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THE BUSINESS OF SIERRA BANCORP" sheetId="10" r:id="rId10"/>
    <s:sheet name="SUMMARY OF SIGNIFICANT ACCOUNTI" sheetId="11" r:id="rId11"/>
    <s:sheet name="SECURITIES AVAILABLE-FOR-SALE" sheetId="12" r:id="rId12"/>
    <s:sheet name="LOANS AND LEASES" sheetId="13" r:id="rId13"/>
    <s:sheet name="PREMISES AND EQUIPMENT" sheetId="14" r:id="rId14"/>
    <s:sheet name="GOODWILL AND INTANGIBLE ASSETS" sheetId="15" r:id="rId15"/>
    <s:sheet name="OTHER ASSETS" sheetId="16" r:id="rId16"/>
    <s:sheet name="DEPOSITS" sheetId="17" r:id="rId17"/>
    <s:sheet name="OTHER BORROWING ARRANGEMENTS" sheetId="18" r:id="rId18"/>
    <s:sheet name="INCOME TAXES" sheetId="19" r:id="rId19"/>
    <s:sheet name="SUBORDINATED DEBENTURES" sheetId="20" r:id="rId20"/>
    <s:sheet name="COMMITMENTS AND CONTINGENCIES" sheetId="21" r:id="rId21"/>
    <s:sheet name="SHAREHOLDERS' EQUITY" sheetId="22" r:id="rId22"/>
    <s:sheet name="REGULATORY MATTERS" sheetId="23" r:id="rId23"/>
    <s:sheet name="BENEFIT PLANS" sheetId="24" r:id="rId24"/>
    <s:sheet name="NON-INTEREST REVENUE" sheetId="25" r:id="rId25"/>
    <s:sheet name="OTHER NON-INTEREST EXPENSE" sheetId="26" r:id="rId26"/>
    <s:sheet name="RELATED PARTY TRANSACTIONS" sheetId="27" r:id="rId27"/>
    <s:sheet name="FAIR VALUE" sheetId="28" r:id="rId28"/>
    <s:sheet name="DISCLOSURES ABOUT FAIR VALUE OF" sheetId="29" r:id="rId29"/>
    <s:sheet name="BUSINESS COMBINATION" sheetId="30" r:id="rId30"/>
    <s:sheet name="QUALIFIED AFFORDABLE HOUSING PR" sheetId="31" r:id="rId31"/>
    <s:sheet name="SUBSEQUENT EVENT" sheetId="32" r:id="rId32"/>
    <s:sheet name="PARENT ONLY CONDENSED FINANCIAL" sheetId="33" r:id="rId33"/>
    <s:sheet name="CONDENSED QUARTERLY RESULTS OF " sheetId="34" r:id="rId34"/>
    <s:sheet name="SUMMARY OF SIGNIFICANT ACCOUN35" sheetId="35" r:id="rId35"/>
    <s:sheet name="SUMMARY OF SIGNIFICANT ACCOUN36" sheetId="36" r:id="rId36"/>
    <s:sheet name="SECURITIES AVAILABLE-FOR-SALE (" sheetId="37" r:id="rId37"/>
    <s:sheet name="LOANS AND LEASES (Tables)" sheetId="38" r:id="rId38"/>
    <s:sheet name="PREMISES AND EQUIPMENT (Tables)" sheetId="39" r:id="rId39"/>
    <s:sheet name="GOODWILL AND INTANGIBLE ASSETS " sheetId="40" r:id="rId40"/>
    <s:sheet name="OTHER ASSETS (Tables)" sheetId="41" r:id="rId41"/>
    <s:sheet name="DEPOSITS (Tables)" sheetId="42" r:id="rId42"/>
    <s:sheet name="OTHER BORROWING ARRANGEMENTS (T" sheetId="43" r:id="rId43"/>
    <s:sheet name="INCOME TAXES (Tables)" sheetId="44" r:id="rId44"/>
    <s:sheet name="COMMITMENTS AND CONTINGENCIES (" sheetId="45" r:id="rId45"/>
    <s:sheet name="SHAREHOLDERS' EQUITY (Tables)" sheetId="46" r:id="rId46"/>
    <s:sheet name="REGULATORY MATTERS (Tables)" sheetId="47" r:id="rId47"/>
    <s:sheet name="NON-INTEREST REVENUE (Tables)" sheetId="48" r:id="rId48"/>
    <s:sheet name="OTHER NON-INTEREST EXPENSE (Tab" sheetId="49" r:id="rId49"/>
    <s:sheet name="RELATED PARTY TRANSACTIONS (Tab" sheetId="50" r:id="rId50"/>
    <s:sheet name="FAIR VALUE (Tables)" sheetId="51" r:id="rId51"/>
    <s:sheet name="DISCLOSURES ABOUT FAIR VALUE 52" sheetId="52" r:id="rId52"/>
    <s:sheet name="BUSINESS COMBINATION (Tables)" sheetId="53" r:id="rId53"/>
    <s:sheet name="PARENT ONLY CONDENSED FINANCI54" sheetId="54" r:id="rId54"/>
    <s:sheet name="CONDENSED QUARTERLY RESULTS O55" sheetId="55" r:id="rId55"/>
    <s:sheet name="THE BUSINESS OF SIERRA BANCORP " sheetId="56" r:id="rId56"/>
    <s:sheet name="SUMMARY OF SIGNIFICANT ACCOUN57" sheetId="57" r:id="rId57"/>
    <s:sheet name="SUMMARY OF SIGNIFICANT ACCOUN58" sheetId="58" r:id="rId58"/>
    <s:sheet name="SECURITIES AVAILABLE-FOR-SALE59" sheetId="59" r:id="rId59"/>
    <s:sheet name="SECURITIES AVAILABLE-FOR-SALE60" sheetId="60" r:id="rId60"/>
    <s:sheet name="SECURITIES AVAILABLE-FOR-SALE61" sheetId="61" r:id="rId61"/>
    <s:sheet name="SECURITIES AVAILABLE-FOR-SALE62" sheetId="62" r:id="rId62"/>
    <s:sheet name="SECURITIES AVAILABLE-FOR-SALE63" sheetId="63" r:id="rId63"/>
    <s:sheet name="SECURITIES AVAILABLE-FOR-SALE64" sheetId="64" r:id="rId64"/>
    <s:sheet name="LOANS AND LEASES (Narrative) (D" sheetId="65" r:id="rId65"/>
    <s:sheet name="LOANS AND LEASES (Composition o" sheetId="66" r:id="rId66"/>
    <s:sheet name="LOANS AND LEASES (Credit Qualit" sheetId="67" r:id="rId67"/>
    <s:sheet name="LOANS AND LEASES (Activity in A" sheetId="68" r:id="rId68"/>
    <s:sheet name="LOANS AND LEASES (Past Due and " sheetId="69" r:id="rId69"/>
    <s:sheet name="LOANS AND LEASES (Individually " sheetId="70" r:id="rId70"/>
    <s:sheet name="LOANS AND LEASES (Summary of In" sheetId="71" r:id="rId71"/>
    <s:sheet name="LOANS AND LEASES (Troubled Debt" sheetId="72" r:id="rId72"/>
    <s:sheet name="LOANS AND LEASES (Troubled De73" sheetId="73" r:id="rId73"/>
    <s:sheet name="LOANS AND LEASES (Carrying Amou" sheetId="74" r:id="rId74"/>
    <s:sheet name="LOANS AND LEASES (Purchased Cre" sheetId="75" r:id="rId75"/>
    <s:sheet name="LOANS AND LEASES (Discounted Ac" sheetId="76" r:id="rId76"/>
    <s:sheet name="PREMISES AND EQUIPMENT (Narrati" sheetId="77" r:id="rId77"/>
    <s:sheet name="PREMISES AND EQUIPMENT (Premise" sheetId="78" r:id="rId78"/>
    <s:sheet name="PREMISES AND EQUIPMENT (Future " sheetId="79" r:id="rId79"/>
    <s:sheet name="GOODWILL AND INTANGIBLE ASSET80" sheetId="80" r:id="rId80"/>
    <s:sheet name="GOODWILL AND INTANGIBLE ASSET81" sheetId="81" r:id="rId81"/>
    <s:sheet name="GOODWILL AND INTANGIBLE ASSET82" sheetId="82" r:id="rId82"/>
    <s:sheet name="GOODWILL AND INTANGIBLE ASSET83" sheetId="83" r:id="rId83"/>
    <s:sheet name="OTHER ASSETS (Narrative) (Detai" sheetId="84" r:id="rId84"/>
    <s:sheet name="OTHER ASSETS (Schedule of Other" sheetId="85" r:id="rId85"/>
    <s:sheet name="DEPOSITS (Interest Bearing Depo" sheetId="86" r:id="rId86"/>
    <s:sheet name="DEPOSITS (Aggregate Annual Matu" sheetId="87" r:id="rId87"/>
    <s:sheet name="DEPOSITS (Interest Expense Reco" sheetId="88" r:id="rId88"/>
    <s:sheet name="OTHER BORROWING ARRANGEMENTS (N" sheetId="89" r:id="rId89"/>
    <s:sheet name="OTHER BORROWING ARRANGEMENTS (S" sheetId="90" r:id="rId90"/>
    <s:sheet name="OTHER BORROWING ARRANGEMENTS 91" sheetId="91" r:id="rId91"/>
    <s:sheet name="INCOME TAXES (Narrative) (Detai" sheetId="92" r:id="rId92"/>
    <s:sheet name="INCOME TAXES (Provision for Inc" sheetId="93" r:id="rId93"/>
    <s:sheet name="INCOME TAXES (Components of the" sheetId="94" r:id="rId94"/>
    <s:sheet name="INCOME TAXES (Amounts Computed " sheetId="95" r:id="rId95"/>
    <s:sheet name="SUBORDINATED DEBENTURES (Narrat" sheetId="96" r:id="rId96"/>
    <s:sheet name="COMMITMENTS AND CONTINGENCIES97" sheetId="97" r:id="rId97"/>
    <s:sheet name="COMMITMENTS AND CONTINGENCIES98" sheetId="98" r:id="rId98"/>
    <s:sheet name="SHAREHOLDERS' EQUITY (Narrative" sheetId="99" r:id="rId99"/>
    <s:sheet name="SHAREHOLDERS' EQUITY (Reconcili" sheetId="100" r:id="rId100"/>
    <s:sheet name="SHAREHOLDERS' EQUITY (Summary o" sheetId="101" r:id="rId101"/>
    <s:sheet name="SHAREHOLDERS' EQUITY (Informati" sheetId="102" r:id="rId102"/>
    <s:sheet name="REGULATORY MATTERS (Narrative) " sheetId="103" r:id="rId103"/>
    <s:sheet name="REGULATORY MATTERS (Summary of " sheetId="104" r:id="rId104"/>
    <s:sheet name="BENEFIT PLANS (Narrative) (Deta" sheetId="105" r:id="rId105"/>
    <s:sheet name="NON-INTEREST REVENUE (Schedule " sheetId="106" r:id="rId106"/>
    <s:sheet name="OTHER NON-INTEREST EXPENSE (Sch" sheetId="107" r:id="rId107"/>
    <s:sheet name="RELATED PARTY TRANSACTIONS (Nar" sheetId="108" r:id="rId108"/>
    <s:sheet name="RELATED PARTY TRANSACTIONS (Sum" sheetId="109" r:id="rId109"/>
    <s:sheet name="FAIR VALUE (Assets And Liabilit" sheetId="110" r:id="rId110"/>
    <s:sheet name="FAIR VALUE (Assets and Liabi111" sheetId="111" r:id="rId111"/>
    <s:sheet name="DISCLOSURES ABOUT FAIR VALUE112" sheetId="112" r:id="rId112"/>
    <s:sheet name="DISCLOSURES ABOUT FAIR VALUE113" sheetId="113" r:id="rId113"/>
    <s:sheet name="BUSINESS COMBINATION (Narrative" sheetId="114" r:id="rId114"/>
    <s:sheet name="BUSINESS COMBINATION (Summary o" sheetId="115" r:id="rId115"/>
    <s:sheet name="BUSINESS COMBINATION (Schedule " sheetId="116" r:id="rId116"/>
    <s:sheet name="QUALIFIED AFFORDABLE HOUSING117" sheetId="117" r:id="rId117"/>
    <s:sheet name="SUBSEQUENT EVENT (Narrative) (D" sheetId="118" r:id="rId118"/>
    <s:sheet name="PARENT ONLY CONDENSED FINANC119" sheetId="119" r:id="rId119"/>
    <s:sheet name="PARENT ONLY CONDENSED FINANC120" sheetId="120" r:id="rId120"/>
    <s:sheet name="PARENT ONLY CONDENSED FINANC121" sheetId="121" r:id="rId121"/>
    <s:sheet name="CONDENSED QUARTERLY RESULTS 122" sheetId="122" r:id="rId122"/>
  </s:sheets>
  <s:definedNames/>
  <s:calcPr calcId="124519" calcMode="auto" fullCalcOnLoad="1"/>
</s:workbook>
</file>

<file path=xl/sharedStrings.xml><?xml version="1.0" encoding="utf-8"?>
<sst xmlns="http://schemas.openxmlformats.org/spreadsheetml/2006/main" uniqueCount="1308">
  <si>
    <t>Document And Entity Information - USD ($) $ in Millions</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IERRA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BSRR</t>
  </si>
  <si>
    <t>Entity Common Stock, Shares Outstanding</t>
  </si>
  <si>
    <t>CONSOLIDATED BALANCE SHEETS - USD ($) $ in Thousands</t>
  </si>
  <si>
    <t>Dec. 31, 2014</t>
  </si>
  <si>
    <t>ASSETS</t>
  </si>
  <si>
    <t>Cash and due from banks</t>
  </si>
  <si>
    <t>Interest-bearing deposits in banks</t>
  </si>
  <si>
    <t>Cash and cash equivalents</t>
  </si>
  <si>
    <t>Securities available-for-sale</t>
  </si>
  <si>
    <t>Loans and leases:</t>
  </si>
  <si>
    <t>Gross loans and leases</t>
  </si>
  <si>
    <t>Allowance for loan and lease losses</t>
  </si>
  <si>
    <t>Deferred loan and lease fees, net</t>
  </si>
  <si>
    <t>Net loans and leases</t>
  </si>
  <si>
    <t>Premises and equipment, net</t>
  </si>
  <si>
    <t>Foreclosed assets</t>
  </si>
  <si>
    <t>Goodwill</t>
  </si>
  <si>
    <t>Other intangible assets, net</t>
  </si>
  <si>
    <t>Company owned life insurance</t>
  </si>
  <si>
    <t>Other assets</t>
  </si>
  <si>
    <t>Total Assets</t>
  </si>
  <si>
    <t>Deposits:</t>
  </si>
  <si>
    <t>Non-interest bearing</t>
  </si>
  <si>
    <t>Interest bearing</t>
  </si>
  <si>
    <t>Total deposits</t>
  </si>
  <si>
    <t>Repurchase agreements</t>
  </si>
  <si>
    <t>Short-term borrowings</t>
  </si>
  <si>
    <t>Long-term borrowings</t>
  </si>
  <si>
    <t>Subordinated debentures</t>
  </si>
  <si>
    <t>Other liabilities</t>
  </si>
  <si>
    <t>Total Liabilities</t>
  </si>
  <si>
    <t>Commitments and contingent liabilities (Note 12)</t>
  </si>
  <si>
    <t xml:space="preserve"> </t>
  </si>
  <si>
    <t>Shareholders' equity</t>
  </si>
  <si>
    <t>Serial Preferred stock, no par value; 10,000,000 shares authorized; none issued</t>
  </si>
  <si>
    <t>Common stock, no par value; 24,000,000 shares authorized; 13,254,088 and 13,689,181 shares issued and outstanding in 2015 and 2014 respectively</t>
  </si>
  <si>
    <t>Additional paid-in capital</t>
  </si>
  <si>
    <t>Retained earnings</t>
  </si>
  <si>
    <t>Accumulated other comprehensive income, net of taxes of $1,846 in 2015 and $3,011 in 2014</t>
  </si>
  <si>
    <t>Total shareholders' equity</t>
  </si>
  <si>
    <t>Total liabilities and shareholders' equity</t>
  </si>
  <si>
    <t>CONSOLIDATED BALANCE SHEETS (Parenthetical) - USD ($) $ in Thousands</t>
  </si>
  <si>
    <t>Serial Preferred stock, no par value</t>
  </si>
  <si>
    <t>Preferred Stock, Shares Authorized</t>
  </si>
  <si>
    <t>Common Stock, No Par Value</t>
  </si>
  <si>
    <t>Common Stock, Shares Authorized</t>
  </si>
  <si>
    <t>Common Stock, Shares, Issued</t>
  </si>
  <si>
    <t>Common Stock, Shares, Outstanding</t>
  </si>
  <si>
    <t>Accumulated Other Comprehensive Income Loss Tax</t>
  </si>
  <si>
    <t>CONSOLIDATED STATEMENTS OF INCOME - USD ($) $ in Thousands</t>
  </si>
  <si>
    <t>Dec. 31, 2013</t>
  </si>
  <si>
    <t>Interest and dividend income</t>
  </si>
  <si>
    <t>Loans and leases, including fees</t>
  </si>
  <si>
    <t>Taxable securities</t>
  </si>
  <si>
    <t>Tax-exempt securities</t>
  </si>
  <si>
    <t>Dividend income on securities</t>
  </si>
  <si>
    <t>Federal funds sold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s</t>
  </si>
  <si>
    <t>Gain on sale of loans</t>
  </si>
  <si>
    <t>Credit card fees</t>
  </si>
  <si>
    <t>Checkcard fees</t>
  </si>
  <si>
    <t>Net gains on sale of securities available-for-sale</t>
  </si>
  <si>
    <t>Increase in cash surrender value of life insurance</t>
  </si>
  <si>
    <t>Other income</t>
  </si>
  <si>
    <t>Total non-interest income</t>
  </si>
  <si>
    <t>Non-interest expense</t>
  </si>
  <si>
    <t>Salaries and employee benefits</t>
  </si>
  <si>
    <t>Occupancy and equipment</t>
  </si>
  <si>
    <t>Acquisition costs</t>
  </si>
  <si>
    <t>Other</t>
  </si>
  <si>
    <t>Total non-interest expense</t>
  </si>
  <si>
    <t>Income before income taxes</t>
  </si>
  <si>
    <t>Provision for income taxes</t>
  </si>
  <si>
    <t>Net income</t>
  </si>
  <si>
    <t>Earnings per share</t>
  </si>
  <si>
    <t>Basic (per share)</t>
  </si>
  <si>
    <t>Diluted (per share)</t>
  </si>
  <si>
    <t>Weighted average shares outstanding, basic (shares)</t>
  </si>
  <si>
    <t>Weighted average shares outstanding, diluted (shares)</t>
  </si>
  <si>
    <t>CONSOLIDATED STATEMENTS OF COMPREHENSIVE INCOME - USD ($) $ in Thousands</t>
  </si>
  <si>
    <t>Net Income</t>
  </si>
  <si>
    <t>Unrealized gains on securities:</t>
  </si>
  <si>
    <t>Unrealized holding gain (loss) arising during period</t>
  </si>
  <si>
    <t>Reclassification adjustment for gain included in net income</t>
  </si>
  <si>
    <t>[1]</t>
  </si>
  <si>
    <t>Other comprehensive income (loss), before tax</t>
  </si>
  <si>
    <t>Income tax (expense) benefit related to items of other comprehensive income</t>
  </si>
  <si>
    <t>Total other comprehensive income (loss), net of tax</t>
  </si>
  <si>
    <t>Comprehensive Income</t>
  </si>
  <si>
    <t>Amounts are included in net gains on securities available-for-sale on the Consolidated Statements of Income in non-interest income. Income tax expense associated with the reclassification adjustment for the years ended 2015, 2014 and 2013 was $280 thousand, $274 thousand and $2 thousand respectively.</t>
  </si>
  <si>
    <t>CONSOLIDATED STATEMENTS OF COMPREHENSIVE INCOME (Parenthetical) - USD ($) $ in Thousands</t>
  </si>
  <si>
    <t>Reclassification adjustment for gain on securities available-for-sale included in net income, tax</t>
  </si>
  <si>
    <t>CONSOLIDATED STATEMENTS OF CHANGES IN SHAREHOLDERS' EQUITY - USD ($) $ in Thousands</t>
  </si>
  <si>
    <t>Total</t>
  </si>
  <si>
    <t>Common Stock [Member]</t>
  </si>
  <si>
    <t>Additional Paid-in Capital [Member]</t>
  </si>
  <si>
    <t>Retained Earnings [Member]</t>
  </si>
  <si>
    <t>AOCI Attributable to Parent [Member]</t>
  </si>
  <si>
    <t>Balance at Dec. 31, 2012</t>
  </si>
  <si>
    <t>Balance (in shares) at Dec. 31, 2012</t>
  </si>
  <si>
    <t>Other comprehensive loss, net of tax</t>
  </si>
  <si>
    <t>Exercise of stock options and related tax benefit</t>
  </si>
  <si>
    <t>Exercise of stock options and related tax benefit (in shares)</t>
  </si>
  <si>
    <t>Stock compensation costs</t>
  </si>
  <si>
    <t>Cash dividends</t>
  </si>
  <si>
    <t>Balance at Dec. 31, 2013</t>
  </si>
  <si>
    <t>Balance (in shares) at Dec. 31, 2013</t>
  </si>
  <si>
    <t>Stock repurchase</t>
  </si>
  <si>
    <t>Stock repurchase (in shares)</t>
  </si>
  <si>
    <t>Balance at Dec. 31, 2014</t>
  </si>
  <si>
    <t>Balance (in shares) at Dec. 31, 2014</t>
  </si>
  <si>
    <t>Balance at Dec. 31, 2015</t>
  </si>
  <si>
    <t>Balance (in shares) at Dec. 31, 2015</t>
  </si>
  <si>
    <t>CONSOLIDATED STATEMENTS OF CHANGES IN SHAREHOLDERS' EQUITY (Parenthetical) - $ / shares</t>
  </si>
  <si>
    <t>Common Stock, Dividends, Per Share, Declared</t>
  </si>
  <si>
    <t>CONSOLIDATED STATEMENTS OF CASH FLOWS - USD ($) $ in Thousands</t>
  </si>
  <si>
    <t>Cash flows from operating activities:</t>
  </si>
  <si>
    <t>Adjustments to reconcile net income to net cash provided by operating activities:</t>
  </si>
  <si>
    <t>Gain on investment of securities</t>
  </si>
  <si>
    <t>Gain on sales of loans</t>
  </si>
  <si>
    <t>Loss (gain) on disposal of fixed assets</t>
  </si>
  <si>
    <t>(Gain) loss on sale of foreclosed assets</t>
  </si>
  <si>
    <t>Writedown of foreclosed assets</t>
  </si>
  <si>
    <t>Share-based compensation expense</t>
  </si>
  <si>
    <t>Provision for loan losses</t>
  </si>
  <si>
    <t>Depreciation and amortization</t>
  </si>
  <si>
    <t>Net amortization on securities premiums and discounts</t>
  </si>
  <si>
    <t>Decrease in unearned net loan fees</t>
  </si>
  <si>
    <t>Increase in cash surrender value of life insurance policies</t>
  </si>
  <si>
    <t>Proceeds from sales of loans</t>
  </si>
  <si>
    <t>Originations of loans held for sale</t>
  </si>
  <si>
    <t>Decrease in interest receivable and other assets</t>
  </si>
  <si>
    <t>Increase in other liabilities</t>
  </si>
  <si>
    <t>Deferred income tax provision (benefit)</t>
  </si>
  <si>
    <t>Excess tax provision (benefit) from equity based compensation</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downs on securities available for sale</t>
  </si>
  <si>
    <t>Net (purchases) redemption of FHLB stock</t>
  </si>
  <si>
    <t>(Increase) decrease in loans receivable, net</t>
  </si>
  <si>
    <t>Purchases of premises and equipment, net</t>
  </si>
  <si>
    <t>Proceeds from sales of foreclosed assets</t>
  </si>
  <si>
    <t>Proceeds from sales of fixed assets</t>
  </si>
  <si>
    <t>Cash acquired in bank acquisition</t>
  </si>
  <si>
    <t>Net cash used in investing activities</t>
  </si>
  <si>
    <t>Cash flows from financing activities:</t>
  </si>
  <si>
    <t>Increase in deposits</t>
  </si>
  <si>
    <t>Increase (decrease) in borrowed funds</t>
  </si>
  <si>
    <t>Increase in repurchase agreements</t>
  </si>
  <si>
    <t>Cash dividends paid</t>
  </si>
  <si>
    <t>Repurchases of common stock</t>
  </si>
  <si>
    <t>Stock options exercised</t>
  </si>
  <si>
    <t>Excess tax (benefit) provision from equity based compensation</t>
  </si>
  <si>
    <t>Net cash provided by financing activities</t>
  </si>
  <si>
    <t>(Decrease) increase in cash and due from banks</t>
  </si>
  <si>
    <t>Cash and cash equivalents, beginning of year</t>
  </si>
  <si>
    <t>Cash and cash equivalents, end of year</t>
  </si>
  <si>
    <t>Cash paid during the year for:</t>
  </si>
  <si>
    <t>Interest</t>
  </si>
  <si>
    <t>Income taxes</t>
  </si>
  <si>
    <t>Non-cash investing activities</t>
  </si>
  <si>
    <t>Real estate acquired through foreclosure</t>
  </si>
  <si>
    <t>Change in unrealized net (losses) gains on Securities available-for-sale</t>
  </si>
  <si>
    <t>Assets acquired (liabilities assumed) in bank acquisition:</t>
  </si>
  <si>
    <t>Securities</t>
  </si>
  <si>
    <t>Federal Home Loan Bank stock</t>
  </si>
  <si>
    <t>Loans</t>
  </si>
  <si>
    <t>Premises and equipment</t>
  </si>
  <si>
    <t>Core deposit intangibles</t>
  </si>
  <si>
    <t>Federal Home Loan Bank advances</t>
  </si>
  <si>
    <t>THE BUSINESS OF SIERRA BANCORP</t>
  </si>
  <si>
    <t>Organization, Consolidation and Presentation of Financial Statements [Abstract]</t>
  </si>
  <si>
    <t xml:space="preserve"> 1. THE BUSINESS OF SIERRA BANCORP Sierra Bancorp (the “Company”) is a California corporation registered as a bank holding company under the Bank Holding Company Act of 1956, as amended, and is headquartered in Porterville, California. The Company was incorporated in November 2000 and acquired all of the outstanding shares of Bank of the Sierra (the “Bank”) in August 2001. The Company’s principal subsidiary is the Bank, and the Company exists primarily for the purpose of holding the stock of the Bank and of such other subsidiaries it may acquire or establish. The Company’s only other direct subsidiaries are Sierra Statutory Trust II, which was formed in March 2004 solely to facilitate the issuance of capital trust pass-through securities, and Sierra Capital Trust III, which was formed in June 2006 for the same purpose. The Bank operates twenty-eight full service branch offices, an online branch, a real estate industries group, an agricultural credit division, an SBA lending unit, and one loan production office. The Bank’s deposits are insured by the Federal Deposit Insurance Corporation (FDIC) up to applicable legal limits. The Bank maintains a diversified loan portfolio comprised of agricultural, commercial, consumer, real estate construction and mortgage loans. Loans are made primarily within the market area of the South Central San Joaquin Valley of California, specifically, Tulare, Fresno, Kern, Kings, and Madera counties, however, the Bank recently expanded into the Southern California corridor stretching from Santa Paula to Santa Clarita in the counties of Ventura and Los Angeles. These areas have diverse economies with principal industries being agriculture, real estate and light manufacturing.</t>
  </si>
  <si>
    <t>SUMMARY OF SIGNIFICANT ACCOUNTING POLICIES</t>
  </si>
  <si>
    <t>Accounting Policies [Abstract]</t>
  </si>
  <si>
    <t xml:space="preserve"> 2. SUMMARY OF SIGNIFICANT ACCOUNTING POLICIES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5.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and Sierra Capital Trust III are not consolidated and are accounted for under the equity method and included in other assets on the consolidated balance sheet. The subordinated debentures issued and guaranteed by the Company and held by the trusts are reflected on the Company’s consolidated balance sheet.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 For purposes of reporting cash flows, cash and cash equivalents include cash and deposits with other financial institutions with maturities fewer than 90 days, and federal funds sold. Net cash flows are reported for customer loan and deposit transactions, interest bearing deposits in other financial institutions, and fed funds purchased and repurchase agreement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 periodically originates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held for sale by the Company consist entirely of residential real estate loans. Loans classified as held for sale are disclosed in Note 4 of thes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5, 2014, or 2013 regarding these representations and warranties. Our credit quality classifications of Loans and Leases include Pass, Special Mention, Substandard and Impaired. These classifications are defined in Note 4 (Loans and Leases) to our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s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 The Company purchases individual loans and groups of loans, some of which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reduced by principal charge-offs, net of recoverie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and the corridor stretching between Santa Paula and Santa Clarita, therefore the Company’s exposure to credit risk is significantly affected by changes in the economy in those regions. The Company considers this concentration of credit risk when assessing and assigning qualitative factors in the allowance for loan losses. Portfolio segments identified by the Company include Direct Financing leases,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 In addition to the exposure to credit loss from outstanding loans, the Company is also exposed to credit loss from certain off-balance sheet commitments such as unused commitments from revolving lines of credit, mortgage warehouse lines of credit, unused commitments on construction loans and commercial and standby letters of credit. Because the available funds have not yet been disbursed on these commitments the estimated losses are not included in the calculation of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 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 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temporary declines in value. The allowance is established through a provision for losses on foreclosed assets which is included in other non-interest expense. Subsequent gains or losses on sales or write-downs resulting from permanent impairments are recorded in other non-interest income or expense as incurred. Operating costs after acquisition are expensed. The Company had no foreclosed residential real estate properties recorded at December 31, 2015, as a result of obtaining physical possession of the property. At December 31, 2015, the recorded investment of consumer mortgage loans secured by residential real estate properties for which formal foreclosure proceeds are in process is $ 709,000 The Company acquired Sierra National Bank in 2000. Goodwill resulting from business combinations prior to January 1, 2009 represents the amount by which the purchase price exceeded the fair value of the net assets. The Company acquired Santa Clara Valley Bank in 2014.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which indicate that an impairment test should be performed. The Company selected December 31, 2015 as the date to perform the annual impairment test for 2015. Goodwill is the only intangible asset with an indefinite life on our balance sheet. There was no impairment recognized for the years ended December 31, 2015, 2014, and 2013. Intangible assets with definite useful lives are amortized over their estimated useful lives to their estimated residual values. The Company’s other intangible assets consist solely of core deposit intangible assets arising from the acquisition of Santa Clara Valley Bank, which are being amortized on a straight line basis over eight year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2 to our consolidated financial statement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The Company recognizes interest and penalties related to uncertain tax positions as part of income tax expense.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 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 At December 31, 2015, the Company had one stock-based compensation plan, the Sierra Bancorp 2007 Stock Incentive Plan (the “2007 Plan”), which was adopted by the Company’s Board of Directors on March 15, 2007 and approved by the Company’s shareholders on May 23, 2007. The 2007 Plan originally covered 1,500,000 . 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subsequent to vesting, which takes into account that the options are not transferable. The risk-free interest rate for the expected term of the option is based on the U.S. Treasury yield curve in effect at the time of the grant. Years Ended December 31, 2015 2014 2013 (1) Dividend yield 2.18 % 2.08 % N/A Expected Volatility 26.45 % 25.01 % N/A Risk-free interest rate 1.02 % 1.00 % N/A Expected option life 4.0 years 4.0 years N/A (1) In January 2014, the FASB issued ASU 2014-01, InvestmentsEquity Method and Joint Ventures (Topic 323): Accounting for Investments in Qualified Affordable Housing Projects, to provide additional flexibility with regard to accounting for investments in qualified affordable housing projects. ASU 2014-01 modifies the conditions that must be met to present the pretax impact and related tax benefits of such investments as a component of income taxes (“net” within income tax expense), to enable more investors to elect to use a “net” presentation for those investments. Investors that do not qualify for “net” presentation under the new guidance will continue to account for such investments under the equity method or cost method, which results in losses recognized in pretax income and tax benefits recognized in income taxes (“gross” presentation of investment results). For investments that qualify for the “net” presentation of investment performance, ASU 2014-01 introduces a “proportional amortization method” that can be elected to amortize the investment basis. If elected, the method is required for all eligible investments in qualified affordable housing projects. ASU 2014-01 also requires enhanced recurring disclosures for all investments in qualified affordable housing projects, regardless of the accounting method used for those investments. It is effective for interim and annual periods beginning after December 15, 2014, and early adoption is permitted. The Company adopted ASU 2014-01 in the first quarter of 2015, however we are continuing to account for our low-income housing tax credit investments using the equity method therefore there was no impact on our income statement or balance sheet, but our disclosures with regard to low-income housing tax credit investments were updated to reflect the new requirements. In January 2014, the FASB issued ASU 2014-04, ReceivablesTroubled Debt Restructurings by Creditors (Subtopic 310-40): Reclassification of Residential Real Estate Collateralized Consumer Mortgage Loans upon Foreclosure, to resolve diversity in practice with respect to a creditor’s reclassification of a collateralized consumer mortgage loan to other real estate owned (OREO). Current US GAAP requires a loan to be reclassified to OREO upon a troubled debt restructuring that is “in substance a repossession or foreclosure”, where the creditor receives “physical possession” of the debtor's assets regardless of whether formal foreclosure proceedings take place. The terms “in substance a repossession or foreclosure” and “physical possession” are not defined in US GAAP; therefore, questions have arisen about when a creditor should reclassify a collateralized mortgage loan to OREO. ASU 2014-04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ASU 2014-04 is effective for public business entities for interim and annual periods beginning after December 15, 2014. ASU 2014-04 did not have any impact on the Company’s financial statements or operations upon adoption. In April 2015 the FASB issued ASU 2015-03, Interest  Imputation of Interest (Subtopic 835-30): Simplifying the Presentation of Debt Issuance Costs, to simplify the presentation of debt issuance costs related to a recognized debt liability by reflecting those costs as a direct deduction from the carrying amount of debt liability, consistent with debt discounts. ASU 2015-15 was subsequently issued in August 2015 to clarify the SEC staff’s position on presenting and measuring debt issuance costs incurred in connection with line-of-credit arrangements. ASU 2015-03, as modified by ASU 2015-15, is effective for interim and annual periods beginning after December 15, 2015. Early adoption is permitted if the guidance is applied as of the beginning of the annual period of adoption. We do not expect the adoption of this guidance to have a material effect on our consolidated financial statements. In May 2014, the FASB issued Accounting Standards Update (ASU) 2014-09, Revenue from Contracts with Customers (Topic 606). This ASU is the result of a joint project initiated by the FASB and the International Accounting Standards Board (IASB) to clarify the principles for recognizing revenue, and to develop a common revenue standard and disclosures for U.S. and international accoun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significant judgments and changes in judgments, and assets recognized from the costs to obtain or fulfill a contract. This ASU is effective for annual reporting periods beginning after December 15, 2017, including interim periods within that reporting period. Early application is not permitted. The Company is currently evaluating the potential effects of this guidance on its financial statements and disclosures. In June 2014, the FASB issued ASU 2014-11, Transfers and Servicing (Topic 860), Repurchase-to-Maturity Transactions, Repurchase Financings, and Disclosures . In June 2014, the FASB issued ASU 2014-12 which amended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A repo</t>
  </si>
  <si>
    <t>SECURITIES AVAILABLE-FOR-SALE</t>
  </si>
  <si>
    <t>Investments, Debt and Equity Securities [Abstract]</t>
  </si>
  <si>
    <t xml:space="preserve"> 3. SECURITIES AVAILABLE-FOR-SALE December 31, 2015 Amortized Gross Gross Fair Value US Government Agencies $ 28,801 $ 303 $ (62) $ 29,042 Mortgage-backed securities 374,683 2,440 (2,062) 375,061 State and political subdivisions 99,093 3,146 (56) 102,183 Equity securities 575 721 - 1,296 Total securities $ 503,152 $ 6,610 $ (2,180) $ 507,582 December 31, 2014 Amortized Gross Gross Fair Value US Government Agencies $ 26,959 $ 334 $ (23) $ 27,270 Mortgage-backed securites 378,339 4,299 (1,196) 381,442 State and political subdivisions 98,056 3,093 (200) 100,949 Equity securities 1,210 1,012 - 2,222 Total securities $ 504,564 $ 8,738 $ (1,419) $ 511,883 For the years ended December 31, 2015, 2014, and 2013, proceeds from sales of securities available-for-sale were $ 31.2 26.7 700 December 31, 2015 2014 2013 Gross gains on sales and calls of securities $ 894 $ 739 $ 6 Gross losses on sales and calls of securities (228) (72) - Net gains on sales and calls of securities $ 666 $ 667 $ 6 175 134 December 31, 2015 Less than twelve months Twelve months or longer Gross Fair Value Gross Fair Value US Government Agencies $ (62) $ 10,329 $ - $ - Mortgage-backed securities (1,608) 187,734 (454) 35,511 State and political subdivisions (17) 3,409 (39) 3,847 Equity securities - - - - Total $ (1,687) $ 201,472 $ (493) $ 39,358 December 31, 2014 Less than twelve months Twelve months or longer Gross Fair Value Gross Fair Value US Government Agencies $ (23) $ 3,485 $ - $ - Mortgage-backed securities (564) 84,004 (632) 51,982 State and political subdivisions (31) 7,738 (169) 9,045 Equity securities - - - - Total $ (618) $ 95,227 $ (801) $ 61,027 The Company has reviewed all sectors and securities in the portfolio for impairment. During the year ended December 31, 2015 the Company realized gains through earnings from the sale of 49 388,000 506,000 42 228,000 739,000 72,000 66 The Company has concluded as of December 31, 2015 that all remaining securities, currently in an unrealized loss position, are not other-than-temporarily-impaired. This assessment was based on the following factors: 1) the Company has the ability to hold the security, 2) the Company does not intend to sell the security, 3) the Company does not anticipate it will be required to sell the security before recovery, 4) and the Company expects to eventually recover the entire amortized cost basis of the security. Amortized Cost Fair Value (dollars in thousands) Maturing within one year $ 3,657 $ 3,706 Maturing after one year through five years 242,719 244,733 Maturing after five years through ten years 50,144 51,308 Maturing after ten years 50,413 51,671 Securities not due at a single maturity date: U.S Government agencies collateralized by mortgage obligations 155,644 154,868 Other securities 575 1,296 $ 503,152 $ 507,582 Securities available-for-sale with amortized costs totaling $ 178,472,000 180,209,000 Securities available-for-sale with amortized costs totaling $ 137,160,000 140,611,000 At December 31, 2015, the Company’s investment portfolio included securities issued by 231 different government municipalities and agencies located within 27 states with a fair value of $ 102.2 2.5 The Company’s investments in bonds issued by states, municipalities and political subdivisions are evaluated in accordance with Supervision and Regulation Letter 12-15 (S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December 31, 2015 December 31, 2014 General obligation bonds Amortized Cost Fair Value Amortized Cost Fair Value State of Issuance: California $ 20,473 $ 21,642 $ 20,078 $ 21,288 Texas 16,575 16,954 14,489 14,675 Illinois 9,997 10,191 8,272 8,394 Ohio 7,610 7,748 7,456 7,555 Washington 5,905 6,081 5,966 6,126 Arizona 2,039 2,108 2,070 2,156 Utah 953 990 956 984 Other (19 states) 20,334 20,848 19,183 19,676 Total General Obligation Bonds 83,886 86,562 78,470 80,854 Revenue bonds State of Issuance: Utah 4,434 4,519 3,769 3,834 Texas 3,732 3,863 3,273 3,387 Washington 1,791 1,827 1,167 1,197 California 1,002 1,028 2,174 2,233 Ohio 318 319 321 332 Arizona - - 3,710 3,777 Other (7 states) 3,930 4,065 5,172 5,335 Total Revenue Bonds 15,207 15,621 19,586 20,095 Total Obligations of States and Political Subdivisions $ 99,093 $ 102,183 $ 98,056 $ 100,949 The following table summarizes the amortized cost and fair value of revenue bonds in the Company’s investment securities portfolio at the indicated dates, identifying the revenue source of repayment for our largest source concentrations (dollar in thousands): December 31, 2015 December 31, 2014 Revenue bonds Amortized Cost Fair Value Amortized Cost Fair Value Revenue Source: Water $ 3,942 $ 4,052 $ 7,100 $ 7,278 College &amp; University 2,975 3,103 2,723 2,834 Sales Tax 2,630 2,663 2,361 2,405 Lease 2,040 2,100 1,356 1,362 Electric &amp; Power 679 691 1,880 1,914 Other (9 sources) 2,941 3,012 4,166 4,302 Total Revenue Bonds $ 15,207 $ 15,621 $ 19,586 $ 20,095 </t>
  </si>
  <si>
    <t>LOANS AND LEASES</t>
  </si>
  <si>
    <t>Receivables [Abstract]</t>
  </si>
  <si>
    <t xml:space="preserve"> 4. LOANS AND LEASES The composition of the loan and lease portfolio is as follows (dollars in thousands): December 31, 2015 2014 Real estate: Secured by residential, commercial and professional office properties, including construction and development $ 421,174 $ 370,639 Secured by residential properties 223,752 188,552 Secured by farm land 133,182 145,039 Total real estate loans 778,108 704,230 Agricultural 46,237 27,746 Commercial and industrial 113,207 113,771 Mortgage warehouse lines 180,355 106,021 Consumer 14,949 18,885 Total loans 1,132,856 970,653 Deferred loan and lease origination cost, net 2,169 1,651 Allowance for loan and lease losses (10,423 ) (11,248 ) Loans, net $ 1,124,602 $ 961,056 The Company monitors the credit quality of loans on a continuous basis using the regulatory and accounting classifications of pass, special mention, substandard and impaired to characterize and qualify the associated credit risk. Loans classified as “loss” are immediately charged-off. The Company uses the following definitions of risk classifications: Pass Special Mention  Substandard  Impaired  Credit quality classifications as of December 31, 2015 were as follows (dollars in thousands): Pass Special Mention Substandard Impaired Total Real Estate: 1-4 family residential construction $ 13,784 $ 1,157 $ - $ - $ 14,941 Other Construction/Land 35,901 135 - 1,323 37,359 1-4 family - closed-end 127,972 2,498 387 6,499 137,356 Equity Lines 39,966 199 957 3,111 44,233 Multi-family residential 26,178 - - 1,044 27,222 Commercial real estate owner occupied 196,211 12,075 7,322 3,100 218,708 Commercial real estate Non-owner occupied 155,223 4,505 170 5,209 165,107 Farmland 130,285 1,563 724 610 133,182 Total Real Estate 725,520 22,132 9,560 20,896 778,108 Agricultural 46,197 40 - - 46,237 Commercial and Industrial 108,931 933 755 2,588 113,207 Mortgage warehouse lines 180,355 - - - 180,355 Consumer loans 12,718 178 16 2,037 14,949 Total Gross Loans and Leases $ 1,073,721 $ 23,283 $ 10,331 $ 25,521 $ 1,132,856 Credit quality classifications as of December 31, 2014 were as follows (dollars in thousands): Pass Special Mention Substandard Impaired Total Real Estate: 1-4 family residential construction $ 5,858 $ - $ - $ - $ 5,858 Other Construction/Land 15,238 247 - 4,423 19,908 1-4 family - closed-end 105,398 833 918 7,110 114,259 Equity Lines 46,819 294 1,237 1,367 49,717 Multi-family residential 18,127 420 - 171 18,718 Commercial real estate owner occupied 191,495 18,694 3,845 4,620 218,654 Commercial real estate Non-owner occupied 114,317 4,250 631 12,879 132,077 Farmland 142,295 1,950 744 50 145,039 Total Real Estate 639,547 26,688 7,375 30,620 704,230 Agricultural 27,215 531 - - 27,746 Commercial and Industrial 108,469 1,529 857 2,916 113,771 Mortgage warehouse lines 106,021 - - - 106,021 Consumer loans 15,752 222 23 2,888 18,885 Total Gross Loans and Leases $ 897,004 $ 28,970 $ 8,255 $ 36,424 $ 970,653 Loans may or may not be collateralized, and collection efforts are continuously pursued. Loans or leases may be restructured by management when a borrower has experienced some change in financial status causing an inability to meet the original repayment terms and where the Company believes the borrower will eventually overcome those circumstances and make full restitution. Loans and leases are charged off when they are deemed to be uncollectible, while recoveries are generally recorded only when cash payments are received subsequent to the charge-off. The following tables present the activity in the allowance for loan losses and the recorded investment in loans and impairment method by portfolio segment for each of the years ending December 31, 2015, 2014, and 2013 (dollars in thousands): Commercial and Real Estate Agricultural Industrial (1) Consumer Unallocated Total Allowance for credit losses: Balance, December 31, 2012 $ 8,034 $ 258 $ 3,467 $ 2,114 $ - $ 13,873 Charge-offs (4,205 ) (473 ) (1,668 ) (1,917 ) - (8,263 ) Recoveries 618 - 802 297 - 1,717 Provision 1,097 1,193 1,186 623 251 4,350 Balance, December 31, 2013 5,544 978 3,787 1,117 251 11,677 Charge-offs (1,629 ) (124 ) (625 ) (1,837 ) - (4,215 ) Recoveries 1,913 6 801 716 - 3,436 Provision 415 126 (2,019 ) 1,769 59 350 Balance, December 31, 2014 6,243 986 1,944 1,765 310 11,248 Charge-offs (706 ) - (395 ) (1,739 ) - (2,840 ) Recoveries 751 81 225 958 - 2,015 Provision (1,505 ) (345 ) 759 279 812 - Balance, December 31, 2015 $ 4,783 $ 722 $ 2,533 $ 1,263 $ 1,122 $ 10,423 (1) Loans evaluated for impairment: December 31, 2015 December 31, 2014 December 31, 2013 Individually Collectively Individually Collectively Individually Collectively Real estate $ 20,896 $ 757,212 $ 30,620 $ 673,610 $ 47,010 $ 530,829 Agricultural - 46,237 - 27,746 470 24,710 Commercial and Industrial (1) 2,588 290,974 2,916 216,876 5,444 171,243 Consumer 2,037 12,912 2,888 15,997 3,463 20,073 Total loans $ 25,521 $ 1,107,335 $ 36,424 $ 934,229 $ 56,387 $ 746,855 (1) Reserves based on method of evaluation for impairment: December 31, 2015 December 31, 2014 December 31, 2013 Specific General Specific General Specific General Real estate $ 2,889 $ 1,894 $ 3,864 $ 2,379 $ 2,867 $ 2,677 Agricultural - 722 - 986 126 852 Commercial and Industrial (1) 683 1,850 916 1,028 1,925 1,862 Consumer 343 920 668 1,097 431 686 Unallocated - 1,122 - 310 - 251 Total loan loss reserves $ 3,915 $ 6,508 $ 5,448 $ 5,800 $ 5,349 $ 6,328 (1) The following tables present the recorded investment in nonaccrual loans and loans past due over 30 days as of December 31, 2015 and December 31, 2014 (dollars in thousands): December 31, 2015 30-59 Days Past Due 60-89 Days Past Due 90 Days Or More Past Due (2) Total Past Due Current Total Financing Receivables Non-Accrual Loans (1) Real Estate: 1-4 family residential construction $ 612 $ 545 $ - $ 1,157 $ 13,784 $ 14,941 $ - Other Construction/Land 18 129 63 210 37,149 37,359 457 1-4 family - closed-end 1,065 917 566 2,548 134,808 137,356 2,298 Equity Lines 199 247 484 930 43,303 44,233 1,770 Multi-family residential - 630 - 630 26,592 27,222 630 Commercial real estate owner occupied 232 129 260 621 218,087 218,708 2,325 Commercial real estate Non-owner occupied - - - - 165,107 165,107 262 Farmland - - - - 133,182 133,182 610 Total Real Estate Loans 2,126 2,597 1,373 6,096 772,012 778,108 8,352 Agricultural - - - - 46,237 46,237 - Commercial and Industrial 127 153 86 366 112,841 113,207 710 Mortage warehouse lines - - - - 180,355 180,355 - Consumer loans 98 9 45 152 14,797 14,949 572 Total Gross Loans and Leases $ 2,351 $ 2,759 $ 1,504 $ 6,614 $ 1,126,242 $ 1,132,856 $ 9,634 (1) (2) December 31, 2014 30-59 Days Past Due 60-89 Days Past Due 90 Days Or More Past Due (2) Total Past Due Current Total Financing Receivables Non-Accrual Loans (1) Real Estate: 1-4 family residential construction $ - $ 332 $ - $ 332 $ 5,526 $ 5,858 $ - Other Construction/Land 93 59 3,253 3,405 16,503 19,908 3,547 1-4 family - closed-end 1,125 597 2,874 4,596 109,663 114,259 3,042 Equity Lines 98 44 214 356 49,361 49,717 1,049 Multi-family residential 185 - 171 356 18,362 18,718 171 Commercial real estate owner occupied 1,460 26 1,316 2,802 215,852 218,654 3,417 Commercial real estate Non-owner occupied 604 294 6,953 7,851 124,226 132,077 7,754 Farmland 997 - - 997 144,042 145,039 51 Total Real Estate Loans 4,562 1,352 14,781 20,695 683,535 704,230 19,031 Agricultural 618 - - 618 27,128 27,746 - Commercial and Industrial 1,346 153 39 1,538 112,233 113,771 821 Mortgage warehouse lines - - - - 106,021 106,021 - Consumer loans 136 17 - 153 18,732 18,885 826 Total Gross Loans and Leases $ 6,662 $ 1,522 $ 14,820 $ 23,004 $ 947,649 $ 970,653 $ 20,678 (1) (2)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Individually impaired loans as of December 31, 2015 and December 31, 2014 were as follows (dollars in thousands): December 31, 2015 Unpaid Principal Recorded Average Recorded Interest Income Balance (1) Investment (2) Related Allowance Investment Recognized (3) With an Allowance Recorded Real Estate: 1-4 family residential construction $ - $ - $ - $ - $ - Other Construction/Land 919 769 83 967 42 1-4 Family - closed-end 8,085 6,137 290 6,157 255 Equity Lines 2,339 2,269 214 2,374 17 Multifamily residential 414 414 1 417 5 Commercial real estate- owner occupied 1,272 1,272 589 1,405 139 Commercial real estate- non-owner occupied 3,350 3,350 1,712 3,390 164 Farmland - - - - - Total Real Estate 16,379 14,211 2,889 14,710 622 Agricultural - - - - - Commercial and Industrial 2,572 2,559 683 2,857 97 Consumer loans 2,023 2,022 343 2,298 112 20,974 18,792 3,915 19,865 831 With no Related Allowance Recorded Real Estate: 1-4 family residential construction $ - $ - $ - $ - $ - Other Construction/Land 554 554 - 566 34 1-4 Family - closed-end 585 362 - 602 - Equity Lines 843 842 - 840 - Multifamily residential 630 630 - 633 - Commercial real estate- owner occupied 1,828 1,828 - 2,251 - Commercial real estate- non-owner occupied 2,006 1,859 - 2,102 118 Farmland 610 610 - 629 - Total Real Estate 7,056 6,685 - 7,623 152 Agricultural - - - - - Commercial and Industrial 45 29 - 77 - Consumer loans 160 15 - 256 - 7,261 6,729 - 7,956 152 Total $ 28,235 $ 25,521 $ 3,915 $ 27,821 $ 983 (1) (2) (3) December 31, 2014 Unpaid Principal Balance (1) Recorded Investment (2) Related Allowance Average Recorded Investment Interest Income Recognized (3) With an Allowance Recorded Real Estate: 1-4 family residential construction $ - $ - $ - $ - $ - Other Construction/Land 1,155 1,078 179 1,193 70 1-4 Family - closed-end 4,167 4,167 288 4,276 258 Equity Lines 797 797 230 878 14 Multifamily residential 171 171 51 173 - Commercial real estate- owner occupied 2,791 2,681 1,385 3,069 60 Commercial real estate- non-owner occupied 3,463 3,463 1,731 3,545 263 Farmland - - - - - Total Real Estate 12,544 12,357 3,864 13,134 665 Agricultural - - - - - Commercial and Industrial 2,910 2,898 916 3,046 123 Consumer loans 2,790 2,788 668 3,115 150 18,244 18,043 5,448 19,295 938 With no Related Allowance Recorded Real Estate: 1-4 family residential construction $ - $ - $ - $ - $ - Other Construction/Land 3,345 3,345 - 4,143 - 1-4 Family - closed-end 2,943 2,943 - 9,186 - Equity Lines 609 570 - 611 - Multifamily residential - - - - - Commercial real estate- owner occupied 2,915 1,939 - 3,046 - Commercial real estate- non-owner occupied 9,563 9,416 - 10,306 118 Farmland 51 50 - 52 - Total Real Estate 19,426 18,263 - 27,344 118 Agricultural - - - - - Commercial and Industrial 35 18 - 81 - Consumer loans 275 100 - 347 - 19,736 18,381 - 27,772 118 Total $ 37,980 $ 36,424 $ 5,448 $ 47,067 $ 1,056 (1) (2) (3) Included in loans above are troubled debt restructurings that were classified as impaired. The Company had $2,231,000 and $2,592,000 in commercial loans, $12,173,000 and $21,302,000 in real estate secured loans and $1,866,000 and $2,640,000 in consumer loans, which were modified as troubled debt restructurings and consequently classified as impaired at December 31, 2015 and 2014, respectively. Additional commitments to existing customers with restructured loans totaled $1,515,000 and $3,584,000 at December 31, 2015 and 2014, respectively. Interest income recognized on impaired loans was $983,000, $1,056,000, and $1,220,000, for the years ended December 31, 2015, 2014, and 2013, respectively. There was no interest income recognized on a cash basis on impaired loans for the years ended December 31, 2015, 2014, and 2013, respectively. The following is a summary of interest income from non-accrual loans in the portfolio at year-end that was not recognized (dollars in thousands): Years Ended December 31, 2015 2014 2013 Interest that would have been recorded under the loans’ original terms $ 643 $ 1,666 $ 3,209 Less gross interest recorded 188 389 304 Foregone interest $ 455 $ 1,277 $ 2,905 Certain loans have been pledged to secure short-term borrowing arrangements (see Note 9). These loans totaled $555,874,000 and $475,979,000 at December 31, 2015 and 2014, respectively. Salaries and employee benefits totaling $3,058,000, $2,673,000, and $2,804,000, have been deferred as loan and lease origination costs to be amortized over the estimated lives of the related loans and leases for the years ended December 31, 2015, 2014, and 2013, respectively. During the periods ended December 31, 2015 and 2014, the terms of certain loans were modified as troubled debt restructurings. Types of modifications applied to these loans include a reduction of the stated interest rate, a modification of term, an agreement to collect only interest rather than principal and interest for a specified period, or any combination thereof. The following tables present troubled debt restructurings by type of modification during the period ending December 31, 2015 and December 31, 2014 (dollars in thousands): December 31, 2015 Rate Term Rate &amp; Term Term &amp; Total Troubled Debt Restructurings Real Estate: Other Construction/Land $ - $ 111 $ - $ - $ 111 1-4 family - closed-end - - 4,882 - 4,882 Equity Lines - 1,164 290 - 1,454 Multi-family Residential - 418 418 Commercial real estate owner occupied - - - - - Commercial real estate Non-owner occupied - - - - - Total Real Estate Loans - 1,693 5,172 - 6,865 Agricultural - - - - - Commercial and Industrial - 140 - - 140 Consumer Loans - 23 - - 23 $ - $ 1,856 $ 5,172 $ - $ 7,028 December 31, 2014 Rate Term Rate &amp; Term Term &amp; Total Troubled Debt Restructurings Real Estate: Other Construction/Land $ - $ - $ 40 $ - $ 40 1-4 family - closed-end 41 13 - - 54 Equity Lines - 945 29 - 974 Commercial real estate owner occupied 279 123 - - 402 Commercial real estate Non-owner occupied - - - - - Total Real Estate Loans 320 1,081 69 - 1,470 Agricultural - - - - - Commercial and Industrial - 153 28 30 211 Consumer Loans - 9 103 - 112 $ 320 $ 1,243 $ 200 $ 30 $ 1,793 The following tables present loans by class modified as troubled debt restructurings including any subsequent defaults during the period ending December 31, 2015 and December 31, 2014 (dollars in thousands): Pre-Modification Post-Modification Outstanding Outstanding Reserve December 31, 2015 Number of Loans Recorded Investment Recorded Investment Difference (1) Real Estate: Other Construction/Land 2 $ 111 $ 111 $ 4 1-4 family - closed-end 15 4,883 4,882 154 Equity Lines 12 1,454 1,454 176 Multi-family Residential 1 418 418 - Commercial real estate owner occupied 0 - - - Commercial real estate non-owner occupied 0 - - - Total Real Estate Loans 6,866 6,865 334 Agricultural 0 - - - Commercial and Industrial 5 140 140 (16 ) Consumer Loans 2 23 23 7 $ 7,029 $ 7,028 $ 325 (1) Subsequent Defaults December 31, 2015 Number of Loans Recorded Charge-Offs Real Estate: Other Construction/Land 0 $ - $ - 1-4 family - closed-end 0 - - Equity Lines 0 - - Commercial real estate- owner occupied 0 - - Commercial real estate- non owner occupied 0 - - Total Real Estate Loans - - Agricultural 0 - - Commercial and Industrial 0 - - Consumer Loans 0 - - $ - $ - Pre-Modification Post-Modification December 31, 2014 Number of Loans Outstanding Outstanding Reserve Difference (1) Real Estate: Other Construction/Land 1 $ 40 $ 40 $ - 1-4 family - closed-end 2 54 54 - Equity Lines 11 974 974 364 Commercial real estate owner occupied 2 402 402 - Commercial real estate non-owner occupied 0 - - - Total Real Estate Loans 1,470 1,470 364 Agricultural 0 - - - Commercial and Industrial 9 211 211 75 Consumer Loans 4 112 112 15 $ 1,793 $ 1,793 $ 454 (1) December 31, 2014 Subsequent Defaults Number of Loans Recorded Charge-Offs Real Estate: Other Construction/Land 4 $ 1,768 $ 77 1-4 family - closed-end 2 8,305 - Equity Lines 0 - - Commercial real estate- owner occupied 2 937 31 Commercial real estate- non owner occupied 0 - - Total Real Estate Loans 11,010 108 Agricultural 0 - - Commercial and Industrial 2 129 2 Consumer Loans 2 133 58 $ 11,272 $ 168 In the tables above, the TDRs that subsequently defaulted increased the allowance for loan and lease losses by $0 and $51,000 for the years ended December 31, 2015 and 2014. The total allowance for loan and lease losses specifically allocated to the balances that were classified as TDRs during the year ended December 31, 2015 and 2014 is $1,486,000 and $2,714,000, respectively. Interest income for all performing loans, regardless of class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Loan Servicing The Company originates mortgage loans for sale to investors. During the years ended December 31, 2015, 2014, and 2013, all mortgage loans that were sold by the Company were sold without retention of related servicing. The Company’s servicing portfolio at December 31, 2015, 2014, and 2013 totaled $425,000, $770,000, and $1,585,000, respectively. At December 31, 2015, loans were principally serviced for one investor. Purchased Credit Impaired Loans As part of the acquisition described in Note 21 Business Combination , December 31, 2015 Unpaid Principal Balance Carrying Value Real estate secured $ 1,158 $ 188 Commercial and industrial 38 - Consumer 1 - Total purchased credit impaired loans $ 1,197 $ 188 December 31, 2014 Unpaid Principal Balance Carrying Value Real estate secured $ 1,222 $ 228 Commercial and industrial 92 - Consumer 1 - Total purchased credit impaired loans $ 1,315 $ 228 No ALLL was recorded on purchased credit impaired loans as of December 31, 2015 and 2014. Purchased credit impaired loans acquired during the years ended December 31, 2015 and 2014 for which it was probable at acquisition that not all contractually required payments would be collected are as follows (dollars in thousands): 2015 2014 Contractually required payments receivable of loans purshased during the year: Consumer $ - $ 572 Sierra Reserve - 875 Non-accretable difference - (1,221 ) Cash flows expected to be collected at acquisition - 226 Fair value of acquired loans at acquisition $ - $ 226 Accretable yield, or income expected to be collected is as follows: Years Ended December 31, 2015 2014 2013 Balance at January 1 $ 1,106 $ - $ - New loans purchased - 1,106 - Accretion of income (218 ) - - Reclassifications from non-accretable difference - - - Disposals - - Balance at December 31 $ 888 $ 1,106 $ - </t>
  </si>
  <si>
    <t>PREMISES AND EQUIPMENT</t>
  </si>
  <si>
    <t>Property, Plant and Equipment [Abstract]</t>
  </si>
  <si>
    <t xml:space="preserve"> 5. December 31, 2015 2014 Land $ 3,019 $ 3,019 Buildings and improvements 16,398 16,348 Furniture, fixtures and equipment 18,166 18,397 Leasehold improvements 11,049 10,850 48,632 48,614 Less accumulated depreciation and amortization 26,826 26,808 Construction in progress 184 47 $ 21,990 $ 21,853 Depreciation and amortization included in occupancy and equipment expense totaled $ 2,272,000 2,107,000 2,119,000 Operating Leases The Company leases certain of its branch properties under non-cancelable operating leases. Rental expense included in occupancy and equipment expense totaled $ 1,256,000 1,017,000 1,001,000 Year Ending December 31, 2016 $ 1,190,000 2017 1,141,000 2018 1,044,000 2019 790,000 2020 787,000 Thereafter 3,207,000 $ 8,159,000 The Company has options to renew its branch facilities after the initial leases expire. The renewal options range from one to ten years and are not included in the payments reflected above.</t>
  </si>
  <si>
    <t>GOODWILL AND INTANGIBLE ASSETS</t>
  </si>
  <si>
    <t>Goodwill and Intangible Assets Disclosure [Abstract]</t>
  </si>
  <si>
    <t xml:space="preserve"> 6. GOODWILL AND INTANGIBLE ASSETS Goodwill The change in goodwill during the year is as follows (dollars in thousands): Years Ended December 31, 2015 2014 2013 Balance at January 1 $ 6,908 $ 5,544 $ 5,544 Acquired goodwill - 1,364 - Impairment - - - Balance at December 31 $ 6,908 $ 6,908 $ 5,544 Impairment exists when a reporting unit’s carrying value of goodwill exceeds its fair value. Bank of the Sierra (the “Bank”) is the only subsidiary of the Company that meets the materiality criteria necessary to be deemed an operating segment, and because the Company exists primarily for the purpose of holding the stock of the Bank we have determined that only one unified operating segment (the consolidated Company) exists. At December 31, 2015,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ed its carrying value, resulting in no impairment. Acquired Intangible Assets Acquired intangible assets were as follows at year-end (dollars in thousands): Years Ended December 31, 2015 2014 Gross Accumulated Gross Accumulated Core deposit intangibles $ 1,075 $ 145 $ 1,075 $ 11 Aggregate amortization expense was $ 134,000 11,000 0 Estimated amortization expense for each of the next five years and thereafter (dollars in thousands): 2016 $ 134 2017 $ 134 2018 $ 134 2019 $ 134 2020 $ 134 Thereafter $ 260 $ 930 </t>
  </si>
  <si>
    <t>OTHER ASSETS</t>
  </si>
  <si>
    <t>Other Assets [Abstract]</t>
  </si>
  <si>
    <t xml:space="preserve"> 7. OTHER ASSETS December 31, 2015 2014 Accrued interest receivable $ 5,808 $ 5,852 Deferred tax assets 12,283 12,810 Investment in limited partnerships 6,217 7,276 Federal Home Loan Bank stock, at cost 7,135 6,631 Other 7,126 4,912 $ 38,569 $ 37,481 The Company has invested in limited partnerships that operate qualified affordable housing projects to receive tax benefits in the form of tax deductions from operating losses and tax credits. The Company accounts for these investments under the cost method and management analyzes these investments annually for potential impairment. The Company had no remaining capital commitments to these partnerships at December 31, 2015. The Company holds certain equity investments that are not readily marketable securities and thus are classified as “other assets” on the Company’s balance sheet. These include investments in Pacific Coast Bankers Bancshares, California Economic Development Lending Initiative, and the Federal Home Loan Bank (“FHLB”). The largest of these is the Company’s $ 7,135</t>
  </si>
  <si>
    <t>DEPOSITS</t>
  </si>
  <si>
    <t>Deposits [Abstract]</t>
  </si>
  <si>
    <t xml:space="preserve"> DEPOSITS December 31, 2015 2014 Interest Bearing Demand Deposits $ 125,210 $ 110,840 NOW 306,630 275,494 Savings 193,052 167,655 Money Market 101,562 117,907 CDAR's, under $250,000 14,109 11,299 Time, under $250,000 141,773 151,719 Time, $250,000 or more 150,041 135,884 Brokered Deposits - 5,000 $ 1,032,377 $ 975,798 Year Ending December 31, 2016 $ 296,521 2017 $ 4,328 2018 $ 1,655 2019 $ 1,981 2020 $ 735 Thereafter $ 702 $ 305,922 Year Ended December 31, 2015 2014 2013 Interest bearing demand deposits $ 355 $ 283 $ 281 NOW 344 338 359 Savings 207 241 285 Money market 78 80 94 CDAR's 8 11 36 Time deposits 782 1,017 1,243 Brokered Deposits 11 94 157 $ 1,785 $ 2,064 $ 2,455 </t>
  </si>
  <si>
    <t>OTHER BORROWING ARRANGEMENTS</t>
  </si>
  <si>
    <t>Debt Disclosure [Abstract]</t>
  </si>
  <si>
    <t xml:space="preserve"> 9. OTHER BORROWING ARRANGEMENTS 2015 2014 Average Amount Average Maximum Weighted Average Amount Average Maximum Weighted As of December 31: Repurchase agreements $ 8,601 $ 9,405 .41 % $ 11,272 .40 % $ 5,936 $ 7,251 .35 % $ 7,739 .40 % Overnight Federal Home Loan Bank advances 14,697 75,300 .21 % 98,800 .27 % 3,502 18,200 .11 % 25,180 .25 % $ 23,298 $ 84,705 $ 110,072 $ 9,438 $ 25,451 $ 32,919 2015 2014 Amount Fixed rate Weighted Amount Fixed rate Weighted As of December 31: Federal Home Loan Bank advances, maturing 2015 $ - - $ 4,000 0.29 % Federal Home Loan Bank advances, maturing 2016 2,000 0.54 % 2,000 0.54 % $ 2,000 0.54 % $ 6,000 0.37 % Each advance is payable at its maturity date, with a prepayment penalty for fixed rate advances. The advances were collateralized by $ 431,050,000 289,369,000 160,739,000 The Company had unsecured lines of credit with its correspondent banks which, in the aggregate, amounted to $ 70,000,000 0</t>
  </si>
  <si>
    <t>INCOME TAXES</t>
  </si>
  <si>
    <t>Income Tax Disclosure [Abstract]</t>
  </si>
  <si>
    <t xml:space="preserve"> INCOME TAXES Year Ended December 31, 2015 2014 2013 Federal: Current $ 5,451 $ 5,738 $ 563 Deferred 1,028 (1,281) 1,842 6,479 4,457 2,405 State: Current 1,928 1,604 170 Deferred 664 130 518 2,592 1,734 688 $ 9,071 $ 6,191 $ 3,093 December 31, 2015 2014 Deferred tax assets: Allowance for loan losses $ 4,496 $ 4,877 Foreclosed assets 1,204 1,208 Deferred compensation 4,386 4,227 Accrued reserves 500 613 Non accrual loans 378 245 Other than temporary impairment charge 450 565 Credit carryforward 3,100 5,676 Net operating loss carryforward 1,664 1,709 Other 3,144 1,207 Total deferred tax assets 19,322 20,327 Deferred tax liabilities: Premises and equipment (815) (726) Deferred loan costs (2,640) (2,442) Unrealized gain on securities available-for-sale (1,846) (3,011) Other (1,738) (1,338) Total deferred tax liabilities (7,039) (7,517) Net deferred tax assets $ 12,283 $ 12,810 Year Ended December 31, 2015 2014 2013 Income tax expense at Federal statutory rate $ 9,498 $ 7,501 $ 5,597 Increase (decrease) resulting from: State franchise tax expense, net of Federal tax effect 1,671 1,116 414 Tax exempt income (1,034) (1,018) (920) Affordable housing tax credits (770) (1,006) (1,257) Other (294) (402) (741) $ 9,071 $ 6,191 $ 3,093 Effective tax rate 33.4 % 28.9 % 18.8 % The Company is subject to federal income tax and income tax of the state of California. Our federal income tax returns for the years ended December 31, 2012, 2013 and 2014 are open to audit by the federal authorities and our California state tax returns for the years ended December 31, 2011, 2012, 2013 and 2014 are open to audit by the state authorities. The Company has net operating loss carry forwards of approximately $ 3,800,000 4,400,000 There were no recorded interest or penalties related to uncertain tax positions as part of income tax for the years ended December 31, 2015, 2014, and 2013, respectively. We do not expect the total amount of unrecognized tax benefits to significantly increase or decrease within the next twelve months.</t>
  </si>
  <si>
    <t>SUBORDINATED DEBENTURES</t>
  </si>
  <si>
    <t>Subordinated Borrowings [Abstract]</t>
  </si>
  <si>
    <t xml:space="preserve"> 11. SUBORDINATED DEBENTURES Sierra Statutory Trust II (“Trust II”) and Sierra Capital Trust III (“Trust III”), (collectively, the “Trusts”) were formed by the Company for the sole purpose of issuing trust preferred securities fully and unconditionally guaranteed by the Company. For financial reporting purposes, the Trusts are not consolidated and the Floating Rate Junior Subordinated Deferrable Interest Debentures (the “Subordinated Debentures”) held by the Trusts and issued and guaranteed by the Company are reflected in the Company’s consolidated balance sheet in accordance with provisions of ASC Topic 810. Under applicable regulatory guidance, the amount of trust preferred securities that is eligible as Tier 1 capital is limited to twenty-five percent of the Company’s Tier 1 capital on a pro forma basis. At December 31, 2015, all $ 30,000,000 During the first quarter of 2004, Sierra Statutory Trust II issued 15,000 1,000 15,000,000 15,464,000 March 17, 2034 3.28 2.75 Those Subordinated Debentures are currently redeemable by the Company, subject to receipt by the Company of prior approval from the Federal Reserve Bank, on any March 17 th th th th The TRUPS II are subject to mandatory redemption to the extent of any early redemption of the related Subordinated Debentures and upon maturity of the Subordinated Debentures on March 17, 2034. Trust II has the option to defer payment of the distributions for a period of up to five years, as long as the Company is not in default on the payment of interest on the Subordinated Debentures. The TRUPS II issued in the offering were sold in private transactions pursuant to an exemption from registration under the Securities Act of 1933, as amended. The Company has guaranteed, on a subordinated basis, distributions and other payments due on the TRUPS II. During the second quarter of 2006, Sierra Capital Trust III issued 15,000 1,000 15,000,000 15,464,000 September 23, 2036 1.99 1.40 Those Subordinated Debentures are redeemable by the Company, subject to receipt by the Company of prior approval from the Federal Reserve Bank, on any March 23 rd rd rd rd Trust III has the option to defer payment of the distributions for a period of up to five years, as long as the Company is not in default on the payment of interest on the Subordinated Debentures. The TRUPS III issued in the offering were sold in private transactions pursuant to an exemption from registration under the Securities Act of 1933, as amended. The Company has guaranteed, on a subordinated basis, distributions and other payments due on the TRUPS III.</t>
  </si>
  <si>
    <t>COMMITMENTS AND CONTINGENCIES</t>
  </si>
  <si>
    <t>Commitments and Contingencies Disclosure [Abstract]</t>
  </si>
  <si>
    <t xml:space="preserve"> 12. COMMITMENTS AND CONTINGENCIES Letter of Credit The Company holds two letters of credit with the Federal Home Loan Bank of San Francisco totaling $ 97,086,000 90,000,000 7,086,000 Federal Reserve Requirements Banks are required to maintain reserves with the Federal Reserve Bank equal to a specified percentage of their reservable deposits less vault cash. There were no reserve balances maintained at the Federal Reserve Bank at December 31, 2015 and 2014, respectively. Financial Instruments with Off-Balance-Sheet Risk The Company is a party to financial instruments with off-balance-sheet risk in the normal course of business. These financial instruments consist of commitments to extend credit and standby letters of credit. These instruments involve, to varying degrees, elements of credit and interest rate risk in excess of the amount recognized i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balance sheet. December 31, 2015 2014 Fixed-rate commitments to extend credit $ 82,668 $ 83,416 Variable-rate commitments to extend credit $ 272,222 $ 283,493 Standby letters of credit $ 16,654 $ 14,389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extend credit are made at both fixed and variable rates of interest as stated in the table above. Standby letters of credit are generally unsecured and are issued by the Company to guarantee the performance of a customer to a third party, while commercial letters of credit represent the Company’s commitment to pay a third party on behalf of a customer upon fulfillment of contractual requirements. The credit risk involved in issuing letters of credit is essentially the same as that involved in extending loans to customers. Concentration in Real Estate Lending At December 31, 2015, in management’s judgment, a concentration of loans existed in real estate related loans. At that date, approximately 69 56 27 17 Concentration by Geographic Location The Company grants commercial, real estate mortgage, real estate construction and consumer loans to customers primarily in the South Central San Joaquin Valley of California, specifically Tulare, Fresno, Kern, Kings and Madera counties and the Southern California corridor between Santa Paula and Santa Clarita in the counties of Ventura and Los Angeles. The ability of a substantial portion of the Company’s customers to honor their contracts is dependent on the economy in these areas. Although the Company’s loan portfolio is diversified, there is a relationship in those regions between the local agricultural economy and the economic performance of loans made to non-agricultural customers. Contingencie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si>
  <si>
    <t>SHAREHOLDERS' EQUITY</t>
  </si>
  <si>
    <t>Stockholders' Equity Note [Abstract]</t>
  </si>
  <si>
    <t>SHAREHOLDERS’ EQUITY</t>
  </si>
  <si>
    <t xml:space="preserve"> 13. SHAREHOLDERS’ EQUITY Share Repurchase Plan At December 31, 2015, the Company had a stock repurchase plan which has no expiration date. During the year ended December 31, 2015, the Company repurchased 472,333 104,319 Earnings Per Share For the Years Ended December 31, 2015 2014 2013 Basic Earnings Per Share Net income (dollars in thousands) $ 18,067 $ 15,240 $ 13,369 Weighted average shares outstanding 13,460,605 14,001,958 14,155,927 Basic earnings per share $ 1.34 $ 1.09 $ 0.94 Diluted Earnings Per Share Net income (dollars in thousands) $ 18,067 $ 15,240 $ 13,369 Weighted average shares outstanding 13,460,605 14,001,958 14,155,927 Effect of dilutive stock options 124,505 134,528 134,223 Weighted average shares outstanding 13,585,110 14,136,486 14,290,150 Diluted earnings per share $ 1.33 $ 1.08 $ 0.94 Stock Options In June 1998, Bank of the Sierra adopted the 1998 Stock Option Plan (the “1998 Plan”) for which shares were reserved for issuance to employees and directors under incentive and non-statutory agreements. The 1998 Plan was assumed by the Company effective August 10, 2001. Effective May 23, 2007, the 1998 Plan was terminated and no further options may be granted thereunder, but options granted under the 1998 Plan which were outstanding as of the termination date were not affected by this termination. As of December 31, 2015, options granted under the 1998 Plan covering 44,300 On March 15, 2007 the Board of Directors approved and adopted the Company’s 2007 Stock Incentive Plan (the “2007 Plan”), which was approved by the Company’s shareholders on May 23, 2007. The 2007 Plan provides for the issuance of both “incentive” and “nonqualified” stock options to officers and employees, and of “nonqualified” stock options to non-employee directors, of the Company and its subsidiaries. The 2007 Plan also provides for the issuance of restricted stock awards to these same classes of eligible participants, which awards may be granted on such terms and conditions as are established by the Board of Directors or the Compensation Committee in its discretion. We have not issued, nor do we currently have plans to issue, restricted stock awards. The maximum number of shares subject to issuance under the 2007 Plan was originally 1,500,000 808,980 All options granted under the 2007 Plan have been or will be granted at an exercise price of not less than 100 2015 2014 2013 Shares Weighted Average Aggregate (1) Shares Weighted Average Shares Weighted Average Outstanding, beginning of year 629 $ 15.30 743 $ 14.61 927 $ 14.16 Exercised (37) $ 10.19 (95) $ 11.28 (111) $ 9.87 Granted 25 $ 16.55 50 $ 16.35 - $ - Canceled (117) $ 19.21 (69) $ 14.20 (73) $ 16.06 Outstanding, 500 $ 14.83 $ 2,850 629 $ 15.30 743 $ 14.61 Exercisable, (2) 430 $ 15.20 $ 2,122 527 $ 16.25 539 $ 16.26 (1) (2) 5.20 4.84 2015 2014 2013 Weighted-average grant-date fair value per share $ 2.89 $ 2.67 $ - Total intrinsic value of stock options exercised $ 244,000 $ 468,000 $ 605,000 Total fair value of stock options vested $ 176,000 $ 367,000 $ 583,000 Cash received from the exercise of 37,240 72,000 The Company is using the Black-Scholes model to value stock options. In accordance with U.S. GAAP, charges of $ 35,000 181,000 268,000 0 33,000 2,000 . Unamortized compensation expense associated with unvested stock options outstanding at December 31, 2015 was $ 77,000 4.3</t>
  </si>
  <si>
    <t>REGULATORY MATTERS</t>
  </si>
  <si>
    <t>Banking and Thrift [Abstract]</t>
  </si>
  <si>
    <t xml:space="preserve"> 14. REGULATORY MATTERS The Company and the Bank are subject to certain regulatory capital requirements administered by the Board of Governors of the Federal Reserve System and the FDIC.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n available for sale securities is not included in computing regulatory capital. Capital amounts and ratios for December 31. 2014 are calculated using Basel I rules. Management believes as of December 31, 2015,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December 31, 2015 and 2014, notification from the FDIC categorized the Bank as well capitalized under the regulatory framework for prompt corrective action. There are no conditions or events since that notification that management believes have changed the Bank’s category. 2015 2014 Capital Ratio Capital Ratio Leverage Ratio Sierra Bancorp and subsidiary $ 207,576 12.14 % $ 199,853 12.99 % Minimum requirement for "Well-Capitalized" institutions 85,526 5.0 % 76,926 5.0 % Minimum regulatory requirement 68,421 4.0 % 61,541 4.0 % Bank of the Sierra $ 205,055 12.00 % $ 195,174 12.72 % Minimum requirement for "Well-Capitalized" institutions 85,276 5.0 % 76,706 5.0 % Minimum regulatory requirement 68,221 4.0 % 61,365 4.0 % 2015 2014 Capital Capital Amount Ratio Amount Ratio Common Equity Tier 1 Capital Ratio Sierra Bancorp and subsidiary $ 207,576 13.98 % N/A N/A Minimum requirements for "Well-Capitalized" institutions 83,428 6.5 % N/A N/A Minimum regulatory requirement 57,758 4.5 % N/A N/A Bank of the Sierra $ 205,055 16.01 % N/A N/A Minimum requirements for "Well-Capitalized" institutions 83,276 6.5 % N/A N/A Minimum regulatory requirement 57,653 4.5 % N/A N/A Capital Capital Amount Ratio Amount Ratio Tier 1 Risk-Based Capital Ratio Sierra Bancorp and subsidiary $ 207,576 16.17 % $ 199,903 17.39 % Minimum requirement for "Well-Capitalized" institutions 102,680 8.0 % 68,972 6.0 % Minimum regulatory requirement 77,010 6.0 % 45,981 4.0 % Bank of the Sierra $ 205,055 16.01 % $ 195,174 17.01 % Minimum requirement for "Well-Capitalized" institutions 102,494 8.0 % 68,843 6.0 % Minimum regulatory requirement 76,870 6.0 % 45,895 4.0 % Total Risk-Based Capital Ratio Sierra Bancorp and subsidiary $ 218,315 17.01 % $ 211,973 18.44 % Minimum requirement for "Well-Capitalized" institutions 128,350 10.0 % 114,953 10.0 % Minimum regulatory requirement 102,680 8.0 % 91,962 8.0 % Bank of the Sierra $ 215,794 16.84 % $ 206,736 18.02 % Minimum requirement for "Well-Capitalized" institutions 128,117 10.0 % 114,739 10.0 % Minimum regulatory requirement 102,494 8.0 % 91,791 8.0 % Under current rules of the Federal Reserve Board, qualified trust preferred securities are one of several “restricted” core capital elements which may be included in Tier 1 capital in an aggregate amount limited to 25 15 Dividend Restrictions The Company’s ability to pay cash dividends is dependent on dividends paid to it by the Bank, and is also limited by state corporation law. The California General Corporation Law allows a California corporation to pay dividends if the Company’s retained earnings equal at least the amount of the proposed dividend. If the Company does not have sufficient retained earnings available for the proposed dividend, it may still pay a dividend to its shareholders if immediately after giving effect to the dividend the sum of the company’s assets (exclusive of goodwill and deferred charges) would be at least equal to 125% of its liabilities (not including deferred taxes, deferred income and other deferred liabilities) and the current assets of the company would be at least equal to its current liabilities, or, if the average of its earnings before taxes on income and before interest expense for the two preceding fiscal years was less than the average of its interest expense for the two preceding fiscal years, at least equal to 125% of its current liabilities. Dividends from the Bank to the Company are restricted under California law to the lesser of the Bank’s retained earnings or the Bank’s net income for the latest three fiscal years, less dividends previously declared during that period, or, with the approval of the Department of Business Oversight, to the greater of the retained earnings of the Bank, the net income of the Bank for its last fiscal year, or the net income of the Bank for its current fiscal year. As of December 31, 2015, the maximum amount available for dividend distribution under this restriction was approximately $ 17,735,000</t>
  </si>
  <si>
    <t>BENEFIT PLANS</t>
  </si>
  <si>
    <t>Compensation and Retirement Disclosure [Abstract]</t>
  </si>
  <si>
    <t xml:space="preserve"> 15. BENEFIT PLANS Salary Continuation Agreements, Directors’ Retirement and Officer Supplemental Life Insurance Plans The Company has entered into salary continuation agreements with its executive officers, and has established retirement plans for qualifying members of the Board of Directors. The plans provide for annual benefits for up to fifteen years after retirement or death. The benefit obligation under these plans totaled $ 5,213,000 5,159,000 345,000 320,000 288,000 291,000 112,000 83,000 89,000 0 83,000 67,000 In connection with these plans the Company has purchased, or acquired through the merger, single premium life insurance policies with cash surrender values totaling $ 39,275,000 38,303,000 Officer and Director Deferred Compensation Plan The Company has established a deferred compensation plan for certain members of the management group and a deferred fee plan for directors for the purpose of providing the opportunity for participants to defer compensation. The Company bears the costs for the plan’s administration and the interest earned on participant deferrals. The related administrative expense was not material for the years ended December 31, 2015, 2014 and 2013. In connection with this plan, life insurance policies with cash surrender values totaling $ 4,865,000 4,686,000 401(k) Savings Plan The 401(k) savings plan (the “Plan”) allows participants to defer, on a pre-tax basis, up to 15 6 75 60 543,000 477,000 360,000</t>
  </si>
  <si>
    <t>NON-INTEREST REVENUE</t>
  </si>
  <si>
    <t>Non Interest Revenue Abstract [Abstract]</t>
  </si>
  <si>
    <t xml:space="preserve"> 16. NON-INTEREST REVENUE The major grouping of non-interest revenue on the consolidated income statements includes several specific items: service charges on deposit accounts, gains on the sale of loans, credit card fees, check card fees, the net gain (loss) on sales and calls of investment securities available for sale, and the net increase (decrease) in the cash surrender value of life insurance. Year Ended December 31, 2015 2014 2013 Included in other income: Loss on limited partnerships $ (1,058) $ (1,161) $ (1,063) Dividends on Equity Investments 838 453 356 Rental income on leases - - 46 Other 2,260 1,957 2,569 Total other non-interest income $ 2,040 $ 1,249 $ 1,908 </t>
  </si>
  <si>
    <t>OTHER NON-INTEREST EXPENSE</t>
  </si>
  <si>
    <t>Other Income and Expenses [Abstract]</t>
  </si>
  <si>
    <t xml:space="preserve"> 17. OTHER NON-INTEREST EXPENSE Year Ended December 31, 2015 2014 2013 Professional fees $ 3,122 $ 3,354 $ 4,143 Data processing 3,426 2,716 1,562 Advertising and promotion 2,319 2,205 1,960 Deposit services 3,182 2,587 2,405 Stationery and supplies 1,296 1,192 657 Telephone and data communication 1,857 1,283 1,613 Loan and credit card processing 891 1,113 999 Foreclosed assets (income) expense, net 153 (1,420) 1,529 Postage 923 775 713 Other 1,663 1,230 1,040 Total other non-interest expense $ 18,832 $ 15,035 $ 16,621 </t>
  </si>
  <si>
    <t>RELATED PARTY TRANSACTIONS</t>
  </si>
  <si>
    <t>Related Party Transactions [Abstract]</t>
  </si>
  <si>
    <t xml:space="preserve"> 18. RELATED PARTY TRANSACTIONS During the normal course of business, the Bank enters into loans with related parties, including executive officers and directors. These loans are made with substantially the same terms, including rates and collateral, as loans to unrelated parties. Year Ended December 31, 2015 2014 2013 Balance, beginning of year $ 3,188 $ 3,742 $ 3,719 Disbursements 5,652 11,850 1,143 Amounts repaid (6,056) (12,404) (1,120) Balance, end of year $ 2,784 $ 3,188 $ 3,742 Undisbursed commitments to related parties $ 2,121 $ 2,272 $ 1,871 Deposits from related parties held by the Bank at December 31, 2015 and 2014 amounted to $ 6,464,000 6,283,000</t>
  </si>
  <si>
    <t>FAIR VALUE</t>
  </si>
  <si>
    <t>Fair Value Disclosures [Abstract]</t>
  </si>
  <si>
    <t xml:space="preserve"> 19. FAIR VALUE Fair value is defined by U.S. GAAP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assumptions about the factors that market participants would use in pricing an asset or liability. The Company used the following methods and significant assumptions to estimate fair values for each category of financial asset noted below: Securities Collateral-dependent impaired loans Foreclosed assets Fair Value Measurements at December 31, 2015, Using Quoted Prices in Significant Significant Total Realized Securities: US Government Agencies $ - $ 29,042 $ - $ 29,042 $ - Mortgage-backed securities - 375,061 - 375,061 - State and political subdivisions - 102,183 - 102,183 - Equity securities 1,296 - - 1,296 - Total available-for-sale securities $ 1,296 $ 506,286 $ - $ 507,582 $ - Fair Value Measurements at December 31, 2014, Using Quoted Prices in Significant Significant Total Realized Securities: US Government Agencies $ - $ 27,270 $ - $ 27,270 $ - Mortgage-backed securities - 381,442 - 381,442 - State and political subdivisions - 100,949 - 100,949 - Equity securities 2,222 - - 2,222 - Total available-for-sale securities $ 2,222 $ 509,661 $ - $ 511,883 $ - Year Ended December 31, 2015 Quoted Prices in Significant Significant Total Collateral dependent impaired loans $ - $ 3,829 $ - $ 3,829 Foreclosed assets $ - $ 3,193 $ - $ 3,193 Year Ended December 31, 2014 Quoted Prices in Significant Significant Total Collateral dependent impaired loans $ - $ 4,791 $ - $ 4,791 Foreclosed assets $ - $ 3,991 $ - $ 3,991 </t>
  </si>
  <si>
    <t>DISCLOSURES ABOUT FAIR VALUE OF FINANCIAL INSTRUMENTS</t>
  </si>
  <si>
    <t>Investments, All Other Investments [Abstract]</t>
  </si>
  <si>
    <t xml:space="preserve"> 20. DISCLOSURES ABOUT FAIR VALUE OF FINANCIAL INSTRUMENTS Disclosures include estimated fair values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15 and 2014: Cash and cash equivalents, and fed funds sold Securities Loans and leases Loans held for sale Cash surrender value of life insurance policies Investment in limited partnerships Other investments Deposits Short-term borrowings: Long-term borrowings: Subordinated debentures Commitments to extend credit and letters of credit Year Ended December 31, 2015 Estimated Fair Value Carrying Quoted Prices in Significant Significant Total Financial Assets: Cash and cash equivalents $ 48,623 $ 48,623 $ - $ - $ 48,623 Securities available for sale 507,582 1,296 506,286 - 507,582 Loans and leases held for investment 1,120,773 - 1,136,386 - 1,136,386 Collateral dependent impaired loans 3,829 - 3,829 - 3,829 Cash surrender value of life insurance policies 44,140 - 44,140 - 44,140 Other investments 7,546 - 7,546 - 7,546 Investment in limited partnership 6,217 - 6,217 - 6,217 Accrued interest receivable 5,808 - 5,808 - 5,808 Financial Liabilities: Deposits: Noninterest-bearing $ 432,251 $ 432,251 $ - $ - $ 432,251 Interest-bearing 1,032,377 - 1,032,547 - 1,032,547 Fed funds purchased and Repurchase agreements 9,405 - 9,405 - 9,405 Short-term borrowings 75,300 - 75,300 - 75,300 Long-term borrowings 2,000 - 2,001 - 2,001 Subordinated debentures 30,928 - 7,383 - 7,383 Limited partnership capital commitment 795 - 795 - 795 Accrued Interest Payable 116 - 116 - 116 Notional Amount Off-balance-sheet financial instruments: Commitments to extend credit $ 354,890 Standby letters of credit 16,654 Year Ended December 31, 2014 Estimated Fair Value Carrying Quoted Prices in Significant Significant Total Financial Assets: Cash and cash equivalents $ 50,095 $ 50,095 $ - $ - $ 50,095 Securities available for sale 511,883 2,222 509,661 - 511,883 Loans and leases held for investment 956,265 - 966,599 - 966,599 Collateral dependent impaired loans 4,791 - 4,791 - 4,791 Cash surrender value of life insurance policies 42,989 - 42,989 - 42,989 Other investments 7,042 - 7,042 - 7,042 Investment in limited partnership 7,276 - 7,276 - 7,276 Accrued interest receivable 5,852 - 5,852 - 5,852 Financial Liabilities: Deposits: Noninterest-bearing $ 390,897 $ 390,897 $ - $ - $ 390,897 Interest-bearing 975,798 - 976,002 - 976,002 Fed funds purchased and 7,251 - 7,251 - 7,251 Short-term borrowings 18,200 - 18,200 - 18,200 Long-term borrowings 6,000 - 6,000 - 6,000 Subordinated debentures 30,928 - 11,428 - 11,428 Limited partnership capital commitment 914 - 914 - 914 Accrued Interest Payable 137 - 137 - 137 Notional Amount Off-balance-sheet financial instruments: Commitments to extend credit $ 366,909 Standby letters of credit 14,389 </t>
  </si>
  <si>
    <t>BUSINESS COMBINATION</t>
  </si>
  <si>
    <t>Business Combinations [Abstract]</t>
  </si>
  <si>
    <t xml:space="preserve"> 21. BUSINESS COMBINATION On November 14, 2014, the Company acquired 100 15,300,000 12,300,000 6.00 3,000,000 700,000 101,000 2,070,000 In accordance with GAAP, the Company recorded $1,364,000 of goodwill and $1,075,000 of core deposit intangibles. Goodwill represents the excess of the consideration transferred (cash) at the acquisition date over the fair values of the identifiable net assets acquired. The core deposit intangible is being amortized using a straight line basis over eight years. For tax purposes goodwill and core deposit intangibles are both non-deductible. The acquisition has provided the Company an opportunity to expand its market presence further south into the Santa Clara Valley. Synergies and cost savings resulting from the combined operations along with the introduction of the Company’s existing products and services into the new region have provided growth opportunities and the potential to increase profitability. Consideration Cash $ 15,338 Equity Instruments - Contingent Consideration - Fair value of total consideration transferred $ 15,338 Recognized amounts of identifiable assets acquired and liabilities assumed Cash and cash equivalents $ 15,852 Securities 44,187 Federal Home Loan Bank stock 860 Loans 61,573 Premises and equipment 1,188 Core deposit intangibles 1,075 Other assets 5,719 Total assets acquired 130,454 Deposits 108,272 Federal Home Loan Bank advances 8,000 Other liabilities 208 Total liabilities assumed 116,480 Total identifiable net assets 13,974 Goodwill 1,364 $ 15,338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formerly SFAS 91). The Company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had a fair value and gross contractual amounts receivable of $ 61,345,000 71,470,000 Certain loans, for which specific credit-related deterioration, since origination, was identified, are recorded at fair value, reflecting the present value of the amounts expected to be collected. Income recognition on these “purchase credit-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These loans are discussed in further detail in Note 4 Purchased Credit Impaired Loans. In accordance with GAAP, there was no carryover of the allowance for loan losses that had been previously recorded by SCVB. The Company recorded a deferred income tax asset of $ 2,300,000 The fair value of savings and transaction deposit accounts acquired from SCVB were assumed to approximate their carry value, as these accounts have no stated maturity and are payable on demand. Pro Forma Pro Forma Year Ended Year Ended 2014 2013 Net interest Income $ 56,095 $ 53,189 Net income $ 13,792 $ 13,082 Basic earnings per share $ 0.99 $ 0.92 Diluted earnings per share $ 0.98 $ 0.92 </t>
  </si>
  <si>
    <t>QUALIFIED AFFORDABLE HOUSING PROJECT INVESTMENTS</t>
  </si>
  <si>
    <t>Federal Home Loan Banks [Abstract]</t>
  </si>
  <si>
    <t>Affordable Housing Program</t>
  </si>
  <si>
    <t xml:space="preserve"> 22. QUALIFIED AFFORDABLE HOUSING PROJECT INVESTMENTS The Company invests in qualified affordable housing projects. At December 31, 2015 and 2014, the balance of the investment for qualified affordable housing projects totaled $ 4,900,000 5,800,000 During the year ended December 31, 2015 and 2014, the Company recognized amortization expense of $ 900,000 1,200,000 Additionally, during the years ended December 31, 2015 and 2014, the Company recognized tax credits and other benefits from its investment in affordable housing tax credits of $ 770,000 1,000,000</t>
  </si>
  <si>
    <t>SUBSEQUENT EVENT</t>
  </si>
  <si>
    <t>Subsequent Events [Abstract]</t>
  </si>
  <si>
    <t>Subsequent Events</t>
  </si>
  <si>
    <t xml:space="preserve"> 23. SUBSEQUENT EVENT In January 2016 the Company entered into a definitive agreement to acquire Coast Bancorp, the holding company for Coast National Bank, which as of December 31, 2015 had $ 145,000,000 94,000,000 24,000,000 127,000,000 3,200,000 22,000,000 1,000,000</t>
  </si>
  <si>
    <t>PARENT ONLY CONDENSED FINANCIAL STATEMENTS</t>
  </si>
  <si>
    <t>Condensed Financial Information of Parent Company Only Disclosure [Abstract]</t>
  </si>
  <si>
    <t xml:space="preserve"> 24. PARENT ONLY CONDENSED FINANCIAL STATEMENTS Years Ended December 31, 2015 and 2014 (dollars in thousands) 2015 2014 ASSETS Cash and due from banks $ 2,222 $ 2,801 Investments in bank subsidiary 217,442 212,719 Investment in Trust subsidiaries 928 928 Investment in other securities 1,264 2,193 Other assets 13 14 $ 221,869 $ 218,655 LIABILITIES AND SHAREHOLDERS' EQUITY Liabilities: Other liabilities $ 601 $ 636 Subordinated debentures 30,928 30,928 Total liabilities 31,529 31,564 Shareholders' equity: Common stock 65,093 66,758 Retained Earnings 122,701 116,026 Accumulated other comprehensive income, net of taxes 2,546 4,307 Total shareholders' equity 190,340 187,091 $ 221,869 $ 218,655 Years Ended December 31, 2015, 2014 and 2013 (dollars in thousands) 2015 2014 2013 Income: Dividend from Subsidiary $ 12,500 $ 15,500 $ 3,000 Gain on sale of securities 506 238 - Other operating income 19 80 16 Total Income 13,025 15,818 3,016 Expense Salaries and employee benefits 365 347 349 Other expenses 1,344 1,195 1,313 Total expenses 1,709 1,542 1,662 Income before income taxes 11,316 14,276 1,354 Income tax benefit (502) (690) (803) Income (loss) before equity in undistributed income of subsidiary 11,818 14,966 2,157 Equity in undistributed income of subsidiary 6,249 274 11,212 Net income $ 18,067 $ 15,240 $ 13,369 Years Ended December 31, 2015, 2014 and 2013 (dollars in thousands) 2015 2014 2013 Cash flows from operating activities: Net Income $ 18,067 $ 15,240 $ 13,369 Adjustments to reconcile net income to net cash provided by operating activities: Undistributed net income of subsidiary (6,249) (274) (11,212) Gain on sale of securities (506) (238) - Decrease (increase) in other assets - 325 (75) Increase (decrease) in other liabilities 96 (71) 106 Tax benefit from equity based compensation - - 29 Net cash provided for operating activities 11,408 14,982 2,217 Cash flows from investing activities: Purchases of securities - (37) - Sales of securities 1,104 402 - Net cash provided by investing activities 1,104 365 - Cash flows from financing activities: Stock options exercised 526 1,075 1,088 Repurchase of common stock (7,955) (10,183) - Dividends paid (5,662) (4,775) (3,680) Net cash used in by financing activities (13,091) (13,883) (2,592) Net decrease (increase) in cash and cash equivalents (579) 1,464 (375) Cash and cash equivalents, beginning of year 2,801 1,337 1,712 Cash and cash equivalents, end of year $ 2,222 $ 2,801 $ 1,337 </t>
  </si>
  <si>
    <t>CONDENSED QUARTERLY RESULTS OF OPERATION (Unaudited)</t>
  </si>
  <si>
    <t>Quarterly Financial Information Disclosure [Abstract]</t>
  </si>
  <si>
    <t>CONDENSED QUARTERLY RESULTS OF OPERATION</t>
  </si>
  <si>
    <t xml:space="preserve"> 25. CONDENSED QUARTERLY RESULTS OF OPERATIONS 2015 Quarter Ended December 31, September 30, June 30, March 31, Interest income $ 16,163 $ 15,524 $ 15,669 $ 15,351 Interest expense 650 647 651 633 Net interest income 15,513 14,877 15,018 14,718 Provision for loan and lease losses - - - - Non-interest income 4,793 4,261 4,654 4,007 Non-interest expense 12,207 12,285 12,751 13,460 Net income before taxes 8,099 6,853 6,921 5,265 Provision for taxes 2,737 2,443 2,364 1,527 Net income $ 5,362 $ 4,410 $ 4,557 $ 3,738 Diluted earnings per share $ .40 $ .33 $ .33 $ .27 Cash dividend per share $ .11 $ .11 $ .10 $ .10 2014 Quarter Ended December 31, September 30, June 30, March 31, Interest income $ 14,509 $ 13,978 $ 13,682 $ 12,952 Interest expense 641 686 732 737 Net interest income 13,868 13,292 12,950 12,215 Provision for loan and lease losses - - 200 150 Non-interest income 4,321 3,785 4,018 3,707 Non-interest expense 12,889 11,750 11,008 10,728 Net income before taxes 5,300 5,327 5,760 5,044 Provision for taxes 1,647 1,776 1,523 1,245 Net income $ 3,653 $ 3,551 $ 4,237 $ 3,799 Diluted earnings per share $ .26 $ .25 $ .31 $ .26 Cash dividend per share $ .09 $ .09 $ .08 $ .08 </t>
  </si>
  <si>
    <t>SUMMARY OF SIGNIFICANT ACCOUNTING POLICIES (Policies)</t>
  </si>
  <si>
    <t>Consolidation and Basis of Presentation</t>
  </si>
  <si>
    <t xml:space="preserve"> Consolidation and Basis of Presentation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5.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and Sierra Capital Trust III are not consolidated and are accounted for under the equity method and included in other assets on the consolidated balance sheet. The subordinated debentures issued and guaranteed by the Company and held by the trusts are reflected on the Company’s consolidated balance sheet.</t>
  </si>
  <si>
    <t>Use of Estimates</t>
  </si>
  <si>
    <t xml:space="preserve"> 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t>
  </si>
  <si>
    <t>Cash Flows</t>
  </si>
  <si>
    <t xml:space="preserve"> Cash Flows For purposes of reporting cash flows, cash and cash equivalents include cash and deposits with other financial institutions with maturities fewer than 90 days, and federal funds sold. Net cash flows are reported for customer loan and deposit transactions, interest bearing deposits in other financial institutions, and fed funds purchased and repurchase agreements.</t>
  </si>
  <si>
    <t xml:space="preserve"> 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 xml:space="preserve"> The Company periodically originates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held for sale by the Company consist entirely of residential real estate loans. Loans classified as held for sale are disclosed in Note 4 of thes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5, 2014, or 2013 regarding these representations and warranties.</t>
  </si>
  <si>
    <t>Loans and Leases (Financing Receivables)</t>
  </si>
  <si>
    <t xml:space="preserve"> Loans and Leases (Financing Receivables) Our credit quality classifications of Loans and Leases include Pass, Special Mention, Substandard and Impaired. These classifications are defined in Note 4 (Loans and Leases) to our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s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t>
  </si>
  <si>
    <t>Purchased Credit Impaired Loans</t>
  </si>
  <si>
    <t xml:space="preserve"> Purchased Credit Impaired Loans The Company purchases individual loans and groups of loans, some of which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t>
  </si>
  <si>
    <t>Loans Modified in a Troubled Debt Restructuring</t>
  </si>
  <si>
    <t xml:space="preserve"> Loans Modified in a Troubled Debt Restructuring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t>
  </si>
  <si>
    <t>Allowance for Loan and Lease Losses</t>
  </si>
  <si>
    <t xml:space="preserve"> Allowance for Loan and Lease Losses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reduced by principal charge-offs, net of recoverie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and the corridor stretching between Santa Paula and Santa Clarita, therefore the Company’s exposure to credit risk is significantly affected by changes in the economy in those regions. The Company considers this concentration of credit risk when assessing and assigning qualitative factors in the allowance for loan losses. Portfolio segments identified by the Company include Direct Financing leases,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t>
  </si>
  <si>
    <t>Reserve for Off-Balance Sheet Commitments</t>
  </si>
  <si>
    <t xml:space="preserve"> 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unused commitments on construction loans and commercial and standby letters of credit. Because the available funds have not yet been disbursed on these commitments the estimated losses are not included in the calculation of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t>
  </si>
  <si>
    <t>Premises and Equipment</t>
  </si>
  <si>
    <t xml:space="preserve"> Premises and Equipment 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t>
  </si>
  <si>
    <t>Foreclosed Assets</t>
  </si>
  <si>
    <t xml:space="preserve">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temporary declines in value. The allowance is established through a provision for losses on foreclosed assets which is included in other non-interest expense. Subsequent gains or losses on sales or write-downs resulting from permanent impairments are recorded in other non-interest income or expense as incurred. Operating costs after acquisition are expensed. The Company had no foreclosed residential real estate properties recorded at December 31, 2015, as a result of obtaining physical possession of the property. At December 31, 2015, the recorded investment of consumer mortgage loans secured by residential real estate properties for which formal foreclosure proceeds are in process is $ 709,000</t>
  </si>
  <si>
    <t>Goodwill and Other Intangible Assets</t>
  </si>
  <si>
    <t xml:space="preserve"> Goodwill and Other Intangible Assets The Company acquired Sierra National Bank in 2000. Goodwill resulting from business combinations prior to January 1, 2009 represents the amount by which the purchase price exceeded the fair value of the net assets. The Company acquired Santa Clara Valley Bank in 2014.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which indicate that an impairment test should be performed. The Company selected December 31, 2015 as the date to perform the annual impairment test for 2015. Goodwill is the only intangible asset with an indefinite life on our balance sheet. There was no impairment recognized for the years ended December 31, 2015, 2014, and 2013. Intangible assets with definite useful lives are amortized over their estimated useful lives to their estimated residual values. The Company’s other intangible assets consist solely of core deposit intangible assets arising from the acquisition of Santa Clara Valley Bank, which are being amortized on a straight line basis over eight years.</t>
  </si>
  <si>
    <t>Loan Commitments and Related Financial Instruments</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2 to our consolidated financial statements.</t>
  </si>
  <si>
    <t>Income Taxes</t>
  </si>
  <si>
    <t xml:space="preserve">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The Company recognizes interest and penalties related to uncertain tax positions as part of income tax expense.</t>
  </si>
  <si>
    <t>Salary Continuation Agreements and Directors’ Retirement Plan</t>
  </si>
  <si>
    <t xml:space="preserve"> 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t>
  </si>
  <si>
    <t xml:space="preserve"> Comprehensive Income 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t>
  </si>
  <si>
    <t>Stock-Based Compensation</t>
  </si>
  <si>
    <t xml:space="preserve"> Stock-Based Compensation At December 31, 2015, the Company had one stock-based compensation plan, the Sierra Bancorp 2007 Stock Incentive Plan (the “2007 Plan”), which was adopted by the Company’s Board of Directors on March 15, 2007 and approved by the Company’s shareholders on May 23, 2007. The 2007 Plan originally covered 1,500,000 . 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subsequent to vesting, which takes into account that the options are not transferable. The risk-free interest rate for the expected term of the option is based on the U.S. Treasury yield curve in effect at the time of the grant. Years Ended December 31, 2015 2014 2013 (1) Dividend yield 2.18 % 2.08 % N/A Expected Volatility 26.45 % 25.01 % N/A Risk-free interest rate 1.02 % 1.00 % N/A Expected option life 4.0 years 4.0 years N/A (1) </t>
  </si>
  <si>
    <t>Recent Accounting Pronouncements</t>
  </si>
  <si>
    <t xml:space="preserve"> In January 2014, the FASB issued ASU 2014-01, InvestmentsEquity Method and Joint Ventures (Topic 323): Accounting for Investments in Qualified Affordable Housing Projects, to provide additional flexibility with regard to accounting for investments in qualified affordable housing projects. ASU 2014-01 modifies the conditions that must be met to present the pretax impact and related tax benefits of such investments as a component of income taxes (“net” within income tax expense), to enable more investors to elect to use a “net” presentation for those investments. Investors that do not qualify for “net” presentation under the new guidance will continue to account for such investments under the equity method or cost method, which results in losses recognized in pretax income and tax benefits recognized in income taxes (“gross” presentation of investment results). For investments that qualify for the “net” presentation of investment performance, ASU 2014-01 introduces a “proportional amortization method” that can be elected to amortize the investment basis. If elected, the method is required for all eligible investments in qualified affordable housing projects. ASU 2014-01 also requires enhanced recurring disclosures for all investments in qualified affordable housing projects, regardless of the accounting method used for those investments. It is effective for interim and annual periods beginning after December 15, 2014, and early adoption is permitted. The Company adopted ASU 2014-01 in the first quarter of 2015, however we are continuing to account for our low-income housing tax credit investments using the equity method therefore there was no impact on our income statement or balance sheet, but our disclosures with regard to low-income housing tax credit investments were updated to reflect the new requirements. In January 2014, the FASB issued ASU 2014-04, ReceivablesTroubled Debt Restructurings by Creditors (Subtopic 310-40): Reclassification of Residential Real Estate Collateralized Consumer Mortgage Loans upon Foreclosure, to resolve diversity in practice with respect to a creditor’s reclassification of a collateralized consumer mortgage loan to other real estate owned (OREO). Current US GAAP requires a loan to be reclassified to OREO upon a troubled debt restructuring that is “in substance a repossession or foreclosure”, where the creditor receives “physical possession” of the debtor's assets regardless of whether formal foreclosure proceedings take place. The terms “in substance a repossession or foreclosure” and “physical possession” are not defined in US GAAP; therefore, questions have arisen about when a creditor should reclassify a collateralized mortgage loan to OREO. ASU 2014-04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ASU 2014-04 is effective for public business entities for interim and annual periods beginning after December 15, 2014. ASU 2014-04 did not have any impact on the Company’s financial statements or operations upon adoption. In April 2015 the FASB issued ASU 2015-03, Interest  Imputation of Interest (Subtopic 835-30): Simplifying the Presentation of Debt Issuance Costs, to simplify the presentation of debt issuance costs related to a recognized debt liability by reflecting those costs as a direct deduction from the carrying amount of debt liability, consistent with debt discounts. ASU 2015-15 was subsequently issued in August 2015 to clarify the SEC staff’s position on presenting and measuring debt issuance costs incurred in connection with line-of-credit arrangements. ASU 2015-03, as modified by ASU 2015-15, is effective for interim and annual periods beginning after December 15, 2015. Early adoption is permitted if the guidance is applied as of the beginning of the annual period of adoption. We do not expect the adoption of this guidance to have a material effect on our consolidated financial statements. In May 2014, the FASB issued Accounting Standards Update (ASU) 2014-09, Revenue from Contracts with Customers (Topic 606). This ASU is the result of a joint project initiated by the FASB and the International Accounting Standards Board (IASB) to clarify the principles for recognizing revenue, and to develop a common revenue standard and disclosures for U.S. and international accoun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significant judgments and changes in judgments, and assets recognized from the costs to obtain or fulfill a contract. This ASU is effective for annual reporting periods beginning after December 15, 2017, including interim periods within that reporting period. Early application is not permitted. The Company is currently evaluating the potential effects of this guidance on its financial statements and disclosures. In June 2014, the FASB issued ASU 2014-11, Transfers and Servicing (Topic 860), Repurchase-to-Maturity Transactions, Repurchase Financings, and Disclosures . In June 2014, the FASB issued ASU 2014-12 which amended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total amount of compensation cost recognized during and after the requisite service period should reflect the number of awards that are expected to vest and should be adjusted to reflect those awards that ultimately vest. The requisite period ends when the employee can cease rendering service and still be eligible to vest in the award if the performance target is achieved. ASU 2014-12 is effective for annual periods and interim periods within those annual periods beginning after December 15, 2015. It will be adopted by the Company for the first quarter of 2016, and we do not expect any impact upon our financial statements or operations upon adoption. In August 2014, the FASB issued ASU 2014-14 which amended existing guidance related to the classification of certain government-guaranteed mortgage loans, including those guaranteed by the FHA and the VA, upon foreclosure. It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ASU 2014-14 did not have any impact upon the Company’s financial statements or operations upon adoption, and is not expected to have any impact in future periods. On January 5, 2016, the FASB issued Accounting Standards Update 2016-01, Financial Instruments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We are currently evaluating the effects of ASU 2016-01 on our financial statements and disclosures. On February 25, 2016, the FASB issued Accounting Standards Update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is Update is generally effective for public business entities in fiscal years beginning after December 15, 2018, including interim periods within those fiscal years. The Company is currently evaluating the effects of ASU 2016-02 on its financial statements and disclosures.</t>
  </si>
  <si>
    <t>SUMMARY OF SIGNIFICANT ACCOUNTING POLICIES (Tables)</t>
  </si>
  <si>
    <t>Schedule of Share-based Compensation, Fair Value Assumptions</t>
  </si>
  <si>
    <t xml:space="preserve"> The fair value of each option is estimated on the date of grant using the following assumptions: Years Ended December 31, 2015 2014 2013 (1) Dividend yield 2.18 % 2.08 % N/A Expected Volatility 26.45 % 25.01 % N/A Risk-free interest rate 1.02 % 1.00 % N/A Expected option life 4.0 years 4.0 years N/A (1) </t>
  </si>
  <si>
    <t>SECURITIES AVAILABLE-FOR-SALE (Tables)</t>
  </si>
  <si>
    <t>Schedule of Available-for-sale Securities Reconciliation</t>
  </si>
  <si>
    <t xml:space="preserve"> The amortized cost and fair value of the securities available-for-sale are as follows (dollars in thousands): December 31, 2015 Amortized Gross Gross Fair Value US Government Agencies $ 28,801 $ 303 $ (62) $ 29,042 Mortgage-backed securities 374,683 2,440 (2,062) 375,061 State and political subdivisions 99,093 3,146 (56) 102,183 Equity securities 575 721 - 1,296 Total securities $ 503,152 $ 6,610 $ (2,180) $ 507,582 December 31, 2014 Amortized Gross Gross Fair Value US Government Agencies $ 26,959 $ 334 $ (23) $ 27,270 Mortgage-backed securites 378,339 4,299 (1,196) 381,442 State and political subdivisions 98,056 3,093 (200) 100,949 Equity securities 1,210 1,012 - 2,222 Total securities $ 504,564 $ 8,738 $ (1,419) $ 511,883 </t>
  </si>
  <si>
    <t>Realized Gain (Loss) on Investments</t>
  </si>
  <si>
    <t xml:space="preserve"> Gross gains and losses from the sales and calls of securities for the years ended were as follows (dollars in thousands): December 31, 2015 2014 2013 Gross gains on sales and calls of securities $ 894 $ 739 $ 6 Gross losses on sales and calls of securities (228) (72) - Net gains on sales and calls of securities $ 666 $ 667 $ 6 </t>
  </si>
  <si>
    <t>Information Pertaining to Investment Securities Aggregated by Investment Category and Length of Time that Individual Securities in a Continuous Loss Position</t>
  </si>
  <si>
    <t xml:space="preserve"> At December 31, 2015 and 2014, the Company had 175 134 December 31, 2015 Less than twelve months Twelve months or longer Gross Fair Value Gross Fair Value US Government Agencies $ (62) $ 10,329 $ - $ - Mortgage-backed securities (1,608) 187,734 (454) 35,511 State and political subdivisions (17) 3,409 (39) 3,847 Equity securities - - - - Total $ (1,687) $ 201,472 $ (493) $ 39,358 December 31, 2014 Less than twelve months Twelve months or longer Gross Fair Value Gross Fair Value US Government Agencies $ (23) $ 3,485 $ - $ - Mortgage-backed securities (564) 84,004 (632) 51,982 State and political subdivisions (31) 7,738 (169) 9,045 Equity securities - - - - Total $ (618) $ 95,227 $ (801) $ 61,027 </t>
  </si>
  <si>
    <t>Investments Classified by Contractual Maturity Date</t>
  </si>
  <si>
    <t xml:space="preserve"> The amortized cost and estimated fair value of securities available-for-sale at December 31, 2015 by contractual maturity are shown below. Expected maturities will differ from contractual maturities because the issuers of the securities may have the right to call or prepay obligations with or without penalties. Amortized Cost Fair Value (dollars in thousands) Maturing within one year $ 3,657 $ 3,706 Maturing after one year through five years 242,719 244,733 Maturing after five years through ten years 50,144 51,308 Maturing after ten years 50,413 51,671 Securities not due at a single maturity date: U.S Government agencies collateralized by mortgage obligations 155,644 154,868 Other securities 575 1,296 $ 503,152 $ 507,582 </t>
  </si>
  <si>
    <t>Summary of amortized cost and fair values of general obligation and revenue bonds</t>
  </si>
  <si>
    <t xml:space="preserve">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December 31, 2015 December 31, 2014 General obligation bonds Amortized Cost Fair Value Amortized Cost Fair Value State of Issuance: California $ 20,473 $ 21,642 $ 20,078 $ 21,288 Texas 16,575 16,954 14,489 14,675 Illinois 9,997 10,191 8,272 8,394 Ohio 7,610 7,748 7,456 7,555 Washington 5,905 6,081 5,966 6,126 Arizona 2,039 2,108 2,070 2,156 Utah 953 990 956 984 Other (19 states) 20,334 20,848 19,183 19,676 Total General Obligation Bonds 83,886 86,562 78,470 80,854 Revenue bonds State of Issuance: Utah 4,434 4,519 3,769 3,834 Texas 3,732 3,863 3,273 3,387 Washington 1,791 1,827 1,167 1,197 California 1,002 1,028 2,174 2,233 Ohio 318 319 321 332 Arizona - - 3,710 3,777 Other (7 states) 3,930 4,065 5,172 5,335 Total Revenue Bonds 15,207 15,621 19,586 20,095 Total Obligations of States and Political Subdivisions $ 99,093 $ 102,183 $ 98,056 $ 100,949 The following table summarizes the amortized cost and fair value of revenue bonds in the Company’s investment securities portfolio at the indicated dates, identifying the revenue source of repayment for our largest source concentrations (dollar in thousands): December 31, 2015 December 31, 2014 Revenue bonds Amortized Cost Fair Value Amortized Cost Fair Value Revenue Source: Water $ 3,942 $ 4,052 $ 7,100 $ 7,278 College &amp; University 2,975 3,103 2,723 2,834 Sales Tax 2,630 2,663 2,361 2,405 Lease 2,040 2,100 1,356 1,362 Electric &amp; Power 679 691 1,880 1,914 Other (9 sources) 2,941 3,012 4,166 4,302 Total Revenue Bonds $ 15,207 $ 15,621 $ 19,586 $ 20,095 </t>
  </si>
  <si>
    <t>LOANS AND LEASES (Tables)</t>
  </si>
  <si>
    <t>Receivables [Line Items]</t>
  </si>
  <si>
    <t>Schedule of Participating Mortgage Loans</t>
  </si>
  <si>
    <t xml:space="preserve"> The composition of the loan and lease portfolio is as follows (dollars in thousands): December 31, 2015 2014 Real estate: Secured by residential, commercial and professional office properties, including construction and development $ 421,174 $ 370,639 Secured by residential properties 223,752 188,552 Secured by farm land 133,182 145,039 Total real estate loans 778,108 704,230 Agricultural 46,237 27,746 Commercial and industrial 113,207 113,771 Mortgage warehouse lines 180,355 106,021 Consumer 14,949 18,885 Total loans 1,132,856 970,653 Deferred loan and lease origination cost, net 2,169 1,651 Allowance for loan and lease losses (10,423) (11,248) Loans, net $ 1,124,602 $ 961,056 </t>
  </si>
  <si>
    <t>Financing Receivable Credit Quality Indicators</t>
  </si>
  <si>
    <t xml:space="preserve"> Credit quality classifications as of December 31, 2015 were as follows (dollars in thousands): Pass Special Mention Substandard Impaired Total Real Estate: 1-4 family residential construction $ 13,784 $ 1,157 $ - $ - $ 14,941 Other Construction/Land 35,901 135 - 1,323 37,359 1-4 family - closed-end 127,972 2,498 387 6,499 137,356 Equity Lines 39,966 199 957 3,111 44,233 Multi-family residential 26,178 - - 1,044 27,222 Commercial real estate owner occupied 196,211 12,075 7,322 3,100 218,708 Commercial real estate Non-owner occupied 155,223 4,505 170 5,209 165,107 Farmland 130,285 1,563 724 610 133,182 Total Real Estate 725,520 22,132 9,560 20,896 778,108 Agricultural 46,197 40 - - 46,237 Commercial and Industrial 108,931 933 755 2,588 113,207 Mortgage warehouse lines 180,355 - - - 180,355 Consumer loans 12,718 178 16 2,037 14,949 Total Gross Loans and Leases $ 1,073,721 $ 23,283 $ 10,331 $ 25,521 $ 1,132,856 Credit quality classifications as of December 31, 2014 were as follows (dollars in thousands): Pass Special Mention Substandard Impaired Total Real Estate: 1-4 family residential construction $ 5,858 $ - $ - $ - $ 5,858 Other Construction/Land 15,238 247 - 4,423 19,908 1-4 family - closed-end 105,398 833 918 7,110 114,259 Equity Lines 46,819 294 1,237 1,367 49,717 Multi-family residential 18,127 420 - 171 18,718 Commercial real estate owner occupied 191,495 18,694 3,845 4,620 218,654 Commercial real estate Non-owner occupied 114,317 4,250 631 12,879 132,077 Farmland 142,295 1,950 744 50 145,039 Total Real Estate 639,547 26,688 7,375 30,620 704,230 Agricultural 27,215 531 - - 27,746 Commercial and Industrial 108,469 1,529 857 2,916 113,771 Mortgage warehouse lines 106,021 - - - 106,021 Consumer loans 15,752 222 23 2,888 18,885 Total Gross Loans and Leases $ 897,004 $ 28,970 $ 8,255 $ 36,424 $ 970,653 </t>
  </si>
  <si>
    <t>Allowance for Credit Losses on Financing Receivables</t>
  </si>
  <si>
    <t xml:space="preserve"> The following tables present the activity in the allowance for loan losses and the recorded investment in loans and impairment method by portfolio segment for each of the years ending December 31, 2015, 2014, and 2013 (dollars in thousands): Real Estate Agricultural Commercial and (1) Consumer Unallocated Total Allowance for credit losses: Balance, December 31, 2012 $ 8,034 $ 258 $ 3,467 $ 2,114 $ - $ 13,873 Charge-offs (4,205) (473) (1,668) (1,917) - (8,263) Recoveries 618 - 802 297 - 1,717 Provision 1,097 1,193 1,186 623 251 4,350 Balance, December 31, 2013 5,544 978 3,787 1,117 251 11,677 Charge-offs (1,629) (124) (625) (1,837) - (4,215) Recoveries 1,913 6 801 716 - 3,436 Provision 415 126 (2,019) 1,769 59 350 Balance, December 31, 2014 6,243 986 1,944 1,765 310 11,248 Charge-offs (706) - (395) (1,739) - (2,840) Recoveries 751 81 225 958 - 2,015 Provision (1,505) (345) 759 279 812 - Balance, December 31, 2015 $ 4,783 $ 722 $ 2,533 $ 1,263 $ 1,122 $ 10,423 (1) Loans evaluated for impairment: December 31, 2015 December 31, 2014 December 31, 2013 Individually Collectively Individually Collectively Individually Collectively Real estate $ 20,896 $ 757,212 $ 30,620 $ 673,610 $ 47,010 $ 530,829 Agricultural - 46,237 - 27,746 470 24,710 Commercial and Industrial (1) 2,588 290,974 2,916 216,876 5,444 171,243 Consumer 2,037 12,912 2,888 15,997 3,463 20,073 Total loans $ 25,521 $ 1,107,335 $ 36,424 $ 934,229 $ 56,387 $ 746,855 (1) Reserves based on method of evaluation for impairment: December 31, 2015 December 31, 2014 December 31, 2013 Specific General Specific General Specific General Real estate $ 2,889 $ 1,894 $ 3,864 $ 2,379 $ 2,867 $ 2,677 Agricultural - 722 - 986 126 852 Commercial and Industrial (1) 683 1,850 916 1,028 1,925 1,862 Consumer 343 920 668 1,097 431 686 Unallocated - 1,122 - 310 - 251 Total loan loss reserves $ 3,915 $ 6,508 $ 5,448 $ 5,800 $ 5,349 $ 6,328 (1)</t>
  </si>
  <si>
    <t>Past Due Financing Receivables</t>
  </si>
  <si>
    <t xml:space="preserve"> The following tables present the recorded investment in nonaccrual loans and loans past due over 30 days as of December 31, 2015 and December 31, 2014 (dollars in thousands): December 31, 2015 30-59 Days 60-89 Days 90 Days Or (2) Total Past Due Current Total Financing Non-Accrual (1) Real Estate: 1-4 family residential construction $ 612 $ 545 $ - $ 1,157 $ 13,784 $ 14,941 $ - Other Construction/Land 18 129 63 210 37,149 37,359 457 1-4 family - closed-end 1,065 917 566 2,548 134,808 137,356 2,298 Equity Lines 199 247 484 930 43,303 44,233 1,770 Multi-family residential - 630 - 630 26,592 27,222 630 Commercial real estate owner occupied 232 129 260 621 218,087 218,708 2,325 Commercial real estate Non-owner occupied - - - - 165,107 165,107 262 Farmland - - - - 133,182 133,182 610 Total Real Estate Loans 2,126 2,597 1,373 6,096 772,012 778,108 8,352 Agricultural - - - - 46,237 46,237 - Commercial and Industrial 127 153 86 366 112,841 113,207 710 Mortage warehouse lines - - - - 180,355 180,355 - Consumer loans 98 9 45 152 14,797 14,949 572 Total Gross Loans and Leases $ 2,351 $ 2,759 $ 1,504 $ 6,614 $ 1,126,242 $ 1,132,856 $ 9,634 (1) (2) December 31, 2014 30-59 Days 60-89 Days 90 Days Or (2) Total Past Due Current Total Financing Non-Accrual (1) Real Estate: 1-4 family residential construction $ - $ 332 $ - $ 332 $ 5,526 $ 5,858 $ - Other Construction/Land 93 59 3,253 3,405 16,503 19,908 3,547 1-4 family - closed-end 1,125 597 2,874 4,596 109,663 114,259 3,042 Equity Lines 98 44 214 356 49,361 49,717 1,049 Multi-family residential 185 - 171 356 18,362 18,718 171 Commercial real estate owner occupied 1,460 26 1,316 2,802 215,852 218,654 3,417 Commercial real estate Non-owner occupied 604 294 6,953 7,851 124,226 132,077 7,754 Farmland 997 - - 997 144,042 145,039 51 Total Real Estate Loans 4,562 1,352 14,781 20,695 683,535 704,230 19,031 Agricultural 618 - - 618 27,128 27,746 - Commercial and Industrial 1,346 153 39 1,538 112,233 113,771 821 Mortgage warehouse lines - - - - 106,021 106,021 - Consumer loans 136 17 - 153 18,732 18,885 826 Total Gross Loans and Leases $ 6,662 $ 1,522 $ 14,820 $ 23,004 $ 947,649 $ 970,653 $ 20,678 (1) (2)</t>
  </si>
  <si>
    <t>Impaired Financing Receivables</t>
  </si>
  <si>
    <t xml:space="preserve"> Individually impaired loans as of December 31, 2015 and December 31, 2014 were as follows (dollars in thousands): December 31, 2015 Unpaid Principal (1) Recorded (2) Related Allowance Average Recorded Interest Income (3) With an Allowance Recorded Real Estate: 1-4 family residential construction $ - $ - $ - $ - $ - Other Construction/Land 919 769 83 967 42 1-4 Family - closed-end 8,085 6,137 290 6,157 255 Equity Lines 2,339 2,269 214 2,374 17 Multifamily residential 414 414 1 417 5 Commercial real estate- owner occupied 1,272 1,272 589 1,405 139 Commercial real estate- non-owner occupied 3,350 3,350 1,712 3,390 164 Farmland - - - - - Total Real Estate 16,379 14,211 2,889 14,710 622 Agricultural - - - - - Commercial and Industrial 2,572 2,559 683 2,857 97 Consumer loans 2,023 2,022 343 2,298 112 20,974 18,792 3,915 19,865 831 With no Related Allowance Recorded Real Estate: 1-4 family residential construction $ - $ - $ - $ - $ - Other Construction/Land 554 554 - 566 34 1-4 Family - closed-end 585 362 - 602 - Equity Lines 843 842 - 840 - Multifamily residential 630 630 - 633 - Commercial real estate- owner occupied 1,828 1,828 - 2,251 - Commercial real estate- non-owner occupied 2,006 1,859 - 2,102 118 Farmland 610 610 - 629 - Total Real Estate 7,056 6,685 - 7,623 152 Agricultural - - - - - Commercial and Industrial 45 29 - 77 - Consumer loans 160 15 - 256 - 7,261 6,729 - 7,956 152 Total $ 28,235 $ 25,521 $ 3,915 $ 27,821 $ 983 (1) (2) (3) December 31, 2014 Unpaid Principal (1) Recorded (2) Related Allowance Average Recorded Interest Income (3) With an Allowance Recorded Real Estate: 1-4 family residential construction $ - $ - $ - $ - $ - Other Construction/Land 1,155 1,078 179 1,193 70 1-4 Family - closed-end 4,167 4,167 288 4,276 258 Equity Lines 797 797 230 878 14 Multifamily residential 171 171 51 173 - Commercial real estate- owner occupied 2,791 2,681 1,385 3,069 60 Commercial real estate- non-owner occupied 3,463 3,463 1,731 3,545 263 Farmland - - - - - Total Real Estate 12,544 12,357 3,864 13,134 665 Agricultural - - - - - Commercial and Industrial 2,910 2,898 916 3,046 123 Consumer loans 2,790 2,788 668 3,115 150 18,244 18,043 5,448 19,295 938 With no Related Allowance Recorded Real Estate: 1-4 family residential construction $ - $ - $ - $ - $ - Other Construction/Land 3,345 3,345 - 4,143 - 1-4 Family - closed-end 2,943 2,943 - 9,186 - Equity Lines 609 570 - 611 - Multifamily residential - - - - - Commercial real estate- owner occupied 2,915 1,939 - 3,046 - Commercial real estate- non-owner occupied 9,563 9,416 - 10,306 118 Farmland 51 50 - 52 - Total Real Estate 19,426 18,263 - 27,344 118 Agricultural - - - - - Commercial and Industrial 35 18 - 81 - Consumer loans 275 100 - 347 - 19,736 18,381 - 27,772 118 Total $ 37,980 $ 36,424 $ 5,448 $ 47,067 $ 1,056 (1) (2) (3)</t>
  </si>
  <si>
    <t>Schedule Of Loans And Leases Receivable Impaired Interest Income And Lost From Non Accrual Loans</t>
  </si>
  <si>
    <t xml:space="preserve"> The following is a summary of interest income from non-accrual loans in the portfolio at year-end that was not recognized (dollars in thousands): Years Ended December 31, 2015 2014 2013 Interest that would have been recorded under the loans’ original terms $ 643 $ 1,666 $ 3,209 Less gross interest recorded 188 389 304 Foregone interest $ 455 $ 1,277 $ 2,905 </t>
  </si>
  <si>
    <t>Troubled Debt Restructurings on Financing Receivables</t>
  </si>
  <si>
    <t xml:space="preserve"> The following tables present troubled debt restructurings by type of modification during the period ending December 31, 2015 and December 31, 2014 (dollars in thousands): December 31, 2015 Rate Term Rate &amp; Term Term &amp; Total Troubled Debt Restructurings Real Estate: Other Construction/Land $ - $ 111 $ - $ - $ 111 1-4 family - closed-end - - 4,882 - 4,882 Equity Lines - 1,164 290 - 1,454 Multi-family Residential - 418 418 Commercial real estate owner occupied - - - - - Commercial real estate Non-owner occupied - - - - - Total Real Estate Loans - 1,693 5,172 - 6,865 Agricultural - - - - - Commercial and Industrial - 140 - - 140 Consumer Loans - 23 - - 23 $ - $ 1,856 $ 5,172 $ - $ 7,028 December 31, 2014 Rate Term Rate &amp; Term Term &amp; Total Troubled Debt Restructurings Real Estate: Other Construction/Land $ - $ - $ 40 $ - $ 40 1-4 family - closed-end 41 13 - - 54 Equity Lines - 945 29 - 974 Commercial real estate owner occupied 279 123 - - 402 Commercial real estate Non-owner occupied - - - - - Total Real Estate Loans 320 1,081 69 - 1,470 Agricultural - - - - - Commercial and Industrial - 153 28 30 211 Consumer Loans - 9 103 - 112 $ 320 $ 1,243 $ 200 $ 30 $ 1,793 </t>
  </si>
  <si>
    <t>Schedule of Debtor Troubled Debt Restructuring, Subsequent Periods</t>
  </si>
  <si>
    <t xml:space="preserve"> Pre-Modification Post-Modification December 31, 2015 Number of Loans Outstanding Outstanding Reserve (1) Real Estate: Other Construction/Land 2 $ 111 $ 111 $ 4 1-4 family - closed-end 15 4,883 4,882 154 Equity Lines 12 1,454 1,454 176 Multi-family Residential 1 418 418 - Commercial real estate owner occupied 0 - - - Commercial real estate non-owner occupied 0 - - - Total Real Estate Loans 6,866 6,865 334 Agricultural 0 - - - Commercial and Industrial 5 140 140 (16) Consumer Loans 2 23 23 7 $ 7,029 $ 7,028 $ 325 (1) Subsequent Defaults December 31, 2015 Number of Loans Recorded Charge-Offs Real Estate: Other Construction/Land 0 $ - $ - 1-4 family - closed-end 0 - - Equity Lines 0 - - Commercial real estate- owner occupied 0 - - Commercial real estate- non owner occupied 0 - - Total Real Estate Loans - - Agricultural 0 - - Commercial and Industrial 0 - - Consumer Loans 0 - - $ - $ - Pre-Modification Post-Modification December 31, 2014 Number of Loans Outstanding Outstanding Reserve (1) Real Estate: Other Construction/Land 1 $ 40 $ 40 $ - 1-4 family - closed-end 2 54 54 - Equity Lines 11 974 974 364 Commercial real estate owner occupied 2 402 402 - Commercial real estate non-owner occupied 0 - - - Total Real Estate Loans 1,470 1,470 364 Agricultural 0 - - - Commercial and Industrial 9 211 211 75 Consumer Loans 4 112 112 15 $ 1,793 $ 1,793 $ 454 (1) December 31, 2014 Subsequent Defaults Number of Loans Recorded Charge-Offs Real Estate: Other Construction/Land 4 $ 1,768 $ 77 1-4 family - closed-end 2 8,305 - Equity Lines 0 - - Commercial real estate- owner occupied 2 937 31 Commercial real estate- non owner occupied 0 - - Total Real Estate Loans 11,010 108 Agricultural 0 - - Commercial and Industrial 2 129 2 Consumer Loans 2 133 58 $ 11,272 $ 168 </t>
  </si>
  <si>
    <t>Schedule of Discount Accretion On Loans</t>
  </si>
  <si>
    <t xml:space="preserve"> Accretable yield, or income expected to be collected is as follows: Years Ended December 31, 2015 2014 2013 Balance at January 1 $ 1,106 $ - $ - New loans purchased - 1,106 - Accretion of income (218) - - Reclassifications from non-accretable difference - - - Disposals - - Balance at December 31 $ 888 $ 1,106 $ - </t>
  </si>
  <si>
    <t>Purchased Credit Impaired Loans [Member]</t>
  </si>
  <si>
    <t xml:space="preserve"> The carrying amount and unpaid principal balance of those loans are as follows (dollars in thousands): December 31, 2015 Unpaid Principal Balance Carrying Value Real estate secured $ 1,158 $ 188 Commercial and industrial 38 - Consumer 1 - Total purchased credit impaired loans $ 1,197 $ 188 December 31, 2014 Unpaid Principal Balance Carrying Value Real estate secured $ 1,222 $ 228 Commercial and industrial 92 - Consumer 1 - Total purchased credit impaired loans $ 1,315 $ 228 </t>
  </si>
  <si>
    <t>Schedule of Financing Receivables, Minimum Payments</t>
  </si>
  <si>
    <t xml:space="preserve"> Purchased credit impaired loans acquired during the years ended December 31, 2015 and 2014 for which it was probable at acquisition that not all contractually required payments would be collected are as follows (dollars in thousands): 2015 2014 Contractually required payments receivable of loans purshased during the year: Consumer $ - $ 572 Sierra Reserve - 875 Non-accretable difference - (1,221) Cash flows expected to be collected at acquisition - 226 Fair value of acquired loans at acquisition $ - $ 226 </t>
  </si>
  <si>
    <t>PREMISES AND EQUIPMENT (Tables)</t>
  </si>
  <si>
    <t>Property, Plant and Equipment</t>
  </si>
  <si>
    <t xml:space="preserve"> Premises and equipment at cost consisted of the following (dollars in thousands): December 31, 2015 2014 Land $ 3,019 $ 3,019 Buildings and improvements 16,398 16,348 Furniture, fixtures and equipment 18,166 18,397 Leasehold improvements 11,049 10,850 48,632 48,614 Less accumulated depreciation and amortization 26,826 26,808 Construction in progress 184 47 $ 21,990 $ 21,853 </t>
  </si>
  <si>
    <t>Schedule of rent commitments, before considering renewal options</t>
  </si>
  <si>
    <t xml:space="preserve"> Rent commitments, before considering renewal options that generally are present, were as follows: Year Ending December 31, 2016 $ 1,190,000 2017 1,141,000 2018 1,044,000 2019 790,000 2020 787,000 Thereafter 3,207,000 $ 8,159,000 </t>
  </si>
  <si>
    <t>GOODWILL AND INTANGIBLE ASSETS (Tables)</t>
  </si>
  <si>
    <t>Schedule of change in goodwill</t>
  </si>
  <si>
    <t xml:space="preserve"> The change in goodwill during the year is as follows (dollars in thousands): Years Ended December 31, 2015 2014 2013 Balance at January 1 $ 6,908 $ 5,544 $ 5,544 Acquired goodwill - 1,364 - Impairment - - - Balance at December 31 $ 6,908 $ 6,908 $ 5,544 </t>
  </si>
  <si>
    <t>Schedule of acquired intangible assets</t>
  </si>
  <si>
    <t xml:space="preserve"> Acquired intangible assets were as follows at year-end (dollars in thousands): Years Ended December 31, 2015 2014 Gross Accumulated Gross Accumulated Core deposit intangibles $ 1,075 $ 145 $ 1,075 $ 11 </t>
  </si>
  <si>
    <t>Schedule of estimated amortization expense for each of the next five years and thereafter</t>
  </si>
  <si>
    <t xml:space="preserve"> Estimated amortization expense for each of the next five years and thereafter (dollars in thousands): 2016 $ 134 2017 $ 134 2018 $ 134 2019 $ 134 2020 $ 134 Thereafter $ 260 $ 930 </t>
  </si>
  <si>
    <t>OTHER ASSETS (Tables)</t>
  </si>
  <si>
    <t>Schedule of Other Assets</t>
  </si>
  <si>
    <t xml:space="preserve"> Other assets consisted of the following (dollars in thousands): December 31, 2015 2014 Accrued interest receivable $ 5,808 $ 5,852 Deferred tax assets 12,283 12,810 Investment in limited partnerships 6,217 7,276 Federal Home Loan Bank stock, at cost 7,135 6,631 Other 7,126 4,912 $ 38,569 $ 37,481 </t>
  </si>
  <si>
    <t>DEPOSITS (Tables)</t>
  </si>
  <si>
    <t>Schedule Of Interest Bearing Deposit Liabilities Domestic By Component</t>
  </si>
  <si>
    <t xml:space="preserve"> Interest-bearing deposits consisted of the following (dollars in thousands): December 31, 2015 2014 Interest Bearing Demand Deposits $ 125,210 $ 110,840 NOW 306,630 275,494 Savings 193,052 167,655 Money Market 101,562 117,907 CDAR's, under $250,000 14,109 11,299 Time, under $250,000 141,773 151,719 Time, $250,000 or more 150,041 135,884 Brokered Deposits - 5,000 $ 1,032,377 $ 975,798 </t>
  </si>
  <si>
    <t>Schedule Of Maturities Of Tmes Deposit</t>
  </si>
  <si>
    <t xml:space="preserve"> Aggregate annual maturities of time deposits were as follows (dollars in thousands): Year Ending December 31, 2016 $ 296,521 2017 $ 4,328 2018 $ 1,655 2019 $ 1,981 2020 $ 735 Thereafter $ 702 $ 305,922 </t>
  </si>
  <si>
    <t>Schedule Of Interest Expense Recognized In Interest Bearing Deposit</t>
  </si>
  <si>
    <t xml:space="preserve"> Interest expense recognized on interest-bearing deposits consisted of the following (dollars in thousands): Year Ended December 31, 2015 2014 2013 Interest bearing demand deposits $ 355 $ 283 $ 281 NOW 344 338 359 Savings 207 241 285 Money market 78 80 94 CDAR's 8 11 36 Time deposits 782 1,017 1,243 Brokered Deposits 11 94 157 $ 1,785 $ 2,064 $ 2,455 </t>
  </si>
  <si>
    <t>OTHER BORROWING ARRANGEMENTS (Tables)</t>
  </si>
  <si>
    <t>Schedule of Short-term Debt</t>
  </si>
  <si>
    <t xml:space="preserve"> At year end, short-term borrowings consisted of the following (dollars in thousands): 2015 2014 Average Amount Average Maximum Weighted Average Amount Average Maximum Weighted As of December 31: Repurchase agreements $ 8,601 $ 9,405 .41 % $ 11,272 .40 % $ 5,936 $ 7,251 .35 % $ 7,739 .40 % Overnight Federal Home Loan Bank advances 14,697 75,300 .21 % 98,800 .27 % 3,502 18,200 .11 % 25,180 .25 % $ 23,298 $ 84,705 $ 110,072 $ 9,438 $ 25,451 $ 32,919 </t>
  </si>
  <si>
    <t>Schedule of long-term borrowings</t>
  </si>
  <si>
    <t xml:space="preserve"> At year end, long-term borrowings consisted of the following (dollars in thousands): 2015 2014 Amount Fixed rate Weighted Amount Fixed rate Weighted As of December 31: Federal Home Loan Bank advances, maturing 2015 $ - - $ 4,000 0.29 % Federal Home Loan Bank advances, maturing 2016 2,000 0.54 % 2,000 0.54 % $ 2,000 0.54 % $ 6,000 0.37 %</t>
  </si>
  <si>
    <t>INCOME TAXES (Tables)</t>
  </si>
  <si>
    <t>Schedule of Components of Income Tax Expense (Benefit)</t>
  </si>
  <si>
    <t xml:space="preserve"> The provision for income taxes follows (dollars in thousands): Year Ended December 31, 2015 2014 2013 Federal: Current $ 5,451 $ 5,738 $ 563 Deferred 1,028 (1,281) 1,842 6,479 4,457 2,405 State: Current 1,928 1,604 170 Deferred 664 130 518 2,592 1,734 688 $ 9,071 $ 6,191 $ 3,093 </t>
  </si>
  <si>
    <t>Schedule of Deferred Tax Assets and Liabilities</t>
  </si>
  <si>
    <t xml:space="preserve"> The components of the net deferred tax asset, included in other assets, are as follows (dollars in thousands): December 31, 2015 2014 Deferred tax assets: Allowance for loan losses $ 4,496 $ 4,877 Foreclosed assets 1,204 1,208 Deferred compensation 4,386 4,227 Accrued reserves 500 613 Non accrual loans 378 245 Other than temporary impairment charge 450 565 Credit carryforward 3,100 5,676 Net operating loss carryforward 1,664 1,709 Other 3,144 1,207 Total deferred tax assets 19,322 20,327 Deferred tax liabilities: Premises and equipment (815) (726) Deferred loan costs (2,640) (2,442) Unrealized gain on securities available-for-sale (1,846) (3,011) Other (1,738) (1,338) Total deferred tax liabilities (7,039) (7,517) Net deferred tax assets $ 12,283 $ 12,810 </t>
  </si>
  <si>
    <t>Schedule of Effective Income Tax Rate Reconciliation</t>
  </si>
  <si>
    <t xml:space="preserve"> The expense for income taxes differs from amounts computed by applying the statutory Federal income tax rates to income before income taxes. The significant items comprising these differences consisted of the following (dollars in thousands): Year Ended December 31, 2015 2014 2013 Income tax expense at Federal statutory rate $ 9,498 $ 7,501 $ 5,597 Increase (decrease) resulting from: State franchise tax expense, net of Federal tax effect 1,671 1,116 414 Tax exempt income (1,034) (1,018) (920) Affordable housing tax credits (770) (1,006) (1,257) Other (294) (402) (741) $ 9,071 $ 6,191 $ 3,093 Effective tax rate 33.4 % 28.9 % 18.8 %</t>
  </si>
  <si>
    <t>COMMITMENTS AND CONTINGENCIES (Tables)</t>
  </si>
  <si>
    <t>Financial Instruments Representing Off-Balance-Sheet Credit Risk</t>
  </si>
  <si>
    <t xml:space="preserve"> The following financial instruments represent off-balance-sheet credit risk (dollars in thousands): December 31, 2015 2014 Fixed-rate commitments to extend credit $ 82,668 $ 83,416 Variable-rate commitments to extend credit $ 272,222 $ 283,493 Standby letters of credit $ 16,654 $ 14,389 </t>
  </si>
  <si>
    <t>SHAREHOLDERS' EQUITY (Tables)</t>
  </si>
  <si>
    <t>Schedule of Calculation of Numerator and Denominator in Earnings Per Share</t>
  </si>
  <si>
    <t xml:space="preserve"> A reconciliation of the numerators and denominators of the basic and diluted earnings per share computations is as follows: For the Years Ended December 31, 2015 2014 2013 Basic Earnings Per Share Net income (dollars in thousands) $ 18,067 $ 15,240 $ 13,369 Weighted average shares outstanding 13,460,605 14,001,958 14,155,927 Basic earnings per share $ 1.34 $ 1.09 $ 0.94 Diluted Earnings Per Share Net income (dollars in thousands) $ 18,067 $ 15,240 $ 13,369 Weighted average shares outstanding 13,460,605 14,001,958 14,155,927 Effect of dilutive stock options 124,505 134,528 134,223 Weighted average shares outstanding 13,585,110 14,136,486 14,290,150 Diluted earnings per share $ 1.33 $ 1.08 $ 0.94 </t>
  </si>
  <si>
    <t>Schedule of Share-based Compensation, Stock Options, Activity</t>
  </si>
  <si>
    <t xml:space="preserve"> A summary of the Company’s stock option activity, including options from the 1998 Plan, follows (shares in thousands, except exercise price): 2015 2014 2013 Shares Weighted Average Aggregate (1) Shares Weighted Average Shares Weighted Average Outstanding, beginning of year 629 $ 15.30 743 $ 14.61 927 $ 14.16 Exercised (37) $ 10.19 (95) $ 11.28 (111) $ 9.87 Granted 25 $ 16.55 50 $ 16.35 - $ - Canceled (117) $ 19.21 (69) $ 14.20 (73) $ 16.06 Outstanding, 500 $ 14.83 $ 2,850 629 $ 15.30 743 $ 14.61 Exercisable, (2) 430 $ 15.20 $ 2,122 527 $ 16.25 539 $ 16.26 (1) (2) 5.20 4.84</t>
  </si>
  <si>
    <t>Schedule of Options Indexed to Issuer Equity</t>
  </si>
  <si>
    <t xml:space="preserve"> Information related to stock options during each year follows: 2015 2014 2013 Weighted-average grant-date fair value per share $ 2.89 $ 2.67 $ - Total intrinsic value of stock options exercised $ 244,000 $ 468,000 $ 605,000 Total fair value of stock options vested $ 176,000 $ 367,000 $ 583,000 </t>
  </si>
  <si>
    <t>REGULATORY MATTERS (Tables)</t>
  </si>
  <si>
    <t>Schedule of Compliance with Regulatory Capital Requirements under Banking Regulations</t>
  </si>
  <si>
    <t xml:space="preserve"> Actual and required capital amounts (in thousands) and ratios are presented below at year end. 2015 2014 Capital Ratio Capital Ratio Leverage Ratio Sierra Bancorp and subsidiary $ 207,576 12.14 % $ 199,853 12.99 % Minimum requirement for "Well-Capitalized" institutions 85,526 5.0 % 76,926 5.0 % Minimum regulatory requirement 68,421 4.0 % 61,541 4.0 % Bank of the Sierra $ 205,055 12.00 % $ 195,174 12.72 % Minimum requirement for "Well-Capitalized" institutions 85,276 5.0 % 76,706 5.0 % Minimum regulatory requirement 68,221 4.0 % 61,365 4.0 % 2015 2014 Capital Capital Amount Ratio Amount Ratio Common Equity Tier 1 Capital Ratio Sierra Bancorp and subsidiary $ 207,576 13.98 % N/A N/A Minimum requirements for "Well-Capitalized" institutions 83,428 6.5 % N/A N/A Minimum regulatory requirement 57,758 4.5 % N/A N/A Bank of the Sierra $ 205,055 16.01 % N/A N/A Minimum requirements for "Well-Capitalized" institutions 83,276 6.5 % N/A N/A Minimum regulatory requirement 57,653 4.5 % N/A N/A Capital Capital Amount Ratio Amount Ratio Tier 1 Risk-Based Capital Ratio Sierra Bancorp and subsidiary $ 207,576 16.17 % $ 199,903 17.39 % Minimum requirement for "Well-Capitalized" institutions 102,680 8.0 % 68,972 6.0 % Minimum regulatory requirement 77,010 6.0 % 45,981 4.0 % Bank of the Sierra $ 205,055 16.01 % $ 195,174 17.01 % Minimum requirement for "Well-Capitalized" institutions 102,494 8.0 % 68,843 6.0 % Minimum regulatory requirement 76,870 6.0 % 45,895 4.0 % Total Risk-Based Capital Ratio Sierra Bancorp and subsidiary $ 218,315 17.01 % $ 211,973 18.44 % Minimum requirement for "Well-Capitalized" institutions 128,350 10.0 % 114,953 10.0 % Minimum regulatory requirement 102,680 8.0 % 91,962 8.0 % Bank of the Sierra $ 215,794 16.84 % $ 206,736 18.02 % Minimum requirement for "Well-Capitalized" institutions 128,117 10.0 % 114,739 10.0 % Minimum regulatory requirement 102,494 8.0 % 91,791 8.0 %</t>
  </si>
  <si>
    <t>NON-INTEREST REVENUE (Tables)</t>
  </si>
  <si>
    <t>Schedule of Other Nonoperating Income (Expense)</t>
  </si>
  <si>
    <t xml:space="preserve"> Non-interest revenue also includes one general category of “other income” of which the following are major components (dollars in thousands): Year Ended December 31, 2015 2014 2013 Included in other income: Loss on limited partnerships $ (1,058) $ (1,161) $ (1,063) Dividends on Equity Investments 838 453 356 Rental income on leases - - 46 Other 2,260 1,957 2,569 Total other non-interest income $ 2,040 $ 1,249 $ 1,908 </t>
  </si>
  <si>
    <t>OTHER NON-INTEREST EXPENSE (Tables)</t>
  </si>
  <si>
    <t>Schedule of Other Operating Cost and Expense, by Component</t>
  </si>
  <si>
    <t xml:space="preserve"> Other non-interest expense consisted of the following (dollars in thousands): Year Ended December 31, 2015 2014 2013 Professional fees $ 3,122 $ 3,354 $ 4,143 Data processing 3,426 2,716 1,562 Advertising and promotion 2,319 2,205 1,960 Deposit services 3,182 2,587 2,405 Stationery and supplies 1,296 1,192 657 Telephone and data communication 1,857 1,283 1,613 Loan and credit card processing 891 1,113 999 Foreclosed assets (income) expense, net 153 (1,420) 1,529 Postage 923 775 713 Other 1,663 1,230 1,040 Total other non-interest expense $ 18,832 $ 15,035 $ 16,621 </t>
  </si>
  <si>
    <t>RELATED PARTY TRANSACTIONS (Tables)</t>
  </si>
  <si>
    <t>Summary of the Aggregate Activity Involving Related Party Borrowers</t>
  </si>
  <si>
    <t xml:space="preserve"> The following is a summary of the aggregate activity involving related party borrowers (dollars in thousands): Year Ended December 31, 2015 2014 2013 Balance, beginning of year $ 3,188 $ 3,742 $ 3,719 Disbursements 5,652 11,850 1,143 Amounts repaid (6,056) (12,404) (1,120) Balance, end of year $ 2,784 $ 3,188 $ 3,742 Undisbursed commitments to related parties $ 2,121 $ 2,272 $ 1,871 </t>
  </si>
  <si>
    <t>FAIR VALUE (Tables)</t>
  </si>
  <si>
    <t>Assets And Liabilities Measured at Fair Value On a Recurring Basis</t>
  </si>
  <si>
    <t xml:space="preserve"> Assets and liabilities measured at fair value on a recurring basis, including financial liabilities for which the Company has elected the fair value option, are summarized below (dollars in thousands): Fair Value Measurements at December 31, 2015, Using Quoted Prices in Significant Significant Total Realized Securities: US Government Agencies $ - $ 29,042 $ - $ 29,042 $ - Mortgage-backed securities - 375,061 - 375,061 - State and political subdivisions - 102,183 - 102,183 - Equity securities 1,296 - - 1,296 - Total available-for-sale securities $ 1,296 $ 506,286 $ - $ 507,582 $ - Fair Value Measurements at December 31, 2014, Using Quoted Prices in Significant Significant Total Realized Securities: US Government Agencies $ - $ 27,270 $ - $ 27,270 $ - Mortgage-backed securities - 381,442 - 381,442 - State and political subdivisions - 100,949 - 100,949 - Equity securities 2,222 - - 2,222 - Total available-for-sale securities $ 2,222 $ 509,661 $ - $ 511,883 $ - </t>
  </si>
  <si>
    <t>Assets And Liabilities Measured At Fair Market Value On a Non-Recurring Basis</t>
  </si>
  <si>
    <t xml:space="preserve"> Assets and liabilities measured at fair market value on a non-recurring basis are summarized below (dollars in thousands): Year Ended December 31, 2015 Quoted Prices in Significant Significant Total Collateral dependent impaired loans $ - $ 3,829 $ - $ 3,829 Foreclosed assets $ - $ 3,193 $ - $ 3,193 Year Ended December 31, 2014 Quoted Prices in Significant Significant Total Collateral dependent impaired loans $ - $ 4,791 $ - $ 4,791 Foreclosed assets $ - $ 3,991 $ - $ 3,991 </t>
  </si>
  <si>
    <t>DISCLOSURES ABOUT FAIR VALUE OF FINANCIAL INSTRUMENTS (Tables)</t>
  </si>
  <si>
    <t>Carrying Amount And Estimated Fair Values of Financial Instruments</t>
  </si>
  <si>
    <t xml:space="preserve"> Carrying amount and estimated fair values of financial instruments were as follows (dollars in thousands): Year Ended December 31, 2015 Estimated Fair Value Carrying Quoted Prices in Significant Significant Total Financial Assets: Cash and cash equivalents $ 48,623 $ 48,623 $ - $ - $ 48,623 Securities available for sale 507,582 1,296 506,286 - 507,582 Loans and leases held for investment 1,120,773 - 1,136,386 - 1,136,386 Collateral dependent impaired loans 3,829 - 3,829 - 3,829 Cash surrender value of life insurance policies 44,140 - 44,140 - 44,140 Other investments 7,546 - 7,546 - 7,546 Investment in limited partnership 6,217 - 6,217 - 6,217 Accrued interest receivable 5,808 - 5,808 - 5,808 Financial Liabilities: Deposits: Noninterest-bearing $ 432,251 $ 432,251 $ - $ - $ 432,251 Interest-bearing 1,032,377 - 1,032,547 - 1,032,547 Fed funds purchased and Repurchase agreements 9,405 - 9,405 - 9,405 Short-term borrowings 75,300 - 75,300 - 75,300 Long-term borrowings 2,000 - 2,001 - 2,001 Subordinated debentures 30,928 - 7,383 - 7,383 Limited partnership capital commitment 795 - 795 - 795 Accrued Interest Payable 116 - 116 - 116 Notional Amount Off-balance-sheet financial instruments: Commitments to extend credit $ 354,890 Standby letters of credit 16,654 Year Ended December 31, 2014 Estimated Fair Value Carrying Quoted Prices in Significant Significant Total Financial Assets: Cash and cash equivalents $ 50,095 $ 50,095 $ - $ - $ 50,095 Securities available for sale 511,883 2,222 509,661 - 511,883 Loans and leases held for investment 956,265 - 966,599 - 966,599 Collateral dependent impaired loans 4,791 - 4,791 - 4,791 Cash surrender value of life insurance policies 42,989 - 42,989 - 42,989 Other investments 7,042 - 7,042 - 7,042 Investment in limited partnership 7,276 - 7,276 - 7,276 Accrued interest receivable 5,852 - 5,852 - 5,852 Financial Liabilities: Deposits: Noninterest-bearing $ 390,897 $ 390,897 $ - $ - $ 390,897 Interest-bearing 975,798 - 976,002 - 976,002 Fed funds purchased and 7,251 - 7,251 - 7,251 Short-term borrowings 18,200 - 18,200 - 18,200 Long-term borrowings 6,000 - 6,000 - 6,000 Subordinated debentures 30,928 - 11,428 - 11,428 Limited partnership capital commitment 914 - 914 - 914 Accrued Interest Payable 137 - 137 - 137 Notional Amount Off-balance-sheet financial instruments: Commitments to extend credit $ 366,909 Standby letters of credit 14,389 </t>
  </si>
  <si>
    <t>BUSINESS COMBINATION (Tables)</t>
  </si>
  <si>
    <t>Summary of Consideration Paid And Amounts of Assets Acquired And Liabilities Assumed</t>
  </si>
  <si>
    <t xml:space="preserve"> The following table summarizes the consideration paid for SCVB and the amounts of the assets acquired and liabilities assumed recognized at the acquisition date (dollars in thousands): Consideration Cash $ 15,338 Equity Instruments - Contingent Consideration - Fair value of total consideration transferred $ 15,338 Recognized amounts of identifiable assets acquired and liabilities assumed Cash and cash equivalents $ 15,852 Securities 44,187 Federal Home Loan Bank stock 860 Loans 61,573 Premises and equipment 1,188 Core deposit intangibles 1,075 Other assets 5,719 Total assets acquired 130,454 Deposits 108,272 Federal Home Loan Bank advances 8,000 Other liabilities 208 Total liabilities assumed 116,480 Total identifiable net assets 13,974 Goodwill 1,364 $ 15,338 </t>
  </si>
  <si>
    <t>Business Acquisition, Pro Forma Information</t>
  </si>
  <si>
    <t xml:space="preserve"> The following table presents unaudited pro forma information as if the acquisition had occurred at the beginning of 2013. The unaudited pro forma information included adjustments for interest income on loans and securities acquired, amortization of intangibles arising from the transaction, depreciation expense on property acquired, interest expense on deposits acquired, and the related income tax effects. The unaudited pro forma financial information is not necessarily indicative of the results of operations that would have occurred had the transactions been effected on the assumed dates (dollars in thousands): Pro Forma Pro Forma Year Ended Year Ended 2014 2013 Net interest Income $ 56,095 $ 53,189 Net income $ 13,792 $ 13,082 Basic earnings per share $ 0.99 $ 0.92 Diluted earnings per share $ 0.98 $ 0.92 </t>
  </si>
  <si>
    <t>PARENT ONLY CONDENSED FINANCIAL STATEMENTS (Tables)</t>
  </si>
  <si>
    <t>Schedule of Condensed Balance Sheet</t>
  </si>
  <si>
    <t xml:space="preserve"> BALANCE SHEETS Years Ended December 31, 2015 and 2014 (dollars in thousands) 2015 2014 ASSETS Cash and due from banks $ 2,222 $ 2,801 Investments in bank subsidiary 217,442 212,719 Investment in Trust subsidiaries 928 928 Investment in other securities 1,264 2,193 Other assets 13 14 $ 221,869 $ 218,655 LIABILITIES AND SHAREHOLDERS' EQUITY Liabilities: Other liabilities $ 601 $ 636 Subordinated debentures 30,928 30,928 Total liabilities 31,529 31,564 Shareholders' equity: Common stock 65,093 66,758 Retained Earnings 122,701 116,026 Accumulated other comprehensive income, net of taxes 2,546 4,307 Total shareholders' equity 190,340 187,091 $ 221,869 $ 218,655 </t>
  </si>
  <si>
    <t>Schedule of Condensed Income Statement</t>
  </si>
  <si>
    <t xml:space="preserve"> STATEMENTS OF INCOME Years Ended December 31, 2015, 2014 and 2013 (dollars in thousands) 2015 2014 2013 Income: Dividend from Subsidiary $ 12,500 $ 15,500 $ 3,000 Gain on sale of securities 506 238 - Other operating income 19 80 16 Total Income 13,025 15,818 3,016 Expense Salaries and employee benefits 365 347 349 Other expenses 1,344 1,195 1,313 Total expenses 1,709 1,542 1,662 Income before income taxes 11,316 14,276 1,354 Income tax benefit (502) (690) (803) Income (loss) before equity in undistributed income of subsidiary 11,818 14,966 2,157 Equity in undistributed income of subsidiary 6,249 274 11,212 Net income $ 18,067 $ 15,240 $ 13,369 </t>
  </si>
  <si>
    <t>Schedule of Condensed Cash Flow Statement</t>
  </si>
  <si>
    <t xml:space="preserve"> STATEMENTS OF CASH FLOWS Years Ended December 31, 2015, 2014 and 2013 (dollars in thousands) 2015 2014 2013 Cash flows from operating activities: Net Income $ 18,067 $ 15,240 $ 13,369 Adjustments to reconcile net income to net cash provided by operating activities: Undistributed net income of subsidiary (6,249) (274) (11,212) Gain on sale of securities (506) (238) - Decrease (increase) in other assets - 325 (75) Increase (decrease) in other liabilities 96 (71) 106 Tax benefit from equity based compensation - - 29 Net cash provided for operating activities 11,408 14,982 2,217 Cash flows from investing activities: Purchases of securities - (37) - Sales of securities 1,104 402 - Net cash provided by investing activities 1,104 365 - Cash flows from financing activities: Stock options exercised 526 1,075 1,088 Repurchase of common stock (7,955) (10,183) - Dividends paid (5,662) (4,775) (3,680) Net cash used in by financing activities (13,091) (13,883) (2,592) Net decrease (increase) in cash and cash equivalents (579) 1,464 (375) Cash and cash equivalents, beginning of year 2,801 1,337 1,712 Cash and cash equivalents, end of year $ 2,222 $ 2,801 $ 1,337 </t>
  </si>
  <si>
    <t>CONDENSED QUARTERLY RESULTS OF OPERATIONS (Unaudited) (Tables)</t>
  </si>
  <si>
    <t>Schedule Of Results Of Operations Activities Disclosure</t>
  </si>
  <si>
    <t xml:space="preserve"> The following table sets forth the Company’s unaudited results of operations for the four quarters of 2015 and 2014. In management’s opinion, the results of operations reflect all adjustments (which include only recurring adjustments) necessary to present fairly the condensed results for such periods (dollars in thousands, except per share data). 2015 Quarter Ended December 31, September 30, June 30, March 31, Interest income $ 16,163 $ 15,524 $ 15,669 $ 15,351 Interest expense 650 647 651 633 Net interest income 15,513 14,877 15,018 14,718 Provision for loan and lease losses - - - - Non-interest income 4,793 4,261 4,654 4,007 Non-interest expense 12,207 12,285 12,751 13,460 Net income before taxes 8,099 6,853 6,921 5,265 Provision for taxes 2,737 2,443 2,364 1,527 Net income $ 5,362 $ 4,410 $ 4,557 $ 3,738 Diluted earnings per share $ .40 $ .33 $ .33 $ .27 Cash dividend per share $ .11 $ .11 $ .10 $ .10 2014 Quarter Ended December 31, September 30, June 30, March 31, Interest income $ 14,509 $ 13,978 $ 13,682 $ 12,952 Interest expense 641 686 732 737 Net interest income 13,868 13,292 12,950 12,215 Provision for loan and lease losses - - 200 150 Non-interest income 4,321 3,785 4,018 3,707 Non-interest expense 12,889 11,750 11,008 10,728 Net income before taxes 5,300 5,327 5,760 5,044 Provision for taxes 1,647 1,776 1,523 1,245 Net income $ 3,653 $ 3,551 $ 4,237 $ 3,799 Diluted earnings per share $ .26 $ .25 $ .31 $ .26 Cash dividend per share $ .09 $ .09 $ .08 $ .08 </t>
  </si>
  <si>
    <t>THE BUSINESS OF SIERRA BANCORP (Details)</t>
  </si>
  <si>
    <t>Number of full service branch offices</t>
  </si>
  <si>
    <t>SUMMARY OF SIGNIFICANT ACCOUNTING POLICIES (Narrative) (Details) - USD ($)</t>
  </si>
  <si>
    <t>Accounting Policies [Line Items]</t>
  </si>
  <si>
    <t>Percentage Of Minimum Likelihood Of Fair Value Less Than Carrying Value</t>
  </si>
  <si>
    <t>50.00%</t>
  </si>
  <si>
    <t>Proceeds from Sale of Foreclosed Assets</t>
  </si>
  <si>
    <t>Residential Real Estate [Member]</t>
  </si>
  <si>
    <t>Core Deposits [Member]</t>
  </si>
  <si>
    <t>Finite-Lived Intangible Asset, Useful Life</t>
  </si>
  <si>
    <t>8 years</t>
  </si>
  <si>
    <t>Building and Building Improvements [Member] | Minimum [Member]</t>
  </si>
  <si>
    <t>Property, Plant and Equipment, Useful Life</t>
  </si>
  <si>
    <t>25 years</t>
  </si>
  <si>
    <t>Building and Building Improvements [Member] | Maximum [Member]</t>
  </si>
  <si>
    <t>39 years</t>
  </si>
  <si>
    <t>Furniture and Fixtures [Member] | Minimum [Member]</t>
  </si>
  <si>
    <t>3 years</t>
  </si>
  <si>
    <t>Furniture and Fixtures [Member] | Maximum [Member]</t>
  </si>
  <si>
    <t>20 years</t>
  </si>
  <si>
    <t>2007 Plan [Member]</t>
  </si>
  <si>
    <t>Share-based Compensation Arrangement by Share-based Payment Award, Number of Shares Authorized</t>
  </si>
  <si>
    <t>SUMMARY OF SIGNIFICANT ACCOUNTING POLICIES (Schedule of Fair Value of Option Date of Grant) (Details)</t>
  </si>
  <si>
    <t>Share-based Compensation Arrangement by Share-based Payment Award [Line Items]</t>
  </si>
  <si>
    <t>Dividend yield</t>
  </si>
  <si>
    <t>2.18%</t>
  </si>
  <si>
    <t>2.08%</t>
  </si>
  <si>
    <t>Expected Volatility</t>
  </si>
  <si>
    <t>26.45%</t>
  </si>
  <si>
    <t>25.01%</t>
  </si>
  <si>
    <t>Risk-free interest rate</t>
  </si>
  <si>
    <t>1.02%</t>
  </si>
  <si>
    <t>1.00%</t>
  </si>
  <si>
    <t>Expected option life</t>
  </si>
  <si>
    <t>4 years</t>
  </si>
  <si>
    <t>No stock options were issued in 2013.</t>
  </si>
  <si>
    <t>SECURITIES AVAILABLE-FOR-SALE (Narrative) (Details)</t>
  </si>
  <si>
    <t>Dec. 31, 2015USD ($)</t>
  </si>
  <si>
    <t>Dec. 31, 2014USD ($)</t>
  </si>
  <si>
    <t>Dec. 31, 2013USD ($)</t>
  </si>
  <si>
    <t>Number Of Securities With Unrealized Gross Losses</t>
  </si>
  <si>
    <t>Proceeds from Sale of Available-for-sale Securities, Total</t>
  </si>
  <si>
    <t>Number Of Securities With Realized Gross Gains</t>
  </si>
  <si>
    <t>Available-for-sale Securities, Gross Realized Gain (Loss)</t>
  </si>
  <si>
    <t>Available-for-sale Securities, Amortized Cost Basis, Total</t>
  </si>
  <si>
    <t>Available-for-sale Securities, Gross Realized Losses</t>
  </si>
  <si>
    <t>US Government Agencies Debt Securities [Member]</t>
  </si>
  <si>
    <t>Available-for-sale Securities, Gross Realized Gains</t>
  </si>
  <si>
    <t>Other Debt Obligations [Member]</t>
  </si>
  <si>
    <t>States and Political Subdivisions [Member]</t>
  </si>
  <si>
    <t>US States and Political Subdivisions Debt Securities [Member]</t>
  </si>
  <si>
    <t>Equity Security [Member]</t>
  </si>
  <si>
    <t>Other Contractual Obligations And Short Term Borrowing Arrangements [Member]</t>
  </si>
  <si>
    <t>Pledged Financial Instruments, Not Separately Reported, Securities, Total</t>
  </si>
  <si>
    <t>Pledged Assets Separately Reported, Securities Pledged as Collateral, at Fair Value, Total</t>
  </si>
  <si>
    <t>SECURITIES AVAILABLE-FOR-SALE (Schedule of Available-for-sale Securities Reconciliation) (Details) - USD ($) $ in Thousands</t>
  </si>
  <si>
    <t>Schedule of Available-for-sale Securities [Line Items]</t>
  </si>
  <si>
    <t>Amortized Cost</t>
  </si>
  <si>
    <t>Gross Unrealized Gains</t>
  </si>
  <si>
    <t>Gross Unrealized Losses</t>
  </si>
  <si>
    <t>Fair Value</t>
  </si>
  <si>
    <t>US Government agencies [Member]</t>
  </si>
  <si>
    <t>Mortgage-backed securities [Member]</t>
  </si>
  <si>
    <t>State and poltical subdivisions [Member]</t>
  </si>
  <si>
    <t>Equity Securities [Member]</t>
  </si>
  <si>
    <t>SECURITIES AVAILABLE-FOR-SALE (Realized Gain (Loss) on Investments) (Details) - USD ($) $ in Thousands</t>
  </si>
  <si>
    <t>Gross Gains And Losses From The Sales And Calls Of Investment Securities [Line Items]</t>
  </si>
  <si>
    <t>Gross gains on sales and calls of securities</t>
  </si>
  <si>
    <t>Gross losses on sales and calls of securities</t>
  </si>
  <si>
    <t>Net gains on sales and calls of securities</t>
  </si>
  <si>
    <t>SECURITIES AVAILABLE-FOR-SALE (Information Pertaining to Investment Securities Aggregated by Investment Category and Length of Time that Individual Securities in a Continuous Loss Position) (Details) - USD ($) $ in Thousands</t>
  </si>
  <si>
    <t>Fair Value, Less than twelve months</t>
  </si>
  <si>
    <t>Fair Value, Twelve months or more</t>
  </si>
  <si>
    <t>Gross Unrealized Losses, Less than twelve months</t>
  </si>
  <si>
    <t>Gross Unrealized Losses, Twelve months or more</t>
  </si>
  <si>
    <t>U.S. Government agencies [Member]</t>
  </si>
  <si>
    <t>State and political subdivisions [Member]</t>
  </si>
  <si>
    <t>SECURITIES AVAILABLE-FOR-SALE (Investments Classified by Contractual Maturity Date) (Details) - USD ($) $ in Thousands</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Other securities [Member]</t>
  </si>
  <si>
    <t>Investment securities not due at a single maturity date, Amortized Cost</t>
  </si>
  <si>
    <t>Investment securities not due at a single maturity date, Fair Value</t>
  </si>
  <si>
    <t>U.S Government agencies collateralized by mortgage obligations [Member]</t>
  </si>
  <si>
    <t>SECURITIES AVAILABLE-FOR-SALE (Summary of Amortized Cost and Fair Values of General Obligation and Revenue Bonds) (Details) - USD ($) $ in Thousands</t>
  </si>
  <si>
    <t>Amortized Cost And Estimated Fair Value Of Investment Securities Available For Sale By Type Of Bonds [Line Items]</t>
  </si>
  <si>
    <t>General Obligation Bonds [Member]</t>
  </si>
  <si>
    <t>General Obligation Bonds [Member] | California [Member]</t>
  </si>
  <si>
    <t>General Obligation Bonds [Member] | Texas [Member]</t>
  </si>
  <si>
    <t>General Obligation Bonds [Member] | Illinois [Member]</t>
  </si>
  <si>
    <t>General Obligation Bonds [Member] | Ohio [Member]</t>
  </si>
  <si>
    <t>General Obligation Bonds [Member] | Washington [Member]</t>
  </si>
  <si>
    <t>General Obligation Bonds [Member] | Utah [Member]</t>
  </si>
  <si>
    <t>General Obligation Bonds [Member] | Arizona [Member]</t>
  </si>
  <si>
    <t>General Obligation Bonds [Member] | Other states [Member] | States and Political Subdivisions [Member]</t>
  </si>
  <si>
    <t>Revenue Bonds [Member]</t>
  </si>
  <si>
    <t>Revenue Bonds [Member] | States and Political Subdivisions [Member]</t>
  </si>
  <si>
    <t>Revenue Bonds [Member] | Water [Member]</t>
  </si>
  <si>
    <t>Revenue Bonds [Member] | College &amp; University [Member]</t>
  </si>
  <si>
    <t>Revenue Bonds [Member] | Sales Tax [Member]</t>
  </si>
  <si>
    <t>Revenue Bonds [Member] | Lease [Member]</t>
  </si>
  <si>
    <t>Revenue Bonds [Member] | Electric &amp; Power [Member]</t>
  </si>
  <si>
    <t>Revenue Bonds [Member] | Other sources [Member]</t>
  </si>
  <si>
    <t>Revenue Bonds [Member] | California [Member]</t>
  </si>
  <si>
    <t>Revenue Bonds [Member] | Texas [Member]</t>
  </si>
  <si>
    <t>Revenue Bonds [Member] | Ohio [Member]</t>
  </si>
  <si>
    <t>Revenue Bonds [Member] | Washington [Member]</t>
  </si>
  <si>
    <t>Revenue Bonds [Member] | Utah [Member]</t>
  </si>
  <si>
    <t>Revenue Bonds [Member] | Arizona [Member]</t>
  </si>
  <si>
    <t>Revenue Bonds [Member] | Other states [Member] | States and Political Subdivisions [Member]</t>
  </si>
  <si>
    <t>LOANS AND LEASES (Narrative) (Details) - USD ($)</t>
  </si>
  <si>
    <t>Financing Receivable, Modifications [Line Items]</t>
  </si>
  <si>
    <t>Additional Commitments To Financing Receivable Modifications Amount</t>
  </si>
  <si>
    <t>Impaired Financing Receivable, Interest Income, Accrual Method, Total</t>
  </si>
  <si>
    <t>Deferred Salaries And Benefits</t>
  </si>
  <si>
    <t>Loans and Leases Receivable, Collateral for Secured Borrowings</t>
  </si>
  <si>
    <t>Financing Receivable Modifications Subsequent Default Increase Decrease Allowance For Loan And Lease Losses</t>
  </si>
  <si>
    <t>Allowance for Loan and Lease Losses, Adjustments, Other</t>
  </si>
  <si>
    <t>Servicing Portfolio</t>
  </si>
  <si>
    <t>Mortgages [Member]</t>
  </si>
  <si>
    <t>Financing Receivable, Modifications, Post-Modification Recorded Investment</t>
  </si>
  <si>
    <t>Commercial Loan [Member]</t>
  </si>
  <si>
    <t>Consumer Loan [Member]</t>
  </si>
  <si>
    <t>Interest income is recognized on performing balances on a regular accrual basis.</t>
  </si>
  <si>
    <t>LOANS AND LEASES (Composition of the Loan and Lease Portfolio) (Details) - USD ($) $ in Thousands</t>
  </si>
  <si>
    <t>Real estate:</t>
  </si>
  <si>
    <t>Agricultural</t>
  </si>
  <si>
    <t>Commercial and industrial</t>
  </si>
  <si>
    <t>Mortgage warehouse lines</t>
  </si>
  <si>
    <t>Consumer</t>
  </si>
  <si>
    <t>Total loans</t>
  </si>
  <si>
    <t>Deferred loan and lease origination cost, net</t>
  </si>
  <si>
    <t>Loans, net</t>
  </si>
  <si>
    <t>Secured by residential, commercial and professional office properties, including construction and development [Member]</t>
  </si>
  <si>
    <t>Mortgage Loans on Real Estate, Carrying Amount of Mortgages</t>
  </si>
  <si>
    <t>Secured by residential properties [Member]</t>
  </si>
  <si>
    <t>Secured by farm land [Member]</t>
  </si>
  <si>
    <t>Total real estate loans [Member]</t>
  </si>
  <si>
    <t>LOANS AND LEASES (Credit Quality Classifications) (Details) - USD ($) $ in Thousands</t>
  </si>
  <si>
    <t>Financing Receivable, Recorded Investment [Line Items]</t>
  </si>
  <si>
    <t>Total gross loans and leases</t>
  </si>
  <si>
    <t>Agricultural [Member]</t>
  </si>
  <si>
    <t>Commercial And Industrial [Member]</t>
  </si>
  <si>
    <t>Mortgage warehouse lines [Member]</t>
  </si>
  <si>
    <t>Consumer loans [Member]</t>
  </si>
  <si>
    <t>Real Estate Loan [Member]</t>
  </si>
  <si>
    <t>Real Estate Loan [Member] | 1-4 family residential construction [Member]</t>
  </si>
  <si>
    <t>Real Estate Loan [Member] | Other construction/land [Member]</t>
  </si>
  <si>
    <t>Real Estate Loan [Member] | 1-4 Family - closed-end [Member]</t>
  </si>
  <si>
    <t>Real Estate Loan [Member] | Equity lines [Member]</t>
  </si>
  <si>
    <t>Real Estate Loan [Member] | Multi family residencial [Member]</t>
  </si>
  <si>
    <t>Real Estate Loan [Member] | Commercial real estate owner occupied [Member]</t>
  </si>
  <si>
    <t>Real Estate Loan [Member] | Commercial Real Estate Non Owner Occupied [Member]</t>
  </si>
  <si>
    <t>Real Estate Loan [Member] | Farmland [Member]</t>
  </si>
  <si>
    <t>Pass [Member]</t>
  </si>
  <si>
    <t>Pass [Member] | Agricultural [Member]</t>
  </si>
  <si>
    <t>Pass [Member] | Commercial And Industrial [Member]</t>
  </si>
  <si>
    <t>Pass [Member] | Mortgage warehouse lines [Member]</t>
  </si>
  <si>
    <t>Pass [Member] | Consumer loans [Member]</t>
  </si>
  <si>
    <t>Pass [Member] | Real Estate Loan [Member]</t>
  </si>
  <si>
    <t>Pass [Member] | Real Estate Loan [Member] | 1-4 family residential construction [Member]</t>
  </si>
  <si>
    <t>Pass [Member] | Real Estate Loan [Member] | Other construction/land [Member]</t>
  </si>
  <si>
    <t>Pass [Member] | Real Estate Loan [Member] | 1-4 Family - closed-end [Member]</t>
  </si>
  <si>
    <t>Pass [Member] | Real Estate Loan [Member] | Equity lines [Member]</t>
  </si>
  <si>
    <t>Pass [Member] | Real Estate Loan [Member] | Multi family residencial [Member]</t>
  </si>
  <si>
    <t>Pass [Member] | Real Estate Loan [Member] | Commercial real estate owner occupied [Member]</t>
  </si>
  <si>
    <t>Pass [Member] | Real Estate Loan [Member] | Commercial Real Estate Non Owner Occupied [Member]</t>
  </si>
  <si>
    <t>Pass [Member] | Real Estate Loan [Member] | Farmland [Member]</t>
  </si>
  <si>
    <t>Special Mention [Member]</t>
  </si>
  <si>
    <t>Special Mention [Member] | Agricultural [Member]</t>
  </si>
  <si>
    <t>Special Mention [Member] | Commercial And Industrial [Member]</t>
  </si>
  <si>
    <t>Special Mention [Member] | Mortgage warehouse lines [Member]</t>
  </si>
  <si>
    <t>Special Mention [Member] | Consumer loans [Member]</t>
  </si>
  <si>
    <t>Special Mention [Member] | Real Estate Loan [Member]</t>
  </si>
  <si>
    <t>Special Mention [Member] | Real Estate Loan [Member] | 1-4 family residential construction [Member]</t>
  </si>
  <si>
    <t>Special Mention [Member] | Real Estate Loan [Member] | Other construction/land [Member]</t>
  </si>
  <si>
    <t>Special Mention [Member] | Real Estate Loan [Member] | 1-4 Family - closed-end [Member]</t>
  </si>
  <si>
    <t>Special Mention [Member] | Real Estate Loan [Member] | Equity lines [Member]</t>
  </si>
  <si>
    <t>Special Mention [Member] | Real Estate Loan [Member] | Multi family residencial [Member]</t>
  </si>
  <si>
    <t>Special Mention [Member] | Real Estate Loan [Member] | Commercial real estate owner occupied [Member]</t>
  </si>
  <si>
    <t>Special Mention [Member] | Real Estate Loan [Member] | Commercial Real Estate Non Owner Occupied [Member]</t>
  </si>
  <si>
    <t>Special Mention [Member] | Real Estate Loan [Member] | Farmland [Member]</t>
  </si>
  <si>
    <t>Substandard [Member]</t>
  </si>
  <si>
    <t>Substandard [Member] | Agricultural [Member]</t>
  </si>
  <si>
    <t>Substandard [Member] | Commercial And Industrial [Member]</t>
  </si>
  <si>
    <t>Substandard [Member] | Mortgage warehouse lines [Member]</t>
  </si>
  <si>
    <t>Substandard [Member] | Consumer loans [Member]</t>
  </si>
  <si>
    <t>Substandard [Member] | Real Estate Loan [Member]</t>
  </si>
  <si>
    <t>Substandard [Member] | Real Estate Loan [Member] | 1-4 family residential construction [Member]</t>
  </si>
  <si>
    <t>Substandard [Member] | Real Estate Loan [Member] | Other construction/land [Member]</t>
  </si>
  <si>
    <t>Substandard [Member] | Real Estate Loan [Member] | 1-4 Family - closed-end [Member]</t>
  </si>
  <si>
    <t>Substandard [Member] | Real Estate Loan [Member] | Equity lines [Member]</t>
  </si>
  <si>
    <t>Substandard [Member] | Real Estate Loan [Member] | Multi family residencial [Member]</t>
  </si>
  <si>
    <t>Substandard [Member] | Real Estate Loan [Member] | Commercial real estate owner occupied [Member]</t>
  </si>
  <si>
    <t>Substandard [Member] | Real Estate Loan [Member] | Commercial Real Estate Non Owner Occupied [Member]</t>
  </si>
  <si>
    <t>Substandard [Member] | Real Estate Loan [Member] | Farmland [Member]</t>
  </si>
  <si>
    <t>Impaired [Member]</t>
  </si>
  <si>
    <t>Impaired [Member] | Agricultural [Member]</t>
  </si>
  <si>
    <t>Impaired [Member] | Commercial And Industrial [Member]</t>
  </si>
  <si>
    <t>Impaired [Member] | Mortgage warehouse lines [Member]</t>
  </si>
  <si>
    <t>Impaired [Member] | Consumer loans [Member]</t>
  </si>
  <si>
    <t>Impaired [Member] | Real Estate Loan [Member]</t>
  </si>
  <si>
    <t>Impaired [Member] | Real Estate Loan [Member] | 1-4 family residential construction [Member]</t>
  </si>
  <si>
    <t>Impaired [Member] | Real Estate Loan [Member] | Other construction/land [Member]</t>
  </si>
  <si>
    <t>Impaired [Member] | Real Estate Loan [Member] | 1-4 Family - closed-end [Member]</t>
  </si>
  <si>
    <t>Impaired [Member] | Real Estate Loan [Member] | Equity lines [Member]</t>
  </si>
  <si>
    <t>Impaired [Member] | Real Estate Loan [Member] | Multi family residencial [Member]</t>
  </si>
  <si>
    <t>Impaired [Member] | Real Estate Loan [Member] | Commercial real estate owner occupied [Member]</t>
  </si>
  <si>
    <t>Impaired [Member] | Real Estate Loan [Member] | Commercial Real Estate Non Owner Occupied [Member]</t>
  </si>
  <si>
    <t>Impaired [Member] | Real Estate Loan [Member] | Farmland [Member]</t>
  </si>
  <si>
    <t>LOANS AND LEASES (Activity in Allowance for Loan and Lease Losses) (Details) - USD ($) $ in Thousands</t>
  </si>
  <si>
    <t>Allowance for credit losses:</t>
  </si>
  <si>
    <t>Beginning Balance</t>
  </si>
  <si>
    <t>Charge-offs</t>
  </si>
  <si>
    <t>Recoveries</t>
  </si>
  <si>
    <t>Provision</t>
  </si>
  <si>
    <t>Ending Balance</t>
  </si>
  <si>
    <t>Reserves:</t>
  </si>
  <si>
    <t>Specific</t>
  </si>
  <si>
    <t>General</t>
  </si>
  <si>
    <t>Loans evaluated for impairment:</t>
  </si>
  <si>
    <t>Individually</t>
  </si>
  <si>
    <t>Collectively</t>
  </si>
  <si>
    <t>Unallocated [Member]</t>
  </si>
  <si>
    <t>Agricultural Products [Member]</t>
  </si>
  <si>
    <t>Commercial and Industrial [Member]</t>
  </si>
  <si>
    <t>Includes mortgage warehouse lines</t>
  </si>
  <si>
    <t>LOANS AND LEASES (Past Due and Nonaccrual Loans) (Details) - USD ($) $ in Thousands</t>
  </si>
  <si>
    <t>Financing Receivable, Recorded Investment, Past Due [Line Items]</t>
  </si>
  <si>
    <t>Total Past Due</t>
  </si>
  <si>
    <t>Current</t>
  </si>
  <si>
    <t>Total Financing Receivables</t>
  </si>
  <si>
    <t>Non-Accrual Loans</t>
  </si>
  <si>
    <t>1-4 family residential construction [Member] | Real Estate Loan [Member]</t>
  </si>
  <si>
    <t>Other construction/land [Member] | Real Estate Loan [Member]</t>
  </si>
  <si>
    <t>1-4 Family - closed-end [Member] | Real Estate Loan [Member]</t>
  </si>
  <si>
    <t>Equity lines [Member] | Real Estate Loan [Member]</t>
  </si>
  <si>
    <t>Multi Family Residencial [Member] | Real Estate Loan [Member]</t>
  </si>
  <si>
    <t>Commercial Real Estate Owner Occupied [Member] | Real Estate Loan [Member]</t>
  </si>
  <si>
    <t>Commercial Real Estate Non Owner Occupied [Member] | Real Estate Loan [Member]</t>
  </si>
  <si>
    <t>Farmland [Member] | Real Estate Loan [Member]</t>
  </si>
  <si>
    <t>Commercial And Industrial Loan [Member]</t>
  </si>
  <si>
    <t>Mortgage Warehouse [Member]</t>
  </si>
  <si>
    <t>30-59 Days Past Due [Member]</t>
  </si>
  <si>
    <t>30-59 Days Past Due [Member] | Real Estate Loan [Member]</t>
  </si>
  <si>
    <t>30-59 Days Past Due [Member] | 1-4 family residential construction [Member] | Real Estate Loan [Member]</t>
  </si>
  <si>
    <t>30-59 Days Past Due [Member] | Other construction/land [Member] | Real Estate Loan [Member]</t>
  </si>
  <si>
    <t>30-59 Days Past Due [Member] | 1-4 Family - closed-end [Member] | Real Estate Loan [Member]</t>
  </si>
  <si>
    <t>30-59 Days Past Due [Member] | Equity lines [Member] | Real Estate Loan [Member]</t>
  </si>
  <si>
    <t>30-59 Days Past Due [Member] | Multi Family Residencial [Member] | Real Estate Loan [Member]</t>
  </si>
  <si>
    <t>30-59 Days Past Due [Member] | Commercial Real Estate Owner Occupied [Member] | Real Estate Loan [Member]</t>
  </si>
  <si>
    <t>30-59 Days Past Due [Member] | Commercial Real Estate Non Owner Occupied [Member] | Real Estate Loan [Member]</t>
  </si>
  <si>
    <t>30-59 Days Past Due [Member] | Farmland [Member] | Real Estate Loan [Member]</t>
  </si>
  <si>
    <t>30-59 Days Past Due [Member] | Agricultural [Member]</t>
  </si>
  <si>
    <t>30-59 Days Past Due [Member] | Commercial And Industrial Loan [Member]</t>
  </si>
  <si>
    <t>30-59 Days Past Due [Member] | Mortgage Warehouse [Member]</t>
  </si>
  <si>
    <t>30-59 Days Past Due [Member] | Consumer Loan [Member]</t>
  </si>
  <si>
    <t>60-89 Days Past Due [Member]</t>
  </si>
  <si>
    <t>60-89 Days Past Due [Member] | Real Estate Loan [Member]</t>
  </si>
  <si>
    <t>60-89 Days Past Due [Member] | 1-4 family residential construction [Member] | Real Estate Loan [Member]</t>
  </si>
  <si>
    <t>60-89 Days Past Due [Member] | Other construction/land [Member] | Real Estate Loan [Member]</t>
  </si>
  <si>
    <t>60-89 Days Past Due [Member] | 1-4 Family - closed-end [Member] | Real Estate Loan [Member]</t>
  </si>
  <si>
    <t>60-89 Days Past Due [Member] | Equity lines [Member] | Real Estate Loan [Member]</t>
  </si>
  <si>
    <t>60-89 Days Past Due [Member] | Multi Family Residencial [Member] | Real Estate Loan [Member]</t>
  </si>
  <si>
    <t>60-89 Days Past Due [Member] | Commercial Real Estate Owner Occupied [Member] | Real Estate Loan [Member]</t>
  </si>
  <si>
    <t>60-89 Days Past Due [Member] | Commercial Real Estate Non Owner Occupied [Member] | Real Estate Loan [Member]</t>
  </si>
  <si>
    <t>60-89 Days Past Due [Member] | Farmland [Member] | Real Estate Loan [Member]</t>
  </si>
  <si>
    <t>60-89 Days Past Due [Member] | Agricultural [Member]</t>
  </si>
  <si>
    <t>60-89 Days Past Due [Member] | Commercial And Industrial Loan [Member]</t>
  </si>
  <si>
    <t>60-89 Days Past Due [Member] | Mortgage Warehouse [Member]</t>
  </si>
  <si>
    <t>60-89 Days Past Due [Member] | Consumer Loan [Member]</t>
  </si>
  <si>
    <t>90 Days Or More Past Due [Member]</t>
  </si>
  <si>
    <t>[2]</t>
  </si>
  <si>
    <t>[3]</t>
  </si>
  <si>
    <t>90 Days Or More Past Due [Member] | Real Estate Loan [Member]</t>
  </si>
  <si>
    <t>90 Days Or More Past Due [Member] | 1-4 family residential construction [Member] | Real Estate Loan [Member]</t>
  </si>
  <si>
    <t>90 Days Or More Past Due [Member] | Other construction/land [Member] | Real Estate Loan [Member]</t>
  </si>
  <si>
    <t>90 Days Or More Past Due [Member] | 1-4 Family - closed-end [Member] | Real Estate Loan [Member]</t>
  </si>
  <si>
    <t>90 Days Or More Past Due [Member] | Equity lines [Member] | Real Estate Loan [Member]</t>
  </si>
  <si>
    <t>90 Days Or More Past Due [Member] | Multi Family Residencial [Member] | Real Estate Loan [Member]</t>
  </si>
  <si>
    <t>90 Days Or More Past Due [Member] | Commercial Real Estate Owner Occupied [Member] | Real Estate Loan [Member]</t>
  </si>
  <si>
    <t>90 Days Or More Past Due [Member] | Commercial Real Estate Non Owner Occupied [Member] | Real Estate Loan [Member]</t>
  </si>
  <si>
    <t>90 Days Or More Past Due [Member] | Farmland [Member] | Real Estate Loan [Member]</t>
  </si>
  <si>
    <t>90 Days Or More Past Due [Member] | Agricultural [Member]</t>
  </si>
  <si>
    <t>90 Days Or More Past Due [Member] | Commercial And Industrial Loan [Member]</t>
  </si>
  <si>
    <t>90 Days Or More Past Due [Member] | Mortgage Warehouse [Member]</t>
  </si>
  <si>
    <t>90 Days Or More Past Due [Member] | Consumer Loan [Member]</t>
  </si>
  <si>
    <t>Included in Total Financing Receivables</t>
  </si>
  <si>
    <t>As of December 31, 2015 there were no loans over 90 days past due and still accruing.</t>
  </si>
  <si>
    <t>As of December 31, 2014 there were no loans over 90 days past due and still accruing.</t>
  </si>
  <si>
    <t>LOANS AND LEASES (Individually Impaired Loans) (Details) - USD ($) $ in Thousands</t>
  </si>
  <si>
    <t>Financing Receivable, Impaired [Line Item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corded Investment</t>
  </si>
  <si>
    <t>Individually impaired loans Related Allowance</t>
  </si>
  <si>
    <t>Individually impaired loans Average Recorded Investment</t>
  </si>
  <si>
    <t>Individually impaired loans Interest Income Recognized</t>
  </si>
  <si>
    <t>Real Estate Loan [Member] | Multi Family Residencial [Member]</t>
  </si>
  <si>
    <t>Real Estate Loan [Member] | Commercial real estate - owner occupied [Member]</t>
  </si>
  <si>
    <t>Real Estate Loan [Member] | Commercial real estate- non-owner occupied [Member]</t>
  </si>
  <si>
    <t>Contractual principal balance due from customer.</t>
  </si>
  <si>
    <t>Principal balance on Company's books, less any direct charge offs.</t>
  </si>
  <si>
    <t>LOANS AND LEASES (Summary of Interest Income from Non-Accrual Loans in Portfolio) (Details) - USD ($) $ in Thousands</t>
  </si>
  <si>
    <t>Summary Of Interest Income From Non-accrual Loans In Portfolio [Line Items]</t>
  </si>
  <si>
    <t>Interest that would have been recorded under the loans' original terms</t>
  </si>
  <si>
    <t>Less gross interest recorded</t>
  </si>
  <si>
    <t>Foregone interest</t>
  </si>
  <si>
    <t>LOANS AND LEASES (Troubled Debt Restructurings, by Type of Loan Modification) (Details) - USD ($) $ in Thousands</t>
  </si>
  <si>
    <t>Financing Receivable Modifications Post Modification Recorded Investment During Period</t>
  </si>
  <si>
    <t>Commercial And Industrial Loans [Member]</t>
  </si>
  <si>
    <t>Real Estate Loans [Member]</t>
  </si>
  <si>
    <t>Real Estate Loans [Member] | Other Construction Land [Member]</t>
  </si>
  <si>
    <t>Real Estate Loans [Member] | One to Four Family [Member]</t>
  </si>
  <si>
    <t>Real Estate Loans [Member] | Equity Line Of Credit [Member]</t>
  </si>
  <si>
    <t>Real Estate Loans [Member] | Commercial Mortgage Loans Owner Occupied [Member]</t>
  </si>
  <si>
    <t>Real Estate Loans [Member] | Commercial Mortgage Loans Non Owner Occupied [Member]</t>
  </si>
  <si>
    <t>Real Estate Loans [Member] | Multifamily [Member]</t>
  </si>
  <si>
    <t>Troubled Debt Restructurings Rate Modifications [Member]</t>
  </si>
  <si>
    <t>Troubled Debt Restructurings Rate Modifications [Member] | Consumer Loan [Member]</t>
  </si>
  <si>
    <t>Troubled Debt Restructurings Rate Modifications [Member] | Agricultural [Member]</t>
  </si>
  <si>
    <t>Troubled Debt Restructurings Rate Modifications [Member] | Commercial And Industrial Loans [Member]</t>
  </si>
  <si>
    <t>Troubled Debt Restructurings Rate Modifications [Member] | Real Estate Loans [Member]</t>
  </si>
  <si>
    <t>Troubled Debt Restructurings Rate Modifications [Member] | Real Estate Loans [Member] | Other Construction Land [Member]</t>
  </si>
  <si>
    <t>Troubled Debt Restructurings Rate Modifications [Member] | Real Estate Loans [Member] | One to Four Family [Member]</t>
  </si>
  <si>
    <t>Troubled Debt Restructurings Rate Modifications [Member] | Real Estate Loans [Member] | Equity Line Of Credit [Member]</t>
  </si>
  <si>
    <t>Troubled Debt Restructurings Rate Modifications [Member] | Real Estate Loans [Member] | Commercial Mortgage Loans Owner Occupied [Member]</t>
  </si>
  <si>
    <t>Troubled Debt Restructurings Rate Modifications [Member] | Real Estate Loans [Member] | Commercial Mortgage Loans Non Owner Occupied [Member]</t>
  </si>
  <si>
    <t>Troubled Debt Restructurings Rate Modifications [Member] | Real Estate Loans [Member] | Multifamily [Member]</t>
  </si>
  <si>
    <t>Troubled Debt Restructurings Term Modifications [Member]</t>
  </si>
  <si>
    <t>Troubled Debt Restructurings Term Modifications [Member] | Consumer Loan [Member]</t>
  </si>
  <si>
    <t>Troubled Debt Restructurings Term Modifications [Member] | Agricultural [Member]</t>
  </si>
  <si>
    <t>Troubled Debt Restructurings Term Modifications [Member] | Commercial And Industrial Loans [Member]</t>
  </si>
  <si>
    <t>Troubled Debt Restructurings Term Modifications [Member] | Real Estate Loans [Member]</t>
  </si>
  <si>
    <t>Troubled Debt Restructurings Term Modifications [Member] | Real Estate Loans [Member] | Other Construction Land [Member]</t>
  </si>
  <si>
    <t>Troubled Debt Restructurings Term Modifications [Member] | Real Estate Loans [Member] | One to Four Family [Member]</t>
  </si>
  <si>
    <t>Troubled Debt Restructurings Term Modifications [Member] | Real Estate Loans [Member] | Equity Line Of Credit [Member]</t>
  </si>
  <si>
    <t>Troubled Debt Restructurings Term Modifications [Member] | Real Estate Loans [Member] | Commercial Mortgage Loans Owner Occupied [Member]</t>
  </si>
  <si>
    <t>Troubled Debt Restructurings Term Modifications [Member] | Real Estate Loans [Member] | Commercial Mortgage Loans Non Owner Occupied [Member]</t>
  </si>
  <si>
    <t>Troubled Debt Restructurings Term Modifications [Member] | Real Estate Loans [Member] | Multifamily [Member]</t>
  </si>
  <si>
    <t>Troubled Debt Restructurings Rate And Term Modifications [Member]</t>
  </si>
  <si>
    <t>Troubled Debt Restructurings Rate And Term Modifications [Member] | Consumer Loan [Member]</t>
  </si>
  <si>
    <t>Troubled Debt Restructurings Rate And Term Modifications [Member] | Agricultural [Member]</t>
  </si>
  <si>
    <t>Troubled Debt Restructurings Rate And Term Modifications [Member] | Commercial And Industrial Loans [Member]</t>
  </si>
  <si>
    <t>Troubled Debt Restructurings Rate And Term Modifications [Member] | Real Estate Loans [Member]</t>
  </si>
  <si>
    <t>Troubled Debt Restructurings Rate And Term Modifications [Member] | Real Estate Loans [Member] | Other Construction Land [Member]</t>
  </si>
  <si>
    <t>Troubled Debt Restructurings Rate And Term Modifications [Member] | Real Estate Loans [Member] | One to Four Family [Member]</t>
  </si>
  <si>
    <t>Troubled Debt Restructurings Rate And Term Modifications [Member] | Real Estate Loans [Member] | Equity Line Of Credit [Member]</t>
  </si>
  <si>
    <t>Troubled Debt Restructurings Rate And Term Modifications [Member] | Real Estate Loans [Member] | Commercial Mortgage Loans Owner Occupied [Member]</t>
  </si>
  <si>
    <t>Troubled Debt Restructurings Rate And Term Modifications [Member] | Real Estate Loans [Member] | Commercial Mortgage Loans Non Owner Occupied [Member]</t>
  </si>
  <si>
    <t>Troubled Debt Restructurings Term And Interest Only Modifications [Member]</t>
  </si>
  <si>
    <t>Troubled Debt Restructurings Term And Interest Only Modifications [Member] | Consumer Loan [Member]</t>
  </si>
  <si>
    <t>Troubled Debt Restructurings Term And Interest Only Modifications [Member] | Agricultural [Member]</t>
  </si>
  <si>
    <t>Troubled Debt Restructurings Term And Interest Only Modifications [Member] | Commercial And Industrial Loans [Member]</t>
  </si>
  <si>
    <t>Troubled Debt Restructurings Term And Interest Only Modifications [Member] | Real Estate Loans [Member]</t>
  </si>
  <si>
    <t>Troubled Debt Restructurings Term And Interest Only Modifications [Member] | Real Estate Loans [Member] | Other Construction Land [Member]</t>
  </si>
  <si>
    <t>Troubled Debt Restructurings Term And Interest Only Modifications [Member] | Real Estate Loans [Member] | One to Four Family [Member]</t>
  </si>
  <si>
    <t>Troubled Debt Restructurings Term And Interest Only Modifications [Member] | Real Estate Loans [Member] | Equity Line Of Credit [Member]</t>
  </si>
  <si>
    <t>Troubled Debt Restructurings Term And Interest Only Modifications [Member] | Real Estate Loans [Member] | Commercial Mortgage Loans Owner Occupied [Member]</t>
  </si>
  <si>
    <t>Troubled Debt Restructurings Term And Interest Only Modifications [Member] | Real Estate Loans [Member] | Commercial Mortgage Loans Non Owner Occupied [Member]</t>
  </si>
  <si>
    <t>LOANS AND LEASES (Troubled Debt Restructurings including any Subsequent Defaults) (Details) $ in Thousands</t>
  </si>
  <si>
    <t>Dec. 31, 2015USD ($)Number</t>
  </si>
  <si>
    <t>Dec. 31, 2014USD ($)Number</t>
  </si>
  <si>
    <t>Pre-Modification Outstanding Recorded Investment</t>
  </si>
  <si>
    <t>Post-Modification Outstanding Recorded Investment</t>
  </si>
  <si>
    <t>Reserve Difference</t>
  </si>
  <si>
    <t>Recorded Investment</t>
  </si>
  <si>
    <t>Charge-Offs</t>
  </si>
  <si>
    <t>Number of Loans</t>
  </si>
  <si>
    <t>Subsequent Default Number Of Loans</t>
  </si>
  <si>
    <t>Other construction/Land [Member] | Real Estate Loans [Member]</t>
  </si>
  <si>
    <t>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t>
  </si>
  <si>
    <t>LOANS AND LEASES (Carrying Amount and Unpaid Principal Balance of Purchased Credit Impaired Loans) (Details) - USD ($) $ in Thousands</t>
  </si>
  <si>
    <t>Impaired Financing Receivable, Unpaid Principal Balance, Total</t>
  </si>
  <si>
    <t>Impaired Financing Receivable, Carrying Value, Total</t>
  </si>
  <si>
    <t>Purchased Credit Impaired Loans [Member] | Consumer Loan [Member]</t>
  </si>
  <si>
    <t>Purchased Credit Impaired Loans [Member] | Commercial And Industrial Loans [Member]</t>
  </si>
  <si>
    <t>Purchased Credit Impaired Loans [Member] | Real Estate Loans [Member]</t>
  </si>
  <si>
    <t>LOANS AND LEASES (Purchased Credit Impaired Loans Acquired for which it was Probable at Acquisition that Not All Contractually Required Payments would be Collected) (Details) - USD ($) $ in Thousands</t>
  </si>
  <si>
    <t>Contractually required payments receivable of loans purshased during the year:</t>
  </si>
  <si>
    <t>Sierra Reserve</t>
  </si>
  <si>
    <t>Non-accretable difference</t>
  </si>
  <si>
    <t>Cash flows expected to be collected at acquisition</t>
  </si>
  <si>
    <t>Fair value of acquired loans at acquisition</t>
  </si>
  <si>
    <t>LOANS AND LEASES (Discounted Accretion) (Details) - USD ($) $ in Thousands</t>
  </si>
  <si>
    <t>Schedule of Discount Accretion On Loans [Line Items]</t>
  </si>
  <si>
    <t>Balance at January 1</t>
  </si>
  <si>
    <t>New loans purchased</t>
  </si>
  <si>
    <t>Accretion of income</t>
  </si>
  <si>
    <t>Reclassifications from non-accretable difference</t>
  </si>
  <si>
    <t>Disposals</t>
  </si>
  <si>
    <t>Balance at December 31</t>
  </si>
  <si>
    <t>PREMISES AND EQUIPMENT (Narrative) (Details) - USD ($)</t>
  </si>
  <si>
    <t>Property, Plant and Equipment [Line Items]</t>
  </si>
  <si>
    <t>Rental expense included in occupancy and equipment expense</t>
  </si>
  <si>
    <t>Maximum [Member]</t>
  </si>
  <si>
    <t>Lessee Leasing Arrangements, Operating Leases, Renewal Term</t>
  </si>
  <si>
    <t>10 years</t>
  </si>
  <si>
    <t>Minimum [Member]</t>
  </si>
  <si>
    <t>1 year</t>
  </si>
  <si>
    <t>PREMISES AND EQUIPMENT (Premises and equipment at cost) (Details) - USD ($) $ in Thousands</t>
  </si>
  <si>
    <t>Property, Plant and Equipment, Gross</t>
  </si>
  <si>
    <t>Less accumulated depreciation and amortization</t>
  </si>
  <si>
    <t>Construction in Progress, Gross</t>
  </si>
  <si>
    <t>Property, Plant and Equipment, Net, Total</t>
  </si>
  <si>
    <t>Land [Member]</t>
  </si>
  <si>
    <t>Leasehold Improvements [Member]</t>
  </si>
  <si>
    <t>Building Improvements [Member]</t>
  </si>
  <si>
    <t>Furniture and Fixtures [Member]</t>
  </si>
  <si>
    <t>PREMISES AND EQUIPMENT (Future Minimum Lease Payments on Non-Cancelable Operating Leases) (Details)</t>
  </si>
  <si>
    <t>Rent commitments [Line Items]</t>
  </si>
  <si>
    <t>Thereafter</t>
  </si>
  <si>
    <t>GOODWILL AND INTANGIBLE ASSETS (Narrative) (Details) - USD ($)</t>
  </si>
  <si>
    <t>Amortization of Intangible Assets</t>
  </si>
  <si>
    <t>GOODWILL AND INTANGIBLE ASSETS (Schedule of Change in Goodwill) (Details) - USD ($) $ in Thousands</t>
  </si>
  <si>
    <t>Change in goodwill</t>
  </si>
  <si>
    <t>Acquired goodwill</t>
  </si>
  <si>
    <t>Impairment</t>
  </si>
  <si>
    <t>GOODWILL AND INTANGIBLE ASSETS (Schedule of Acquired Intangible Assets) (Details) - Core deposit intangibles [Member] - USD ($) $ in Thousands</t>
  </si>
  <si>
    <t>Acquired intangible assets [Line Items]</t>
  </si>
  <si>
    <t>Gross Carrying Amount</t>
  </si>
  <si>
    <t>Accumulated Amortization</t>
  </si>
  <si>
    <t>GOODWILL AND INTANGIBLE ASSETS (Schedule of Estimated Amortization Expense for Each of Next Five Years and Thereafter) (Details) $ in Thousands</t>
  </si>
  <si>
    <t>Estimated amortization expense for each of the next five years and thereafter</t>
  </si>
  <si>
    <t>OTHER ASSETS (Narrative) (Details) - USD ($) $ in Thousands</t>
  </si>
  <si>
    <t>OTHER ASSETS [Abstract]</t>
  </si>
  <si>
    <t>Federal Home Loan Bank stock, at cost</t>
  </si>
  <si>
    <t>OTHER ASSETS (Schedule of Other assets) (Details) - USD ($) $ in Thousands</t>
  </si>
  <si>
    <t>Accrued interest receivable</t>
  </si>
  <si>
    <t>Deferred tax assets</t>
  </si>
  <si>
    <t>Investment in limited partnerships</t>
  </si>
  <si>
    <t>Other Assets</t>
  </si>
  <si>
    <t>DEPOSITS (Interest Bearing Deposits) (Details) - USD ($) $ in Thousands</t>
  </si>
  <si>
    <t>Interest Bearing Demand Deposits</t>
  </si>
  <si>
    <t>NOW</t>
  </si>
  <si>
    <t>Savings</t>
  </si>
  <si>
    <t>Money Market</t>
  </si>
  <si>
    <t>CDAR's, under $250,000</t>
  </si>
  <si>
    <t>Time, under $250,000</t>
  </si>
  <si>
    <t>Time, $250,000 or more</t>
  </si>
  <si>
    <t>Brokered Deposits</t>
  </si>
  <si>
    <t>Interest-bearing Deposit Liabilities</t>
  </si>
  <si>
    <t>DEPOSITS (Aggregate Annual Maturities of Time Deposits) (Details) $ in Thousands</t>
  </si>
  <si>
    <t>Time Deposits</t>
  </si>
  <si>
    <t>DEPOSITS (Interest Expense Recognized on Interest Bearing Deposits) (Details) - USD ($) $ in Thousands</t>
  </si>
  <si>
    <t>Interest bearing demand deposits</t>
  </si>
  <si>
    <t>Money market</t>
  </si>
  <si>
    <t>CDAR's</t>
  </si>
  <si>
    <t>Time deposits</t>
  </si>
  <si>
    <t>Interest Expense, Deposits</t>
  </si>
  <si>
    <t>OTHER BORROWING ARRANGEMENTS (Narrative) (Details) - USD ($)</t>
  </si>
  <si>
    <t>Short-term Debt [Line Items]</t>
  </si>
  <si>
    <t>First mortgage loans under a blanket lien arrangement collateralized</t>
  </si>
  <si>
    <t>Maximum borrowing capacity</t>
  </si>
  <si>
    <t>Remaining borrowing capacity</t>
  </si>
  <si>
    <t>Unused lines of Credit [Member]</t>
  </si>
  <si>
    <t>Unsecured line of credit facility, amount</t>
  </si>
  <si>
    <t>Long-term Line of Credit</t>
  </si>
  <si>
    <t>OTHER BORROWING ARRANGEMENTS (Schedule of Short-term Borrowings) (Details) - USD ($) $ in Thousands</t>
  </si>
  <si>
    <t>Average balance outstanding</t>
  </si>
  <si>
    <t>Amount</t>
  </si>
  <si>
    <t>Maximum month-end balance during the year</t>
  </si>
  <si>
    <t>Repurchase agreements [Member]</t>
  </si>
  <si>
    <t>Average interest rate during the year</t>
  </si>
  <si>
    <t>0.41%</t>
  </si>
  <si>
    <t>0.35%</t>
  </si>
  <si>
    <t>Weighted average interest rate</t>
  </si>
  <si>
    <t>0.40%</t>
  </si>
  <si>
    <t>Overnight Federal Home Loan Bank advances [Member]</t>
  </si>
  <si>
    <t>0.21%</t>
  </si>
  <si>
    <t>0.11%</t>
  </si>
  <si>
    <t>0.27%</t>
  </si>
  <si>
    <t>0.25%</t>
  </si>
  <si>
    <t>OTHER BORROWING ARRANGEMENTS (Schedule of Long-term Borrowings) (Details) - USD ($) $ in Thousands</t>
  </si>
  <si>
    <t>Long-term borrowings [Line Items]</t>
  </si>
  <si>
    <t>0.54%</t>
  </si>
  <si>
    <t>0.37%</t>
  </si>
  <si>
    <t>Federal Home Loan Bank advances, maturing 2015 [Member]</t>
  </si>
  <si>
    <t>Fixed rate</t>
  </si>
  <si>
    <t>0.00%</t>
  </si>
  <si>
    <t>0.29%</t>
  </si>
  <si>
    <t>Federal Home Loan Bank advances, maturing 2016 [Member]</t>
  </si>
  <si>
    <t>INCOME TAXES (Narrative) (Details)</t>
  </si>
  <si>
    <t>Federal [Member]</t>
  </si>
  <si>
    <t>Operating Loss Carryforwards [Line Items]</t>
  </si>
  <si>
    <t>Operating Loss Carryforwards</t>
  </si>
  <si>
    <t>California [Member]</t>
  </si>
  <si>
    <t>INCOME TAXES (Provision for Income Taxes) (Details) - USD ($) $ in Thousands</t>
  </si>
  <si>
    <t>3 Months Ended</t>
  </si>
  <si>
    <t>Sep. 30, 2015</t>
  </si>
  <si>
    <t>Mar. 31, 2015</t>
  </si>
  <si>
    <t>Sep. 30, 2014</t>
  </si>
  <si>
    <t>Jun. 30, 2014</t>
  </si>
  <si>
    <t>Mar. 31, 2014</t>
  </si>
  <si>
    <t>Schedule Provision For Income Taxes Line Items [Line Items]</t>
  </si>
  <si>
    <t>Federal (Current)</t>
  </si>
  <si>
    <t>Federal (Deferred)</t>
  </si>
  <si>
    <t>Federal</t>
  </si>
  <si>
    <t>State (Current)</t>
  </si>
  <si>
    <t>State (Deferred)</t>
  </si>
  <si>
    <t>State</t>
  </si>
  <si>
    <t>Income Tax Benefit</t>
  </si>
  <si>
    <t>INCOME TAXES (Components of the Net Deferred Tax Asset, included in Other Assets) (Details) - USD ($) $ in Thousands</t>
  </si>
  <si>
    <t>Deferred tax assets:</t>
  </si>
  <si>
    <t>Allowance for loan losses</t>
  </si>
  <si>
    <t>Deferred compensation</t>
  </si>
  <si>
    <t>Accrued reserves</t>
  </si>
  <si>
    <t>Non accrual loans</t>
  </si>
  <si>
    <t>Other than temporary impairment charge</t>
  </si>
  <si>
    <t>Credit carryforward</t>
  </si>
  <si>
    <t>Net operating loss carryforward</t>
  </si>
  <si>
    <t>Total deferred tax assets</t>
  </si>
  <si>
    <t>Deferred tax liabilities:</t>
  </si>
  <si>
    <t>Deferred loan costs</t>
  </si>
  <si>
    <t>Unrealized gain on securities available-for-sale</t>
  </si>
  <si>
    <t>Total deferred tax liabilities</t>
  </si>
  <si>
    <t>Net deferred tax assets</t>
  </si>
  <si>
    <t>INCOME TAXES (Amounts Computed by Applying the Statutory Federal Income Tax Rates to Income Before Income Taxes) (Details) - USD ($) $ in Thousands</t>
  </si>
  <si>
    <t>Statutory Federal Income Tax Rates To Income Before Income Taxes [Line Items]</t>
  </si>
  <si>
    <t>Income tax expense at Federal statutory rate</t>
  </si>
  <si>
    <t>Increase (decrease) resulting from:</t>
  </si>
  <si>
    <t>State franchise tax expense, net of Federal tax effect</t>
  </si>
  <si>
    <t>Tax exempt income</t>
  </si>
  <si>
    <t>Affordable housing tax credits</t>
  </si>
  <si>
    <t>Income Tax Expense (Benefit)</t>
  </si>
  <si>
    <t>Effective tax rate</t>
  </si>
  <si>
    <t>33.40%</t>
  </si>
  <si>
    <t>28.90%</t>
  </si>
  <si>
    <t>18.80%</t>
  </si>
  <si>
    <t>SUBORDINATED DEBENTURES (Narrative) (Details) - USD ($)</t>
  </si>
  <si>
    <t>Jun. 30, 2006</t>
  </si>
  <si>
    <t>Mar. 31, 2004</t>
  </si>
  <si>
    <t>Subordinated Debt [Member]</t>
  </si>
  <si>
    <t>Subordinated Borrowings [Line Items]</t>
  </si>
  <si>
    <t>Proceeds from Issuance of Subordinated Long-term Debt</t>
  </si>
  <si>
    <t>Subordinated Borrowing, Interest Rate</t>
  </si>
  <si>
    <t>1.99%</t>
  </si>
  <si>
    <t>3.28%</t>
  </si>
  <si>
    <t>Debt Instrument, Basis Spread on Variable Rate</t>
  </si>
  <si>
    <t>1.40%</t>
  </si>
  <si>
    <t>2.75%</t>
  </si>
  <si>
    <t>Subordinated Borrowing, Due Date</t>
  </si>
  <si>
    <t>Sep. 23,
		2036</t>
  </si>
  <si>
    <t>Mar. 17,
		2034</t>
  </si>
  <si>
    <t>Statutory Trust [Member]</t>
  </si>
  <si>
    <t>Trust Preferred Securities Qualified As Tier One Capital</t>
  </si>
  <si>
    <t>Sierra Statutory Trust II [Member]</t>
  </si>
  <si>
    <t>Floating Rate Capital Trust Pass Through Securities Issued During Period</t>
  </si>
  <si>
    <t>Floating rate capital trust pass through securities liquidation value per securities</t>
  </si>
  <si>
    <t>Proceeds from Issuance of Mandatory Redeemable Capital Securities</t>
  </si>
  <si>
    <t>COMMITMENTS AND CONTINGENCIES (Narrative) (Details) - USD ($)</t>
  </si>
  <si>
    <t>Commitments and Contingencies [Line Items]</t>
  </si>
  <si>
    <t>Federal Reserve Bank Stock</t>
  </si>
  <si>
    <t>Letter of Credit [Member]</t>
  </si>
  <si>
    <t>Advances from Federal Home Loan Banks, Total</t>
  </si>
  <si>
    <t>Secure Public Deposits [Member]</t>
  </si>
  <si>
    <t>Guarantee Financial Performance [Member]</t>
  </si>
  <si>
    <t>Commercial Real Estate [Member]</t>
  </si>
  <si>
    <t>Concentration Risk, Percentage</t>
  </si>
  <si>
    <t>69.00%</t>
  </si>
  <si>
    <t>Real Estate [Member]</t>
  </si>
  <si>
    <t>56.00%</t>
  </si>
  <si>
    <t>27.00%</t>
  </si>
  <si>
    <t>Farmland [Member]</t>
  </si>
  <si>
    <t>17.00%</t>
  </si>
  <si>
    <t>COMMITMENTS AND CONTINGENCIES (Financial Instruments Represent Off-Balance-Sheet Credit Risk) (Details) - USD ($) $ in Thousands</t>
  </si>
  <si>
    <t>Fixed Rate Commitments to Extend Credit [Member]</t>
  </si>
  <si>
    <t>Other Commitments [Line Items]</t>
  </si>
  <si>
    <t>Fair Value Disclosure, Off-balance Sheet Risks, Amount, Asset</t>
  </si>
  <si>
    <t>Variable Rate Commitments To Extend Credit [Member]</t>
  </si>
  <si>
    <t>Standby Letters of Credit [Member]</t>
  </si>
  <si>
    <t>SHAREHOLDERS' EQUITY (Narrative) (Details) - USD ($)</t>
  </si>
  <si>
    <t>Dec. 31, 2012</t>
  </si>
  <si>
    <t>Class of Stock [Line Items]</t>
  </si>
  <si>
    <t>Stock Repurchase Program, Remaining Number of Shares Authorized to be Repurchased</t>
  </si>
  <si>
    <t>Share-based Compensation Arrangement by Share-based Payment Award, Options, Outstanding, Number, Beginning Balance</t>
  </si>
  <si>
    <t>Share-based Compensation Arrangement by Share-based Payment Award, Options, Outstanding, Weighted Average Remaining Contractual Term</t>
  </si>
  <si>
    <t>5 years 2 months 12 days</t>
  </si>
  <si>
    <t>Share-based Compensation Arrangement by Share-based Payment Award, Options, Exercisable, Weighted Average Remaining Contractual Term</t>
  </si>
  <si>
    <t>4 years 10 months 2 days</t>
  </si>
  <si>
    <t>Stock Issued During Period Shares Stock Option Exercised</t>
  </si>
  <si>
    <t>Stock Issued During Period, Value, Stock Options Exercised</t>
  </si>
  <si>
    <t>Allocated Share-based Compensation Expense</t>
  </si>
  <si>
    <t>Employee Service 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4 years 3 months 18 days</t>
  </si>
  <si>
    <t>2007 Stock Option Plan [Member]</t>
  </si>
  <si>
    <t>Stock Repurchase Program, Number of Shares Authorized to be Repurchased</t>
  </si>
  <si>
    <t>Share-based Compensation Arrangement by Share-based Payment Award, Options, Outstanding, Period Increase (Decrease), Total</t>
  </si>
  <si>
    <t>Percentage of Share Based Compensation Arrangement by Share Based Payment Award Options Exercise Price to Fair Market Value</t>
  </si>
  <si>
    <t>100.00%</t>
  </si>
  <si>
    <t>Deferred Tax Expense from Stock Options Exercised</t>
  </si>
  <si>
    <t>1998 Stock Option Plan [Member]</t>
  </si>
  <si>
    <t>Share Repurchase Plan [Member]</t>
  </si>
  <si>
    <t>Stock Repurchased During Period, Shares</t>
  </si>
  <si>
    <t>SHAREHOLDERS' EQUITY (Reconciliation of Numerators and Denominators of Basic and Diluted Earnings Per Share) (Details) - USD ($) $ / shares in Units, $ in Thousands</t>
  </si>
  <si>
    <t>Basic Earnings Per Share</t>
  </si>
  <si>
    <t>Net income (dollars in thousands)</t>
  </si>
  <si>
    <t>Weighted average shares outstanding</t>
  </si>
  <si>
    <t>Basic earnings per share</t>
  </si>
  <si>
    <t>Diluted Earnings Per Share</t>
  </si>
  <si>
    <t>Effect of dilutive stock options</t>
  </si>
  <si>
    <t>Diluted earnings per share</t>
  </si>
  <si>
    <t>SHAREHOLDERS' EQUITY (Summary of Company's Stock Option Activity) (Details) - USD ($) $ / shares in Units, shares in Thousands, $ in Thousands</t>
  </si>
  <si>
    <t>Outstanding Shares, beginning of year</t>
  </si>
  <si>
    <t>Exercised, Shares</t>
  </si>
  <si>
    <t>Granted, Shares</t>
  </si>
  <si>
    <t>Canceled, Shares</t>
  </si>
  <si>
    <t>Outstanding Shares, end of year</t>
  </si>
  <si>
    <t>Exercisable Shares, end of year</t>
  </si>
  <si>
    <t>Outstanding, beginning of year, Weighted Average Exercise Price</t>
  </si>
  <si>
    <t>Exercised, Weighted Average Exercise Price</t>
  </si>
  <si>
    <t>Granted, Weighted Average Exercise Price</t>
  </si>
  <si>
    <t>Canceled, Weighted Average Exercise Price</t>
  </si>
  <si>
    <t>Outstanding, end of year, Weighted Average Exercise Price</t>
  </si>
  <si>
    <t>Exercisable, end of year, Weighted Average Exercise Price</t>
  </si>
  <si>
    <t>Outstanding, end of year, Aggregate Intrinsic vaue</t>
  </si>
  <si>
    <t>Exercisable, end of year, Aggregate Intrinsic value</t>
  </si>
  <si>
    <t>[1],[2]</t>
  </si>
  <si>
    <t>The weighted average remaining contractual life of stock options outstanding and exercisable on December 31, 2015 was 5.20 years and 4.84 years, respectively.</t>
  </si>
  <si>
    <t>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 This amount changes based on changes in the market value of the Company's stock.</t>
  </si>
  <si>
    <t>SHAREHOLDERS' EQUITY (Information Related to Stock Options) (Details) - USD ($)</t>
  </si>
  <si>
    <t>Weighted-average grant-date fair value per share</t>
  </si>
  <si>
    <t>Total intrinsic value of stock options exercised</t>
  </si>
  <si>
    <t>Total fair value of stock options vested</t>
  </si>
  <si>
    <t>REGULATORY MATTERS (Narrative) (Details)</t>
  </si>
  <si>
    <t>Banking And Thrift [Line Items]</t>
  </si>
  <si>
    <t>Permitted Assets Value Requriement to Continue Include Trust Preferred Securities In Tier One Capital</t>
  </si>
  <si>
    <t>Amount Available for Dividend Distribution without Affecting Capital Adequacy Requirements</t>
  </si>
  <si>
    <t>Regulatory Restrictions on Payment of Dividends</t>
  </si>
  <si>
    <t>If the Company does not have sufficient retained earnings available for the proposed dividend, it may still pay a dividend to its shareholders if immediately after giving effect to the dividend the sum of the companys assets (exclusive of goodwill and deferred charges) would be at least equal to 125% of its liabilities (not including deferred taxes, deferred income and other deferred liabilities) and the current assets of the company would be at least equal to its current liabilities, or, if the average of its earnings before taxes on income and before interest expense for the two preceding fiscal years was less than the average of its interest expense for the two preceding fiscal years, at least equal to 125% of its current liabilities.</t>
  </si>
  <si>
    <t>Percentage Of Trust Preferred Securities To Tier One Capital</t>
  </si>
  <si>
    <t>25.00%</t>
  </si>
  <si>
    <t>REGULATORY MATTERS (Summary of Minimum Total Risk-Based Tier 1 Risk-Based and Leverage Capital Ratios) (Details) - USD ($) $ in Thousands</t>
  </si>
  <si>
    <t>Sierra Bancorp And Subsidiary [Member]</t>
  </si>
  <si>
    <t>Leverage Ratio</t>
  </si>
  <si>
    <t>Capital Amount</t>
  </si>
  <si>
    <t>Minimum requirement for "Well-Capitalized" institutions</t>
  </si>
  <si>
    <t>Minimum regulatory requirement</t>
  </si>
  <si>
    <t>Ratio</t>
  </si>
  <si>
    <t>12.14%</t>
  </si>
  <si>
    <t>12.99%</t>
  </si>
  <si>
    <t>Minimum requirement for "Well-Capitalized" institutions, Ratio</t>
  </si>
  <si>
    <t>5.00%</t>
  </si>
  <si>
    <t>Minimum regulatory requirement, Ratio</t>
  </si>
  <si>
    <t>4.00%</t>
  </si>
  <si>
    <t>Common Equity Tier 1 Capital Ratio</t>
  </si>
  <si>
    <t>Minimum requirements for "Well-Capitalized" institutions</t>
  </si>
  <si>
    <t>13.98%</t>
  </si>
  <si>
    <t>Minimum requirements for "Well-Capitalized" institutions, Ratio</t>
  </si>
  <si>
    <t>6.50%</t>
  </si>
  <si>
    <t>4.50%</t>
  </si>
  <si>
    <t>Tier 1 Risk-Based Capital Ratio</t>
  </si>
  <si>
    <t>16.17%</t>
  </si>
  <si>
    <t>17.39%</t>
  </si>
  <si>
    <t>8.00%</t>
  </si>
  <si>
    <t>6.00%</t>
  </si>
  <si>
    <t>Total Risk-Based Capital Ratio</t>
  </si>
  <si>
    <t>17.01%</t>
  </si>
  <si>
    <t>18.44%</t>
  </si>
  <si>
    <t>10.00%</t>
  </si>
  <si>
    <t>Bank Of Sierra [Member]</t>
  </si>
  <si>
    <t>12.00%</t>
  </si>
  <si>
    <t>12.72%</t>
  </si>
  <si>
    <t>16.01%</t>
  </si>
  <si>
    <t>16.84%</t>
  </si>
  <si>
    <t>18.02%</t>
  </si>
  <si>
    <t>BENEFIT PLANS (Narrative) (Details) - USD ($)</t>
  </si>
  <si>
    <t>Defined Benefit Plan Disclosure [Line Items]</t>
  </si>
  <si>
    <t>Pension and Other Postretirement Benefit Contributions, Total</t>
  </si>
  <si>
    <t>Pension and Other Postretirement Benefit Expense, Total</t>
  </si>
  <si>
    <t>Defined Benefit Plan, Benefits Paid</t>
  </si>
  <si>
    <t>Percentage Of Salary Deferred For Tax Deferred Savings Plan Maximum</t>
  </si>
  <si>
    <t>15.00%</t>
  </si>
  <si>
    <t>Defined Contribution Plan, Employers Matching Contribution, Annual Vesting Percentage</t>
  </si>
  <si>
    <t>Defined Contribution Plan, Maximum Annual Contributions Per Employee, Percent</t>
  </si>
  <si>
    <t>75.00%</t>
  </si>
  <si>
    <t>60.00%</t>
  </si>
  <si>
    <t>Defined Contribution Plan, Employer Discretionary Contribution Amount</t>
  </si>
  <si>
    <t>Defined Contribution Plan Annual Benefit After Retirement Or Death Period</t>
  </si>
  <si>
    <t>15 years</t>
  </si>
  <si>
    <t>Defined Contribution Plan Employer Matching Contribution Vesting Period</t>
  </si>
  <si>
    <t>5 years</t>
  </si>
  <si>
    <t>Former Executive [Member]</t>
  </si>
  <si>
    <t>Premium Life Insurance Policies [Member]</t>
  </si>
  <si>
    <t>Cash Surrender Value of Life Insurance</t>
  </si>
  <si>
    <t>Deferred Compensation Plan [Member]</t>
  </si>
  <si>
    <t>NON-INTEREST REVENUE (Schedule of Other Nonoperating Income (Expense)) (Details) - USD ($) $ in Thousands</t>
  </si>
  <si>
    <t>Included in other income:</t>
  </si>
  <si>
    <t>Loss on limited partnerships</t>
  </si>
  <si>
    <t>Dividends on Equity Investments</t>
  </si>
  <si>
    <t>Rental income on leases</t>
  </si>
  <si>
    <t>Total other non-interest income</t>
  </si>
  <si>
    <t>OTHER NON-INTEREST EXPENSE (Schedule of Other Non-interest Expense) (Details) - USD ($) $ in Thousands</t>
  </si>
  <si>
    <t>Components Of Other Expenses [Line Items]</t>
  </si>
  <si>
    <t>Other Nonoperating Income (Expense), Total</t>
  </si>
  <si>
    <t>Professional fees [Member]</t>
  </si>
  <si>
    <t>Data processing [Member]</t>
  </si>
  <si>
    <t>Advertising and promotion [Member]</t>
  </si>
  <si>
    <t>Deposit services [Member]</t>
  </si>
  <si>
    <t>Stationery and supplies [Member]</t>
  </si>
  <si>
    <t>Telephone and data communication [Member]</t>
  </si>
  <si>
    <t>Loan and credit card processing [Member]</t>
  </si>
  <si>
    <t>Foreclosed assets (income) expense, net [Member]</t>
  </si>
  <si>
    <t>Postage [Member]</t>
  </si>
  <si>
    <t>Other [Member]</t>
  </si>
  <si>
    <t>RELATED PARTY TRANSACTIONS (Narrative) (Details) - USD ($)</t>
  </si>
  <si>
    <t>Deposit From Related Party</t>
  </si>
  <si>
    <t>RELATED PARTY TRANSACTIONS (Summary of Aggregate Activity involving Related Party Borrowers) (Details) - USD ($) $ in Thousands</t>
  </si>
  <si>
    <t>Balance, beginning of year</t>
  </si>
  <si>
    <t>Disbursements</t>
  </si>
  <si>
    <t>Amounts repaid</t>
  </si>
  <si>
    <t>Balance, end of year</t>
  </si>
  <si>
    <t>Undisbursed commitments to related parties</t>
  </si>
  <si>
    <t>FAIR VALUE (Assets And Liabilities Measured at Fair Value On a Recurring Basis) (Details) - USD ($) $ in Thousands</t>
  </si>
  <si>
    <t>Fair Value, Assets and Liabilities Measured on Recurring and Nonrecurring Basis [Line Items]</t>
  </si>
  <si>
    <t>Other-than-temporary impairment losses on equity securities</t>
  </si>
  <si>
    <t>Other Securities [Member]</t>
  </si>
  <si>
    <t>Fair Value, Measurements, Recurring [Member]</t>
  </si>
  <si>
    <t>Fair Value, Measurements, Recurring [Member] | States and Political Subdivisions [Member]</t>
  </si>
  <si>
    <t>Fair Value, Measurements, Recurring [Member] | U.S. Government agencies [Member]</t>
  </si>
  <si>
    <t>Fair Value, Measurements, Recurring [Member] | Mortgage-backed securities [Member]</t>
  </si>
  <si>
    <t>Fair Value, Measurements, Recurring [Member] | Other Securities [Member]</t>
  </si>
  <si>
    <t>Fair Value, Measurements, Recurring [Member] | Fair Value, Inputs, Level 1 [Member]</t>
  </si>
  <si>
    <t>Fair Value, Measurements, Recurring [Member] | Fair Value, Inputs, Level 1 [Member] | States and Political Subdivisions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1 [Member] | Other Securities [Member]</t>
  </si>
  <si>
    <t>Fair Value, Measurements, Recurring [Member] | Fair Value, Inputs, Level 2 [Member]</t>
  </si>
  <si>
    <t>Fair Value, Measurements, Recurring [Member] | Fair Value, Inputs, Level 2 [Member] | States and Political Subdivisions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2 [Member] | Other Securities [Member]</t>
  </si>
  <si>
    <t>Fair Value, Measurements, Recurring [Member] | Fair Value, Inputs, Level 3 [Member]</t>
  </si>
  <si>
    <t>Fair Value, Measurements, Recurring [Member] | Fair Value, Inputs, Level 3 [Member] | States and Political Subdivisions [Member]</t>
  </si>
  <si>
    <t>Fair Value, Measurements, Recurring [Member] | Fair Value, Inputs, Level 3 [Member] | U.S. Government agencies [Member]</t>
  </si>
  <si>
    <t>Fair Value, Measurements, Recurring [Member] | Fair Value, Inputs, Level 3 [Member] | Mortgage-backed securities [Member]</t>
  </si>
  <si>
    <t>Fair Value, Measurements, Recurring [Member] | Fair Value, Inputs, Level 3 [Member] | Other Securities [Member]</t>
  </si>
  <si>
    <t>FAIR VALUE (Assets and Liabilities Measured at Fair Market Value a Non-Recurring Basis) (Details) - USD ($) $ in Thousands</t>
  </si>
  <si>
    <t>Fair Value, Measurements, Nonrecurring [Member]</t>
  </si>
  <si>
    <t>Collateral dependent impaired loans</t>
  </si>
  <si>
    <t>Fair Value, Measurements, Nonrecurring [Member] | Fair Value, Inputs, Level 1 [Member]</t>
  </si>
  <si>
    <t>Fair Value, Measurements, Nonrecurring [Member] | Fair Value, Inputs, Level 2 [Member]</t>
  </si>
  <si>
    <t>Fair Value, Measurements, Nonrecurring [Member] | Fair Value, Inputs, Level 3 [Member]</t>
  </si>
  <si>
    <t>DISCLOSURES ABOUT FAIR VALUE OF FINANCIAL INSTRUMENTS (Carrying Amount and Estimated Fair Values of Financial Instruments) (Details) - USD ($) $ in Thousands</t>
  </si>
  <si>
    <t>Financial Assets:</t>
  </si>
  <si>
    <t>Carrying Amount [Member]</t>
  </si>
  <si>
    <t>Loans and leases held for investment</t>
  </si>
  <si>
    <t>Cash surrender value of life insurance policies</t>
  </si>
  <si>
    <t>Other investments</t>
  </si>
  <si>
    <t>Investment in limited partnership</t>
  </si>
  <si>
    <t>Noninterest-bearing</t>
  </si>
  <si>
    <t>Interest-bearing</t>
  </si>
  <si>
    <t>Fed funds purchased and Repurchase agreements</t>
  </si>
  <si>
    <t>Limited partnership capital commitment</t>
  </si>
  <si>
    <t>Accrued Interest Payable</t>
  </si>
  <si>
    <t>Fair Value [Member]</t>
  </si>
  <si>
    <t>Fair Value [Member] | Fair Value, Inputs, Level 1 [Member]</t>
  </si>
  <si>
    <t>Fair Value [Member] | Fair Value, Inputs, Level 2 [Member]</t>
  </si>
  <si>
    <t>Fair Value [Member] | Fair Value, Inputs, Level 3 [Member]</t>
  </si>
  <si>
    <t>DISCLOSURES ABOUT FAIR VALUE OF FINANCIAL INSTRUMENTS (Off-balance-sheet financial instruments) (Details) - USD ($) $ in Thousands</t>
  </si>
  <si>
    <t>Commitments to Extend Credit [Member]</t>
  </si>
  <si>
    <t>Off-balance-sheet financial instruments:</t>
  </si>
  <si>
    <t>Notional Amount</t>
  </si>
  <si>
    <t>BUSINESS COMBINATION (Narrative) (Details) - USD ($)</t>
  </si>
  <si>
    <t>Nov. 14, 2014</t>
  </si>
  <si>
    <t>Business Acquisition [Line Items]</t>
  </si>
  <si>
    <t>Business Combination, Consideration Transferred, Total</t>
  </si>
  <si>
    <t>Business Combination, Acquisition Related Costs</t>
  </si>
  <si>
    <t>Santa Clara Valley Bank [Member]</t>
  </si>
  <si>
    <t>Business Acquisition, Percentage of Voting Interests Acquired</t>
  </si>
  <si>
    <t>Business Combination Payment To Cash Out Existing In The Money Warrants</t>
  </si>
  <si>
    <t>Share Price</t>
  </si>
  <si>
    <t>Business Combination Recognized Identifiable Assets Acquired And Liabilities Assumed Current Assets Loans Fair Value</t>
  </si>
  <si>
    <t>Business Combination Recognized Identifiable Assets Acquired And Liabilities Assumed Current Assets Loans Gross Contractual Amounts Receivable</t>
  </si>
  <si>
    <t>Business Combination, Recognized Identifiable Assets Acquired and Liabilities Assumed, Deferred Tax Assets Noncurrent</t>
  </si>
  <si>
    <t>Santa Clara Valley Bank [Member] | Common Stock [Member]</t>
  </si>
  <si>
    <t>Santa Clara Valley Bank [Member] | Preferred Stock [Member]</t>
  </si>
  <si>
    <t>BUSINESS COMBINATION (Summary of Consideration Paid and Amounts of Assets Acquired and Liabilities Assumed) (Details) - USD ($) $ in Thousands</t>
  </si>
  <si>
    <t>Consideration</t>
  </si>
  <si>
    <t>Cash</t>
  </si>
  <si>
    <t>Equity Instruments</t>
  </si>
  <si>
    <t>Contingent Consideration</t>
  </si>
  <si>
    <t>Fair value of total consideration transferred</t>
  </si>
  <si>
    <t>Recognized amounts of identifiable assets acquired and liabilities assumed</t>
  </si>
  <si>
    <t>Total assets acquired</t>
  </si>
  <si>
    <t>Total liabilities assumed</t>
  </si>
  <si>
    <t>Total identifiable net assets</t>
  </si>
  <si>
    <t>BUSINESS COMBINATION (Schedule of Pro Forma Financial Information) (Details) - USD ($) $ / shares in Units, $ in Thousands</t>
  </si>
  <si>
    <t>Pro forma financial information</t>
  </si>
  <si>
    <t>Net interest Income</t>
  </si>
  <si>
    <t>QUALIFIED AFFORDABLE HOUSING PROJECT INVESTMENTS (Narrative) (Details) - USD ($)</t>
  </si>
  <si>
    <t>Amortization Method Qualified Affordable Housing Project Investments</t>
  </si>
  <si>
    <t>Amortization Method Qualified Affordable Housing Project Investments, Amortization</t>
  </si>
  <si>
    <t>Affordable Housing Tax Credits and Other Tax Benefits, Amount</t>
  </si>
  <si>
    <t>SUBSEQUENT EVENT (Narrative) (Details) - USD ($)</t>
  </si>
  <si>
    <t>1 Months Ended</t>
  </si>
  <si>
    <t>Jan. 31, 2016</t>
  </si>
  <si>
    <t>Subsequent Event [Line Items]</t>
  </si>
  <si>
    <t>Business Combination, Recognized Identifiable Assets Acquired and Liabilities Assumed, Assets, Total</t>
  </si>
  <si>
    <t>Business Combination Recognized Identifiable Assets Acquired And Liabilities Assumed Current Assets Loans</t>
  </si>
  <si>
    <t>Business Combination, Recognized Identifiable Assets Acquired and Liabilities Assumed, Current Assets, Marketable Securities</t>
  </si>
  <si>
    <t>Business Combination Recognized Identifiable Assets Acquired And Liabilities Assumed Deposits</t>
  </si>
  <si>
    <t>Coast Bancorp [Member] | Subsequent Event [Member]</t>
  </si>
  <si>
    <t>Porterville branch of Citizens Business Bank [Member] | Subsequent Event [Member]</t>
  </si>
  <si>
    <t>PARENT ONLY CONDENSED FINANCIAL STATEMENTS (Schedule of Condensed Balance Sheet) (Details) - USD ($) $ in Thousands</t>
  </si>
  <si>
    <t>Liabilities:</t>
  </si>
  <si>
    <t>Total liabilities</t>
  </si>
  <si>
    <t>Common stock</t>
  </si>
  <si>
    <t>Retained Earnings</t>
  </si>
  <si>
    <t>Accumulated other comprehensive income, net of taxes</t>
  </si>
  <si>
    <t>Parent [Member]</t>
  </si>
  <si>
    <t>Investment in other securities</t>
  </si>
  <si>
    <t>Parent [Member] | Subsidiaries [Member]</t>
  </si>
  <si>
    <t>Investments</t>
  </si>
  <si>
    <t>Parent [Member] | Trust Subsidiaries [Member]</t>
  </si>
  <si>
    <t>PARENT ONLY CONDENSED FINANCIAL STATEMENTS (Schedule of Condensed Income Statement) (Details) - USD ($) $ in Thousands</t>
  </si>
  <si>
    <t>Income:</t>
  </si>
  <si>
    <t>Dividend from Subsidiary</t>
  </si>
  <si>
    <t>Gain on sale of securities</t>
  </si>
  <si>
    <t>Expense</t>
  </si>
  <si>
    <t>Income tax benefit</t>
  </si>
  <si>
    <t>Other operating income</t>
  </si>
  <si>
    <t>Total Income</t>
  </si>
  <si>
    <t>Other expenses</t>
  </si>
  <si>
    <t>Total expenses</t>
  </si>
  <si>
    <t>Income (loss) before equity in undistributed income of subsidiary</t>
  </si>
  <si>
    <t>Equity in undistributed income of subsidiary</t>
  </si>
  <si>
    <t>PARENT ONLY CONDENSED FINANCIAL STATEMENTS (Schedule of Condensed Cash Flow Statement) (Details) - USD ($)</t>
  </si>
  <si>
    <t>Decrease (increase) in other assets</t>
  </si>
  <si>
    <t>Increase (decrease) in other liabilities</t>
  </si>
  <si>
    <t>Tax benefit from equity based compensation</t>
  </si>
  <si>
    <t>Purchases of securities</t>
  </si>
  <si>
    <t>Sales of securities</t>
  </si>
  <si>
    <t>Repurchase of common stock</t>
  </si>
  <si>
    <t>Dividends paid</t>
  </si>
  <si>
    <t>Undistributed net income of subsidiary</t>
  </si>
  <si>
    <t>Net cash provided for operating activities</t>
  </si>
  <si>
    <t>Net cash provided by investing activities</t>
  </si>
  <si>
    <t>Net cash used in by financing activities</t>
  </si>
  <si>
    <t>CONDENSED QUARTERLY RESULTS OF OPERATIONS (Shedule of Quarterly Results of Operations) (Details) - USD ($) $ / shares in Units, $ in Thousands</t>
  </si>
  <si>
    <t>Effect Of Quarterly Financial Information [Line Items]</t>
  </si>
  <si>
    <t>Interest income</t>
  </si>
  <si>
    <t>Net income before taxes</t>
  </si>
  <si>
    <t>Provision for taxes</t>
  </si>
  <si>
    <t>Cash dividend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13014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201</v>
      </c>
    </row>
    <row r="17" spans="1:4">
      <c r="A17" s="4" t="s">
        <v>28</v>
      </c>
      <c r="B17" s="4" t="s">
        <v>29</v>
      </c>
    </row>
    <row r="18" spans="1:4">
      <c r="A18" s="4" t="s">
        <v>30</v>
      </c>
      <c r="C18" s="6" t="n">
        <v>13268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949</v>
      </c>
      <c r="J1" s="2" t="s">
        <v>1</v>
      </c>
    </row>
    <row r="2" spans="1:12">
      <c r="B2" s="2" t="s">
        <v>2</v>
      </c>
      <c r="C2" s="2" t="s">
        <v>950</v>
      </c>
      <c r="D2" s="2" t="s">
        <v>4</v>
      </c>
      <c r="E2" s="2" t="s">
        <v>951</v>
      </c>
      <c r="F2" s="2" t="s">
        <v>32</v>
      </c>
      <c r="G2" s="2" t="s">
        <v>952</v>
      </c>
      <c r="H2" s="2" t="s">
        <v>953</v>
      </c>
      <c r="I2" s="2" t="s">
        <v>954</v>
      </c>
      <c r="J2" s="2" t="s">
        <v>2</v>
      </c>
      <c r="K2" s="2" t="s">
        <v>32</v>
      </c>
      <c r="L2" s="2" t="s">
        <v>79</v>
      </c>
    </row>
    <row r="3" spans="1:12">
      <c r="A3" s="3" t="s">
        <v>1058</v>
      </c>
    </row>
    <row r="4" spans="1:12">
      <c r="A4" s="4" t="s">
        <v>1059</v>
      </c>
      <c r="B4" s="7" t="n">
        <v>5362</v>
      </c>
      <c r="C4" s="7" t="n">
        <v>4410</v>
      </c>
      <c r="D4" s="7" t="n">
        <v>4557</v>
      </c>
      <c r="E4" s="7" t="n">
        <v>3738</v>
      </c>
      <c r="F4" s="7" t="n">
        <v>3653</v>
      </c>
      <c r="G4" s="7" t="n">
        <v>3551</v>
      </c>
      <c r="H4" s="7" t="n">
        <v>4237</v>
      </c>
      <c r="I4" s="7" t="n">
        <v>3799</v>
      </c>
      <c r="J4" s="7" t="n">
        <v>18067</v>
      </c>
      <c r="K4" s="7" t="n">
        <v>15240</v>
      </c>
      <c r="L4" s="7" t="n">
        <v>13369</v>
      </c>
    </row>
    <row r="5" spans="1:12">
      <c r="A5" s="4" t="s">
        <v>1060</v>
      </c>
      <c r="J5" s="6" t="n">
        <v>13460605</v>
      </c>
      <c r="K5" s="6" t="n">
        <v>14001958</v>
      </c>
      <c r="L5" s="6" t="n">
        <v>14155927</v>
      </c>
    </row>
    <row r="6" spans="1:12">
      <c r="A6" s="4" t="s">
        <v>1061</v>
      </c>
      <c r="J6" s="8" t="n">
        <v>1.34</v>
      </c>
      <c r="K6" s="8" t="n">
        <v>1.09</v>
      </c>
      <c r="L6" s="8" t="n">
        <v>0.9399999999999999</v>
      </c>
    </row>
    <row r="7" spans="1:12">
      <c r="A7" s="3" t="s">
        <v>1062</v>
      </c>
    </row>
    <row r="8" spans="1:12">
      <c r="A8" s="4" t="s">
        <v>1059</v>
      </c>
      <c r="B8" s="7" t="n">
        <v>5362</v>
      </c>
      <c r="C8" s="7" t="n">
        <v>4410</v>
      </c>
      <c r="D8" s="7" t="n">
        <v>4557</v>
      </c>
      <c r="E8" s="7" t="n">
        <v>3738</v>
      </c>
      <c r="F8" s="7" t="n">
        <v>3653</v>
      </c>
      <c r="G8" s="7" t="n">
        <v>3551</v>
      </c>
      <c r="H8" s="7" t="n">
        <v>4237</v>
      </c>
      <c r="I8" s="7" t="n">
        <v>3799</v>
      </c>
      <c r="J8" s="7" t="n">
        <v>18067</v>
      </c>
      <c r="K8" s="7" t="n">
        <v>15240</v>
      </c>
      <c r="L8" s="7" t="n">
        <v>13369</v>
      </c>
    </row>
    <row r="9" spans="1:12">
      <c r="A9" s="4" t="s">
        <v>1060</v>
      </c>
      <c r="J9" s="6" t="n">
        <v>13460605</v>
      </c>
      <c r="K9" s="6" t="n">
        <v>14001958</v>
      </c>
      <c r="L9" s="6" t="n">
        <v>14155927</v>
      </c>
    </row>
    <row r="10" spans="1:12">
      <c r="A10" s="4" t="s">
        <v>1063</v>
      </c>
      <c r="J10" s="6" t="n">
        <v>124505</v>
      </c>
      <c r="K10" s="6" t="n">
        <v>134528</v>
      </c>
      <c r="L10" s="6" t="n">
        <v>134223</v>
      </c>
    </row>
    <row r="11" spans="1:12">
      <c r="A11" s="4" t="s">
        <v>1060</v>
      </c>
      <c r="J11" s="6" t="n">
        <v>13585110</v>
      </c>
      <c r="K11" s="6" t="n">
        <v>14136486</v>
      </c>
      <c r="L11" s="6" t="n">
        <v>14290150</v>
      </c>
    </row>
    <row r="12" spans="1:12">
      <c r="A12" s="4" t="s">
        <v>1064</v>
      </c>
      <c r="B12" s="8" t="n">
        <v>0.4</v>
      </c>
      <c r="C12" s="8" t="n">
        <v>0.33</v>
      </c>
      <c r="D12" s="8" t="n">
        <v>0.33</v>
      </c>
      <c r="E12" s="8" t="n">
        <v>0.27</v>
      </c>
      <c r="F12" s="8" t="n">
        <v>0.26</v>
      </c>
      <c r="G12" s="8" t="n">
        <v>0.25</v>
      </c>
      <c r="H12" s="8" t="n">
        <v>0.31</v>
      </c>
      <c r="I12" s="8" t="n">
        <v>0.26</v>
      </c>
      <c r="J12" s="8" t="n">
        <v>1.33</v>
      </c>
      <c r="K12" s="8" t="n">
        <v>1.08</v>
      </c>
      <c r="L12" s="8" t="n">
        <v>0.93999999999999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65</v>
      </c>
      <c r="C1" s="2" t="s">
        <v>1</v>
      </c>
    </row>
    <row r="2" spans="1:5">
      <c r="C2" s="2" t="s">
        <v>2</v>
      </c>
      <c r="D2" s="2" t="s">
        <v>32</v>
      </c>
      <c r="E2" s="2" t="s">
        <v>79</v>
      </c>
    </row>
    <row r="3" spans="1:5">
      <c r="A3" s="3" t="s">
        <v>1034</v>
      </c>
    </row>
    <row r="4" spans="1:5">
      <c r="A4" s="4" t="s">
        <v>1066</v>
      </c>
      <c r="C4" s="6" t="n">
        <v>629</v>
      </c>
      <c r="D4" s="6" t="n">
        <v>743</v>
      </c>
      <c r="E4" s="6" t="n">
        <v>927</v>
      </c>
    </row>
    <row r="5" spans="1:5">
      <c r="A5" s="4" t="s">
        <v>1067</v>
      </c>
      <c r="C5" s="6" t="n">
        <v>-37</v>
      </c>
      <c r="D5" s="6" t="n">
        <v>-95</v>
      </c>
      <c r="E5" s="6" t="n">
        <v>-111</v>
      </c>
    </row>
    <row r="6" spans="1:5">
      <c r="A6" s="4" t="s">
        <v>1068</v>
      </c>
      <c r="C6" s="6" t="n">
        <v>25</v>
      </c>
      <c r="D6" s="6" t="n">
        <v>50</v>
      </c>
      <c r="E6" s="6" t="n">
        <v>0</v>
      </c>
    </row>
    <row r="7" spans="1:5">
      <c r="A7" s="4" t="s">
        <v>1069</v>
      </c>
      <c r="C7" s="6" t="n">
        <v>-117</v>
      </c>
      <c r="D7" s="6" t="n">
        <v>-69</v>
      </c>
      <c r="E7" s="6" t="n">
        <v>-73</v>
      </c>
    </row>
    <row r="8" spans="1:5">
      <c r="A8" s="4" t="s">
        <v>1070</v>
      </c>
      <c r="C8" s="6" t="n">
        <v>500</v>
      </c>
      <c r="D8" s="6" t="n">
        <v>629</v>
      </c>
      <c r="E8" s="6" t="n">
        <v>743</v>
      </c>
    </row>
    <row r="9" spans="1:5">
      <c r="A9" s="4" t="s">
        <v>1071</v>
      </c>
      <c r="B9" s="4" t="s">
        <v>121</v>
      </c>
      <c r="C9" s="6" t="n">
        <v>430</v>
      </c>
      <c r="D9" s="6" t="n">
        <v>527</v>
      </c>
      <c r="E9" s="6" t="n">
        <v>539</v>
      </c>
    </row>
    <row r="10" spans="1:5">
      <c r="A10" s="4" t="s">
        <v>1072</v>
      </c>
      <c r="C10" s="8" t="n">
        <v>15.3</v>
      </c>
      <c r="D10" s="8" t="n">
        <v>14.61</v>
      </c>
      <c r="E10" s="8" t="n">
        <v>14.16</v>
      </c>
    </row>
    <row r="11" spans="1:5">
      <c r="A11" s="4" t="s">
        <v>1073</v>
      </c>
      <c r="C11" s="9" t="n">
        <v>10.19</v>
      </c>
      <c r="D11" s="9" t="n">
        <v>11.28</v>
      </c>
      <c r="E11" s="9" t="n">
        <v>9.869999999999999</v>
      </c>
    </row>
    <row r="12" spans="1:5">
      <c r="A12" s="4" t="s">
        <v>1074</v>
      </c>
      <c r="C12" s="9" t="n">
        <v>16.55</v>
      </c>
      <c r="D12" s="9" t="n">
        <v>16.35</v>
      </c>
      <c r="E12" s="6" t="n">
        <v>0</v>
      </c>
    </row>
    <row r="13" spans="1:5">
      <c r="A13" s="4" t="s">
        <v>1075</v>
      </c>
      <c r="C13" s="9" t="n">
        <v>19.21</v>
      </c>
      <c r="D13" s="9" t="n">
        <v>14.2</v>
      </c>
      <c r="E13" s="9" t="n">
        <v>16.06</v>
      </c>
    </row>
    <row r="14" spans="1:5">
      <c r="A14" s="4" t="s">
        <v>1076</v>
      </c>
      <c r="C14" s="9" t="n">
        <v>14.83</v>
      </c>
      <c r="D14" s="9" t="n">
        <v>15.3</v>
      </c>
      <c r="E14" s="9" t="n">
        <v>14.61</v>
      </c>
    </row>
    <row r="15" spans="1:5">
      <c r="A15" s="4" t="s">
        <v>1077</v>
      </c>
      <c r="B15" s="4" t="s">
        <v>121</v>
      </c>
      <c r="C15" s="8" t="n">
        <v>15.2</v>
      </c>
      <c r="D15" s="8" t="n">
        <v>16.25</v>
      </c>
      <c r="E15" s="8" t="n">
        <v>16.26</v>
      </c>
    </row>
    <row r="16" spans="1:5">
      <c r="A16" s="4" t="s">
        <v>1078</v>
      </c>
      <c r="B16" s="4" t="s">
        <v>724</v>
      </c>
      <c r="C16" s="7" t="n">
        <v>2850</v>
      </c>
    </row>
    <row r="17" spans="1:5">
      <c r="A17" s="4" t="s">
        <v>1079</v>
      </c>
      <c r="B17" s="4" t="s">
        <v>1080</v>
      </c>
      <c r="C17" s="7" t="n">
        <v>2122</v>
      </c>
    </row>
    <row r="18" spans="1:5">
      <c r="A18" t="n"/>
    </row>
    <row r="19" spans="1:5">
      <c r="A19" s="4" t="s">
        <v>121</v>
      </c>
      <c r="B19" s="4" t="s">
        <v>1081</v>
      </c>
    </row>
    <row r="20" spans="1:5">
      <c r="A20" s="4" t="s">
        <v>724</v>
      </c>
      <c r="B20" s="4" t="s">
        <v>1082</v>
      </c>
    </row>
  </sheetData>
  <mergeCells count="5">
    <mergeCell ref="A1:B2"/>
    <mergeCell ref="C1:E1"/>
    <mergeCell ref="A18:D18"/>
    <mergeCell ref="B19:D19"/>
    <mergeCell ref="B20:D2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79</v>
      </c>
    </row>
    <row r="3" spans="1:4">
      <c r="A3" s="3" t="s">
        <v>1034</v>
      </c>
    </row>
    <row r="4" spans="1:4">
      <c r="A4" s="4" t="s">
        <v>1084</v>
      </c>
      <c r="B4" s="8" t="n">
        <v>2.89</v>
      </c>
      <c r="C4" s="8" t="n">
        <v>2.67</v>
      </c>
      <c r="D4" s="7" t="n">
        <v>0</v>
      </c>
    </row>
    <row r="5" spans="1:4">
      <c r="A5" s="4" t="s">
        <v>1085</v>
      </c>
      <c r="B5" s="7" t="n">
        <v>244000</v>
      </c>
      <c r="C5" s="7" t="n">
        <v>468000</v>
      </c>
      <c r="D5" s="7" t="n">
        <v>605000</v>
      </c>
    </row>
    <row r="6" spans="1:4">
      <c r="A6" s="4" t="s">
        <v>1086</v>
      </c>
      <c r="B6" s="7" t="n">
        <v>176000</v>
      </c>
      <c r="C6" s="7" t="n">
        <v>367000</v>
      </c>
      <c r="D6" s="7" t="n">
        <v>583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087</v>
      </c>
      <c r="B1" s="2" t="s">
        <v>1</v>
      </c>
    </row>
    <row r="2" spans="1:2">
      <c r="B2" s="2" t="s">
        <v>480</v>
      </c>
    </row>
    <row r="3" spans="1:2">
      <c r="A3" s="3" t="s">
        <v>1088</v>
      </c>
    </row>
    <row r="4" spans="1:2">
      <c r="A4" s="4" t="s">
        <v>1089</v>
      </c>
      <c r="B4" s="7" t="n">
        <v>15000000000</v>
      </c>
    </row>
    <row r="5" spans="1:2">
      <c r="A5" s="4" t="s">
        <v>1090</v>
      </c>
      <c r="B5" s="7" t="n">
        <v>17735000</v>
      </c>
    </row>
    <row r="6" spans="1:2">
      <c r="A6" s="4" t="s">
        <v>1091</v>
      </c>
      <c r="B6" s="4" t="s">
        <v>1092</v>
      </c>
    </row>
    <row r="7" spans="1:2">
      <c r="A7" s="4" t="s">
        <v>1005</v>
      </c>
    </row>
    <row r="8" spans="1:2">
      <c r="A8" s="3" t="s">
        <v>1088</v>
      </c>
    </row>
    <row r="9" spans="1:2">
      <c r="A9" s="4" t="s">
        <v>1093</v>
      </c>
      <c r="B9" s="4" t="s">
        <v>109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5</v>
      </c>
      <c r="B1" s="2" t="s">
        <v>2</v>
      </c>
      <c r="C1" s="2" t="s">
        <v>32</v>
      </c>
    </row>
    <row r="2" spans="1:3">
      <c r="A2" s="4" t="s">
        <v>1096</v>
      </c>
    </row>
    <row r="3" spans="1:3">
      <c r="A3" s="3" t="s">
        <v>1097</v>
      </c>
    </row>
    <row r="4" spans="1:3">
      <c r="A4" s="4" t="s">
        <v>1098</v>
      </c>
      <c r="B4" s="7" t="n">
        <v>207576</v>
      </c>
      <c r="C4" s="7" t="n">
        <v>199853</v>
      </c>
    </row>
    <row r="5" spans="1:3">
      <c r="A5" s="4" t="s">
        <v>1099</v>
      </c>
      <c r="B5" s="6" t="n">
        <v>85526</v>
      </c>
      <c r="C5" s="6" t="n">
        <v>76926</v>
      </c>
    </row>
    <row r="6" spans="1:3">
      <c r="A6" s="4" t="s">
        <v>1100</v>
      </c>
      <c r="B6" s="7" t="n">
        <v>68421</v>
      </c>
      <c r="C6" s="7" t="n">
        <v>61541</v>
      </c>
    </row>
    <row r="7" spans="1:3">
      <c r="A7" s="4" t="s">
        <v>1101</v>
      </c>
      <c r="B7" s="4" t="s">
        <v>1102</v>
      </c>
      <c r="C7" s="4" t="s">
        <v>1103</v>
      </c>
    </row>
    <row r="8" spans="1:3">
      <c r="A8" s="4" t="s">
        <v>1104</v>
      </c>
      <c r="B8" s="4" t="s">
        <v>1105</v>
      </c>
      <c r="C8" s="4" t="s">
        <v>1105</v>
      </c>
    </row>
    <row r="9" spans="1:3">
      <c r="A9" s="4" t="s">
        <v>1106</v>
      </c>
      <c r="B9" s="4" t="s">
        <v>1107</v>
      </c>
      <c r="C9" s="4" t="s">
        <v>1107</v>
      </c>
    </row>
    <row r="10" spans="1:3">
      <c r="A10" s="3" t="s">
        <v>1108</v>
      </c>
    </row>
    <row r="11" spans="1:3">
      <c r="A11" s="4" t="s">
        <v>1098</v>
      </c>
      <c r="B11" s="7" t="n">
        <v>207576</v>
      </c>
      <c r="C11" s="7" t="n">
        <v>0</v>
      </c>
    </row>
    <row r="12" spans="1:3">
      <c r="A12" s="4" t="s">
        <v>1109</v>
      </c>
      <c r="B12" s="6" t="n">
        <v>83428</v>
      </c>
      <c r="C12" s="6" t="n">
        <v>0</v>
      </c>
    </row>
    <row r="13" spans="1:3">
      <c r="A13" s="4" t="s">
        <v>1100</v>
      </c>
      <c r="B13" s="7" t="n">
        <v>57758</v>
      </c>
      <c r="C13" s="7" t="n">
        <v>0</v>
      </c>
    </row>
    <row r="14" spans="1:3">
      <c r="A14" s="4" t="s">
        <v>1101</v>
      </c>
      <c r="B14" s="4" t="s">
        <v>1110</v>
      </c>
      <c r="C14" s="4" t="s">
        <v>940</v>
      </c>
    </row>
    <row r="15" spans="1:3">
      <c r="A15" s="4" t="s">
        <v>1111</v>
      </c>
      <c r="B15" s="4" t="s">
        <v>1112</v>
      </c>
      <c r="C15" s="4" t="s">
        <v>940</v>
      </c>
    </row>
    <row r="16" spans="1:3">
      <c r="A16" s="4" t="s">
        <v>1106</v>
      </c>
      <c r="B16" s="4" t="s">
        <v>1113</v>
      </c>
      <c r="C16" s="4" t="s">
        <v>940</v>
      </c>
    </row>
    <row r="17" spans="1:3">
      <c r="A17" s="3" t="s">
        <v>1114</v>
      </c>
    </row>
    <row r="18" spans="1:3">
      <c r="A18" s="4" t="s">
        <v>1098</v>
      </c>
      <c r="B18" s="7" t="n">
        <v>207576</v>
      </c>
      <c r="C18" s="7" t="n">
        <v>199903</v>
      </c>
    </row>
    <row r="19" spans="1:3">
      <c r="A19" s="4" t="s">
        <v>1099</v>
      </c>
      <c r="B19" s="6" t="n">
        <v>102680</v>
      </c>
      <c r="C19" s="6" t="n">
        <v>68972</v>
      </c>
    </row>
    <row r="20" spans="1:3">
      <c r="A20" s="4" t="s">
        <v>1100</v>
      </c>
      <c r="B20" s="7" t="n">
        <v>77010</v>
      </c>
      <c r="C20" s="7" t="n">
        <v>45981</v>
      </c>
    </row>
    <row r="21" spans="1:3">
      <c r="A21" s="4" t="s">
        <v>1101</v>
      </c>
      <c r="B21" s="4" t="s">
        <v>1115</v>
      </c>
      <c r="C21" s="4" t="s">
        <v>1116</v>
      </c>
    </row>
    <row r="22" spans="1:3">
      <c r="A22" s="4" t="s">
        <v>1104</v>
      </c>
      <c r="B22" s="4" t="s">
        <v>1117</v>
      </c>
      <c r="C22" s="4" t="s">
        <v>1118</v>
      </c>
    </row>
    <row r="23" spans="1:3">
      <c r="A23" s="4" t="s">
        <v>1106</v>
      </c>
      <c r="B23" s="4" t="s">
        <v>1118</v>
      </c>
      <c r="C23" s="4" t="s">
        <v>1107</v>
      </c>
    </row>
    <row r="24" spans="1:3">
      <c r="A24" s="3" t="s">
        <v>1119</v>
      </c>
    </row>
    <row r="25" spans="1:3">
      <c r="A25" s="4" t="s">
        <v>1098</v>
      </c>
      <c r="B25" s="7" t="n">
        <v>218315</v>
      </c>
      <c r="C25" s="7" t="n">
        <v>211973</v>
      </c>
    </row>
    <row r="26" spans="1:3">
      <c r="A26" s="4" t="s">
        <v>1099</v>
      </c>
      <c r="B26" s="6" t="n">
        <v>128350</v>
      </c>
      <c r="C26" s="6" t="n">
        <v>114953</v>
      </c>
    </row>
    <row r="27" spans="1:3">
      <c r="A27" s="4" t="s">
        <v>1100</v>
      </c>
      <c r="B27" s="7" t="n">
        <v>102680</v>
      </c>
      <c r="C27" s="7" t="n">
        <v>91962</v>
      </c>
    </row>
    <row r="28" spans="1:3">
      <c r="A28" s="4" t="s">
        <v>1101</v>
      </c>
      <c r="B28" s="4" t="s">
        <v>1120</v>
      </c>
      <c r="C28" s="4" t="s">
        <v>1121</v>
      </c>
    </row>
    <row r="29" spans="1:3">
      <c r="A29" s="4" t="s">
        <v>1104</v>
      </c>
      <c r="B29" s="4" t="s">
        <v>1122</v>
      </c>
      <c r="C29" s="4" t="s">
        <v>1122</v>
      </c>
    </row>
    <row r="30" spans="1:3">
      <c r="A30" s="4" t="s">
        <v>1106</v>
      </c>
      <c r="B30" s="4" t="s">
        <v>1117</v>
      </c>
      <c r="C30" s="4" t="s">
        <v>1117</v>
      </c>
    </row>
    <row r="31" spans="1:3">
      <c r="A31" s="4" t="s">
        <v>1123</v>
      </c>
    </row>
    <row r="32" spans="1:3">
      <c r="A32" s="3" t="s">
        <v>1097</v>
      </c>
    </row>
    <row r="33" spans="1:3">
      <c r="A33" s="4" t="s">
        <v>1098</v>
      </c>
      <c r="B33" s="7" t="n">
        <v>205055</v>
      </c>
      <c r="C33" s="7" t="n">
        <v>195174</v>
      </c>
    </row>
    <row r="34" spans="1:3">
      <c r="A34" s="4" t="s">
        <v>1099</v>
      </c>
      <c r="B34" s="6" t="n">
        <v>85276</v>
      </c>
      <c r="C34" s="6" t="n">
        <v>76706</v>
      </c>
    </row>
    <row r="35" spans="1:3">
      <c r="A35" s="4" t="s">
        <v>1100</v>
      </c>
      <c r="B35" s="7" t="n">
        <v>68221</v>
      </c>
      <c r="C35" s="7" t="n">
        <v>61365</v>
      </c>
    </row>
    <row r="36" spans="1:3">
      <c r="A36" s="4" t="s">
        <v>1101</v>
      </c>
      <c r="B36" s="4" t="s">
        <v>1124</v>
      </c>
      <c r="C36" s="4" t="s">
        <v>1125</v>
      </c>
    </row>
    <row r="37" spans="1:3">
      <c r="A37" s="4" t="s">
        <v>1104</v>
      </c>
      <c r="B37" s="4" t="s">
        <v>1105</v>
      </c>
      <c r="C37" s="4" t="s">
        <v>1105</v>
      </c>
    </row>
    <row r="38" spans="1:3">
      <c r="A38" s="4" t="s">
        <v>1106</v>
      </c>
      <c r="B38" s="4" t="s">
        <v>1107</v>
      </c>
      <c r="C38" s="4" t="s">
        <v>1107</v>
      </c>
    </row>
    <row r="39" spans="1:3">
      <c r="A39" s="3" t="s">
        <v>1108</v>
      </c>
    </row>
    <row r="40" spans="1:3">
      <c r="A40" s="4" t="s">
        <v>1098</v>
      </c>
      <c r="B40" s="7" t="n">
        <v>205055</v>
      </c>
      <c r="C40" s="7" t="n">
        <v>0</v>
      </c>
    </row>
    <row r="41" spans="1:3">
      <c r="A41" s="4" t="s">
        <v>1109</v>
      </c>
      <c r="B41" s="6" t="n">
        <v>83276</v>
      </c>
      <c r="C41" s="6" t="n">
        <v>0</v>
      </c>
    </row>
    <row r="42" spans="1:3">
      <c r="A42" s="4" t="s">
        <v>1100</v>
      </c>
      <c r="B42" s="7" t="n">
        <v>57653</v>
      </c>
      <c r="C42" s="7" t="n">
        <v>0</v>
      </c>
    </row>
    <row r="43" spans="1:3">
      <c r="A43" s="4" t="s">
        <v>1101</v>
      </c>
      <c r="B43" s="4" t="s">
        <v>1126</v>
      </c>
      <c r="C43" s="4" t="s">
        <v>940</v>
      </c>
    </row>
    <row r="44" spans="1:3">
      <c r="A44" s="4" t="s">
        <v>1111</v>
      </c>
      <c r="B44" s="4" t="s">
        <v>1112</v>
      </c>
      <c r="C44" s="4" t="s">
        <v>940</v>
      </c>
    </row>
    <row r="45" spans="1:3">
      <c r="A45" s="4" t="s">
        <v>1106</v>
      </c>
      <c r="B45" s="4" t="s">
        <v>1113</v>
      </c>
      <c r="C45" s="4" t="s">
        <v>940</v>
      </c>
    </row>
    <row r="46" spans="1:3">
      <c r="A46" s="3" t="s">
        <v>1114</v>
      </c>
    </row>
    <row r="47" spans="1:3">
      <c r="A47" s="4" t="s">
        <v>1098</v>
      </c>
      <c r="B47" s="7" t="n">
        <v>205055</v>
      </c>
      <c r="C47" s="7" t="n">
        <v>195174</v>
      </c>
    </row>
    <row r="48" spans="1:3">
      <c r="A48" s="4" t="s">
        <v>1099</v>
      </c>
      <c r="B48" s="6" t="n">
        <v>102494</v>
      </c>
      <c r="C48" s="6" t="n">
        <v>68843</v>
      </c>
    </row>
    <row r="49" spans="1:3">
      <c r="A49" s="4" t="s">
        <v>1100</v>
      </c>
      <c r="B49" s="7" t="n">
        <v>76870</v>
      </c>
      <c r="C49" s="7" t="n">
        <v>45895</v>
      </c>
    </row>
    <row r="50" spans="1:3">
      <c r="A50" s="4" t="s">
        <v>1101</v>
      </c>
      <c r="B50" s="4" t="s">
        <v>1126</v>
      </c>
      <c r="C50" s="4" t="s">
        <v>1120</v>
      </c>
    </row>
    <row r="51" spans="1:3">
      <c r="A51" s="4" t="s">
        <v>1104</v>
      </c>
      <c r="B51" s="4" t="s">
        <v>1117</v>
      </c>
      <c r="C51" s="4" t="s">
        <v>1118</v>
      </c>
    </row>
    <row r="52" spans="1:3">
      <c r="A52" s="4" t="s">
        <v>1106</v>
      </c>
      <c r="B52" s="4" t="s">
        <v>1118</v>
      </c>
      <c r="C52" s="4" t="s">
        <v>1107</v>
      </c>
    </row>
    <row r="53" spans="1:3">
      <c r="A53" s="3" t="s">
        <v>1119</v>
      </c>
    </row>
    <row r="54" spans="1:3">
      <c r="A54" s="4" t="s">
        <v>1098</v>
      </c>
      <c r="B54" s="7" t="n">
        <v>215794</v>
      </c>
      <c r="C54" s="7" t="n">
        <v>206736</v>
      </c>
    </row>
    <row r="55" spans="1:3">
      <c r="A55" s="4" t="s">
        <v>1099</v>
      </c>
      <c r="B55" s="6" t="n">
        <v>128117</v>
      </c>
      <c r="C55" s="6" t="n">
        <v>114739</v>
      </c>
    </row>
    <row r="56" spans="1:3">
      <c r="A56" s="4" t="s">
        <v>1100</v>
      </c>
      <c r="B56" s="7" t="n">
        <v>102494</v>
      </c>
      <c r="C56" s="7" t="n">
        <v>91791</v>
      </c>
    </row>
    <row r="57" spans="1:3">
      <c r="A57" s="4" t="s">
        <v>1101</v>
      </c>
      <c r="B57" s="4" t="s">
        <v>1127</v>
      </c>
      <c r="C57" s="4" t="s">
        <v>1128</v>
      </c>
    </row>
    <row r="58" spans="1:3">
      <c r="A58" s="4" t="s">
        <v>1104</v>
      </c>
      <c r="B58" s="4" t="s">
        <v>1122</v>
      </c>
      <c r="C58" s="4" t="s">
        <v>1122</v>
      </c>
    </row>
    <row r="59" spans="1:3">
      <c r="A59" s="4" t="s">
        <v>1106</v>
      </c>
      <c r="B59" s="4" t="s">
        <v>1117</v>
      </c>
      <c r="C59" s="4" t="s">
        <v>111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79</v>
      </c>
    </row>
    <row r="3" spans="1:4">
      <c r="A3" s="3" t="s">
        <v>1130</v>
      </c>
    </row>
    <row r="4" spans="1:4">
      <c r="A4" s="4" t="s">
        <v>1131</v>
      </c>
      <c r="B4" s="7" t="n">
        <v>5213000</v>
      </c>
      <c r="C4" s="7" t="n">
        <v>5159000</v>
      </c>
    </row>
    <row r="5" spans="1:4">
      <c r="A5" s="4" t="s">
        <v>1132</v>
      </c>
      <c r="B5" s="6" t="n">
        <v>345000</v>
      </c>
      <c r="C5" s="6" t="n">
        <v>320000</v>
      </c>
      <c r="D5" s="7" t="n">
        <v>288000</v>
      </c>
    </row>
    <row r="6" spans="1:4">
      <c r="A6" s="4" t="s">
        <v>1133</v>
      </c>
      <c r="B6" s="7" t="n">
        <v>291000</v>
      </c>
      <c r="C6" s="7" t="n">
        <v>112000</v>
      </c>
      <c r="D6" s="7" t="n">
        <v>83000</v>
      </c>
    </row>
    <row r="7" spans="1:4">
      <c r="A7" s="4" t="s">
        <v>1134</v>
      </c>
      <c r="B7" s="4" t="s">
        <v>1135</v>
      </c>
    </row>
    <row r="8" spans="1:4">
      <c r="A8" s="4" t="s">
        <v>1136</v>
      </c>
      <c r="B8" s="4" t="s">
        <v>1118</v>
      </c>
    </row>
    <row r="9" spans="1:4">
      <c r="A9" s="4" t="s">
        <v>1137</v>
      </c>
      <c r="B9" s="4" t="s">
        <v>1138</v>
      </c>
      <c r="C9" s="4" t="s">
        <v>1138</v>
      </c>
      <c r="D9" s="4" t="s">
        <v>1139</v>
      </c>
    </row>
    <row r="10" spans="1:4">
      <c r="A10" s="4" t="s">
        <v>1140</v>
      </c>
      <c r="B10" s="7" t="n">
        <v>543000</v>
      </c>
      <c r="C10" s="7" t="n">
        <v>477000</v>
      </c>
      <c r="D10" s="7" t="n">
        <v>360000</v>
      </c>
    </row>
    <row r="11" spans="1:4">
      <c r="A11" s="4" t="s">
        <v>1141</v>
      </c>
      <c r="B11" s="4" t="s">
        <v>1142</v>
      </c>
    </row>
    <row r="12" spans="1:4">
      <c r="A12" s="4" t="s">
        <v>1143</v>
      </c>
      <c r="B12" s="4" t="s">
        <v>1144</v>
      </c>
    </row>
    <row r="13" spans="1:4">
      <c r="A13" s="4" t="s">
        <v>1145</v>
      </c>
    </row>
    <row r="14" spans="1:4">
      <c r="A14" s="3" t="s">
        <v>1130</v>
      </c>
    </row>
    <row r="15" spans="1:4">
      <c r="A15" s="4" t="s">
        <v>1132</v>
      </c>
      <c r="B15" s="7" t="n">
        <v>0</v>
      </c>
      <c r="C15" s="6" t="n">
        <v>0</v>
      </c>
      <c r="D15" s="6" t="n">
        <v>89000</v>
      </c>
    </row>
    <row r="16" spans="1:4">
      <c r="A16" s="4" t="s">
        <v>1133</v>
      </c>
      <c r="B16" s="6" t="n">
        <v>0</v>
      </c>
      <c r="C16" s="6" t="n">
        <v>83000</v>
      </c>
      <c r="D16" s="7" t="n">
        <v>67000</v>
      </c>
    </row>
    <row r="17" spans="1:4">
      <c r="A17" s="4" t="s">
        <v>1146</v>
      </c>
    </row>
    <row r="18" spans="1:4">
      <c r="A18" s="3" t="s">
        <v>1130</v>
      </c>
    </row>
    <row r="19" spans="1:4">
      <c r="A19" s="4" t="s">
        <v>1147</v>
      </c>
      <c r="B19" s="6" t="n">
        <v>39275000</v>
      </c>
      <c r="C19" s="6" t="n">
        <v>38303000</v>
      </c>
    </row>
    <row r="20" spans="1:4">
      <c r="A20" s="4" t="s">
        <v>1148</v>
      </c>
    </row>
    <row r="21" spans="1:4">
      <c r="A21" s="3" t="s">
        <v>1130</v>
      </c>
    </row>
    <row r="22" spans="1:4">
      <c r="A22" s="4" t="s">
        <v>1147</v>
      </c>
      <c r="B22" s="7" t="n">
        <v>4865000</v>
      </c>
      <c r="C22" s="7" t="n">
        <v>4686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79</v>
      </c>
    </row>
    <row r="3" spans="1:4">
      <c r="A3" s="3" t="s">
        <v>1150</v>
      </c>
    </row>
    <row r="4" spans="1:4">
      <c r="A4" s="4" t="s">
        <v>1151</v>
      </c>
      <c r="B4" s="7" t="n">
        <v>-1058</v>
      </c>
      <c r="C4" s="7" t="n">
        <v>-1161</v>
      </c>
      <c r="D4" s="7" t="n">
        <v>-1063</v>
      </c>
    </row>
    <row r="5" spans="1:4">
      <c r="A5" s="4" t="s">
        <v>1152</v>
      </c>
      <c r="B5" s="6" t="n">
        <v>838</v>
      </c>
      <c r="C5" s="6" t="n">
        <v>453</v>
      </c>
      <c r="D5" s="6" t="n">
        <v>356</v>
      </c>
    </row>
    <row r="6" spans="1:4">
      <c r="A6" s="4" t="s">
        <v>1153</v>
      </c>
      <c r="B6" s="6" t="n">
        <v>0</v>
      </c>
      <c r="C6" s="6" t="n">
        <v>0</v>
      </c>
      <c r="D6" s="6" t="n">
        <v>46</v>
      </c>
    </row>
    <row r="7" spans="1:4">
      <c r="A7" s="4" t="s">
        <v>106</v>
      </c>
      <c r="B7" s="6" t="n">
        <v>2260</v>
      </c>
      <c r="C7" s="6" t="n">
        <v>1957</v>
      </c>
      <c r="D7" s="6" t="n">
        <v>2569</v>
      </c>
    </row>
    <row r="8" spans="1:4">
      <c r="A8" s="4" t="s">
        <v>1154</v>
      </c>
      <c r="B8" s="7" t="n">
        <v>2040</v>
      </c>
      <c r="C8" s="7" t="n">
        <v>1249</v>
      </c>
      <c r="D8" s="7" t="n">
        <v>19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79</v>
      </c>
    </row>
    <row r="3" spans="1:4">
      <c r="A3" s="3" t="s">
        <v>1156</v>
      </c>
    </row>
    <row r="4" spans="1:4">
      <c r="A4" s="4" t="s">
        <v>1157</v>
      </c>
      <c r="B4" s="7" t="n">
        <v>18832</v>
      </c>
      <c r="C4" s="7" t="n">
        <v>15035</v>
      </c>
      <c r="D4" s="7" t="n">
        <v>16621</v>
      </c>
    </row>
    <row r="5" spans="1:4">
      <c r="A5" s="4" t="s">
        <v>1158</v>
      </c>
    </row>
    <row r="6" spans="1:4">
      <c r="A6" s="3" t="s">
        <v>1156</v>
      </c>
    </row>
    <row r="7" spans="1:4">
      <c r="A7" s="4" t="s">
        <v>1157</v>
      </c>
      <c r="B7" s="6" t="n">
        <v>3122</v>
      </c>
      <c r="C7" s="6" t="n">
        <v>3354</v>
      </c>
      <c r="D7" s="6" t="n">
        <v>4143</v>
      </c>
    </row>
    <row r="8" spans="1:4">
      <c r="A8" s="4" t="s">
        <v>1159</v>
      </c>
    </row>
    <row r="9" spans="1:4">
      <c r="A9" s="3" t="s">
        <v>1156</v>
      </c>
    </row>
    <row r="10" spans="1:4">
      <c r="A10" s="4" t="s">
        <v>1157</v>
      </c>
      <c r="B10" s="6" t="n">
        <v>3426</v>
      </c>
      <c r="C10" s="6" t="n">
        <v>2716</v>
      </c>
      <c r="D10" s="6" t="n">
        <v>1562</v>
      </c>
    </row>
    <row r="11" spans="1:4">
      <c r="A11" s="4" t="s">
        <v>1160</v>
      </c>
    </row>
    <row r="12" spans="1:4">
      <c r="A12" s="3" t="s">
        <v>1156</v>
      </c>
    </row>
    <row r="13" spans="1:4">
      <c r="A13" s="4" t="s">
        <v>1157</v>
      </c>
      <c r="B13" s="6" t="n">
        <v>2319</v>
      </c>
      <c r="C13" s="6" t="n">
        <v>2205</v>
      </c>
      <c r="D13" s="6" t="n">
        <v>1960</v>
      </c>
    </row>
    <row r="14" spans="1:4">
      <c r="A14" s="4" t="s">
        <v>1161</v>
      </c>
    </row>
    <row r="15" spans="1:4">
      <c r="A15" s="3" t="s">
        <v>1156</v>
      </c>
    </row>
    <row r="16" spans="1:4">
      <c r="A16" s="4" t="s">
        <v>1157</v>
      </c>
      <c r="B16" s="6" t="n">
        <v>3182</v>
      </c>
      <c r="C16" s="6" t="n">
        <v>2587</v>
      </c>
      <c r="D16" s="6" t="n">
        <v>2405</v>
      </c>
    </row>
    <row r="17" spans="1:4">
      <c r="A17" s="4" t="s">
        <v>1162</v>
      </c>
    </row>
    <row r="18" spans="1:4">
      <c r="A18" s="3" t="s">
        <v>1156</v>
      </c>
    </row>
    <row r="19" spans="1:4">
      <c r="A19" s="4" t="s">
        <v>1157</v>
      </c>
      <c r="B19" s="6" t="n">
        <v>1296</v>
      </c>
      <c r="C19" s="6" t="n">
        <v>1192</v>
      </c>
      <c r="D19" s="6" t="n">
        <v>657</v>
      </c>
    </row>
    <row r="20" spans="1:4">
      <c r="A20" s="4" t="s">
        <v>1163</v>
      </c>
    </row>
    <row r="21" spans="1:4">
      <c r="A21" s="3" t="s">
        <v>1156</v>
      </c>
    </row>
    <row r="22" spans="1:4">
      <c r="A22" s="4" t="s">
        <v>1157</v>
      </c>
      <c r="B22" s="6" t="n">
        <v>1857</v>
      </c>
      <c r="C22" s="6" t="n">
        <v>1283</v>
      </c>
      <c r="D22" s="6" t="n">
        <v>1613</v>
      </c>
    </row>
    <row r="23" spans="1:4">
      <c r="A23" s="4" t="s">
        <v>1164</v>
      </c>
    </row>
    <row r="24" spans="1:4">
      <c r="A24" s="3" t="s">
        <v>1156</v>
      </c>
    </row>
    <row r="25" spans="1:4">
      <c r="A25" s="4" t="s">
        <v>1157</v>
      </c>
      <c r="B25" s="6" t="n">
        <v>891</v>
      </c>
      <c r="C25" s="6" t="n">
        <v>1113</v>
      </c>
      <c r="D25" s="6" t="n">
        <v>999</v>
      </c>
    </row>
    <row r="26" spans="1:4">
      <c r="A26" s="4" t="s">
        <v>1165</v>
      </c>
    </row>
    <row r="27" spans="1:4">
      <c r="A27" s="3" t="s">
        <v>1156</v>
      </c>
    </row>
    <row r="28" spans="1:4">
      <c r="A28" s="4" t="s">
        <v>1157</v>
      </c>
      <c r="B28" s="6" t="n">
        <v>153</v>
      </c>
      <c r="C28" s="6" t="n">
        <v>-1420</v>
      </c>
      <c r="D28" s="6" t="n">
        <v>1529</v>
      </c>
    </row>
    <row r="29" spans="1:4">
      <c r="A29" s="4" t="s">
        <v>1166</v>
      </c>
    </row>
    <row r="30" spans="1:4">
      <c r="A30" s="3" t="s">
        <v>1156</v>
      </c>
    </row>
    <row r="31" spans="1:4">
      <c r="A31" s="4" t="s">
        <v>1157</v>
      </c>
      <c r="B31" s="6" t="n">
        <v>923</v>
      </c>
      <c r="C31" s="6" t="n">
        <v>775</v>
      </c>
      <c r="D31" s="6" t="n">
        <v>713</v>
      </c>
    </row>
    <row r="32" spans="1:4">
      <c r="A32" s="4" t="s">
        <v>1167</v>
      </c>
    </row>
    <row r="33" spans="1:4">
      <c r="A33" s="3" t="s">
        <v>1156</v>
      </c>
    </row>
    <row r="34" spans="1:4">
      <c r="A34" s="4" t="s">
        <v>1157</v>
      </c>
      <c r="B34" s="7" t="n">
        <v>1663</v>
      </c>
      <c r="C34" s="7" t="n">
        <v>1230</v>
      </c>
      <c r="D34" s="7" t="n">
        <v>10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168</v>
      </c>
      <c r="B1" s="2" t="s">
        <v>2</v>
      </c>
      <c r="C1" s="2" t="s">
        <v>32</v>
      </c>
    </row>
    <row r="2" spans="1:3">
      <c r="A2" s="4" t="s">
        <v>1169</v>
      </c>
      <c r="B2" s="7" t="n">
        <v>6464000</v>
      </c>
      <c r="C2" s="7" t="n">
        <v>6283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79</v>
      </c>
    </row>
    <row r="3" spans="1:4">
      <c r="A3" s="4" t="s">
        <v>1171</v>
      </c>
      <c r="B3" s="7" t="n">
        <v>3188</v>
      </c>
      <c r="C3" s="7" t="n">
        <v>3742</v>
      </c>
      <c r="D3" s="7" t="n">
        <v>3719</v>
      </c>
    </row>
    <row r="4" spans="1:4">
      <c r="A4" s="4" t="s">
        <v>1172</v>
      </c>
      <c r="B4" s="6" t="n">
        <v>5652</v>
      </c>
      <c r="C4" s="6" t="n">
        <v>11850</v>
      </c>
      <c r="D4" s="6" t="n">
        <v>1143</v>
      </c>
    </row>
    <row r="5" spans="1:4">
      <c r="A5" s="4" t="s">
        <v>1173</v>
      </c>
      <c r="B5" s="6" t="n">
        <v>-6056</v>
      </c>
      <c r="C5" s="6" t="n">
        <v>-12404</v>
      </c>
      <c r="D5" s="6" t="n">
        <v>-1120</v>
      </c>
    </row>
    <row r="6" spans="1:4">
      <c r="A6" s="4" t="s">
        <v>1174</v>
      </c>
      <c r="B6" s="6" t="n">
        <v>2784</v>
      </c>
      <c r="C6" s="6" t="n">
        <v>3188</v>
      </c>
      <c r="D6" s="6" t="n">
        <v>3742</v>
      </c>
    </row>
    <row r="7" spans="1:4">
      <c r="A7" s="4" t="s">
        <v>1175</v>
      </c>
      <c r="B7" s="7" t="n">
        <v>2121</v>
      </c>
      <c r="C7" s="7" t="n">
        <v>2272</v>
      </c>
      <c r="D7" s="7" t="n">
        <v>18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6</v>
      </c>
      <c r="B1" s="2" t="s">
        <v>1</v>
      </c>
    </row>
    <row r="2" spans="1:3">
      <c r="B2" s="2" t="s">
        <v>2</v>
      </c>
      <c r="C2" s="2" t="s">
        <v>32</v>
      </c>
    </row>
    <row r="3" spans="1:3">
      <c r="A3" s="3" t="s">
        <v>1177</v>
      </c>
    </row>
    <row r="4" spans="1:3">
      <c r="A4" s="4" t="s">
        <v>37</v>
      </c>
      <c r="B4" s="7" t="n">
        <v>507582</v>
      </c>
      <c r="C4" s="7" t="n">
        <v>511883</v>
      </c>
    </row>
    <row r="5" spans="1:3">
      <c r="A5" s="4" t="s">
        <v>1178</v>
      </c>
      <c r="B5" s="6" t="n">
        <v>0</v>
      </c>
      <c r="C5" s="6" t="n">
        <v>0</v>
      </c>
    </row>
    <row r="6" spans="1:3">
      <c r="A6" s="4" t="s">
        <v>492</v>
      </c>
    </row>
    <row r="7" spans="1:3">
      <c r="A7" s="3" t="s">
        <v>1177</v>
      </c>
    </row>
    <row r="8" spans="1:3">
      <c r="A8" s="4" t="s">
        <v>37</v>
      </c>
      <c r="B8" s="6" t="n">
        <v>102183</v>
      </c>
      <c r="C8" s="6" t="n">
        <v>100949</v>
      </c>
    </row>
    <row r="9" spans="1:3">
      <c r="A9" s="4" t="s">
        <v>518</v>
      </c>
    </row>
    <row r="10" spans="1:3">
      <c r="A10" s="3" t="s">
        <v>1177</v>
      </c>
    </row>
    <row r="11" spans="1:3">
      <c r="A11" s="4" t="s">
        <v>37</v>
      </c>
      <c r="B11" s="6" t="n">
        <v>0</v>
      </c>
      <c r="C11" s="6" t="n">
        <v>0</v>
      </c>
    </row>
    <row r="12" spans="1:3">
      <c r="A12" s="4" t="s">
        <v>505</v>
      </c>
    </row>
    <row r="13" spans="1:3">
      <c r="A13" s="3" t="s">
        <v>1177</v>
      </c>
    </row>
    <row r="14" spans="1:3">
      <c r="A14" s="4" t="s">
        <v>37</v>
      </c>
      <c r="B14" s="6" t="n">
        <v>0</v>
      </c>
      <c r="C14" s="6" t="n">
        <v>0</v>
      </c>
    </row>
    <row r="15" spans="1:3">
      <c r="A15" s="4" t="s">
        <v>1179</v>
      </c>
    </row>
    <row r="16" spans="1:3">
      <c r="A16" s="3" t="s">
        <v>1177</v>
      </c>
    </row>
    <row r="17" spans="1:3">
      <c r="A17" s="4" t="s">
        <v>37</v>
      </c>
      <c r="B17" s="6" t="n">
        <v>0</v>
      </c>
      <c r="C17" s="6" t="n">
        <v>0</v>
      </c>
    </row>
    <row r="18" spans="1:3">
      <c r="A18" s="4" t="s">
        <v>1180</v>
      </c>
    </row>
    <row r="19" spans="1:3">
      <c r="A19" s="3" t="s">
        <v>1177</v>
      </c>
    </row>
    <row r="20" spans="1:3">
      <c r="A20" s="4" t="s">
        <v>1178</v>
      </c>
      <c r="B20" s="6" t="n">
        <v>507582</v>
      </c>
      <c r="C20" s="6" t="n">
        <v>511883</v>
      </c>
    </row>
    <row r="21" spans="1:3">
      <c r="A21" s="4" t="s">
        <v>1181</v>
      </c>
    </row>
    <row r="22" spans="1:3">
      <c r="A22" s="3" t="s">
        <v>1177</v>
      </c>
    </row>
    <row r="23" spans="1:3">
      <c r="A23" s="4" t="s">
        <v>37</v>
      </c>
      <c r="B23" s="6" t="n">
        <v>102183</v>
      </c>
      <c r="C23" s="6" t="n">
        <v>100949</v>
      </c>
    </row>
    <row r="24" spans="1:3">
      <c r="A24" s="4" t="s">
        <v>1182</v>
      </c>
    </row>
    <row r="25" spans="1:3">
      <c r="A25" s="3" t="s">
        <v>1177</v>
      </c>
    </row>
    <row r="26" spans="1:3">
      <c r="A26" s="4" t="s">
        <v>37</v>
      </c>
      <c r="B26" s="6" t="n">
        <v>29042</v>
      </c>
      <c r="C26" s="6" t="n">
        <v>27270</v>
      </c>
    </row>
    <row r="27" spans="1:3">
      <c r="A27" s="4" t="s">
        <v>1183</v>
      </c>
    </row>
    <row r="28" spans="1:3">
      <c r="A28" s="3" t="s">
        <v>1177</v>
      </c>
    </row>
    <row r="29" spans="1:3">
      <c r="A29" s="4" t="s">
        <v>37</v>
      </c>
      <c r="B29" s="6" t="n">
        <v>375061</v>
      </c>
      <c r="C29" s="6" t="n">
        <v>381442</v>
      </c>
    </row>
    <row r="30" spans="1:3">
      <c r="A30" s="4" t="s">
        <v>1184</v>
      </c>
    </row>
    <row r="31" spans="1:3">
      <c r="A31" s="3" t="s">
        <v>1177</v>
      </c>
    </row>
    <row r="32" spans="1:3">
      <c r="A32" s="4" t="s">
        <v>37</v>
      </c>
      <c r="B32" s="6" t="n">
        <v>1296</v>
      </c>
      <c r="C32" s="6" t="n">
        <v>2222</v>
      </c>
    </row>
    <row r="33" spans="1:3">
      <c r="A33" s="4" t="s">
        <v>1185</v>
      </c>
    </row>
    <row r="34" spans="1:3">
      <c r="A34" s="3" t="s">
        <v>1177</v>
      </c>
    </row>
    <row r="35" spans="1:3">
      <c r="A35" s="4" t="s">
        <v>1178</v>
      </c>
      <c r="B35" s="6" t="n">
        <v>1296</v>
      </c>
      <c r="C35" s="6" t="n">
        <v>2222</v>
      </c>
    </row>
    <row r="36" spans="1:3">
      <c r="A36" s="4" t="s">
        <v>1186</v>
      </c>
    </row>
    <row r="37" spans="1:3">
      <c r="A37" s="3" t="s">
        <v>1177</v>
      </c>
    </row>
    <row r="38" spans="1:3">
      <c r="A38" s="4" t="s">
        <v>37</v>
      </c>
      <c r="B38" s="6" t="n">
        <v>0</v>
      </c>
      <c r="C38" s="6" t="n">
        <v>0</v>
      </c>
    </row>
    <row r="39" spans="1:3">
      <c r="A39" s="4" t="s">
        <v>1187</v>
      </c>
    </row>
    <row r="40" spans="1:3">
      <c r="A40" s="3" t="s">
        <v>1177</v>
      </c>
    </row>
    <row r="41" spans="1:3">
      <c r="A41" s="4" t="s">
        <v>37</v>
      </c>
      <c r="B41" s="6" t="n">
        <v>0</v>
      </c>
      <c r="C41" s="6" t="n">
        <v>0</v>
      </c>
    </row>
    <row r="42" spans="1:3">
      <c r="A42" s="4" t="s">
        <v>1188</v>
      </c>
    </row>
    <row r="43" spans="1:3">
      <c r="A43" s="3" t="s">
        <v>1177</v>
      </c>
    </row>
    <row r="44" spans="1:3">
      <c r="A44" s="4" t="s">
        <v>37</v>
      </c>
      <c r="B44" s="6" t="n">
        <v>0</v>
      </c>
      <c r="C44" s="6" t="n">
        <v>0</v>
      </c>
    </row>
    <row r="45" spans="1:3">
      <c r="A45" s="4" t="s">
        <v>1189</v>
      </c>
    </row>
    <row r="46" spans="1:3">
      <c r="A46" s="3" t="s">
        <v>1177</v>
      </c>
    </row>
    <row r="47" spans="1:3">
      <c r="A47" s="4" t="s">
        <v>37</v>
      </c>
      <c r="B47" s="6" t="n">
        <v>1296</v>
      </c>
      <c r="C47" s="6" t="n">
        <v>2222</v>
      </c>
    </row>
    <row r="48" spans="1:3">
      <c r="A48" s="4" t="s">
        <v>1190</v>
      </c>
    </row>
    <row r="49" spans="1:3">
      <c r="A49" s="3" t="s">
        <v>1177</v>
      </c>
    </row>
    <row r="50" spans="1:3">
      <c r="A50" s="4" t="s">
        <v>1178</v>
      </c>
      <c r="B50" s="6" t="n">
        <v>506286</v>
      </c>
      <c r="C50" s="6" t="n">
        <v>509661</v>
      </c>
    </row>
    <row r="51" spans="1:3">
      <c r="A51" s="4" t="s">
        <v>1191</v>
      </c>
    </row>
    <row r="52" spans="1:3">
      <c r="A52" s="3" t="s">
        <v>1177</v>
      </c>
    </row>
    <row r="53" spans="1:3">
      <c r="A53" s="4" t="s">
        <v>37</v>
      </c>
      <c r="B53" s="6" t="n">
        <v>102183</v>
      </c>
      <c r="C53" s="6" t="n">
        <v>100949</v>
      </c>
    </row>
    <row r="54" spans="1:3">
      <c r="A54" s="4" t="s">
        <v>1192</v>
      </c>
    </row>
    <row r="55" spans="1:3">
      <c r="A55" s="3" t="s">
        <v>1177</v>
      </c>
    </row>
    <row r="56" spans="1:3">
      <c r="A56" s="4" t="s">
        <v>37</v>
      </c>
      <c r="B56" s="6" t="n">
        <v>29042</v>
      </c>
      <c r="C56" s="6" t="n">
        <v>27270</v>
      </c>
    </row>
    <row r="57" spans="1:3">
      <c r="A57" s="4" t="s">
        <v>1193</v>
      </c>
    </row>
    <row r="58" spans="1:3">
      <c r="A58" s="3" t="s">
        <v>1177</v>
      </c>
    </row>
    <row r="59" spans="1:3">
      <c r="A59" s="4" t="s">
        <v>37</v>
      </c>
      <c r="B59" s="6" t="n">
        <v>375061</v>
      </c>
      <c r="C59" s="6" t="n">
        <v>381442</v>
      </c>
    </row>
    <row r="60" spans="1:3">
      <c r="A60" s="4" t="s">
        <v>1194</v>
      </c>
    </row>
    <row r="61" spans="1:3">
      <c r="A61" s="3" t="s">
        <v>1177</v>
      </c>
    </row>
    <row r="62" spans="1:3">
      <c r="A62" s="4" t="s">
        <v>37</v>
      </c>
      <c r="B62" s="6" t="n">
        <v>0</v>
      </c>
      <c r="C62" s="6" t="n">
        <v>0</v>
      </c>
    </row>
    <row r="63" spans="1:3">
      <c r="A63" s="4" t="s">
        <v>1195</v>
      </c>
    </row>
    <row r="64" spans="1:3">
      <c r="A64" s="3" t="s">
        <v>1177</v>
      </c>
    </row>
    <row r="65" spans="1:3">
      <c r="A65" s="4" t="s">
        <v>1178</v>
      </c>
      <c r="B65" s="6" t="n">
        <v>0</v>
      </c>
      <c r="C65" s="6" t="n">
        <v>0</v>
      </c>
    </row>
    <row r="66" spans="1:3">
      <c r="A66" s="4" t="s">
        <v>1196</v>
      </c>
    </row>
    <row r="67" spans="1:3">
      <c r="A67" s="3" t="s">
        <v>1177</v>
      </c>
    </row>
    <row r="68" spans="1:3">
      <c r="A68" s="4" t="s">
        <v>37</v>
      </c>
      <c r="B68" s="6" t="n">
        <v>0</v>
      </c>
      <c r="C68" s="6" t="n">
        <v>0</v>
      </c>
    </row>
    <row r="69" spans="1:3">
      <c r="A69" s="4" t="s">
        <v>1197</v>
      </c>
    </row>
    <row r="70" spans="1:3">
      <c r="A70" s="3" t="s">
        <v>1177</v>
      </c>
    </row>
    <row r="71" spans="1:3">
      <c r="A71" s="4" t="s">
        <v>37</v>
      </c>
      <c r="B71" s="6" t="n">
        <v>0</v>
      </c>
      <c r="C71" s="6" t="n">
        <v>0</v>
      </c>
    </row>
    <row r="72" spans="1:3">
      <c r="A72" s="4" t="s">
        <v>1198</v>
      </c>
    </row>
    <row r="73" spans="1:3">
      <c r="A73" s="3" t="s">
        <v>1177</v>
      </c>
    </row>
    <row r="74" spans="1:3">
      <c r="A74" s="4" t="s">
        <v>37</v>
      </c>
      <c r="B74" s="6" t="n">
        <v>0</v>
      </c>
      <c r="C74" s="6" t="n">
        <v>0</v>
      </c>
    </row>
    <row r="75" spans="1:3">
      <c r="A75" s="4" t="s">
        <v>1199</v>
      </c>
    </row>
    <row r="76" spans="1:3">
      <c r="A76" s="3" t="s">
        <v>1177</v>
      </c>
    </row>
    <row r="77" spans="1:3">
      <c r="A77" s="4" t="s">
        <v>37</v>
      </c>
      <c r="B77" s="7" t="n">
        <v>0</v>
      </c>
      <c r="C77" s="7"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0</v>
      </c>
      <c r="B1" s="2" t="s">
        <v>2</v>
      </c>
      <c r="C1" s="2" t="s">
        <v>32</v>
      </c>
    </row>
    <row r="2" spans="1:3">
      <c r="A2" s="3" t="s">
        <v>1177</v>
      </c>
    </row>
    <row r="3" spans="1:3">
      <c r="A3" s="4" t="s">
        <v>44</v>
      </c>
      <c r="B3" s="7" t="n">
        <v>3193</v>
      </c>
      <c r="C3" s="7" t="n">
        <v>3991</v>
      </c>
    </row>
    <row r="4" spans="1:3">
      <c r="A4" s="4" t="s">
        <v>1201</v>
      </c>
    </row>
    <row r="5" spans="1:3">
      <c r="A5" s="3" t="s">
        <v>1177</v>
      </c>
    </row>
    <row r="6" spans="1:3">
      <c r="A6" s="4" t="s">
        <v>1202</v>
      </c>
      <c r="B6" s="6" t="n">
        <v>3829</v>
      </c>
      <c r="C6" s="6" t="n">
        <v>4791</v>
      </c>
    </row>
    <row r="7" spans="1:3">
      <c r="A7" s="4" t="s">
        <v>44</v>
      </c>
      <c r="B7" s="6" t="n">
        <v>3193</v>
      </c>
      <c r="C7" s="6" t="n">
        <v>3991</v>
      </c>
    </row>
    <row r="8" spans="1:3">
      <c r="A8" s="4" t="s">
        <v>1203</v>
      </c>
    </row>
    <row r="9" spans="1:3">
      <c r="A9" s="3" t="s">
        <v>1177</v>
      </c>
    </row>
    <row r="10" spans="1:3">
      <c r="A10" s="4" t="s">
        <v>1202</v>
      </c>
      <c r="B10" s="6" t="n">
        <v>0</v>
      </c>
      <c r="C10" s="6" t="n">
        <v>0</v>
      </c>
    </row>
    <row r="11" spans="1:3">
      <c r="A11" s="4" t="s">
        <v>44</v>
      </c>
      <c r="B11" s="6" t="n">
        <v>0</v>
      </c>
      <c r="C11" s="6" t="n">
        <v>0</v>
      </c>
    </row>
    <row r="12" spans="1:3">
      <c r="A12" s="4" t="s">
        <v>1204</v>
      </c>
    </row>
    <row r="13" spans="1:3">
      <c r="A13" s="3" t="s">
        <v>1177</v>
      </c>
    </row>
    <row r="14" spans="1:3">
      <c r="A14" s="4" t="s">
        <v>1202</v>
      </c>
      <c r="B14" s="6" t="n">
        <v>3829</v>
      </c>
      <c r="C14" s="6" t="n">
        <v>4791</v>
      </c>
    </row>
    <row r="15" spans="1:3">
      <c r="A15" s="4" t="s">
        <v>44</v>
      </c>
      <c r="B15" s="6" t="n">
        <v>3193</v>
      </c>
      <c r="C15" s="6" t="n">
        <v>3991</v>
      </c>
    </row>
    <row r="16" spans="1:3">
      <c r="A16" s="4" t="s">
        <v>1205</v>
      </c>
    </row>
    <row r="17" spans="1:3">
      <c r="A17" s="3" t="s">
        <v>1177</v>
      </c>
    </row>
    <row r="18" spans="1:3">
      <c r="A18" s="4" t="s">
        <v>1202</v>
      </c>
      <c r="B18" s="6" t="n">
        <v>0</v>
      </c>
      <c r="C18" s="6" t="n">
        <v>0</v>
      </c>
    </row>
    <row r="19" spans="1:3">
      <c r="A19" s="4" t="s">
        <v>44</v>
      </c>
      <c r="B19" s="7" t="n">
        <v>0</v>
      </c>
      <c r="C19" s="7" t="n">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6</v>
      </c>
      <c r="B1" s="2" t="s">
        <v>2</v>
      </c>
      <c r="C1" s="2" t="s">
        <v>32</v>
      </c>
    </row>
    <row r="2" spans="1:3">
      <c r="A2" s="3" t="s">
        <v>1207</v>
      </c>
    </row>
    <row r="3" spans="1:3">
      <c r="A3" s="4" t="s">
        <v>37</v>
      </c>
      <c r="B3" s="7" t="n">
        <v>507582</v>
      </c>
      <c r="C3" s="7" t="n">
        <v>511883</v>
      </c>
    </row>
    <row r="4" spans="1:3">
      <c r="A4" s="4" t="s">
        <v>1208</v>
      </c>
    </row>
    <row r="5" spans="1:3">
      <c r="A5" s="3" t="s">
        <v>1207</v>
      </c>
    </row>
    <row r="6" spans="1:3">
      <c r="A6" s="4" t="s">
        <v>36</v>
      </c>
      <c r="B6" s="6" t="n">
        <v>48623</v>
      </c>
      <c r="C6" s="6" t="n">
        <v>50095</v>
      </c>
    </row>
    <row r="7" spans="1:3">
      <c r="A7" s="4" t="s">
        <v>37</v>
      </c>
      <c r="B7" s="6" t="n">
        <v>507582</v>
      </c>
      <c r="C7" s="6" t="n">
        <v>511883</v>
      </c>
    </row>
    <row r="8" spans="1:3">
      <c r="A8" s="4" t="s">
        <v>1209</v>
      </c>
      <c r="B8" s="6" t="n">
        <v>1120773</v>
      </c>
      <c r="C8" s="6" t="n">
        <v>956265</v>
      </c>
    </row>
    <row r="9" spans="1:3">
      <c r="A9" s="4" t="s">
        <v>1202</v>
      </c>
      <c r="B9" s="6" t="n">
        <v>3829</v>
      </c>
      <c r="C9" s="6" t="n">
        <v>4791</v>
      </c>
    </row>
    <row r="10" spans="1:3">
      <c r="A10" s="4" t="s">
        <v>1210</v>
      </c>
      <c r="B10" s="6" t="n">
        <v>44140</v>
      </c>
      <c r="C10" s="6" t="n">
        <v>42989</v>
      </c>
    </row>
    <row r="11" spans="1:3">
      <c r="A11" s="4" t="s">
        <v>1211</v>
      </c>
      <c r="B11" s="6" t="n">
        <v>7546</v>
      </c>
      <c r="C11" s="6" t="n">
        <v>7042</v>
      </c>
    </row>
    <row r="12" spans="1:3">
      <c r="A12" s="4" t="s">
        <v>1212</v>
      </c>
      <c r="B12" s="6" t="n">
        <v>6217</v>
      </c>
      <c r="C12" s="6" t="n">
        <v>7276</v>
      </c>
    </row>
    <row r="13" spans="1:3">
      <c r="A13" s="4" t="s">
        <v>889</v>
      </c>
      <c r="B13" s="6" t="n">
        <v>5808</v>
      </c>
      <c r="C13" s="6" t="n">
        <v>5852</v>
      </c>
    </row>
    <row r="14" spans="1:3">
      <c r="A14" s="3" t="s">
        <v>50</v>
      </c>
    </row>
    <row r="15" spans="1:3">
      <c r="A15" s="4" t="s">
        <v>1213</v>
      </c>
      <c r="B15" s="6" t="n">
        <v>432251</v>
      </c>
      <c r="C15" s="6" t="n">
        <v>390897</v>
      </c>
    </row>
    <row r="16" spans="1:3">
      <c r="A16" s="4" t="s">
        <v>1214</v>
      </c>
      <c r="B16" s="6" t="n">
        <v>1032377</v>
      </c>
      <c r="C16" s="6" t="n">
        <v>975798</v>
      </c>
    </row>
    <row r="17" spans="1:3">
      <c r="A17" s="4" t="s">
        <v>1215</v>
      </c>
      <c r="B17" s="6" t="n">
        <v>9405</v>
      </c>
      <c r="C17" s="6" t="n">
        <v>7251</v>
      </c>
    </row>
    <row r="18" spans="1:3">
      <c r="A18" s="4" t="s">
        <v>55</v>
      </c>
      <c r="B18" s="6" t="n">
        <v>75300</v>
      </c>
      <c r="C18" s="6" t="n">
        <v>18200</v>
      </c>
    </row>
    <row r="19" spans="1:3">
      <c r="A19" s="4" t="s">
        <v>56</v>
      </c>
      <c r="B19" s="6" t="n">
        <v>2000</v>
      </c>
      <c r="C19" s="6" t="n">
        <v>6000</v>
      </c>
    </row>
    <row r="20" spans="1:3">
      <c r="A20" s="4" t="s">
        <v>57</v>
      </c>
      <c r="B20" s="6" t="n">
        <v>30928</v>
      </c>
      <c r="C20" s="6" t="n">
        <v>30928</v>
      </c>
    </row>
    <row r="21" spans="1:3">
      <c r="A21" s="4" t="s">
        <v>1216</v>
      </c>
      <c r="B21" s="6" t="n">
        <v>795</v>
      </c>
      <c r="C21" s="6" t="n">
        <v>914</v>
      </c>
    </row>
    <row r="22" spans="1:3">
      <c r="A22" s="4" t="s">
        <v>1217</v>
      </c>
      <c r="B22" s="6" t="n">
        <v>116</v>
      </c>
      <c r="C22" s="6" t="n">
        <v>137</v>
      </c>
    </row>
    <row r="23" spans="1:3">
      <c r="A23" s="4" t="s">
        <v>1218</v>
      </c>
    </row>
    <row r="24" spans="1:3">
      <c r="A24" s="3" t="s">
        <v>1207</v>
      </c>
    </row>
    <row r="25" spans="1:3">
      <c r="A25" s="4" t="s">
        <v>36</v>
      </c>
      <c r="B25" s="6" t="n">
        <v>48623</v>
      </c>
      <c r="C25" s="6" t="n">
        <v>50095</v>
      </c>
    </row>
    <row r="26" spans="1:3">
      <c r="A26" s="4" t="s">
        <v>37</v>
      </c>
      <c r="B26" s="6" t="n">
        <v>507582</v>
      </c>
      <c r="C26" s="6" t="n">
        <v>511883</v>
      </c>
    </row>
    <row r="27" spans="1:3">
      <c r="A27" s="4" t="s">
        <v>1209</v>
      </c>
      <c r="B27" s="6" t="n">
        <v>1136386</v>
      </c>
      <c r="C27" s="6" t="n">
        <v>966599</v>
      </c>
    </row>
    <row r="28" spans="1:3">
      <c r="A28" s="4" t="s">
        <v>1202</v>
      </c>
      <c r="B28" s="6" t="n">
        <v>3829</v>
      </c>
      <c r="C28" s="6" t="n">
        <v>4791</v>
      </c>
    </row>
    <row r="29" spans="1:3">
      <c r="A29" s="4" t="s">
        <v>1210</v>
      </c>
      <c r="B29" s="6" t="n">
        <v>44140</v>
      </c>
      <c r="C29" s="6" t="n">
        <v>42989</v>
      </c>
    </row>
    <row r="30" spans="1:3">
      <c r="A30" s="4" t="s">
        <v>1211</v>
      </c>
      <c r="B30" s="6" t="n">
        <v>7546</v>
      </c>
      <c r="C30" s="6" t="n">
        <v>7042</v>
      </c>
    </row>
    <row r="31" spans="1:3">
      <c r="A31" s="4" t="s">
        <v>1212</v>
      </c>
      <c r="B31" s="6" t="n">
        <v>6217</v>
      </c>
      <c r="C31" s="6" t="n">
        <v>7276</v>
      </c>
    </row>
    <row r="32" spans="1:3">
      <c r="A32" s="4" t="s">
        <v>889</v>
      </c>
      <c r="B32" s="6" t="n">
        <v>5808</v>
      </c>
      <c r="C32" s="6" t="n">
        <v>5852</v>
      </c>
    </row>
    <row r="33" spans="1:3">
      <c r="A33" s="3" t="s">
        <v>50</v>
      </c>
    </row>
    <row r="34" spans="1:3">
      <c r="A34" s="4" t="s">
        <v>1213</v>
      </c>
      <c r="B34" s="6" t="n">
        <v>432251</v>
      </c>
      <c r="C34" s="6" t="n">
        <v>390897</v>
      </c>
    </row>
    <row r="35" spans="1:3">
      <c r="A35" s="4" t="s">
        <v>1214</v>
      </c>
      <c r="B35" s="6" t="n">
        <v>1032547</v>
      </c>
      <c r="C35" s="6" t="n">
        <v>976002</v>
      </c>
    </row>
    <row r="36" spans="1:3">
      <c r="A36" s="4" t="s">
        <v>1215</v>
      </c>
      <c r="B36" s="6" t="n">
        <v>9405</v>
      </c>
      <c r="C36" s="6" t="n">
        <v>7251</v>
      </c>
    </row>
    <row r="37" spans="1:3">
      <c r="A37" s="4" t="s">
        <v>55</v>
      </c>
      <c r="B37" s="6" t="n">
        <v>75300</v>
      </c>
      <c r="C37" s="6" t="n">
        <v>18200</v>
      </c>
    </row>
    <row r="38" spans="1:3">
      <c r="A38" s="4" t="s">
        <v>56</v>
      </c>
      <c r="B38" s="6" t="n">
        <v>2001</v>
      </c>
      <c r="C38" s="6" t="n">
        <v>6000</v>
      </c>
    </row>
    <row r="39" spans="1:3">
      <c r="A39" s="4" t="s">
        <v>57</v>
      </c>
      <c r="B39" s="6" t="n">
        <v>7383</v>
      </c>
      <c r="C39" s="6" t="n">
        <v>11428</v>
      </c>
    </row>
    <row r="40" spans="1:3">
      <c r="A40" s="4" t="s">
        <v>1216</v>
      </c>
      <c r="B40" s="6" t="n">
        <v>795</v>
      </c>
      <c r="C40" s="6" t="n">
        <v>914</v>
      </c>
    </row>
    <row r="41" spans="1:3">
      <c r="A41" s="4" t="s">
        <v>1217</v>
      </c>
      <c r="B41" s="6" t="n">
        <v>116</v>
      </c>
      <c r="C41" s="6" t="n">
        <v>137</v>
      </c>
    </row>
    <row r="42" spans="1:3">
      <c r="A42" s="4" t="s">
        <v>1219</v>
      </c>
    </row>
    <row r="43" spans="1:3">
      <c r="A43" s="3" t="s">
        <v>1207</v>
      </c>
    </row>
    <row r="44" spans="1:3">
      <c r="A44" s="4" t="s">
        <v>36</v>
      </c>
      <c r="B44" s="6" t="n">
        <v>48623</v>
      </c>
      <c r="C44" s="6" t="n">
        <v>50095</v>
      </c>
    </row>
    <row r="45" spans="1:3">
      <c r="A45" s="4" t="s">
        <v>37</v>
      </c>
      <c r="B45" s="6" t="n">
        <v>1296</v>
      </c>
      <c r="C45" s="6" t="n">
        <v>2222</v>
      </c>
    </row>
    <row r="46" spans="1:3">
      <c r="A46" s="4" t="s">
        <v>1209</v>
      </c>
      <c r="B46" s="6" t="n">
        <v>0</v>
      </c>
      <c r="C46" s="6" t="n">
        <v>0</v>
      </c>
    </row>
    <row r="47" spans="1:3">
      <c r="A47" s="4" t="s">
        <v>1202</v>
      </c>
      <c r="B47" s="6" t="n">
        <v>0</v>
      </c>
      <c r="C47" s="6" t="n">
        <v>0</v>
      </c>
    </row>
    <row r="48" spans="1:3">
      <c r="A48" s="4" t="s">
        <v>1210</v>
      </c>
      <c r="B48" s="6" t="n">
        <v>0</v>
      </c>
      <c r="C48" s="6" t="n">
        <v>0</v>
      </c>
    </row>
    <row r="49" spans="1:3">
      <c r="A49" s="4" t="s">
        <v>1211</v>
      </c>
      <c r="B49" s="6" t="n">
        <v>0</v>
      </c>
      <c r="C49" s="6" t="n">
        <v>0</v>
      </c>
    </row>
    <row r="50" spans="1:3">
      <c r="A50" s="4" t="s">
        <v>1212</v>
      </c>
      <c r="B50" s="6" t="n">
        <v>0</v>
      </c>
      <c r="C50" s="6" t="n">
        <v>0</v>
      </c>
    </row>
    <row r="51" spans="1:3">
      <c r="A51" s="4" t="s">
        <v>889</v>
      </c>
      <c r="B51" s="6" t="n">
        <v>0</v>
      </c>
      <c r="C51" s="6" t="n">
        <v>0</v>
      </c>
    </row>
    <row r="52" spans="1:3">
      <c r="A52" s="3" t="s">
        <v>50</v>
      </c>
    </row>
    <row r="53" spans="1:3">
      <c r="A53" s="4" t="s">
        <v>1213</v>
      </c>
      <c r="B53" s="6" t="n">
        <v>432251</v>
      </c>
      <c r="C53" s="6" t="n">
        <v>390897</v>
      </c>
    </row>
    <row r="54" spans="1:3">
      <c r="A54" s="4" t="s">
        <v>1214</v>
      </c>
      <c r="B54" s="6" t="n">
        <v>0</v>
      </c>
      <c r="C54" s="6" t="n">
        <v>0</v>
      </c>
    </row>
    <row r="55" spans="1:3">
      <c r="A55" s="4" t="s">
        <v>1215</v>
      </c>
      <c r="B55" s="6" t="n">
        <v>0</v>
      </c>
      <c r="C55" s="6" t="n">
        <v>0</v>
      </c>
    </row>
    <row r="56" spans="1:3">
      <c r="A56" s="4" t="s">
        <v>55</v>
      </c>
      <c r="B56" s="6" t="n">
        <v>0</v>
      </c>
      <c r="C56" s="6" t="n">
        <v>0</v>
      </c>
    </row>
    <row r="57" spans="1:3">
      <c r="A57" s="4" t="s">
        <v>56</v>
      </c>
      <c r="B57" s="6" t="n">
        <v>0</v>
      </c>
      <c r="C57" s="6" t="n">
        <v>0</v>
      </c>
    </row>
    <row r="58" spans="1:3">
      <c r="A58" s="4" t="s">
        <v>57</v>
      </c>
      <c r="B58" s="6" t="n">
        <v>0</v>
      </c>
      <c r="C58" s="6" t="n">
        <v>0</v>
      </c>
    </row>
    <row r="59" spans="1:3">
      <c r="A59" s="4" t="s">
        <v>1216</v>
      </c>
      <c r="B59" s="6" t="n">
        <v>0</v>
      </c>
      <c r="C59" s="6" t="n">
        <v>0</v>
      </c>
    </row>
    <row r="60" spans="1:3">
      <c r="A60" s="4" t="s">
        <v>1217</v>
      </c>
      <c r="B60" s="6" t="n">
        <v>0</v>
      </c>
      <c r="C60" s="6" t="n">
        <v>0</v>
      </c>
    </row>
    <row r="61" spans="1:3">
      <c r="A61" s="4" t="s">
        <v>1220</v>
      </c>
    </row>
    <row r="62" spans="1:3">
      <c r="A62" s="3" t="s">
        <v>1207</v>
      </c>
    </row>
    <row r="63" spans="1:3">
      <c r="A63" s="4" t="s">
        <v>36</v>
      </c>
      <c r="B63" s="6" t="n">
        <v>0</v>
      </c>
      <c r="C63" s="6" t="n">
        <v>0</v>
      </c>
    </row>
    <row r="64" spans="1:3">
      <c r="A64" s="4" t="s">
        <v>37</v>
      </c>
      <c r="B64" s="6" t="n">
        <v>506286</v>
      </c>
      <c r="C64" s="6" t="n">
        <v>509661</v>
      </c>
    </row>
    <row r="65" spans="1:3">
      <c r="A65" s="4" t="s">
        <v>1209</v>
      </c>
      <c r="B65" s="6" t="n">
        <v>1136386</v>
      </c>
      <c r="C65" s="6" t="n">
        <v>966599</v>
      </c>
    </row>
    <row r="66" spans="1:3">
      <c r="A66" s="4" t="s">
        <v>1202</v>
      </c>
      <c r="B66" s="6" t="n">
        <v>3829</v>
      </c>
      <c r="C66" s="6" t="n">
        <v>4791</v>
      </c>
    </row>
    <row r="67" spans="1:3">
      <c r="A67" s="4" t="s">
        <v>1210</v>
      </c>
      <c r="B67" s="6" t="n">
        <v>44140</v>
      </c>
      <c r="C67" s="6" t="n">
        <v>42989</v>
      </c>
    </row>
    <row r="68" spans="1:3">
      <c r="A68" s="4" t="s">
        <v>1211</v>
      </c>
      <c r="B68" s="6" t="n">
        <v>7546</v>
      </c>
      <c r="C68" s="6" t="n">
        <v>7042</v>
      </c>
    </row>
    <row r="69" spans="1:3">
      <c r="A69" s="4" t="s">
        <v>1212</v>
      </c>
      <c r="B69" s="6" t="n">
        <v>6217</v>
      </c>
      <c r="C69" s="6" t="n">
        <v>7276</v>
      </c>
    </row>
    <row r="70" spans="1:3">
      <c r="A70" s="4" t="s">
        <v>889</v>
      </c>
      <c r="B70" s="6" t="n">
        <v>5808</v>
      </c>
      <c r="C70" s="6" t="n">
        <v>5852</v>
      </c>
    </row>
    <row r="71" spans="1:3">
      <c r="A71" s="3" t="s">
        <v>50</v>
      </c>
    </row>
    <row r="72" spans="1:3">
      <c r="A72" s="4" t="s">
        <v>1213</v>
      </c>
      <c r="B72" s="6" t="n">
        <v>0</v>
      </c>
      <c r="C72" s="6" t="n">
        <v>0</v>
      </c>
    </row>
    <row r="73" spans="1:3">
      <c r="A73" s="4" t="s">
        <v>1214</v>
      </c>
      <c r="B73" s="6" t="n">
        <v>1032547</v>
      </c>
      <c r="C73" s="6" t="n">
        <v>976002</v>
      </c>
    </row>
    <row r="74" spans="1:3">
      <c r="A74" s="4" t="s">
        <v>1215</v>
      </c>
      <c r="B74" s="6" t="n">
        <v>9405</v>
      </c>
      <c r="C74" s="6" t="n">
        <v>7251</v>
      </c>
    </row>
    <row r="75" spans="1:3">
      <c r="A75" s="4" t="s">
        <v>55</v>
      </c>
      <c r="B75" s="6" t="n">
        <v>75300</v>
      </c>
      <c r="C75" s="6" t="n">
        <v>18200</v>
      </c>
    </row>
    <row r="76" spans="1:3">
      <c r="A76" s="4" t="s">
        <v>56</v>
      </c>
      <c r="B76" s="6" t="n">
        <v>2001</v>
      </c>
      <c r="C76" s="6" t="n">
        <v>6000</v>
      </c>
    </row>
    <row r="77" spans="1:3">
      <c r="A77" s="4" t="s">
        <v>57</v>
      </c>
      <c r="B77" s="6" t="n">
        <v>7383</v>
      </c>
      <c r="C77" s="6" t="n">
        <v>11428</v>
      </c>
    </row>
    <row r="78" spans="1:3">
      <c r="A78" s="4" t="s">
        <v>1216</v>
      </c>
      <c r="B78" s="6" t="n">
        <v>795</v>
      </c>
      <c r="C78" s="6" t="n">
        <v>914</v>
      </c>
    </row>
    <row r="79" spans="1:3">
      <c r="A79" s="4" t="s">
        <v>1217</v>
      </c>
      <c r="B79" s="6" t="n">
        <v>116</v>
      </c>
      <c r="C79" s="6" t="n">
        <v>137</v>
      </c>
    </row>
    <row r="80" spans="1:3">
      <c r="A80" s="4" t="s">
        <v>1221</v>
      </c>
    </row>
    <row r="81" spans="1:3">
      <c r="A81" s="3" t="s">
        <v>1207</v>
      </c>
    </row>
    <row r="82" spans="1:3">
      <c r="A82" s="4" t="s">
        <v>36</v>
      </c>
      <c r="B82" s="6" t="n">
        <v>0</v>
      </c>
      <c r="C82" s="6" t="n">
        <v>0</v>
      </c>
    </row>
    <row r="83" spans="1:3">
      <c r="A83" s="4" t="s">
        <v>37</v>
      </c>
      <c r="B83" s="6" t="n">
        <v>0</v>
      </c>
      <c r="C83" s="6" t="n">
        <v>0</v>
      </c>
    </row>
    <row r="84" spans="1:3">
      <c r="A84" s="4" t="s">
        <v>1209</v>
      </c>
      <c r="B84" s="6" t="n">
        <v>0</v>
      </c>
      <c r="C84" s="6" t="n">
        <v>0</v>
      </c>
    </row>
    <row r="85" spans="1:3">
      <c r="A85" s="4" t="s">
        <v>1202</v>
      </c>
      <c r="B85" s="6" t="n">
        <v>0</v>
      </c>
      <c r="C85" s="6" t="n">
        <v>0</v>
      </c>
    </row>
    <row r="86" spans="1:3">
      <c r="A86" s="4" t="s">
        <v>1210</v>
      </c>
      <c r="B86" s="6" t="n">
        <v>0</v>
      </c>
      <c r="C86" s="6" t="n">
        <v>0</v>
      </c>
    </row>
    <row r="87" spans="1:3">
      <c r="A87" s="4" t="s">
        <v>1211</v>
      </c>
      <c r="B87" s="6" t="n">
        <v>0</v>
      </c>
      <c r="C87" s="6" t="n">
        <v>0</v>
      </c>
    </row>
    <row r="88" spans="1:3">
      <c r="A88" s="4" t="s">
        <v>1212</v>
      </c>
      <c r="B88" s="6" t="n">
        <v>0</v>
      </c>
      <c r="C88" s="6" t="n">
        <v>0</v>
      </c>
    </row>
    <row r="89" spans="1:3">
      <c r="A89" s="4" t="s">
        <v>889</v>
      </c>
      <c r="B89" s="6" t="n">
        <v>0</v>
      </c>
      <c r="C89" s="6" t="n">
        <v>0</v>
      </c>
    </row>
    <row r="90" spans="1:3">
      <c r="A90" s="3" t="s">
        <v>50</v>
      </c>
    </row>
    <row r="91" spans="1:3">
      <c r="A91" s="4" t="s">
        <v>1213</v>
      </c>
      <c r="B91" s="6" t="n">
        <v>0</v>
      </c>
      <c r="C91" s="6" t="n">
        <v>0</v>
      </c>
    </row>
    <row r="92" spans="1:3">
      <c r="A92" s="4" t="s">
        <v>1214</v>
      </c>
      <c r="B92" s="6" t="n">
        <v>0</v>
      </c>
      <c r="C92" s="6" t="n">
        <v>0</v>
      </c>
    </row>
    <row r="93" spans="1:3">
      <c r="A93" s="4" t="s">
        <v>1215</v>
      </c>
      <c r="B93" s="6" t="n">
        <v>0</v>
      </c>
      <c r="C93" s="6" t="n">
        <v>0</v>
      </c>
    </row>
    <row r="94" spans="1:3">
      <c r="A94" s="4" t="s">
        <v>55</v>
      </c>
      <c r="B94" s="6" t="n">
        <v>0</v>
      </c>
      <c r="C94" s="6" t="n">
        <v>0</v>
      </c>
    </row>
    <row r="95" spans="1:3">
      <c r="A95" s="4" t="s">
        <v>56</v>
      </c>
      <c r="B95" s="6" t="n">
        <v>0</v>
      </c>
      <c r="C95" s="6" t="n">
        <v>0</v>
      </c>
    </row>
    <row r="96" spans="1:3">
      <c r="A96" s="4" t="s">
        <v>57</v>
      </c>
      <c r="B96" s="6" t="n">
        <v>0</v>
      </c>
      <c r="C96" s="6" t="n">
        <v>0</v>
      </c>
    </row>
    <row r="97" spans="1:3">
      <c r="A97" s="4" t="s">
        <v>1216</v>
      </c>
      <c r="B97" s="6" t="n">
        <v>0</v>
      </c>
      <c r="C97" s="6" t="n">
        <v>0</v>
      </c>
    </row>
    <row r="98" spans="1:3">
      <c r="A98" s="4" t="s">
        <v>1217</v>
      </c>
      <c r="B98" s="7" t="n">
        <v>0</v>
      </c>
      <c r="C98" s="7"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2</v>
      </c>
      <c r="B1" s="2" t="s">
        <v>2</v>
      </c>
      <c r="C1" s="2" t="s">
        <v>32</v>
      </c>
    </row>
    <row r="2" spans="1:3">
      <c r="A2" s="4" t="s">
        <v>1223</v>
      </c>
    </row>
    <row r="3" spans="1:3">
      <c r="A3" s="3" t="s">
        <v>1224</v>
      </c>
    </row>
    <row r="4" spans="1:3">
      <c r="A4" s="4" t="s">
        <v>1225</v>
      </c>
      <c r="B4" s="7" t="n">
        <v>354890</v>
      </c>
      <c r="C4" s="7" t="n">
        <v>366909</v>
      </c>
    </row>
    <row r="5" spans="1:3">
      <c r="A5" s="4" t="s">
        <v>1031</v>
      </c>
    </row>
    <row r="6" spans="1:3">
      <c r="A6" s="3" t="s">
        <v>1224</v>
      </c>
    </row>
    <row r="7" spans="1:3">
      <c r="A7" s="4" t="s">
        <v>1225</v>
      </c>
      <c r="B7" s="7" t="n">
        <v>16654</v>
      </c>
      <c r="C7" s="7" t="n">
        <v>1438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26</v>
      </c>
      <c r="B1" s="2" t="s">
        <v>1227</v>
      </c>
      <c r="C1" s="2" t="s">
        <v>2</v>
      </c>
      <c r="D1" s="2" t="s">
        <v>32</v>
      </c>
      <c r="E1" s="2" t="s">
        <v>79</v>
      </c>
    </row>
    <row r="2" spans="1:5">
      <c r="A2" s="3" t="s">
        <v>1228</v>
      </c>
    </row>
    <row r="3" spans="1:5">
      <c r="A3" s="4" t="s">
        <v>1229</v>
      </c>
      <c r="B3" s="7" t="n">
        <v>15338000</v>
      </c>
    </row>
    <row r="4" spans="1:5">
      <c r="A4" s="4" t="s">
        <v>1230</v>
      </c>
      <c r="C4" s="7" t="n">
        <v>101000</v>
      </c>
      <c r="D4" s="7" t="n">
        <v>2070000</v>
      </c>
      <c r="E4" s="7" t="n">
        <v>0</v>
      </c>
    </row>
    <row r="5" spans="1:5">
      <c r="A5" s="4" t="s">
        <v>1231</v>
      </c>
    </row>
    <row r="6" spans="1:5">
      <c r="A6" s="3" t="s">
        <v>1228</v>
      </c>
    </row>
    <row r="7" spans="1:5">
      <c r="A7" s="4" t="s">
        <v>1232</v>
      </c>
      <c r="B7" s="4" t="s">
        <v>1052</v>
      </c>
    </row>
    <row r="8" spans="1:5">
      <c r="A8" s="4" t="s">
        <v>1233</v>
      </c>
      <c r="B8" s="7" t="n">
        <v>700000</v>
      </c>
    </row>
    <row r="9" spans="1:5">
      <c r="A9" s="4" t="s">
        <v>1229</v>
      </c>
      <c r="B9" s="7" t="n">
        <v>15300000</v>
      </c>
    </row>
    <row r="10" spans="1:5">
      <c r="A10" s="4" t="s">
        <v>1234</v>
      </c>
      <c r="B10" s="7" t="n">
        <v>6</v>
      </c>
    </row>
    <row r="11" spans="1:5">
      <c r="A11" s="4" t="s">
        <v>452</v>
      </c>
      <c r="B11" s="4" t="s">
        <v>453</v>
      </c>
    </row>
    <row r="12" spans="1:5">
      <c r="A12" s="4" t="s">
        <v>1235</v>
      </c>
      <c r="B12" s="7" t="n">
        <v>61345000</v>
      </c>
    </row>
    <row r="13" spans="1:5">
      <c r="A13" s="4" t="s">
        <v>1236</v>
      </c>
      <c r="B13" s="6" t="n">
        <v>71470000</v>
      </c>
    </row>
    <row r="14" spans="1:5">
      <c r="A14" s="4" t="s">
        <v>1237</v>
      </c>
      <c r="B14" s="6" t="n">
        <v>2300000</v>
      </c>
    </row>
    <row r="15" spans="1:5">
      <c r="A15" s="4" t="s">
        <v>1238</v>
      </c>
    </row>
    <row r="16" spans="1:5">
      <c r="A16" s="3" t="s">
        <v>1228</v>
      </c>
    </row>
    <row r="17" spans="1:5">
      <c r="A17" s="4" t="s">
        <v>1229</v>
      </c>
      <c r="B17" s="6" t="n">
        <v>12300000</v>
      </c>
    </row>
    <row r="18" spans="1:5">
      <c r="A18" s="4" t="s">
        <v>1239</v>
      </c>
    </row>
    <row r="19" spans="1:5">
      <c r="A19" s="3" t="s">
        <v>1228</v>
      </c>
    </row>
    <row r="20" spans="1:5">
      <c r="A20" s="4" t="s">
        <v>1229</v>
      </c>
      <c r="B20" s="7" t="n">
        <v>30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240</v>
      </c>
      <c r="B1" s="2" t="s">
        <v>1227</v>
      </c>
      <c r="C1" s="2" t="s">
        <v>2</v>
      </c>
      <c r="D1" s="2" t="s">
        <v>32</v>
      </c>
      <c r="E1" s="2" t="s">
        <v>79</v>
      </c>
      <c r="F1" s="2" t="s">
        <v>1033</v>
      </c>
    </row>
    <row r="2" spans="1:6">
      <c r="A2" s="3" t="s">
        <v>1241</v>
      </c>
    </row>
    <row r="3" spans="1:6">
      <c r="A3" s="4" t="s">
        <v>1242</v>
      </c>
      <c r="B3" s="7" t="n">
        <v>15338</v>
      </c>
    </row>
    <row r="4" spans="1:6">
      <c r="A4" s="4" t="s">
        <v>1243</v>
      </c>
      <c r="B4" s="6" t="n">
        <v>0</v>
      </c>
    </row>
    <row r="5" spans="1:6">
      <c r="A5" s="4" t="s">
        <v>1244</v>
      </c>
      <c r="B5" s="6" t="n">
        <v>0</v>
      </c>
    </row>
    <row r="6" spans="1:6">
      <c r="A6" s="4" t="s">
        <v>1245</v>
      </c>
      <c r="B6" s="6" t="n">
        <v>15338</v>
      </c>
    </row>
    <row r="7" spans="1:6">
      <c r="A7" s="3" t="s">
        <v>1246</v>
      </c>
    </row>
    <row r="8" spans="1:6">
      <c r="A8" s="4" t="s">
        <v>36</v>
      </c>
      <c r="B8" s="6" t="n">
        <v>15852</v>
      </c>
    </row>
    <row r="9" spans="1:6">
      <c r="A9" s="4" t="s">
        <v>204</v>
      </c>
      <c r="B9" s="6" t="n">
        <v>44187</v>
      </c>
    </row>
    <row r="10" spans="1:6">
      <c r="A10" s="4" t="s">
        <v>205</v>
      </c>
      <c r="B10" s="6" t="n">
        <v>860</v>
      </c>
    </row>
    <row r="11" spans="1:6">
      <c r="A11" s="4" t="s">
        <v>206</v>
      </c>
      <c r="B11" s="6" t="n">
        <v>61573</v>
      </c>
    </row>
    <row r="12" spans="1:6">
      <c r="A12" s="4" t="s">
        <v>207</v>
      </c>
      <c r="B12" s="6" t="n">
        <v>1188</v>
      </c>
    </row>
    <row r="13" spans="1:6">
      <c r="A13" s="4" t="s">
        <v>208</v>
      </c>
      <c r="B13" s="6" t="n">
        <v>1075</v>
      </c>
    </row>
    <row r="14" spans="1:6">
      <c r="A14" s="4" t="s">
        <v>48</v>
      </c>
      <c r="B14" s="6" t="n">
        <v>5719</v>
      </c>
    </row>
    <row r="15" spans="1:6">
      <c r="A15" s="4" t="s">
        <v>1247</v>
      </c>
      <c r="B15" s="6" t="n">
        <v>130454</v>
      </c>
    </row>
    <row r="16" spans="1:6">
      <c r="A16" s="4" t="s">
        <v>88</v>
      </c>
      <c r="B16" s="6" t="n">
        <v>108272</v>
      </c>
    </row>
    <row r="17" spans="1:6">
      <c r="A17" s="4" t="s">
        <v>209</v>
      </c>
      <c r="B17" s="6" t="n">
        <v>8000</v>
      </c>
    </row>
    <row r="18" spans="1:6">
      <c r="A18" s="4" t="s">
        <v>58</v>
      </c>
      <c r="B18" s="6" t="n">
        <v>208</v>
      </c>
    </row>
    <row r="19" spans="1:6">
      <c r="A19" s="4" t="s">
        <v>1248</v>
      </c>
      <c r="B19" s="6" t="n">
        <v>116480</v>
      </c>
    </row>
    <row r="20" spans="1:6">
      <c r="A20" s="4" t="s">
        <v>1249</v>
      </c>
      <c r="B20" s="6" t="n">
        <v>13974</v>
      </c>
    </row>
    <row r="21" spans="1:6">
      <c r="A21" s="4" t="s">
        <v>45</v>
      </c>
      <c r="B21" s="6" t="n">
        <v>1364</v>
      </c>
      <c r="C21" s="7" t="n">
        <v>6908</v>
      </c>
      <c r="D21" s="7" t="n">
        <v>6908</v>
      </c>
      <c r="E21" s="7" t="n">
        <v>5544</v>
      </c>
      <c r="F21" s="7" t="n">
        <v>5544</v>
      </c>
    </row>
    <row r="22" spans="1:6">
      <c r="A22" s="4" t="s">
        <v>1245</v>
      </c>
      <c r="B22" s="7" t="n">
        <v>1533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0</v>
      </c>
      <c r="B1" s="2" t="s">
        <v>1</v>
      </c>
    </row>
    <row r="2" spans="1:3">
      <c r="B2" s="2" t="s">
        <v>32</v>
      </c>
      <c r="C2" s="2" t="s">
        <v>79</v>
      </c>
    </row>
    <row r="3" spans="1:3">
      <c r="A3" s="3" t="s">
        <v>1251</v>
      </c>
    </row>
    <row r="4" spans="1:3">
      <c r="A4" s="4" t="s">
        <v>1252</v>
      </c>
      <c r="B4" s="7" t="n">
        <v>56095</v>
      </c>
      <c r="C4" s="7" t="n">
        <v>53189</v>
      </c>
    </row>
    <row r="5" spans="1:3">
      <c r="A5" s="4" t="s">
        <v>110</v>
      </c>
      <c r="B5" s="7" t="n">
        <v>13792</v>
      </c>
      <c r="C5" s="7" t="n">
        <v>13082</v>
      </c>
    </row>
    <row r="6" spans="1:3">
      <c r="A6" s="4" t="s">
        <v>1061</v>
      </c>
      <c r="B6" s="8" t="n">
        <v>0.99</v>
      </c>
      <c r="C6" s="8" t="n">
        <v>0.92</v>
      </c>
    </row>
    <row r="7" spans="1:3">
      <c r="A7" s="4" t="s">
        <v>1064</v>
      </c>
      <c r="B7" s="8" t="n">
        <v>0.98</v>
      </c>
      <c r="C7" s="8" t="n">
        <v>0.9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3</v>
      </c>
      <c r="B1" s="2" t="s">
        <v>1</v>
      </c>
    </row>
    <row r="2" spans="1:3">
      <c r="B2" s="2" t="s">
        <v>2</v>
      </c>
      <c r="C2" s="2" t="s">
        <v>32</v>
      </c>
    </row>
    <row r="3" spans="1:3">
      <c r="A3" s="4" t="s">
        <v>1254</v>
      </c>
      <c r="B3" s="7" t="n">
        <v>4900000</v>
      </c>
      <c r="C3" s="7" t="n">
        <v>5800000</v>
      </c>
    </row>
    <row r="4" spans="1:3">
      <c r="A4" s="4" t="s">
        <v>1255</v>
      </c>
      <c r="B4" s="6" t="n">
        <v>900000</v>
      </c>
      <c r="C4" s="6" t="n">
        <v>1200000</v>
      </c>
    </row>
    <row r="5" spans="1:3">
      <c r="A5" s="4" t="s">
        <v>1256</v>
      </c>
      <c r="B5" s="7" t="n">
        <v>770000</v>
      </c>
      <c r="C5" s="7" t="n">
        <v>100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257</v>
      </c>
      <c r="B1" s="2" t="s">
        <v>1258</v>
      </c>
      <c r="C1" s="2" t="s">
        <v>1</v>
      </c>
    </row>
    <row r="2" spans="1:6">
      <c r="B2" s="2" t="s">
        <v>1259</v>
      </c>
      <c r="C2" s="2" t="s">
        <v>2</v>
      </c>
      <c r="D2" s="2" t="s">
        <v>32</v>
      </c>
      <c r="E2" s="2" t="s">
        <v>79</v>
      </c>
      <c r="F2" s="2" t="s">
        <v>1227</v>
      </c>
    </row>
    <row r="3" spans="1:6">
      <c r="A3" s="3" t="s">
        <v>1260</v>
      </c>
    </row>
    <row r="4" spans="1:6">
      <c r="A4" s="4" t="s">
        <v>1261</v>
      </c>
      <c r="F4" s="7" t="n">
        <v>130454000</v>
      </c>
    </row>
    <row r="5" spans="1:6">
      <c r="A5" s="4" t="s">
        <v>1262</v>
      </c>
      <c r="F5" s="6" t="n">
        <v>61573000</v>
      </c>
    </row>
    <row r="6" spans="1:6">
      <c r="A6" s="4" t="s">
        <v>1263</v>
      </c>
      <c r="F6" s="6" t="n">
        <v>15852000</v>
      </c>
    </row>
    <row r="7" spans="1:6">
      <c r="A7" s="4" t="s">
        <v>1264</v>
      </c>
      <c r="F7" s="7" t="n">
        <v>108272000</v>
      </c>
    </row>
    <row r="8" spans="1:6">
      <c r="A8" s="4" t="s">
        <v>1230</v>
      </c>
      <c r="C8" s="7" t="n">
        <v>101000</v>
      </c>
      <c r="D8" s="7" t="n">
        <v>2070000</v>
      </c>
      <c r="E8" s="7" t="n">
        <v>0</v>
      </c>
    </row>
    <row r="9" spans="1:6">
      <c r="A9" s="4" t="s">
        <v>1265</v>
      </c>
    </row>
    <row r="10" spans="1:6">
      <c r="A10" s="3" t="s">
        <v>1260</v>
      </c>
    </row>
    <row r="11" spans="1:6">
      <c r="A11" s="4" t="s">
        <v>1261</v>
      </c>
      <c r="B11" s="7" t="n">
        <v>145000000</v>
      </c>
    </row>
    <row r="12" spans="1:6">
      <c r="A12" s="4" t="s">
        <v>1262</v>
      </c>
      <c r="B12" s="6" t="n">
        <v>94000000</v>
      </c>
    </row>
    <row r="13" spans="1:6">
      <c r="A13" s="4" t="s">
        <v>1263</v>
      </c>
      <c r="B13" s="6" t="n">
        <v>24000000</v>
      </c>
    </row>
    <row r="14" spans="1:6">
      <c r="A14" s="4" t="s">
        <v>1264</v>
      </c>
      <c r="B14" s="6" t="n">
        <v>127000000</v>
      </c>
    </row>
    <row r="15" spans="1:6">
      <c r="A15" s="4" t="s">
        <v>1230</v>
      </c>
      <c r="B15" s="6" t="n">
        <v>3200000</v>
      </c>
    </row>
    <row r="16" spans="1:6">
      <c r="A16" s="4" t="s">
        <v>1266</v>
      </c>
    </row>
    <row r="17" spans="1:6">
      <c r="A17" s="3" t="s">
        <v>1260</v>
      </c>
    </row>
    <row r="18" spans="1:6">
      <c r="A18" s="4" t="s">
        <v>1262</v>
      </c>
      <c r="B18" s="6" t="n">
        <v>1000000</v>
      </c>
    </row>
    <row r="19" spans="1:6">
      <c r="A19" s="4" t="s">
        <v>1264</v>
      </c>
      <c r="B19" s="7" t="n">
        <v>220000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67</v>
      </c>
      <c r="B1" s="2" t="s">
        <v>2</v>
      </c>
      <c r="C1" s="2" t="s">
        <v>32</v>
      </c>
      <c r="D1" s="2" t="s">
        <v>79</v>
      </c>
      <c r="E1" s="2" t="s">
        <v>1033</v>
      </c>
    </row>
    <row r="2" spans="1:5">
      <c r="A2" s="3" t="s">
        <v>33</v>
      </c>
    </row>
    <row r="3" spans="1:5">
      <c r="A3" s="4" t="s">
        <v>34</v>
      </c>
      <c r="B3" s="7" t="n">
        <v>46627</v>
      </c>
      <c r="C3" s="7" t="n">
        <v>48405</v>
      </c>
    </row>
    <row r="4" spans="1:5">
      <c r="A4" s="4" t="s">
        <v>48</v>
      </c>
      <c r="B4" s="6" t="n">
        <v>38569</v>
      </c>
      <c r="C4" s="6" t="n">
        <v>37481</v>
      </c>
    </row>
    <row r="5" spans="1:5">
      <c r="A5" s="4" t="s">
        <v>49</v>
      </c>
      <c r="B5" s="6" t="n">
        <v>1796537</v>
      </c>
      <c r="C5" s="6" t="n">
        <v>1637320</v>
      </c>
    </row>
    <row r="6" spans="1:5">
      <c r="A6" s="3" t="s">
        <v>1268</v>
      </c>
    </row>
    <row r="7" spans="1:5">
      <c r="A7" s="4" t="s">
        <v>58</v>
      </c>
      <c r="B7" s="6" t="n">
        <v>23936</v>
      </c>
      <c r="C7" s="6" t="n">
        <v>21155</v>
      </c>
    </row>
    <row r="8" spans="1:5">
      <c r="A8" s="4" t="s">
        <v>1269</v>
      </c>
      <c r="B8" s="6" t="n">
        <v>1606197</v>
      </c>
      <c r="C8" s="6" t="n">
        <v>1450229</v>
      </c>
    </row>
    <row r="9" spans="1:5">
      <c r="A9" s="3" t="s">
        <v>62</v>
      </c>
    </row>
    <row r="10" spans="1:5">
      <c r="A10" s="4" t="s">
        <v>1270</v>
      </c>
      <c r="B10" s="6" t="n">
        <v>62404</v>
      </c>
      <c r="C10" s="6" t="n">
        <v>64153</v>
      </c>
    </row>
    <row r="11" spans="1:5">
      <c r="A11" s="4" t="s">
        <v>1271</v>
      </c>
      <c r="B11" s="6" t="n">
        <v>122701</v>
      </c>
      <c r="C11" s="6" t="n">
        <v>116026</v>
      </c>
    </row>
    <row r="12" spans="1:5">
      <c r="A12" s="4" t="s">
        <v>1272</v>
      </c>
      <c r="B12" s="6" t="n">
        <v>2546</v>
      </c>
      <c r="C12" s="6" t="n">
        <v>4307</v>
      </c>
    </row>
    <row r="13" spans="1:5">
      <c r="A13" s="4" t="s">
        <v>68</v>
      </c>
      <c r="B13" s="6" t="n">
        <v>190340</v>
      </c>
      <c r="C13" s="6" t="n">
        <v>187091</v>
      </c>
      <c r="D13" s="7" t="n">
        <v>181674</v>
      </c>
      <c r="E13" s="7" t="n">
        <v>173892</v>
      </c>
    </row>
    <row r="14" spans="1:5">
      <c r="A14" s="4" t="s">
        <v>69</v>
      </c>
      <c r="B14" s="6" t="n">
        <v>1796537</v>
      </c>
      <c r="C14" s="6" t="n">
        <v>1637320</v>
      </c>
    </row>
    <row r="15" spans="1:5">
      <c r="A15" s="4" t="s">
        <v>1273</v>
      </c>
    </row>
    <row r="16" spans="1:5">
      <c r="A16" s="3" t="s">
        <v>33</v>
      </c>
    </row>
    <row r="17" spans="1:5">
      <c r="A17" s="4" t="s">
        <v>34</v>
      </c>
      <c r="B17" s="6" t="n">
        <v>2222</v>
      </c>
      <c r="C17" s="6" t="n">
        <v>2801</v>
      </c>
    </row>
    <row r="18" spans="1:5">
      <c r="A18" s="4" t="s">
        <v>1274</v>
      </c>
      <c r="B18" s="6" t="n">
        <v>1264</v>
      </c>
      <c r="C18" s="6" t="n">
        <v>2193</v>
      </c>
    </row>
    <row r="19" spans="1:5">
      <c r="A19" s="4" t="s">
        <v>48</v>
      </c>
      <c r="B19" s="6" t="n">
        <v>13</v>
      </c>
      <c r="C19" s="6" t="n">
        <v>14</v>
      </c>
    </row>
    <row r="20" spans="1:5">
      <c r="A20" s="4" t="s">
        <v>49</v>
      </c>
      <c r="B20" s="6" t="n">
        <v>221869</v>
      </c>
      <c r="C20" s="6" t="n">
        <v>218655</v>
      </c>
    </row>
    <row r="21" spans="1:5">
      <c r="A21" s="3" t="s">
        <v>1268</v>
      </c>
    </row>
    <row r="22" spans="1:5">
      <c r="A22" s="4" t="s">
        <v>58</v>
      </c>
      <c r="B22" s="6" t="n">
        <v>601</v>
      </c>
      <c r="C22" s="6" t="n">
        <v>636</v>
      </c>
    </row>
    <row r="23" spans="1:5">
      <c r="A23" s="4" t="s">
        <v>57</v>
      </c>
      <c r="B23" s="6" t="n">
        <v>30928</v>
      </c>
      <c r="C23" s="6" t="n">
        <v>30928</v>
      </c>
    </row>
    <row r="24" spans="1:5">
      <c r="A24" s="4" t="s">
        <v>1269</v>
      </c>
      <c r="B24" s="6" t="n">
        <v>31529</v>
      </c>
      <c r="C24" s="6" t="n">
        <v>31564</v>
      </c>
    </row>
    <row r="25" spans="1:5">
      <c r="A25" s="3" t="s">
        <v>62</v>
      </c>
    </row>
    <row r="26" spans="1:5">
      <c r="A26" s="4" t="s">
        <v>1270</v>
      </c>
      <c r="B26" s="6" t="n">
        <v>65093</v>
      </c>
      <c r="C26" s="6" t="n">
        <v>66758</v>
      </c>
    </row>
    <row r="27" spans="1:5">
      <c r="A27" s="4" t="s">
        <v>1271</v>
      </c>
      <c r="B27" s="6" t="n">
        <v>122701</v>
      </c>
      <c r="C27" s="6" t="n">
        <v>116026</v>
      </c>
    </row>
    <row r="28" spans="1:5">
      <c r="A28" s="4" t="s">
        <v>1272</v>
      </c>
      <c r="B28" s="6" t="n">
        <v>2546</v>
      </c>
      <c r="C28" s="6" t="n">
        <v>4307</v>
      </c>
    </row>
    <row r="29" spans="1:5">
      <c r="A29" s="4" t="s">
        <v>68</v>
      </c>
      <c r="B29" s="6" t="n">
        <v>190340</v>
      </c>
      <c r="C29" s="6" t="n">
        <v>187091</v>
      </c>
    </row>
    <row r="30" spans="1:5">
      <c r="A30" s="4" t="s">
        <v>69</v>
      </c>
      <c r="B30" s="6" t="n">
        <v>221869</v>
      </c>
      <c r="C30" s="6" t="n">
        <v>218655</v>
      </c>
    </row>
    <row r="31" spans="1:5">
      <c r="A31" s="4" t="s">
        <v>1275</v>
      </c>
    </row>
    <row r="32" spans="1:5">
      <c r="A32" s="3" t="s">
        <v>33</v>
      </c>
    </row>
    <row r="33" spans="1:5">
      <c r="A33" s="4" t="s">
        <v>1276</v>
      </c>
      <c r="B33" s="6" t="n">
        <v>217442</v>
      </c>
      <c r="C33" s="6" t="n">
        <v>212719</v>
      </c>
    </row>
    <row r="34" spans="1:5">
      <c r="A34" s="4" t="s">
        <v>1277</v>
      </c>
    </row>
    <row r="35" spans="1:5">
      <c r="A35" s="3" t="s">
        <v>33</v>
      </c>
    </row>
    <row r="36" spans="1:5">
      <c r="A36" s="4" t="s">
        <v>1276</v>
      </c>
      <c r="B36" s="7" t="n">
        <v>928</v>
      </c>
      <c r="C36" s="7" t="n">
        <v>92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949</v>
      </c>
      <c r="J1" s="2" t="s">
        <v>1</v>
      </c>
    </row>
    <row r="2" spans="1:12">
      <c r="B2" s="2" t="s">
        <v>2</v>
      </c>
      <c r="C2" s="2" t="s">
        <v>950</v>
      </c>
      <c r="D2" s="2" t="s">
        <v>4</v>
      </c>
      <c r="E2" s="2" t="s">
        <v>951</v>
      </c>
      <c r="F2" s="2" t="s">
        <v>32</v>
      </c>
      <c r="G2" s="2" t="s">
        <v>952</v>
      </c>
      <c r="H2" s="2" t="s">
        <v>953</v>
      </c>
      <c r="I2" s="2" t="s">
        <v>954</v>
      </c>
      <c r="J2" s="2" t="s">
        <v>2</v>
      </c>
      <c r="K2" s="2" t="s">
        <v>32</v>
      </c>
      <c r="L2" s="2" t="s">
        <v>79</v>
      </c>
    </row>
    <row r="3" spans="1:12">
      <c r="A3" s="3" t="s">
        <v>1279</v>
      </c>
    </row>
    <row r="4" spans="1:12">
      <c r="A4" s="4" t="s">
        <v>1280</v>
      </c>
      <c r="J4" s="7" t="n">
        <v>19</v>
      </c>
      <c r="K4" s="7" t="n">
        <v>90</v>
      </c>
      <c r="L4" s="7" t="n">
        <v>17</v>
      </c>
    </row>
    <row r="5" spans="1:12">
      <c r="A5" s="4" t="s">
        <v>1281</v>
      </c>
      <c r="J5" s="6" t="n">
        <v>666</v>
      </c>
      <c r="K5" s="6" t="n">
        <v>667</v>
      </c>
      <c r="L5" s="6" t="n">
        <v>6</v>
      </c>
    </row>
    <row r="6" spans="1:12">
      <c r="A6" s="3" t="s">
        <v>1282</v>
      </c>
    </row>
    <row r="7" spans="1:12">
      <c r="A7" s="4" t="s">
        <v>103</v>
      </c>
      <c r="J7" s="6" t="n">
        <v>24871</v>
      </c>
      <c r="K7" s="6" t="n">
        <v>22926</v>
      </c>
      <c r="L7" s="6" t="n">
        <v>21920</v>
      </c>
    </row>
    <row r="8" spans="1:12">
      <c r="A8" s="4" t="s">
        <v>108</v>
      </c>
      <c r="B8" s="7" t="n">
        <v>8099</v>
      </c>
      <c r="C8" s="7" t="n">
        <v>6853</v>
      </c>
      <c r="D8" s="7" t="n">
        <v>6921</v>
      </c>
      <c r="E8" s="7" t="n">
        <v>5265</v>
      </c>
      <c r="F8" s="7" t="n">
        <v>5300</v>
      </c>
      <c r="G8" s="7" t="n">
        <v>5327</v>
      </c>
      <c r="H8" s="7" t="n">
        <v>5760</v>
      </c>
      <c r="I8" s="7" t="n">
        <v>5044</v>
      </c>
      <c r="J8" s="6" t="n">
        <v>27138</v>
      </c>
      <c r="K8" s="6" t="n">
        <v>21431</v>
      </c>
      <c r="L8" s="6" t="n">
        <v>16462</v>
      </c>
    </row>
    <row r="9" spans="1:12">
      <c r="A9" s="4" t="s">
        <v>1283</v>
      </c>
      <c r="B9" s="7" t="n">
        <v>2737</v>
      </c>
      <c r="C9" s="7" t="n">
        <v>2443</v>
      </c>
      <c r="D9" s="7" t="n">
        <v>2364</v>
      </c>
      <c r="E9" s="7" t="n">
        <v>1527</v>
      </c>
      <c r="F9" s="7" t="n">
        <v>1647</v>
      </c>
      <c r="G9" s="7" t="n">
        <v>1776</v>
      </c>
      <c r="H9" s="7" t="n">
        <v>1523</v>
      </c>
      <c r="I9" s="7" t="n">
        <v>1245</v>
      </c>
      <c r="J9" s="6" t="n">
        <v>9071</v>
      </c>
      <c r="K9" s="6" t="n">
        <v>6191</v>
      </c>
      <c r="L9" s="6" t="n">
        <v>3093</v>
      </c>
    </row>
    <row r="10" spans="1:12">
      <c r="A10" s="4" t="s">
        <v>125</v>
      </c>
      <c r="J10" s="6" t="n">
        <v>16306</v>
      </c>
      <c r="K10" s="6" t="n">
        <v>19118</v>
      </c>
      <c r="L10" s="6" t="n">
        <v>10078</v>
      </c>
    </row>
    <row r="11" spans="1:12">
      <c r="A11" s="4" t="s">
        <v>1273</v>
      </c>
    </row>
    <row r="12" spans="1:12">
      <c r="A12" s="3" t="s">
        <v>1279</v>
      </c>
    </row>
    <row r="13" spans="1:12">
      <c r="A13" s="4" t="s">
        <v>1280</v>
      </c>
      <c r="J13" s="6" t="n">
        <v>12500</v>
      </c>
      <c r="K13" s="6" t="n">
        <v>15500</v>
      </c>
      <c r="L13" s="6" t="n">
        <v>3000</v>
      </c>
    </row>
    <row r="14" spans="1:12">
      <c r="A14" s="4" t="s">
        <v>1281</v>
      </c>
      <c r="J14" s="6" t="n">
        <v>506</v>
      </c>
      <c r="K14" s="6" t="n">
        <v>238</v>
      </c>
      <c r="L14" s="6" t="n">
        <v>0</v>
      </c>
    </row>
    <row r="15" spans="1:12">
      <c r="A15" s="4" t="s">
        <v>1284</v>
      </c>
      <c r="J15" s="6" t="n">
        <v>19</v>
      </c>
      <c r="K15" s="6" t="n">
        <v>80</v>
      </c>
      <c r="L15" s="6" t="n">
        <v>16</v>
      </c>
    </row>
    <row r="16" spans="1:12">
      <c r="A16" s="4" t="s">
        <v>1285</v>
      </c>
      <c r="J16" s="6" t="n">
        <v>13025</v>
      </c>
      <c r="K16" s="6" t="n">
        <v>15818</v>
      </c>
      <c r="L16" s="6" t="n">
        <v>3016</v>
      </c>
    </row>
    <row r="17" spans="1:12">
      <c r="A17" s="3" t="s">
        <v>1282</v>
      </c>
    </row>
    <row r="18" spans="1:12">
      <c r="A18" s="4" t="s">
        <v>103</v>
      </c>
      <c r="J18" s="6" t="n">
        <v>365</v>
      </c>
      <c r="K18" s="6" t="n">
        <v>347</v>
      </c>
      <c r="L18" s="6" t="n">
        <v>349</v>
      </c>
    </row>
    <row r="19" spans="1:12">
      <c r="A19" s="4" t="s">
        <v>1286</v>
      </c>
      <c r="J19" s="6" t="n">
        <v>1344</v>
      </c>
      <c r="K19" s="6" t="n">
        <v>1195</v>
      </c>
      <c r="L19" s="6" t="n">
        <v>1313</v>
      </c>
    </row>
    <row r="20" spans="1:12">
      <c r="A20" s="4" t="s">
        <v>1287</v>
      </c>
      <c r="J20" s="6" t="n">
        <v>1709</v>
      </c>
      <c r="K20" s="6" t="n">
        <v>1542</v>
      </c>
      <c r="L20" s="6" t="n">
        <v>1662</v>
      </c>
    </row>
    <row r="21" spans="1:12">
      <c r="A21" s="4" t="s">
        <v>108</v>
      </c>
      <c r="J21" s="6" t="n">
        <v>11316</v>
      </c>
      <c r="K21" s="6" t="n">
        <v>14276</v>
      </c>
      <c r="L21" s="6" t="n">
        <v>1354</v>
      </c>
    </row>
    <row r="22" spans="1:12">
      <c r="A22" s="4" t="s">
        <v>1283</v>
      </c>
      <c r="J22" s="6" t="n">
        <v>-502</v>
      </c>
      <c r="K22" s="6" t="n">
        <v>-690</v>
      </c>
      <c r="L22" s="6" t="n">
        <v>-803</v>
      </c>
    </row>
    <row r="23" spans="1:12">
      <c r="A23" s="4" t="s">
        <v>1288</v>
      </c>
      <c r="J23" s="6" t="n">
        <v>11818</v>
      </c>
      <c r="K23" s="6" t="n">
        <v>14966</v>
      </c>
      <c r="L23" s="6" t="n">
        <v>2157</v>
      </c>
    </row>
    <row r="24" spans="1:12">
      <c r="A24" s="4" t="s">
        <v>1289</v>
      </c>
      <c r="J24" s="6" t="n">
        <v>6249</v>
      </c>
      <c r="K24" s="6" t="n">
        <v>274</v>
      </c>
      <c r="L24" s="6" t="n">
        <v>11212</v>
      </c>
    </row>
    <row r="25" spans="1:12">
      <c r="A25" s="4" t="s">
        <v>125</v>
      </c>
      <c r="J25" s="7" t="n">
        <v>18067</v>
      </c>
      <c r="K25" s="7" t="n">
        <v>15240</v>
      </c>
      <c r="L25" s="7" t="n">
        <v>1336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949</v>
      </c>
      <c r="J1" s="2" t="s">
        <v>1</v>
      </c>
    </row>
    <row r="2" spans="1:12">
      <c r="B2" s="2" t="s">
        <v>2</v>
      </c>
      <c r="C2" s="2" t="s">
        <v>950</v>
      </c>
      <c r="D2" s="2" t="s">
        <v>4</v>
      </c>
      <c r="E2" s="2" t="s">
        <v>951</v>
      </c>
      <c r="F2" s="2" t="s">
        <v>32</v>
      </c>
      <c r="G2" s="2" t="s">
        <v>952</v>
      </c>
      <c r="H2" s="2" t="s">
        <v>953</v>
      </c>
      <c r="I2" s="2" t="s">
        <v>954</v>
      </c>
      <c r="J2" s="2" t="s">
        <v>2</v>
      </c>
      <c r="K2" s="2" t="s">
        <v>32</v>
      </c>
      <c r="L2" s="2" t="s">
        <v>79</v>
      </c>
    </row>
    <row r="3" spans="1:12">
      <c r="A3" s="3" t="s">
        <v>153</v>
      </c>
    </row>
    <row r="4" spans="1:12">
      <c r="A4" s="4" t="s">
        <v>117</v>
      </c>
      <c r="B4" s="7" t="n">
        <v>5362000</v>
      </c>
      <c r="C4" s="7" t="n">
        <v>4410000</v>
      </c>
      <c r="D4" s="7" t="n">
        <v>4557000</v>
      </c>
      <c r="E4" s="7" t="n">
        <v>3738000</v>
      </c>
      <c r="F4" s="7" t="n">
        <v>3653000</v>
      </c>
      <c r="G4" s="7" t="n">
        <v>3551000</v>
      </c>
      <c r="H4" s="7" t="n">
        <v>4237000</v>
      </c>
      <c r="I4" s="7" t="n">
        <v>3799000</v>
      </c>
      <c r="J4" s="7" t="n">
        <v>18067000</v>
      </c>
      <c r="K4" s="7" t="n">
        <v>15240000</v>
      </c>
      <c r="L4" s="7" t="n">
        <v>13369000</v>
      </c>
    </row>
    <row r="5" spans="1:12">
      <c r="A5" s="3" t="s">
        <v>154</v>
      </c>
    </row>
    <row r="6" spans="1:12">
      <c r="A6" s="4" t="s">
        <v>1281</v>
      </c>
      <c r="J6" s="6" t="n">
        <v>-666000</v>
      </c>
      <c r="K6" s="6" t="n">
        <v>-667000</v>
      </c>
      <c r="L6" s="6" t="n">
        <v>-6000</v>
      </c>
    </row>
    <row r="7" spans="1:12">
      <c r="A7" s="4" t="s">
        <v>1291</v>
      </c>
      <c r="J7" s="6" t="n">
        <v>1219000</v>
      </c>
      <c r="K7" s="6" t="n">
        <v>5884000</v>
      </c>
      <c r="L7" s="6" t="n">
        <v>2225000</v>
      </c>
    </row>
    <row r="8" spans="1:12">
      <c r="A8" s="4" t="s">
        <v>1292</v>
      </c>
      <c r="J8" s="6" t="n">
        <v>758000</v>
      </c>
      <c r="K8" s="6" t="n">
        <v>3453000</v>
      </c>
      <c r="L8" s="6" t="n">
        <v>1514000</v>
      </c>
    </row>
    <row r="9" spans="1:12">
      <c r="A9" s="4" t="s">
        <v>1293</v>
      </c>
      <c r="J9" s="6" t="n">
        <v>0</v>
      </c>
      <c r="K9" s="6" t="n">
        <v>-33000</v>
      </c>
      <c r="L9" s="6" t="n">
        <v>-2000</v>
      </c>
    </row>
    <row r="10" spans="1:12">
      <c r="A10" s="3" t="s">
        <v>173</v>
      </c>
    </row>
    <row r="11" spans="1:12">
      <c r="A11" s="4" t="s">
        <v>1294</v>
      </c>
      <c r="J11" s="6" t="n">
        <v>-136459000</v>
      </c>
      <c r="K11" s="6" t="n">
        <v>-150515000</v>
      </c>
      <c r="L11" s="6" t="n">
        <v>-160251000</v>
      </c>
    </row>
    <row r="12" spans="1:12">
      <c r="A12" s="4" t="s">
        <v>1295</v>
      </c>
      <c r="J12" s="6" t="n">
        <v>39831000</v>
      </c>
      <c r="K12" s="6" t="n">
        <v>29452000</v>
      </c>
      <c r="L12" s="6" t="n">
        <v>4135000</v>
      </c>
    </row>
    <row r="13" spans="1:12">
      <c r="A13" s="3" t="s">
        <v>185</v>
      </c>
    </row>
    <row r="14" spans="1:12">
      <c r="A14" s="4" t="s">
        <v>191</v>
      </c>
      <c r="J14" s="6" t="n">
        <v>380000</v>
      </c>
      <c r="K14" s="6" t="n">
        <v>1300000</v>
      </c>
      <c r="L14" s="6" t="n">
        <v>1396000</v>
      </c>
    </row>
    <row r="15" spans="1:12">
      <c r="A15" s="4" t="s">
        <v>1296</v>
      </c>
      <c r="J15" s="6" t="n">
        <v>-7956000</v>
      </c>
      <c r="K15" s="6" t="n">
        <v>-10183000</v>
      </c>
      <c r="L15" s="6" t="n">
        <v>0</v>
      </c>
    </row>
    <row r="16" spans="1:12">
      <c r="A16" s="4" t="s">
        <v>1297</v>
      </c>
      <c r="J16" s="6" t="n">
        <v>-5662000</v>
      </c>
      <c r="K16" s="6" t="n">
        <v>-4775000</v>
      </c>
      <c r="L16" s="6" t="n">
        <v>-3680000</v>
      </c>
    </row>
    <row r="17" spans="1:12">
      <c r="A17" s="4" t="s">
        <v>194</v>
      </c>
      <c r="J17" s="6" t="n">
        <v>-1472000</v>
      </c>
      <c r="K17" s="6" t="n">
        <v>-27911000</v>
      </c>
      <c r="L17" s="6" t="n">
        <v>16188000</v>
      </c>
    </row>
    <row r="18" spans="1:12">
      <c r="A18" s="4" t="s">
        <v>195</v>
      </c>
      <c r="E18" s="6" t="n">
        <v>50095000</v>
      </c>
      <c r="I18" s="6" t="n">
        <v>78006000</v>
      </c>
      <c r="J18" s="6" t="n">
        <v>50095000</v>
      </c>
      <c r="K18" s="6" t="n">
        <v>78006000</v>
      </c>
      <c r="L18" s="6" t="n">
        <v>61818000</v>
      </c>
    </row>
    <row r="19" spans="1:12">
      <c r="A19" s="4" t="s">
        <v>196</v>
      </c>
      <c r="B19" s="6" t="n">
        <v>48623000</v>
      </c>
      <c r="F19" s="6" t="n">
        <v>50095000</v>
      </c>
      <c r="J19" s="6" t="n">
        <v>48623000</v>
      </c>
      <c r="K19" s="6" t="n">
        <v>50095000</v>
      </c>
      <c r="L19" s="6" t="n">
        <v>78006000</v>
      </c>
    </row>
    <row r="20" spans="1:12">
      <c r="A20" s="4" t="s">
        <v>1273</v>
      </c>
    </row>
    <row r="21" spans="1:12">
      <c r="A21" s="3" t="s">
        <v>153</v>
      </c>
    </row>
    <row r="22" spans="1:12">
      <c r="A22" s="4" t="s">
        <v>117</v>
      </c>
      <c r="J22" s="6" t="n">
        <v>18067000</v>
      </c>
      <c r="K22" s="6" t="n">
        <v>15240000</v>
      </c>
      <c r="L22" s="6" t="n">
        <v>13369000</v>
      </c>
    </row>
    <row r="23" spans="1:12">
      <c r="A23" s="3" t="s">
        <v>154</v>
      </c>
    </row>
    <row r="24" spans="1:12">
      <c r="A24" s="4" t="s">
        <v>1298</v>
      </c>
      <c r="J24" s="6" t="n">
        <v>-6249000</v>
      </c>
      <c r="K24" s="6" t="n">
        <v>-274000</v>
      </c>
      <c r="L24" s="6" t="n">
        <v>-11212000</v>
      </c>
    </row>
    <row r="25" spans="1:12">
      <c r="A25" s="4" t="s">
        <v>1281</v>
      </c>
      <c r="J25" s="6" t="n">
        <v>-506000</v>
      </c>
      <c r="K25" s="6" t="n">
        <v>-238000</v>
      </c>
      <c r="L25" s="6" t="n">
        <v>0</v>
      </c>
    </row>
    <row r="26" spans="1:12">
      <c r="A26" s="4" t="s">
        <v>1291</v>
      </c>
      <c r="J26" s="6" t="n">
        <v>0</v>
      </c>
      <c r="K26" s="6" t="n">
        <v>325000</v>
      </c>
      <c r="L26" s="6" t="n">
        <v>-75000</v>
      </c>
    </row>
    <row r="27" spans="1:12">
      <c r="A27" s="4" t="s">
        <v>1292</v>
      </c>
      <c r="J27" s="6" t="n">
        <v>96000</v>
      </c>
      <c r="K27" s="6" t="n">
        <v>-71000</v>
      </c>
      <c r="L27" s="6" t="n">
        <v>106000</v>
      </c>
    </row>
    <row r="28" spans="1:12">
      <c r="A28" s="4" t="s">
        <v>1293</v>
      </c>
      <c r="J28" s="6" t="n">
        <v>0</v>
      </c>
      <c r="K28" s="6" t="n">
        <v>0</v>
      </c>
      <c r="L28" s="6" t="n">
        <v>29000</v>
      </c>
    </row>
    <row r="29" spans="1:12">
      <c r="A29" s="4" t="s">
        <v>1299</v>
      </c>
      <c r="J29" s="6" t="n">
        <v>11408000</v>
      </c>
      <c r="K29" s="6" t="n">
        <v>14982000</v>
      </c>
      <c r="L29" s="6" t="n">
        <v>2217000</v>
      </c>
    </row>
    <row r="30" spans="1:12">
      <c r="A30" s="3" t="s">
        <v>173</v>
      </c>
    </row>
    <row r="31" spans="1:12">
      <c r="A31" s="4" t="s">
        <v>1294</v>
      </c>
      <c r="J31" s="6" t="n">
        <v>0</v>
      </c>
      <c r="K31" s="6" t="n">
        <v>-37000</v>
      </c>
      <c r="L31" s="6" t="n">
        <v>0</v>
      </c>
    </row>
    <row r="32" spans="1:12">
      <c r="A32" s="4" t="s">
        <v>1295</v>
      </c>
      <c r="J32" s="6" t="n">
        <v>1104000</v>
      </c>
      <c r="K32" s="6" t="n">
        <v>402000</v>
      </c>
      <c r="L32" s="6" t="n">
        <v>0</v>
      </c>
    </row>
    <row r="33" spans="1:12">
      <c r="A33" s="4" t="s">
        <v>1300</v>
      </c>
      <c r="J33" s="6" t="n">
        <v>1104000</v>
      </c>
      <c r="K33" s="6" t="n">
        <v>365000</v>
      </c>
      <c r="L33" s="6" t="n">
        <v>0</v>
      </c>
    </row>
    <row r="34" spans="1:12">
      <c r="A34" s="3" t="s">
        <v>185</v>
      </c>
    </row>
    <row r="35" spans="1:12">
      <c r="A35" s="4" t="s">
        <v>191</v>
      </c>
      <c r="J35" s="6" t="n">
        <v>526000</v>
      </c>
      <c r="K35" s="6" t="n">
        <v>1075000</v>
      </c>
      <c r="L35" s="6" t="n">
        <v>1088000</v>
      </c>
    </row>
    <row r="36" spans="1:12">
      <c r="A36" s="4" t="s">
        <v>1296</v>
      </c>
      <c r="J36" s="6" t="n">
        <v>-7955000</v>
      </c>
      <c r="K36" s="6" t="n">
        <v>-10183000</v>
      </c>
      <c r="L36" s="6" t="n">
        <v>0</v>
      </c>
    </row>
    <row r="37" spans="1:12">
      <c r="A37" s="4" t="s">
        <v>1297</v>
      </c>
      <c r="J37" s="6" t="n">
        <v>-5662000</v>
      </c>
      <c r="K37" s="6" t="n">
        <v>-4775000</v>
      </c>
      <c r="L37" s="6" t="n">
        <v>-3680000</v>
      </c>
    </row>
    <row r="38" spans="1:12">
      <c r="A38" s="4" t="s">
        <v>1301</v>
      </c>
      <c r="J38" s="6" t="n">
        <v>-13091000</v>
      </c>
      <c r="K38" s="6" t="n">
        <v>-13883000</v>
      </c>
      <c r="L38" s="6" t="n">
        <v>-2592000</v>
      </c>
    </row>
    <row r="39" spans="1:12">
      <c r="A39" s="4" t="s">
        <v>194</v>
      </c>
      <c r="J39" s="6" t="n">
        <v>-579000</v>
      </c>
      <c r="K39" s="6" t="n">
        <v>1464000</v>
      </c>
      <c r="L39" s="6" t="n">
        <v>-375000</v>
      </c>
    </row>
    <row r="40" spans="1:12">
      <c r="A40" s="4" t="s">
        <v>195</v>
      </c>
      <c r="E40" s="7" t="n">
        <v>2801000</v>
      </c>
      <c r="I40" s="7" t="n">
        <v>1337000</v>
      </c>
      <c r="J40" s="6" t="n">
        <v>2801000</v>
      </c>
      <c r="K40" s="6" t="n">
        <v>1337000</v>
      </c>
      <c r="L40" s="6" t="n">
        <v>1712000</v>
      </c>
    </row>
    <row r="41" spans="1:12">
      <c r="A41" s="4" t="s">
        <v>196</v>
      </c>
      <c r="B41" s="7" t="n">
        <v>2222000</v>
      </c>
      <c r="F41" s="7" t="n">
        <v>2801000</v>
      </c>
      <c r="J41" s="7" t="n">
        <v>2222000</v>
      </c>
      <c r="K41" s="7" t="n">
        <v>2801000</v>
      </c>
      <c r="L41" s="7" t="n">
        <v>1337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949</v>
      </c>
      <c r="J1" s="2" t="s">
        <v>1</v>
      </c>
    </row>
    <row r="2" spans="1:12">
      <c r="B2" s="2" t="s">
        <v>2</v>
      </c>
      <c r="C2" s="2" t="s">
        <v>950</v>
      </c>
      <c r="D2" s="2" t="s">
        <v>4</v>
      </c>
      <c r="E2" s="2" t="s">
        <v>951</v>
      </c>
      <c r="F2" s="2" t="s">
        <v>32</v>
      </c>
      <c r="G2" s="2" t="s">
        <v>952</v>
      </c>
      <c r="H2" s="2" t="s">
        <v>953</v>
      </c>
      <c r="I2" s="2" t="s">
        <v>954</v>
      </c>
      <c r="J2" s="2" t="s">
        <v>2</v>
      </c>
      <c r="K2" s="2" t="s">
        <v>32</v>
      </c>
      <c r="L2" s="2" t="s">
        <v>79</v>
      </c>
    </row>
    <row r="3" spans="1:12">
      <c r="A3" s="3" t="s">
        <v>1303</v>
      </c>
    </row>
    <row r="4" spans="1:12">
      <c r="A4" s="4" t="s">
        <v>1304</v>
      </c>
      <c r="B4" s="7" t="n">
        <v>16163</v>
      </c>
      <c r="C4" s="7" t="n">
        <v>15524</v>
      </c>
      <c r="D4" s="7" t="n">
        <v>15669</v>
      </c>
      <c r="E4" s="7" t="n">
        <v>15351</v>
      </c>
      <c r="F4" s="7" t="n">
        <v>14509</v>
      </c>
      <c r="G4" s="7" t="n">
        <v>13978</v>
      </c>
      <c r="H4" s="7" t="n">
        <v>13682</v>
      </c>
      <c r="I4" s="7" t="n">
        <v>12952</v>
      </c>
      <c r="J4" s="7" t="n">
        <v>62707</v>
      </c>
      <c r="K4" s="7" t="n">
        <v>55121</v>
      </c>
      <c r="L4" s="7" t="n">
        <v>51785</v>
      </c>
    </row>
    <row r="5" spans="1:12">
      <c r="A5" s="4" t="s">
        <v>87</v>
      </c>
      <c r="B5" s="6" t="n">
        <v>650</v>
      </c>
      <c r="C5" s="6" t="n">
        <v>647</v>
      </c>
      <c r="D5" s="6" t="n">
        <v>651</v>
      </c>
      <c r="E5" s="6" t="n">
        <v>633</v>
      </c>
      <c r="F5" s="6" t="n">
        <v>641</v>
      </c>
      <c r="G5" s="6" t="n">
        <v>686</v>
      </c>
      <c r="H5" s="6" t="n">
        <v>732</v>
      </c>
      <c r="I5" s="6" t="n">
        <v>737</v>
      </c>
      <c r="J5" s="6" t="n">
        <v>2581</v>
      </c>
      <c r="K5" s="6" t="n">
        <v>2796</v>
      </c>
      <c r="L5" s="6" t="n">
        <v>3221</v>
      </c>
    </row>
    <row r="6" spans="1:12">
      <c r="A6" s="4" t="s">
        <v>90</v>
      </c>
      <c r="B6" s="6" t="n">
        <v>15513</v>
      </c>
      <c r="C6" s="6" t="n">
        <v>14877</v>
      </c>
      <c r="D6" s="6" t="n">
        <v>15018</v>
      </c>
      <c r="E6" s="6" t="n">
        <v>14718</v>
      </c>
      <c r="F6" s="6" t="n">
        <v>13868</v>
      </c>
      <c r="G6" s="6" t="n">
        <v>13292</v>
      </c>
      <c r="H6" s="6" t="n">
        <v>12950</v>
      </c>
      <c r="I6" s="6" t="n">
        <v>12215</v>
      </c>
      <c r="J6" s="6" t="n">
        <v>60126</v>
      </c>
      <c r="K6" s="6" t="n">
        <v>52325</v>
      </c>
      <c r="L6" s="6" t="n">
        <v>48564</v>
      </c>
    </row>
    <row r="7" spans="1:12">
      <c r="A7" s="4" t="s">
        <v>91</v>
      </c>
      <c r="B7" s="6" t="n">
        <v>0</v>
      </c>
      <c r="C7" s="6" t="n">
        <v>0</v>
      </c>
      <c r="D7" s="6" t="n">
        <v>0</v>
      </c>
      <c r="E7" s="6" t="n">
        <v>0</v>
      </c>
      <c r="F7" s="6" t="n">
        <v>0</v>
      </c>
      <c r="G7" s="6" t="n">
        <v>0</v>
      </c>
      <c r="H7" s="6" t="n">
        <v>200</v>
      </c>
      <c r="I7" s="6" t="n">
        <v>150</v>
      </c>
      <c r="J7" s="6" t="n">
        <v>0</v>
      </c>
      <c r="K7" s="6" t="n">
        <v>350</v>
      </c>
      <c r="L7" s="6" t="n">
        <v>4350</v>
      </c>
    </row>
    <row r="8" spans="1:12">
      <c r="A8" s="4" t="s">
        <v>93</v>
      </c>
      <c r="B8" s="6" t="n">
        <v>4793</v>
      </c>
      <c r="C8" s="6" t="n">
        <v>4261</v>
      </c>
      <c r="D8" s="6" t="n">
        <v>4654</v>
      </c>
      <c r="E8" s="6" t="n">
        <v>4007</v>
      </c>
      <c r="F8" s="6" t="n">
        <v>4321</v>
      </c>
      <c r="G8" s="6" t="n">
        <v>3785</v>
      </c>
      <c r="H8" s="6" t="n">
        <v>4018</v>
      </c>
      <c r="I8" s="6" t="n">
        <v>3707</v>
      </c>
      <c r="J8" s="6" t="n">
        <v>17715</v>
      </c>
      <c r="K8" s="6" t="n">
        <v>15831</v>
      </c>
      <c r="L8" s="6" t="n">
        <v>17063</v>
      </c>
    </row>
    <row r="9" spans="1:12">
      <c r="A9" s="4" t="s">
        <v>102</v>
      </c>
      <c r="B9" s="6" t="n">
        <v>12207</v>
      </c>
      <c r="C9" s="6" t="n">
        <v>12285</v>
      </c>
      <c r="D9" s="6" t="n">
        <v>12751</v>
      </c>
      <c r="E9" s="6" t="n">
        <v>13460</v>
      </c>
      <c r="F9" s="6" t="n">
        <v>12889</v>
      </c>
      <c r="G9" s="6" t="n">
        <v>11750</v>
      </c>
      <c r="H9" s="6" t="n">
        <v>11008</v>
      </c>
      <c r="I9" s="6" t="n">
        <v>10728</v>
      </c>
      <c r="J9" s="6" t="n">
        <v>50703</v>
      </c>
      <c r="K9" s="6" t="n">
        <v>46375</v>
      </c>
      <c r="L9" s="6" t="n">
        <v>44815</v>
      </c>
    </row>
    <row r="10" spans="1:12">
      <c r="A10" s="4" t="s">
        <v>1305</v>
      </c>
      <c r="B10" s="6" t="n">
        <v>8099</v>
      </c>
      <c r="C10" s="6" t="n">
        <v>6853</v>
      </c>
      <c r="D10" s="6" t="n">
        <v>6921</v>
      </c>
      <c r="E10" s="6" t="n">
        <v>5265</v>
      </c>
      <c r="F10" s="6" t="n">
        <v>5300</v>
      </c>
      <c r="G10" s="6" t="n">
        <v>5327</v>
      </c>
      <c r="H10" s="6" t="n">
        <v>5760</v>
      </c>
      <c r="I10" s="6" t="n">
        <v>5044</v>
      </c>
      <c r="J10" s="6" t="n">
        <v>27138</v>
      </c>
      <c r="K10" s="6" t="n">
        <v>21431</v>
      </c>
      <c r="L10" s="6" t="n">
        <v>16462</v>
      </c>
    </row>
    <row r="11" spans="1:12">
      <c r="A11" s="4" t="s">
        <v>1306</v>
      </c>
      <c r="B11" s="6" t="n">
        <v>2737</v>
      </c>
      <c r="C11" s="6" t="n">
        <v>2443</v>
      </c>
      <c r="D11" s="6" t="n">
        <v>2364</v>
      </c>
      <c r="E11" s="6" t="n">
        <v>1527</v>
      </c>
      <c r="F11" s="6" t="n">
        <v>1647</v>
      </c>
      <c r="G11" s="6" t="n">
        <v>1776</v>
      </c>
      <c r="H11" s="6" t="n">
        <v>1523</v>
      </c>
      <c r="I11" s="6" t="n">
        <v>1245</v>
      </c>
      <c r="J11" s="6" t="n">
        <v>9071</v>
      </c>
      <c r="K11" s="6" t="n">
        <v>6191</v>
      </c>
      <c r="L11" s="6" t="n">
        <v>3093</v>
      </c>
    </row>
    <row r="12" spans="1:12">
      <c r="A12" s="4" t="s">
        <v>110</v>
      </c>
      <c r="B12" s="7" t="n">
        <v>5362</v>
      </c>
      <c r="C12" s="7" t="n">
        <v>4410</v>
      </c>
      <c r="D12" s="7" t="n">
        <v>4557</v>
      </c>
      <c r="E12" s="7" t="n">
        <v>3738</v>
      </c>
      <c r="F12" s="7" t="n">
        <v>3653</v>
      </c>
      <c r="G12" s="7" t="n">
        <v>3551</v>
      </c>
      <c r="H12" s="7" t="n">
        <v>4237</v>
      </c>
      <c r="I12" s="7" t="n">
        <v>3799</v>
      </c>
      <c r="J12" s="7" t="n">
        <v>18067</v>
      </c>
      <c r="K12" s="7" t="n">
        <v>15240</v>
      </c>
      <c r="L12" s="7" t="n">
        <v>13369</v>
      </c>
    </row>
    <row r="13" spans="1:12">
      <c r="A13" s="4" t="s">
        <v>1064</v>
      </c>
      <c r="B13" s="8" t="n">
        <v>0.4</v>
      </c>
      <c r="C13" s="8" t="n">
        <v>0.33</v>
      </c>
      <c r="D13" s="8" t="n">
        <v>0.33</v>
      </c>
      <c r="E13" s="8" t="n">
        <v>0.27</v>
      </c>
      <c r="F13" s="8" t="n">
        <v>0.26</v>
      </c>
      <c r="G13" s="8" t="n">
        <v>0.25</v>
      </c>
      <c r="H13" s="8" t="n">
        <v>0.31</v>
      </c>
      <c r="I13" s="8" t="n">
        <v>0.26</v>
      </c>
      <c r="J13" s="8" t="n">
        <v>1.33</v>
      </c>
      <c r="K13" s="8" t="n">
        <v>1.08</v>
      </c>
      <c r="L13" s="8" t="n">
        <v>0.9399999999999999</v>
      </c>
    </row>
    <row r="14" spans="1:12">
      <c r="A14" s="4" t="s">
        <v>1307</v>
      </c>
      <c r="B14" s="8" t="n">
        <v>0.11</v>
      </c>
      <c r="C14" s="8" t="n">
        <v>0.11</v>
      </c>
      <c r="D14" s="8" t="n">
        <v>0.1</v>
      </c>
      <c r="E14" s="8" t="n">
        <v>0.1</v>
      </c>
      <c r="F14" s="8" t="n">
        <v>0.09</v>
      </c>
      <c r="G14" s="8" t="n">
        <v>0.09</v>
      </c>
      <c r="H14" s="8" t="n">
        <v>0.08</v>
      </c>
      <c r="I14" s="8" t="n">
        <v>0.0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627</v>
      </c>
      <c r="C3" s="7" t="n">
        <v>48405</v>
      </c>
    </row>
    <row r="4" spans="1:3">
      <c r="A4" s="4" t="s">
        <v>35</v>
      </c>
      <c r="B4" s="6" t="n">
        <v>1996</v>
      </c>
      <c r="C4" s="6" t="n">
        <v>1690</v>
      </c>
    </row>
    <row r="5" spans="1:3">
      <c r="A5" s="4" t="s">
        <v>36</v>
      </c>
      <c r="B5" s="6" t="n">
        <v>48623</v>
      </c>
      <c r="C5" s="6" t="n">
        <v>50095</v>
      </c>
    </row>
    <row r="6" spans="1:3">
      <c r="A6" s="4" t="s">
        <v>37</v>
      </c>
      <c r="B6" s="6" t="n">
        <v>507582</v>
      </c>
      <c r="C6" s="6" t="n">
        <v>511883</v>
      </c>
    </row>
    <row r="7" spans="1:3">
      <c r="A7" s="3" t="s">
        <v>38</v>
      </c>
    </row>
    <row r="8" spans="1:3">
      <c r="A8" s="4" t="s">
        <v>39</v>
      </c>
      <c r="B8" s="6" t="n">
        <v>1132856</v>
      </c>
      <c r="C8" s="6" t="n">
        <v>970653</v>
      </c>
    </row>
    <row r="9" spans="1:3">
      <c r="A9" s="4" t="s">
        <v>40</v>
      </c>
      <c r="B9" s="6" t="n">
        <v>-10423</v>
      </c>
      <c r="C9" s="6" t="n">
        <v>-11248</v>
      </c>
    </row>
    <row r="10" spans="1:3">
      <c r="A10" s="4" t="s">
        <v>41</v>
      </c>
      <c r="B10" s="6" t="n">
        <v>2169</v>
      </c>
      <c r="C10" s="6" t="n">
        <v>1651</v>
      </c>
    </row>
    <row r="11" spans="1:3">
      <c r="A11" s="4" t="s">
        <v>42</v>
      </c>
      <c r="B11" s="6" t="n">
        <v>1124602</v>
      </c>
      <c r="C11" s="6" t="n">
        <v>961056</v>
      </c>
    </row>
    <row r="12" spans="1:3">
      <c r="A12" s="4" t="s">
        <v>43</v>
      </c>
      <c r="B12" s="6" t="n">
        <v>21990</v>
      </c>
      <c r="C12" s="6" t="n">
        <v>21853</v>
      </c>
    </row>
    <row r="13" spans="1:3">
      <c r="A13" s="4" t="s">
        <v>44</v>
      </c>
      <c r="B13" s="6" t="n">
        <v>3193</v>
      </c>
      <c r="C13" s="6" t="n">
        <v>3991</v>
      </c>
    </row>
    <row r="14" spans="1:3">
      <c r="A14" s="4" t="s">
        <v>45</v>
      </c>
      <c r="B14" s="6" t="n">
        <v>6908</v>
      </c>
      <c r="C14" s="6" t="n">
        <v>6908</v>
      </c>
    </row>
    <row r="15" spans="1:3">
      <c r="A15" s="4" t="s">
        <v>46</v>
      </c>
      <c r="B15" s="6" t="n">
        <v>930</v>
      </c>
      <c r="C15" s="6" t="n">
        <v>1064</v>
      </c>
    </row>
    <row r="16" spans="1:3">
      <c r="A16" s="4" t="s">
        <v>47</v>
      </c>
      <c r="B16" s="6" t="n">
        <v>44140</v>
      </c>
      <c r="C16" s="6" t="n">
        <v>42989</v>
      </c>
    </row>
    <row r="17" spans="1:3">
      <c r="A17" s="4" t="s">
        <v>48</v>
      </c>
      <c r="B17" s="6" t="n">
        <v>38569</v>
      </c>
      <c r="C17" s="6" t="n">
        <v>37481</v>
      </c>
    </row>
    <row r="18" spans="1:3">
      <c r="A18" s="4" t="s">
        <v>49</v>
      </c>
      <c r="B18" s="6" t="n">
        <v>1796537</v>
      </c>
      <c r="C18" s="6" t="n">
        <v>1637320</v>
      </c>
    </row>
    <row r="19" spans="1:3">
      <c r="A19" s="3" t="s">
        <v>50</v>
      </c>
    </row>
    <row r="20" spans="1:3">
      <c r="A20" s="4" t="s">
        <v>51</v>
      </c>
      <c r="B20" s="6" t="n">
        <v>432251</v>
      </c>
      <c r="C20" s="6" t="n">
        <v>390897</v>
      </c>
    </row>
    <row r="21" spans="1:3">
      <c r="A21" s="4" t="s">
        <v>52</v>
      </c>
      <c r="B21" s="6" t="n">
        <v>1032377</v>
      </c>
      <c r="C21" s="6" t="n">
        <v>975798</v>
      </c>
    </row>
    <row r="22" spans="1:3">
      <c r="A22" s="4" t="s">
        <v>53</v>
      </c>
      <c r="B22" s="6" t="n">
        <v>1464628</v>
      </c>
      <c r="C22" s="6" t="n">
        <v>1366695</v>
      </c>
    </row>
    <row r="23" spans="1:3">
      <c r="A23" s="4" t="s">
        <v>54</v>
      </c>
      <c r="B23" s="6" t="n">
        <v>9405</v>
      </c>
      <c r="C23" s="6" t="n">
        <v>7251</v>
      </c>
    </row>
    <row r="24" spans="1:3">
      <c r="A24" s="4" t="s">
        <v>55</v>
      </c>
      <c r="B24" s="6" t="n">
        <v>75300</v>
      </c>
      <c r="C24" s="6" t="n">
        <v>18200</v>
      </c>
    </row>
    <row r="25" spans="1:3">
      <c r="A25" s="4" t="s">
        <v>56</v>
      </c>
      <c r="B25" s="6" t="n">
        <v>2000</v>
      </c>
      <c r="C25" s="6" t="n">
        <v>6000</v>
      </c>
    </row>
    <row r="26" spans="1:3">
      <c r="A26" s="4" t="s">
        <v>57</v>
      </c>
      <c r="B26" s="6" t="n">
        <v>30928</v>
      </c>
      <c r="C26" s="6" t="n">
        <v>30928</v>
      </c>
    </row>
    <row r="27" spans="1:3">
      <c r="A27" s="4" t="s">
        <v>58</v>
      </c>
      <c r="B27" s="6" t="n">
        <v>23936</v>
      </c>
      <c r="C27" s="6" t="n">
        <v>21155</v>
      </c>
    </row>
    <row r="28" spans="1:3">
      <c r="A28" s="4" t="s">
        <v>59</v>
      </c>
      <c r="B28" s="7" t="n">
        <v>1606197</v>
      </c>
      <c r="C28" s="7" t="n">
        <v>1450229</v>
      </c>
    </row>
    <row r="29" spans="1:3">
      <c r="A29" s="4" t="s">
        <v>60</v>
      </c>
      <c r="B29" s="4" t="s">
        <v>61</v>
      </c>
      <c r="C29" s="4" t="s">
        <v>61</v>
      </c>
    </row>
    <row r="30" spans="1:3">
      <c r="A30" s="3" t="s">
        <v>62</v>
      </c>
    </row>
    <row r="31" spans="1:3">
      <c r="A31" s="4" t="s">
        <v>63</v>
      </c>
      <c r="B31" s="4" t="s">
        <v>61</v>
      </c>
      <c r="C31" s="4" t="s">
        <v>61</v>
      </c>
    </row>
    <row r="32" spans="1:3">
      <c r="A32" s="4" t="s">
        <v>64</v>
      </c>
      <c r="B32" s="7" t="n">
        <v>62404</v>
      </c>
      <c r="C32" s="7" t="n">
        <v>64153</v>
      </c>
    </row>
    <row r="33" spans="1:3">
      <c r="A33" s="4" t="s">
        <v>65</v>
      </c>
      <c r="B33" s="6" t="n">
        <v>2689</v>
      </c>
      <c r="C33" s="6" t="n">
        <v>2605</v>
      </c>
    </row>
    <row r="34" spans="1:3">
      <c r="A34" s="4" t="s">
        <v>66</v>
      </c>
      <c r="B34" s="6" t="n">
        <v>122701</v>
      </c>
      <c r="C34" s="6" t="n">
        <v>116026</v>
      </c>
    </row>
    <row r="35" spans="1:3">
      <c r="A35" s="4" t="s">
        <v>67</v>
      </c>
      <c r="B35" s="6" t="n">
        <v>2546</v>
      </c>
      <c r="C35" s="6" t="n">
        <v>4307</v>
      </c>
    </row>
    <row r="36" spans="1:3">
      <c r="A36" s="4" t="s">
        <v>68</v>
      </c>
      <c r="B36" s="6" t="n">
        <v>190340</v>
      </c>
      <c r="C36" s="6" t="n">
        <v>187091</v>
      </c>
    </row>
    <row r="37" spans="1:3">
      <c r="A37" s="4" t="s">
        <v>69</v>
      </c>
      <c r="B37" s="7" t="n">
        <v>1796537</v>
      </c>
      <c r="C37" s="7" t="n">
        <v>1637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2</v>
      </c>
    </row>
    <row r="2" spans="1:3">
      <c r="A2" s="4" t="s">
        <v>71</v>
      </c>
      <c r="B2" s="7" t="n">
        <v>0</v>
      </c>
      <c r="C2" s="7" t="n">
        <v>0</v>
      </c>
    </row>
    <row r="3" spans="1:3">
      <c r="A3" s="4" t="s">
        <v>72</v>
      </c>
      <c r="B3" s="6" t="n">
        <v>10000000</v>
      </c>
      <c r="C3" s="6" t="n">
        <v>10000000</v>
      </c>
    </row>
    <row r="4" spans="1:3">
      <c r="A4" s="4" t="s">
        <v>73</v>
      </c>
      <c r="B4" s="7" t="n">
        <v>0</v>
      </c>
      <c r="C4" s="7" t="n">
        <v>0</v>
      </c>
    </row>
    <row r="5" spans="1:3">
      <c r="A5" s="4" t="s">
        <v>74</v>
      </c>
      <c r="B5" s="6" t="n">
        <v>24000000</v>
      </c>
      <c r="C5" s="6" t="n">
        <v>24000000</v>
      </c>
    </row>
    <row r="6" spans="1:3">
      <c r="A6" s="4" t="s">
        <v>75</v>
      </c>
      <c r="B6" s="6" t="n">
        <v>13254088</v>
      </c>
      <c r="C6" s="6" t="n">
        <v>13689181</v>
      </c>
    </row>
    <row r="7" spans="1:3">
      <c r="A7" s="4" t="s">
        <v>76</v>
      </c>
      <c r="B7" s="6" t="n">
        <v>13254088</v>
      </c>
      <c r="C7" s="6" t="n">
        <v>13689181</v>
      </c>
    </row>
    <row r="8" spans="1:3">
      <c r="A8" s="4" t="s">
        <v>77</v>
      </c>
      <c r="B8" s="7" t="n">
        <v>1846</v>
      </c>
      <c r="C8" s="7" t="n">
        <v>30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row r="7" spans="1:2">
      <c r="A7" s="4" t="s">
        <v>204</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125</v>
      </c>
      <c r="B20" s="4" t="s">
        <v>321</v>
      </c>
    </row>
    <row r="21" spans="1:2">
      <c r="A21" s="4" t="s">
        <v>322</v>
      </c>
      <c r="B21" s="4" t="s">
        <v>323</v>
      </c>
    </row>
    <row r="22" spans="1:2">
      <c r="A22" s="4" t="s">
        <v>324</v>
      </c>
      <c r="B22"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row>
    <row r="14" spans="1:2">
      <c r="A14" s="3" t="s">
        <v>341</v>
      </c>
    </row>
    <row r="15" spans="1:2">
      <c r="A15" s="4" t="s">
        <v>350</v>
      </c>
      <c r="B15" s="4" t="s">
        <v>361</v>
      </c>
    </row>
    <row r="16" spans="1:2">
      <c r="A16" s="4" t="s">
        <v>362</v>
      </c>
      <c r="B1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64</v>
      </c>
      <c r="B1" s="2" t="s">
        <v>1</v>
      </c>
    </row>
    <row r="2" spans="1:2">
      <c r="B2" s="2" t="s">
        <v>2</v>
      </c>
    </row>
    <row r="3" spans="1:2">
      <c r="A3" s="3" t="s">
        <v>22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51512</v>
      </c>
      <c r="C4" s="7" t="n">
        <v>44380</v>
      </c>
      <c r="D4" s="7" t="n">
        <v>44030</v>
      </c>
    </row>
    <row r="5" spans="1:4">
      <c r="A5" s="4" t="s">
        <v>82</v>
      </c>
      <c r="B5" s="6" t="n">
        <v>8192</v>
      </c>
      <c r="C5" s="6" t="n">
        <v>7653</v>
      </c>
      <c r="D5" s="6" t="n">
        <v>4899</v>
      </c>
    </row>
    <row r="6" spans="1:4">
      <c r="A6" s="4" t="s">
        <v>83</v>
      </c>
      <c r="B6" s="6" t="n">
        <v>2953</v>
      </c>
      <c r="C6" s="6" t="n">
        <v>2936</v>
      </c>
      <c r="D6" s="6" t="n">
        <v>2737</v>
      </c>
    </row>
    <row r="7" spans="1:4">
      <c r="A7" s="4" t="s">
        <v>84</v>
      </c>
      <c r="B7" s="6" t="n">
        <v>19</v>
      </c>
      <c r="C7" s="6" t="n">
        <v>90</v>
      </c>
      <c r="D7" s="6" t="n">
        <v>17</v>
      </c>
    </row>
    <row r="8" spans="1:4">
      <c r="A8" s="4" t="s">
        <v>85</v>
      </c>
      <c r="B8" s="6" t="n">
        <v>31</v>
      </c>
      <c r="C8" s="6" t="n">
        <v>62</v>
      </c>
      <c r="D8" s="6" t="n">
        <v>102</v>
      </c>
    </row>
    <row r="9" spans="1:4">
      <c r="A9" s="4" t="s">
        <v>86</v>
      </c>
      <c r="B9" s="6" t="n">
        <v>62707</v>
      </c>
      <c r="C9" s="6" t="n">
        <v>55121</v>
      </c>
      <c r="D9" s="6" t="n">
        <v>51785</v>
      </c>
    </row>
    <row r="10" spans="1:4">
      <c r="A10" s="3" t="s">
        <v>87</v>
      </c>
    </row>
    <row r="11" spans="1:4">
      <c r="A11" s="4" t="s">
        <v>88</v>
      </c>
      <c r="B11" s="6" t="n">
        <v>1785</v>
      </c>
      <c r="C11" s="6" t="n">
        <v>2064</v>
      </c>
      <c r="D11" s="6" t="n">
        <v>2455</v>
      </c>
    </row>
    <row r="12" spans="1:4">
      <c r="A12" s="4" t="s">
        <v>55</v>
      </c>
      <c r="B12" s="6" t="n">
        <v>66</v>
      </c>
      <c r="C12" s="6" t="n">
        <v>25</v>
      </c>
      <c r="D12" s="6" t="n">
        <v>19</v>
      </c>
    </row>
    <row r="13" spans="1:4">
      <c r="A13" s="4" t="s">
        <v>56</v>
      </c>
      <c r="B13" s="6" t="n">
        <v>13</v>
      </c>
      <c r="C13" s="6" t="n">
        <v>4</v>
      </c>
      <c r="D13" s="6" t="n">
        <v>33</v>
      </c>
    </row>
    <row r="14" spans="1:4">
      <c r="A14" s="4" t="s">
        <v>57</v>
      </c>
      <c r="B14" s="6" t="n">
        <v>717</v>
      </c>
      <c r="C14" s="6" t="n">
        <v>703</v>
      </c>
      <c r="D14" s="6" t="n">
        <v>714</v>
      </c>
    </row>
    <row r="15" spans="1:4">
      <c r="A15" s="4" t="s">
        <v>89</v>
      </c>
      <c r="B15" s="6" t="n">
        <v>2581</v>
      </c>
      <c r="C15" s="6" t="n">
        <v>2796</v>
      </c>
      <c r="D15" s="6" t="n">
        <v>3221</v>
      </c>
    </row>
    <row r="16" spans="1:4">
      <c r="A16" s="4" t="s">
        <v>90</v>
      </c>
      <c r="B16" s="6" t="n">
        <v>60126</v>
      </c>
      <c r="C16" s="6" t="n">
        <v>52325</v>
      </c>
      <c r="D16" s="6" t="n">
        <v>48564</v>
      </c>
    </row>
    <row r="17" spans="1:4">
      <c r="A17" s="4" t="s">
        <v>91</v>
      </c>
      <c r="B17" s="6" t="n">
        <v>0</v>
      </c>
      <c r="C17" s="6" t="n">
        <v>350</v>
      </c>
      <c r="D17" s="6" t="n">
        <v>4350</v>
      </c>
    </row>
    <row r="18" spans="1:4">
      <c r="A18" s="4" t="s">
        <v>92</v>
      </c>
      <c r="B18" s="6" t="n">
        <v>60126</v>
      </c>
      <c r="C18" s="6" t="n">
        <v>51975</v>
      </c>
      <c r="D18" s="6" t="n">
        <v>44214</v>
      </c>
    </row>
    <row r="19" spans="1:4">
      <c r="A19" s="3" t="s">
        <v>93</v>
      </c>
    </row>
    <row r="20" spans="1:4">
      <c r="A20" s="4" t="s">
        <v>94</v>
      </c>
      <c r="B20" s="6" t="n">
        <v>9399</v>
      </c>
      <c r="C20" s="6" t="n">
        <v>8275</v>
      </c>
      <c r="D20" s="6" t="n">
        <v>9022</v>
      </c>
    </row>
    <row r="21" spans="1:4">
      <c r="A21" s="4" t="s">
        <v>95</v>
      </c>
      <c r="B21" s="6" t="n">
        <v>6</v>
      </c>
      <c r="C21" s="6" t="n">
        <v>3</v>
      </c>
      <c r="D21" s="6" t="n">
        <v>129</v>
      </c>
    </row>
    <row r="22" spans="1:4">
      <c r="A22" s="4" t="s">
        <v>96</v>
      </c>
      <c r="B22" s="6" t="n">
        <v>463</v>
      </c>
      <c r="C22" s="6" t="n">
        <v>451</v>
      </c>
      <c r="D22" s="6" t="n">
        <v>462</v>
      </c>
    </row>
    <row r="23" spans="1:4">
      <c r="A23" s="4" t="s">
        <v>97</v>
      </c>
      <c r="B23" s="6" t="n">
        <v>4234</v>
      </c>
      <c r="C23" s="6" t="n">
        <v>3908</v>
      </c>
      <c r="D23" s="6" t="n">
        <v>3749</v>
      </c>
    </row>
    <row r="24" spans="1:4">
      <c r="A24" s="4" t="s">
        <v>98</v>
      </c>
      <c r="B24" s="6" t="n">
        <v>666</v>
      </c>
      <c r="C24" s="6" t="n">
        <v>667</v>
      </c>
      <c r="D24" s="6" t="n">
        <v>6</v>
      </c>
    </row>
    <row r="25" spans="1:4">
      <c r="A25" s="4" t="s">
        <v>99</v>
      </c>
      <c r="B25" s="6" t="n">
        <v>907</v>
      </c>
      <c r="C25" s="6" t="n">
        <v>1278</v>
      </c>
      <c r="D25" s="6" t="n">
        <v>1787</v>
      </c>
    </row>
    <row r="26" spans="1:4">
      <c r="A26" s="4" t="s">
        <v>100</v>
      </c>
      <c r="B26" s="6" t="n">
        <v>2040</v>
      </c>
      <c r="C26" s="6" t="n">
        <v>1249</v>
      </c>
      <c r="D26" s="6" t="n">
        <v>1908</v>
      </c>
    </row>
    <row r="27" spans="1:4">
      <c r="A27" s="4" t="s">
        <v>101</v>
      </c>
      <c r="B27" s="6" t="n">
        <v>17715</v>
      </c>
      <c r="C27" s="6" t="n">
        <v>15831</v>
      </c>
      <c r="D27" s="6" t="n">
        <v>17063</v>
      </c>
    </row>
    <row r="28" spans="1:4">
      <c r="A28" s="3" t="s">
        <v>102</v>
      </c>
    </row>
    <row r="29" spans="1:4">
      <c r="A29" s="4" t="s">
        <v>103</v>
      </c>
      <c r="B29" s="6" t="n">
        <v>24871</v>
      </c>
      <c r="C29" s="6" t="n">
        <v>22926</v>
      </c>
      <c r="D29" s="6" t="n">
        <v>21920</v>
      </c>
    </row>
    <row r="30" spans="1:4">
      <c r="A30" s="4" t="s">
        <v>104</v>
      </c>
      <c r="B30" s="6" t="n">
        <v>6899</v>
      </c>
      <c r="C30" s="6" t="n">
        <v>6344</v>
      </c>
      <c r="D30" s="6" t="n">
        <v>6274</v>
      </c>
    </row>
    <row r="31" spans="1:4">
      <c r="A31" s="4" t="s">
        <v>105</v>
      </c>
      <c r="B31" s="6" t="n">
        <v>101</v>
      </c>
      <c r="C31" s="6" t="n">
        <v>2070</v>
      </c>
      <c r="D31" s="6" t="n">
        <v>0</v>
      </c>
    </row>
    <row r="32" spans="1:4">
      <c r="A32" s="4" t="s">
        <v>106</v>
      </c>
      <c r="B32" s="6" t="n">
        <v>18832</v>
      </c>
      <c r="C32" s="6" t="n">
        <v>15035</v>
      </c>
      <c r="D32" s="6" t="n">
        <v>16621</v>
      </c>
    </row>
    <row r="33" spans="1:4">
      <c r="A33" s="4" t="s">
        <v>107</v>
      </c>
      <c r="B33" s="6" t="n">
        <v>50703</v>
      </c>
      <c r="C33" s="6" t="n">
        <v>46375</v>
      </c>
      <c r="D33" s="6" t="n">
        <v>44815</v>
      </c>
    </row>
    <row r="34" spans="1:4">
      <c r="A34" s="4" t="s">
        <v>108</v>
      </c>
      <c r="B34" s="6" t="n">
        <v>27138</v>
      </c>
      <c r="C34" s="6" t="n">
        <v>21431</v>
      </c>
      <c r="D34" s="6" t="n">
        <v>16462</v>
      </c>
    </row>
    <row r="35" spans="1:4">
      <c r="A35" s="4" t="s">
        <v>109</v>
      </c>
      <c r="B35" s="6" t="n">
        <v>9071</v>
      </c>
      <c r="C35" s="6" t="n">
        <v>6191</v>
      </c>
      <c r="D35" s="6" t="n">
        <v>3093</v>
      </c>
    </row>
    <row r="36" spans="1:4">
      <c r="A36" s="4" t="s">
        <v>110</v>
      </c>
      <c r="B36" s="7" t="n">
        <v>18067</v>
      </c>
      <c r="C36" s="7" t="n">
        <v>15240</v>
      </c>
      <c r="D36" s="7" t="n">
        <v>13369</v>
      </c>
    </row>
    <row r="37" spans="1:4">
      <c r="A37" s="3" t="s">
        <v>111</v>
      </c>
    </row>
    <row r="38" spans="1:4">
      <c r="A38" s="4" t="s">
        <v>112</v>
      </c>
      <c r="B38" s="8" t="n">
        <v>1.34</v>
      </c>
      <c r="C38" s="8" t="n">
        <v>1.09</v>
      </c>
      <c r="D38" s="8" t="n">
        <v>0.9399999999999999</v>
      </c>
    </row>
    <row r="39" spans="1:4">
      <c r="A39" s="4" t="s">
        <v>113</v>
      </c>
      <c r="B39" s="8" t="n">
        <v>1.33</v>
      </c>
      <c r="C39" s="8" t="n">
        <v>1.08</v>
      </c>
      <c r="D39" s="8" t="n">
        <v>0.9399999999999999</v>
      </c>
    </row>
    <row r="40" spans="1:4">
      <c r="A40" s="4" t="s">
        <v>114</v>
      </c>
      <c r="B40" s="6" t="n">
        <v>13460605</v>
      </c>
      <c r="C40" s="6" t="n">
        <v>14001958</v>
      </c>
      <c r="D40" s="6" t="n">
        <v>14155927</v>
      </c>
    </row>
    <row r="41" spans="1:4">
      <c r="A41" s="4" t="s">
        <v>115</v>
      </c>
      <c r="B41" s="6" t="n">
        <v>13585110</v>
      </c>
      <c r="C41" s="6" t="n">
        <v>14136486</v>
      </c>
      <c r="D41" s="6" t="n">
        <v>142901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79</v>
      </c>
      <c r="B1" s="2" t="s">
        <v>1</v>
      </c>
    </row>
    <row r="2" spans="1:2">
      <c r="B2" s="2" t="s">
        <v>2</v>
      </c>
    </row>
    <row r="3" spans="1:2">
      <c r="A3" s="3" t="s">
        <v>23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91</v>
      </c>
      <c r="B1" s="2" t="s">
        <v>1</v>
      </c>
    </row>
    <row r="2" spans="1:2">
      <c r="B2" s="2" t="s">
        <v>2</v>
      </c>
    </row>
    <row r="3" spans="1:2">
      <c r="A3" s="3" t="s">
        <v>23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98</v>
      </c>
      <c r="B1" s="2" t="s">
        <v>1</v>
      </c>
    </row>
    <row r="2" spans="1:2">
      <c r="B2" s="2" t="s">
        <v>2</v>
      </c>
    </row>
    <row r="3" spans="1:2">
      <c r="A3" s="3" t="s">
        <v>244</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401</v>
      </c>
      <c r="B1" s="2" t="s">
        <v>1</v>
      </c>
    </row>
    <row r="2" spans="1:2">
      <c r="B2" s="2" t="s">
        <v>2</v>
      </c>
    </row>
    <row r="3" spans="1:2">
      <c r="A3" s="3" t="s">
        <v>24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251</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1</v>
      </c>
      <c r="B1" s="2" t="s">
        <v>1</v>
      </c>
    </row>
    <row r="2" spans="1:2">
      <c r="B2" s="2" t="s">
        <v>2</v>
      </c>
    </row>
    <row r="3" spans="1:2">
      <c r="A3" s="3" t="s">
        <v>257</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14</v>
      </c>
      <c r="B1" s="2" t="s">
        <v>1</v>
      </c>
    </row>
    <row r="2" spans="1:2">
      <c r="B2" s="2" t="s">
        <v>2</v>
      </c>
    </row>
    <row r="3" spans="1:2">
      <c r="A3" s="3" t="s">
        <v>260</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r="1" spans="1:5">
      <c r="A1" s="1" t="s">
        <v>116</v>
      </c>
      <c r="C1" s="2" t="s">
        <v>1</v>
      </c>
    </row>
    <row r="2" spans="1:5">
      <c r="C2" s="2" t="s">
        <v>2</v>
      </c>
      <c r="D2" s="2" t="s">
        <v>32</v>
      </c>
      <c r="E2" s="2" t="s">
        <v>79</v>
      </c>
    </row>
    <row r="3" spans="1:5">
      <c r="A3" s="4" t="s">
        <v>117</v>
      </c>
      <c r="C3" s="7" t="n">
        <v>18067</v>
      </c>
      <c r="D3" s="7" t="n">
        <v>15240</v>
      </c>
      <c r="E3" s="7" t="n">
        <v>13369</v>
      </c>
    </row>
    <row r="4" spans="1:5">
      <c r="A4" s="3" t="s">
        <v>118</v>
      </c>
    </row>
    <row r="5" spans="1:5">
      <c r="A5" s="4" t="s">
        <v>119</v>
      </c>
      <c r="C5" s="6" t="n">
        <v>-2224</v>
      </c>
      <c r="D5" s="6" t="n">
        <v>7257</v>
      </c>
      <c r="E5" s="6" t="n">
        <v>-5588</v>
      </c>
    </row>
    <row r="6" spans="1:5">
      <c r="A6" s="4" t="s">
        <v>120</v>
      </c>
      <c r="B6" s="4" t="s">
        <v>121</v>
      </c>
      <c r="C6" s="6" t="n">
        <v>-666</v>
      </c>
      <c r="D6" s="6" t="n">
        <v>-667</v>
      </c>
      <c r="E6" s="6" t="n">
        <v>-6</v>
      </c>
    </row>
    <row r="7" spans="1:5">
      <c r="A7" s="4" t="s">
        <v>122</v>
      </c>
      <c r="C7" s="6" t="n">
        <v>-2890</v>
      </c>
      <c r="D7" s="6" t="n">
        <v>6590</v>
      </c>
      <c r="E7" s="6" t="n">
        <v>-5594</v>
      </c>
    </row>
    <row r="8" spans="1:5">
      <c r="A8" s="4" t="s">
        <v>123</v>
      </c>
      <c r="C8" s="6" t="n">
        <v>1129</v>
      </c>
      <c r="D8" s="6" t="n">
        <v>-2712</v>
      </c>
      <c r="E8" s="6" t="n">
        <v>2303</v>
      </c>
    </row>
    <row r="9" spans="1:5">
      <c r="A9" s="4" t="s">
        <v>124</v>
      </c>
      <c r="C9" s="6" t="n">
        <v>-1761</v>
      </c>
      <c r="D9" s="6" t="n">
        <v>3878</v>
      </c>
      <c r="E9" s="6" t="n">
        <v>-3291</v>
      </c>
    </row>
    <row r="10" spans="1:5">
      <c r="A10" s="4" t="s">
        <v>125</v>
      </c>
      <c r="C10" s="7" t="n">
        <v>16306</v>
      </c>
      <c r="D10" s="7" t="n">
        <v>19118</v>
      </c>
      <c r="E10" s="7" t="n">
        <v>10078</v>
      </c>
    </row>
    <row r="11" spans="1:5">
      <c r="A11" t="n"/>
    </row>
    <row r="12" spans="1:5">
      <c r="A12" s="4" t="s">
        <v>121</v>
      </c>
      <c r="B12" s="4" t="s">
        <v>126</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17</v>
      </c>
      <c r="B1" s="2" t="s">
        <v>1</v>
      </c>
    </row>
    <row r="2" spans="1:2">
      <c r="B2" s="2" t="s">
        <v>2</v>
      </c>
    </row>
    <row r="3" spans="1:2">
      <c r="A3" s="3" t="s">
        <v>263</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20</v>
      </c>
      <c r="B1" s="2" t="s">
        <v>1</v>
      </c>
    </row>
    <row r="2" spans="1:2">
      <c r="B2" s="2" t="s">
        <v>2</v>
      </c>
    </row>
    <row r="3" spans="1:2">
      <c r="A3" s="3" t="s">
        <v>26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25</v>
      </c>
      <c r="B1" s="2" t="s">
        <v>1</v>
      </c>
    </row>
    <row r="2" spans="1:2">
      <c r="B2" s="2" t="s">
        <v>2</v>
      </c>
    </row>
    <row r="3" spans="1:2">
      <c r="A3" s="3" t="s">
        <v>269</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8</v>
      </c>
      <c r="B1" s="2" t="s">
        <v>1</v>
      </c>
    </row>
    <row r="2" spans="1:2">
      <c r="B2" s="2" t="s">
        <v>2</v>
      </c>
    </row>
    <row r="3" spans="1:2">
      <c r="A3" s="3" t="s">
        <v>27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33</v>
      </c>
      <c r="B1" s="2" t="s">
        <v>1</v>
      </c>
    </row>
    <row r="2" spans="1:2">
      <c r="B2" s="2" t="s">
        <v>2</v>
      </c>
    </row>
    <row r="3" spans="1:2">
      <c r="A3" s="3" t="s">
        <v>28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40</v>
      </c>
      <c r="B1" s="2" t="s">
        <v>1</v>
      </c>
    </row>
    <row r="2" spans="1:2">
      <c r="B2" s="2" t="s">
        <v>2</v>
      </c>
    </row>
    <row r="3" spans="1:2">
      <c r="A3" s="3" t="s">
        <v>286</v>
      </c>
    </row>
    <row r="4" spans="1:2">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1"/>
    <col customWidth="1" max="2" min="2" width="14"/>
  </cols>
  <sheetData>
    <row r="1" spans="1:2">
      <c r="A1" s="1" t="s">
        <v>443</v>
      </c>
      <c r="B1" s="2" t="s">
        <v>2</v>
      </c>
    </row>
    <row r="2" spans="1:2">
      <c r="A2" s="4" t="s">
        <v>444</v>
      </c>
      <c r="B2" s="6" t="n">
        <v>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9</v>
      </c>
    </row>
    <row r="3" spans="1:4">
      <c r="A3" s="3" t="s">
        <v>446</v>
      </c>
    </row>
    <row r="4" spans="1:4">
      <c r="A4" s="4" t="s">
        <v>447</v>
      </c>
      <c r="B4" s="4" t="s">
        <v>448</v>
      </c>
    </row>
    <row r="5" spans="1:4">
      <c r="A5" s="4" t="s">
        <v>449</v>
      </c>
      <c r="B5" s="7" t="n">
        <v>1833000</v>
      </c>
      <c r="C5" s="7" t="n">
        <v>6854000</v>
      </c>
      <c r="D5" s="7" t="n">
        <v>15023000</v>
      </c>
    </row>
    <row r="6" spans="1:4">
      <c r="A6" s="4" t="s">
        <v>450</v>
      </c>
    </row>
    <row r="7" spans="1:4">
      <c r="A7" s="3" t="s">
        <v>446</v>
      </c>
    </row>
    <row r="8" spans="1:4">
      <c r="A8" s="4" t="s">
        <v>449</v>
      </c>
      <c r="B8" s="7" t="n">
        <v>709000</v>
      </c>
    </row>
    <row r="9" spans="1:4">
      <c r="A9" s="4" t="s">
        <v>451</v>
      </c>
    </row>
    <row r="10" spans="1:4">
      <c r="A10" s="3" t="s">
        <v>446</v>
      </c>
    </row>
    <row r="11" spans="1:4">
      <c r="A11" s="4" t="s">
        <v>452</v>
      </c>
      <c r="B11" s="4" t="s">
        <v>453</v>
      </c>
    </row>
    <row r="12" spans="1:4">
      <c r="A12" s="4" t="s">
        <v>454</v>
      </c>
    </row>
    <row r="13" spans="1:4">
      <c r="A13" s="3" t="s">
        <v>446</v>
      </c>
    </row>
    <row r="14" spans="1:4">
      <c r="A14" s="4" t="s">
        <v>455</v>
      </c>
      <c r="B14" s="4" t="s">
        <v>456</v>
      </c>
    </row>
    <row r="15" spans="1:4">
      <c r="A15" s="4" t="s">
        <v>457</v>
      </c>
    </row>
    <row r="16" spans="1:4">
      <c r="A16" s="3" t="s">
        <v>446</v>
      </c>
    </row>
    <row r="17" spans="1:4">
      <c r="A17" s="4" t="s">
        <v>455</v>
      </c>
      <c r="B17" s="4" t="s">
        <v>458</v>
      </c>
    </row>
    <row r="18" spans="1:4">
      <c r="A18" s="4" t="s">
        <v>459</v>
      </c>
    </row>
    <row r="19" spans="1:4">
      <c r="A19" s="3" t="s">
        <v>446</v>
      </c>
    </row>
    <row r="20" spans="1:4">
      <c r="A20" s="4" t="s">
        <v>455</v>
      </c>
      <c r="B20" s="4" t="s">
        <v>460</v>
      </c>
    </row>
    <row r="21" spans="1:4">
      <c r="A21" s="4" t="s">
        <v>461</v>
      </c>
    </row>
    <row r="22" spans="1:4">
      <c r="A22" s="3" t="s">
        <v>446</v>
      </c>
    </row>
    <row r="23" spans="1:4">
      <c r="A23" s="4" t="s">
        <v>455</v>
      </c>
      <c r="B23" s="4" t="s">
        <v>462</v>
      </c>
    </row>
    <row r="24" spans="1:4">
      <c r="A24" s="4" t="s">
        <v>463</v>
      </c>
    </row>
    <row r="25" spans="1:4">
      <c r="A25" s="3" t="s">
        <v>446</v>
      </c>
    </row>
    <row r="26" spans="1:4">
      <c r="A26" s="4" t="s">
        <v>464</v>
      </c>
      <c r="B26" s="6" t="n">
        <v>1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4"/>
  </cols>
  <sheetData>
    <row r="1" spans="1:5">
      <c r="A1" s="1" t="s">
        <v>465</v>
      </c>
      <c r="B1" s="2" t="s">
        <v>1</v>
      </c>
    </row>
    <row r="2" spans="1:5">
      <c r="B2" s="2" t="s">
        <v>2</v>
      </c>
      <c r="C2" s="2" t="s">
        <v>32</v>
      </c>
      <c r="D2" s="2" t="s">
        <v>79</v>
      </c>
      <c r="E2" s="2" t="s">
        <v>121</v>
      </c>
    </row>
    <row r="3" spans="1:5">
      <c r="A3" s="3" t="s">
        <v>466</v>
      </c>
      <c r="D3" t="n"/>
    </row>
    <row r="4" spans="1:5">
      <c r="A4" s="4" t="s">
        <v>467</v>
      </c>
      <c r="B4" s="4" t="s">
        <v>468</v>
      </c>
      <c r="C4" s="4" t="s">
        <v>469</v>
      </c>
      <c r="D4" s="4" t="s">
        <v>61</v>
      </c>
    </row>
    <row r="5" spans="1:5">
      <c r="A5" s="4" t="s">
        <v>470</v>
      </c>
      <c r="B5" s="4" t="s">
        <v>471</v>
      </c>
      <c r="C5" s="4" t="s">
        <v>472</v>
      </c>
      <c r="D5" s="4" t="s">
        <v>61</v>
      </c>
    </row>
    <row r="6" spans="1:5">
      <c r="A6" s="4" t="s">
        <v>473</v>
      </c>
      <c r="B6" s="4" t="s">
        <v>474</v>
      </c>
      <c r="C6" s="4" t="s">
        <v>475</v>
      </c>
      <c r="D6" s="4" t="s">
        <v>61</v>
      </c>
    </row>
    <row r="7" spans="1:5">
      <c r="A7" s="4" t="s">
        <v>476</v>
      </c>
      <c r="B7" s="4" t="s">
        <v>477</v>
      </c>
      <c r="C7" s="4" t="s">
        <v>477</v>
      </c>
      <c r="D7" t="n"/>
    </row>
    <row r="8" spans="1:5">
      <c r="A8" t="n"/>
    </row>
    <row r="9" spans="1:5">
      <c r="A9" s="4" t="s">
        <v>121</v>
      </c>
      <c r="B9" s="4" t="s">
        <v>478</v>
      </c>
    </row>
  </sheetData>
  <mergeCells count="9">
    <mergeCell ref="A1:A2"/>
    <mergeCell ref="B1:E1"/>
    <mergeCell ref="D3:E3"/>
    <mergeCell ref="D4:E4"/>
    <mergeCell ref="D5:E5"/>
    <mergeCell ref="D6:E6"/>
    <mergeCell ref="D7:E7"/>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79</v>
      </c>
      <c r="B1" s="2" t="s">
        <v>1</v>
      </c>
    </row>
    <row r="2" spans="1:4">
      <c r="B2" s="2" t="s">
        <v>480</v>
      </c>
      <c r="C2" s="2" t="s">
        <v>481</v>
      </c>
      <c r="D2" s="2" t="s">
        <v>482</v>
      </c>
    </row>
    <row r="3" spans="1:4">
      <c r="A3" s="4" t="s">
        <v>483</v>
      </c>
      <c r="B3" s="6" t="n">
        <v>175</v>
      </c>
      <c r="C3" s="6" t="n">
        <v>134</v>
      </c>
    </row>
    <row r="4" spans="1:4">
      <c r="A4" s="4" t="s">
        <v>484</v>
      </c>
      <c r="B4" s="7" t="n">
        <v>31200000</v>
      </c>
      <c r="C4" s="7" t="n">
        <v>26700000</v>
      </c>
      <c r="D4" s="7" t="n">
        <v>700000</v>
      </c>
    </row>
    <row r="5" spans="1:4">
      <c r="A5" s="4" t="s">
        <v>485</v>
      </c>
      <c r="C5" s="6" t="n">
        <v>66</v>
      </c>
    </row>
    <row r="6" spans="1:4">
      <c r="A6" s="4" t="s">
        <v>486</v>
      </c>
      <c r="B6" s="6" t="n">
        <v>228000</v>
      </c>
    </row>
    <row r="7" spans="1:4">
      <c r="A7" s="4" t="s">
        <v>487</v>
      </c>
      <c r="B7" s="6" t="n">
        <v>503152000</v>
      </c>
      <c r="C7" s="7" t="n">
        <v>504564000</v>
      </c>
    </row>
    <row r="8" spans="1:4">
      <c r="A8" s="4" t="s">
        <v>488</v>
      </c>
      <c r="B8" s="7" t="n">
        <v>228000</v>
      </c>
    </row>
    <row r="9" spans="1:4">
      <c r="A9" s="4" t="s">
        <v>489</v>
      </c>
    </row>
    <row r="10" spans="1:4">
      <c r="A10" s="4" t="s">
        <v>485</v>
      </c>
      <c r="B10" s="6" t="n">
        <v>49</v>
      </c>
    </row>
    <row r="11" spans="1:4">
      <c r="A11" s="4" t="s">
        <v>490</v>
      </c>
      <c r="B11" s="7" t="n">
        <v>388000</v>
      </c>
    </row>
    <row r="12" spans="1:4">
      <c r="A12" s="4" t="s">
        <v>491</v>
      </c>
    </row>
    <row r="13" spans="1:4">
      <c r="A13" s="4" t="s">
        <v>483</v>
      </c>
      <c r="B13" s="6" t="n">
        <v>42</v>
      </c>
    </row>
    <row r="14" spans="1:4">
      <c r="A14" s="4" t="s">
        <v>490</v>
      </c>
      <c r="C14" s="6" t="n">
        <v>739000</v>
      </c>
    </row>
    <row r="15" spans="1:4">
      <c r="A15" s="4" t="s">
        <v>492</v>
      </c>
    </row>
    <row r="16" spans="1:4">
      <c r="A16" s="4" t="s">
        <v>487</v>
      </c>
      <c r="B16" s="7" t="n">
        <v>2500000</v>
      </c>
    </row>
    <row r="17" spans="1:4">
      <c r="A17" s="4" t="s">
        <v>493</v>
      </c>
    </row>
    <row r="18" spans="1:4">
      <c r="A18" s="4" t="s">
        <v>487</v>
      </c>
      <c r="B18" s="6" t="n">
        <v>99093000</v>
      </c>
      <c r="C18" s="6" t="n">
        <v>98056000</v>
      </c>
    </row>
    <row r="19" spans="1:4">
      <c r="A19" s="4" t="s">
        <v>494</v>
      </c>
    </row>
    <row r="20" spans="1:4">
      <c r="A20" s="4" t="s">
        <v>490</v>
      </c>
      <c r="B20" s="6" t="n">
        <v>506000</v>
      </c>
    </row>
    <row r="21" spans="1:4">
      <c r="A21" s="4" t="s">
        <v>488</v>
      </c>
      <c r="C21" s="6" t="n">
        <v>72000</v>
      </c>
    </row>
    <row r="22" spans="1:4">
      <c r="A22" s="4" t="s">
        <v>495</v>
      </c>
    </row>
    <row r="23" spans="1:4">
      <c r="A23" s="4" t="s">
        <v>496</v>
      </c>
      <c r="B23" s="6" t="n">
        <v>178472000</v>
      </c>
      <c r="C23" s="6" t="n">
        <v>137160000</v>
      </c>
    </row>
    <row r="24" spans="1:4">
      <c r="A24" s="4" t="s">
        <v>497</v>
      </c>
      <c r="B24" s="7" t="n">
        <v>180209000</v>
      </c>
      <c r="C24" s="7" t="n">
        <v>14061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9</v>
      </c>
    </row>
    <row r="3" spans="1:4">
      <c r="A3" s="4" t="s">
        <v>128</v>
      </c>
      <c r="B3" s="7" t="n">
        <v>280</v>
      </c>
      <c r="C3" s="7" t="n">
        <v>274</v>
      </c>
      <c r="D3" s="7"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8</v>
      </c>
      <c r="B1" s="2" t="s">
        <v>1</v>
      </c>
    </row>
    <row r="2" spans="1:3">
      <c r="B2" s="2" t="s">
        <v>2</v>
      </c>
      <c r="C2" s="2" t="s">
        <v>32</v>
      </c>
    </row>
    <row r="3" spans="1:3">
      <c r="A3" s="3" t="s">
        <v>499</v>
      </c>
    </row>
    <row r="4" spans="1:3">
      <c r="A4" s="4" t="s">
        <v>500</v>
      </c>
      <c r="B4" s="7" t="n">
        <v>503152</v>
      </c>
      <c r="C4" s="7" t="n">
        <v>504564</v>
      </c>
    </row>
    <row r="5" spans="1:3">
      <c r="A5" s="4" t="s">
        <v>501</v>
      </c>
      <c r="B5" s="6" t="n">
        <v>6610</v>
      </c>
      <c r="C5" s="6" t="n">
        <v>8738</v>
      </c>
    </row>
    <row r="6" spans="1:3">
      <c r="A6" s="4" t="s">
        <v>502</v>
      </c>
      <c r="B6" s="6" t="n">
        <v>-2180</v>
      </c>
      <c r="C6" s="6" t="n">
        <v>-1419</v>
      </c>
    </row>
    <row r="7" spans="1:3">
      <c r="A7" s="4" t="s">
        <v>503</v>
      </c>
      <c r="B7" s="6" t="n">
        <v>507582</v>
      </c>
      <c r="C7" s="6" t="n">
        <v>511883</v>
      </c>
    </row>
    <row r="8" spans="1:3">
      <c r="A8" s="4" t="s">
        <v>504</v>
      </c>
    </row>
    <row r="9" spans="1:3">
      <c r="A9" s="3" t="s">
        <v>499</v>
      </c>
    </row>
    <row r="10" spans="1:3">
      <c r="A10" s="4" t="s">
        <v>500</v>
      </c>
      <c r="B10" s="6" t="n">
        <v>28801</v>
      </c>
      <c r="C10" s="6" t="n">
        <v>26959</v>
      </c>
    </row>
    <row r="11" spans="1:3">
      <c r="A11" s="4" t="s">
        <v>501</v>
      </c>
      <c r="B11" s="6" t="n">
        <v>303</v>
      </c>
      <c r="C11" s="6" t="n">
        <v>334</v>
      </c>
    </row>
    <row r="12" spans="1:3">
      <c r="A12" s="4" t="s">
        <v>502</v>
      </c>
      <c r="B12" s="6" t="n">
        <v>-62</v>
      </c>
      <c r="C12" s="6" t="n">
        <v>-23</v>
      </c>
    </row>
    <row r="13" spans="1:3">
      <c r="A13" s="4" t="s">
        <v>503</v>
      </c>
      <c r="B13" s="6" t="n">
        <v>29042</v>
      </c>
      <c r="C13" s="6" t="n">
        <v>27270</v>
      </c>
    </row>
    <row r="14" spans="1:3">
      <c r="A14" s="4" t="s">
        <v>505</v>
      </c>
    </row>
    <row r="15" spans="1:3">
      <c r="A15" s="3" t="s">
        <v>499</v>
      </c>
    </row>
    <row r="16" spans="1:3">
      <c r="A16" s="4" t="s">
        <v>500</v>
      </c>
      <c r="B16" s="6" t="n">
        <v>374683</v>
      </c>
      <c r="C16" s="6" t="n">
        <v>378339</v>
      </c>
    </row>
    <row r="17" spans="1:3">
      <c r="A17" s="4" t="s">
        <v>501</v>
      </c>
      <c r="B17" s="6" t="n">
        <v>2440</v>
      </c>
      <c r="C17" s="6" t="n">
        <v>4299</v>
      </c>
    </row>
    <row r="18" spans="1:3">
      <c r="A18" s="4" t="s">
        <v>502</v>
      </c>
      <c r="B18" s="6" t="n">
        <v>-2062</v>
      </c>
      <c r="C18" s="6" t="n">
        <v>-1196</v>
      </c>
    </row>
    <row r="19" spans="1:3">
      <c r="A19" s="4" t="s">
        <v>503</v>
      </c>
      <c r="B19" s="6" t="n">
        <v>375061</v>
      </c>
      <c r="C19" s="6" t="n">
        <v>381442</v>
      </c>
    </row>
    <row r="20" spans="1:3">
      <c r="A20" s="4" t="s">
        <v>506</v>
      </c>
    </row>
    <row r="21" spans="1:3">
      <c r="A21" s="3" t="s">
        <v>499</v>
      </c>
    </row>
    <row r="22" spans="1:3">
      <c r="A22" s="4" t="s">
        <v>500</v>
      </c>
      <c r="B22" s="6" t="n">
        <v>99093</v>
      </c>
      <c r="C22" s="6" t="n">
        <v>98056</v>
      </c>
    </row>
    <row r="23" spans="1:3">
      <c r="A23" s="4" t="s">
        <v>501</v>
      </c>
      <c r="B23" s="6" t="n">
        <v>3146</v>
      </c>
      <c r="C23" s="6" t="n">
        <v>3093</v>
      </c>
    </row>
    <row r="24" spans="1:3">
      <c r="A24" s="4" t="s">
        <v>502</v>
      </c>
      <c r="B24" s="6" t="n">
        <v>-56</v>
      </c>
      <c r="C24" s="6" t="n">
        <v>-200</v>
      </c>
    </row>
    <row r="25" spans="1:3">
      <c r="A25" s="4" t="s">
        <v>503</v>
      </c>
      <c r="B25" s="6" t="n">
        <v>102183</v>
      </c>
      <c r="C25" s="6" t="n">
        <v>100949</v>
      </c>
    </row>
    <row r="26" spans="1:3">
      <c r="A26" s="4" t="s">
        <v>507</v>
      </c>
    </row>
    <row r="27" spans="1:3">
      <c r="A27" s="3" t="s">
        <v>499</v>
      </c>
    </row>
    <row r="28" spans="1:3">
      <c r="A28" s="4" t="s">
        <v>500</v>
      </c>
      <c r="B28" s="6" t="n">
        <v>575</v>
      </c>
      <c r="C28" s="6" t="n">
        <v>1210</v>
      </c>
    </row>
    <row r="29" spans="1:3">
      <c r="A29" s="4" t="s">
        <v>501</v>
      </c>
      <c r="B29" s="6" t="n">
        <v>721</v>
      </c>
      <c r="C29" s="6" t="n">
        <v>1012</v>
      </c>
    </row>
    <row r="30" spans="1:3">
      <c r="A30" s="4" t="s">
        <v>502</v>
      </c>
      <c r="B30" s="6" t="n">
        <v>0</v>
      </c>
      <c r="C30" s="6" t="n">
        <v>0</v>
      </c>
    </row>
    <row r="31" spans="1:3">
      <c r="A31" s="4" t="s">
        <v>503</v>
      </c>
      <c r="B31" s="7" t="n">
        <v>1296</v>
      </c>
      <c r="C31" s="7" t="n">
        <v>22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9</v>
      </c>
    </row>
    <row r="3" spans="1:4">
      <c r="A3" s="3" t="s">
        <v>509</v>
      </c>
    </row>
    <row r="4" spans="1:4">
      <c r="A4" s="4" t="s">
        <v>510</v>
      </c>
      <c r="B4" s="7" t="n">
        <v>894</v>
      </c>
      <c r="C4" s="7" t="n">
        <v>739</v>
      </c>
      <c r="D4" s="7" t="n">
        <v>6</v>
      </c>
    </row>
    <row r="5" spans="1:4">
      <c r="A5" s="4" t="s">
        <v>511</v>
      </c>
      <c r="B5" s="6" t="n">
        <v>-228</v>
      </c>
      <c r="C5" s="6" t="n">
        <v>-72</v>
      </c>
      <c r="D5" s="6" t="n">
        <v>0</v>
      </c>
    </row>
    <row r="6" spans="1:4">
      <c r="A6" s="4" t="s">
        <v>512</v>
      </c>
      <c r="B6" s="7" t="n">
        <v>666</v>
      </c>
      <c r="C6" s="7" t="n">
        <v>667</v>
      </c>
      <c r="D6" s="7" t="n">
        <v>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3</v>
      </c>
      <c r="B1" s="2" t="s">
        <v>1</v>
      </c>
    </row>
    <row r="2" spans="1:3">
      <c r="B2" s="2" t="s">
        <v>2</v>
      </c>
      <c r="C2" s="2" t="s">
        <v>32</v>
      </c>
    </row>
    <row r="3" spans="1:3">
      <c r="A3" s="3" t="s">
        <v>499</v>
      </c>
    </row>
    <row r="4" spans="1:3">
      <c r="A4" s="4" t="s">
        <v>514</v>
      </c>
      <c r="B4" s="7" t="n">
        <v>201472</v>
      </c>
      <c r="C4" s="7" t="n">
        <v>95227</v>
      </c>
    </row>
    <row r="5" spans="1:3">
      <c r="A5" s="4" t="s">
        <v>515</v>
      </c>
      <c r="B5" s="6" t="n">
        <v>39358</v>
      </c>
      <c r="C5" s="6" t="n">
        <v>61027</v>
      </c>
    </row>
    <row r="6" spans="1:3">
      <c r="A6" s="4" t="s">
        <v>516</v>
      </c>
      <c r="B6" s="6" t="n">
        <v>-1687</v>
      </c>
      <c r="C6" s="6" t="n">
        <v>-618</v>
      </c>
    </row>
    <row r="7" spans="1:3">
      <c r="A7" s="4" t="s">
        <v>517</v>
      </c>
      <c r="B7" s="6" t="n">
        <v>-493</v>
      </c>
      <c r="C7" s="6" t="n">
        <v>-801</v>
      </c>
    </row>
    <row r="8" spans="1:3">
      <c r="A8" s="4" t="s">
        <v>518</v>
      </c>
    </row>
    <row r="9" spans="1:3">
      <c r="A9" s="3" t="s">
        <v>499</v>
      </c>
    </row>
    <row r="10" spans="1:3">
      <c r="A10" s="4" t="s">
        <v>514</v>
      </c>
      <c r="B10" s="6" t="n">
        <v>10329</v>
      </c>
      <c r="C10" s="6" t="n">
        <v>3485</v>
      </c>
    </row>
    <row r="11" spans="1:3">
      <c r="A11" s="4" t="s">
        <v>515</v>
      </c>
      <c r="B11" s="6" t="n">
        <v>0</v>
      </c>
      <c r="C11" s="6" t="n">
        <v>0</v>
      </c>
    </row>
    <row r="12" spans="1:3">
      <c r="A12" s="4" t="s">
        <v>516</v>
      </c>
      <c r="B12" s="6" t="n">
        <v>-62</v>
      </c>
      <c r="C12" s="6" t="n">
        <v>-23</v>
      </c>
    </row>
    <row r="13" spans="1:3">
      <c r="A13" s="4" t="s">
        <v>517</v>
      </c>
      <c r="B13" s="6" t="n">
        <v>0</v>
      </c>
      <c r="C13" s="6" t="n">
        <v>0</v>
      </c>
    </row>
    <row r="14" spans="1:3">
      <c r="A14" s="4" t="s">
        <v>505</v>
      </c>
    </row>
    <row r="15" spans="1:3">
      <c r="A15" s="3" t="s">
        <v>499</v>
      </c>
    </row>
    <row r="16" spans="1:3">
      <c r="A16" s="4" t="s">
        <v>514</v>
      </c>
      <c r="B16" s="6" t="n">
        <v>187734</v>
      </c>
      <c r="C16" s="6" t="n">
        <v>84004</v>
      </c>
    </row>
    <row r="17" spans="1:3">
      <c r="A17" s="4" t="s">
        <v>515</v>
      </c>
      <c r="B17" s="6" t="n">
        <v>35511</v>
      </c>
      <c r="C17" s="6" t="n">
        <v>51982</v>
      </c>
    </row>
    <row r="18" spans="1:3">
      <c r="A18" s="4" t="s">
        <v>516</v>
      </c>
      <c r="B18" s="6" t="n">
        <v>-1608</v>
      </c>
      <c r="C18" s="6" t="n">
        <v>-564</v>
      </c>
    </row>
    <row r="19" spans="1:3">
      <c r="A19" s="4" t="s">
        <v>517</v>
      </c>
      <c r="B19" s="6" t="n">
        <v>-454</v>
      </c>
      <c r="C19" s="6" t="n">
        <v>-632</v>
      </c>
    </row>
    <row r="20" spans="1:3">
      <c r="A20" s="4" t="s">
        <v>519</v>
      </c>
    </row>
    <row r="21" spans="1:3">
      <c r="A21" s="3" t="s">
        <v>499</v>
      </c>
    </row>
    <row r="22" spans="1:3">
      <c r="A22" s="4" t="s">
        <v>514</v>
      </c>
      <c r="B22" s="6" t="n">
        <v>3409</v>
      </c>
      <c r="C22" s="6" t="n">
        <v>7738</v>
      </c>
    </row>
    <row r="23" spans="1:3">
      <c r="A23" s="4" t="s">
        <v>515</v>
      </c>
      <c r="B23" s="6" t="n">
        <v>3847</v>
      </c>
      <c r="C23" s="6" t="n">
        <v>9045</v>
      </c>
    </row>
    <row r="24" spans="1:3">
      <c r="A24" s="4" t="s">
        <v>516</v>
      </c>
      <c r="B24" s="6" t="n">
        <v>-17</v>
      </c>
      <c r="C24" s="6" t="n">
        <v>-31</v>
      </c>
    </row>
    <row r="25" spans="1:3">
      <c r="A25" s="4" t="s">
        <v>517</v>
      </c>
      <c r="B25" s="6" t="n">
        <v>-39</v>
      </c>
      <c r="C25" s="6" t="n">
        <v>-169</v>
      </c>
    </row>
    <row r="26" spans="1:3">
      <c r="A26" s="4" t="s">
        <v>494</v>
      </c>
    </row>
    <row r="27" spans="1:3">
      <c r="A27" s="3" t="s">
        <v>499</v>
      </c>
    </row>
    <row r="28" spans="1:3">
      <c r="A28" s="4" t="s">
        <v>514</v>
      </c>
      <c r="B28" s="6" t="n">
        <v>0</v>
      </c>
      <c r="C28" s="6" t="n">
        <v>0</v>
      </c>
    </row>
    <row r="29" spans="1:3">
      <c r="A29" s="4" t="s">
        <v>515</v>
      </c>
      <c r="B29" s="6" t="n">
        <v>0</v>
      </c>
      <c r="C29" s="6" t="n">
        <v>0</v>
      </c>
    </row>
    <row r="30" spans="1:3">
      <c r="A30" s="4" t="s">
        <v>516</v>
      </c>
      <c r="B30" s="6" t="n">
        <v>0</v>
      </c>
      <c r="C30" s="6" t="n">
        <v>0</v>
      </c>
    </row>
    <row r="31" spans="1:3">
      <c r="A31" s="4" t="s">
        <v>517</v>
      </c>
      <c r="B31" s="7" t="n">
        <v>0</v>
      </c>
      <c r="C31"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7" t="n">
        <v>3657</v>
      </c>
    </row>
    <row r="4" spans="1:3">
      <c r="A4" s="4" t="s">
        <v>523</v>
      </c>
      <c r="B4" s="6" t="n">
        <v>242719</v>
      </c>
    </row>
    <row r="5" spans="1:3">
      <c r="A5" s="4" t="s">
        <v>524</v>
      </c>
      <c r="B5" s="6" t="n">
        <v>50144</v>
      </c>
    </row>
    <row r="6" spans="1:3">
      <c r="A6" s="4" t="s">
        <v>525</v>
      </c>
      <c r="B6" s="6" t="n">
        <v>50413</v>
      </c>
    </row>
    <row r="7" spans="1:3">
      <c r="A7" s="4" t="s">
        <v>526</v>
      </c>
      <c r="B7" s="6" t="n">
        <v>503152</v>
      </c>
      <c r="C7" s="7" t="n">
        <v>504564</v>
      </c>
    </row>
    <row r="8" spans="1:3">
      <c r="A8" s="4" t="s">
        <v>527</v>
      </c>
      <c r="B8" s="6" t="n">
        <v>3706</v>
      </c>
    </row>
    <row r="9" spans="1:3">
      <c r="A9" s="4" t="s">
        <v>528</v>
      </c>
      <c r="B9" s="6" t="n">
        <v>244733</v>
      </c>
    </row>
    <row r="10" spans="1:3">
      <c r="A10" s="4" t="s">
        <v>529</v>
      </c>
      <c r="B10" s="6" t="n">
        <v>51308</v>
      </c>
    </row>
    <row r="11" spans="1:3">
      <c r="A11" s="4" t="s">
        <v>530</v>
      </c>
      <c r="B11" s="6" t="n">
        <v>51671</v>
      </c>
    </row>
    <row r="12" spans="1:3">
      <c r="A12" s="4" t="s">
        <v>531</v>
      </c>
      <c r="B12" s="6" t="n">
        <v>507582</v>
      </c>
      <c r="C12" s="6" t="n">
        <v>511883</v>
      </c>
    </row>
    <row r="13" spans="1:3">
      <c r="A13" s="4" t="s">
        <v>532</v>
      </c>
    </row>
    <row r="14" spans="1:3">
      <c r="A14" s="3" t="s">
        <v>521</v>
      </c>
    </row>
    <row r="15" spans="1:3">
      <c r="A15" s="4" t="s">
        <v>533</v>
      </c>
      <c r="B15" s="6" t="n">
        <v>575</v>
      </c>
    </row>
    <row r="16" spans="1:3">
      <c r="A16" s="4" t="s">
        <v>534</v>
      </c>
      <c r="B16" s="6" t="n">
        <v>1296</v>
      </c>
    </row>
    <row r="17" spans="1:3">
      <c r="A17" s="4" t="s">
        <v>535</v>
      </c>
    </row>
    <row r="18" spans="1:3">
      <c r="A18" s="3" t="s">
        <v>521</v>
      </c>
    </row>
    <row r="19" spans="1:3">
      <c r="A19" s="4" t="s">
        <v>533</v>
      </c>
      <c r="B19" s="6" t="n">
        <v>155644</v>
      </c>
    </row>
    <row r="20" spans="1:3">
      <c r="A20" s="4" t="s">
        <v>534</v>
      </c>
      <c r="B20" s="6" t="n">
        <v>154868</v>
      </c>
    </row>
    <row r="21" spans="1:3">
      <c r="A21" s="4" t="s">
        <v>531</v>
      </c>
      <c r="B21" s="7" t="n">
        <v>0</v>
      </c>
      <c r="C21"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2</v>
      </c>
    </row>
    <row r="2" spans="1:3">
      <c r="A2" s="3" t="s">
        <v>537</v>
      </c>
    </row>
    <row r="3" spans="1:3">
      <c r="A3" s="4" t="s">
        <v>500</v>
      </c>
      <c r="B3" s="7" t="n">
        <v>503152</v>
      </c>
      <c r="C3" s="7" t="n">
        <v>504564</v>
      </c>
    </row>
    <row r="4" spans="1:3">
      <c r="A4" s="4" t="s">
        <v>37</v>
      </c>
      <c r="B4" s="6" t="n">
        <v>507582</v>
      </c>
      <c r="C4" s="6" t="n">
        <v>511883</v>
      </c>
    </row>
    <row r="5" spans="1:3">
      <c r="A5" s="4" t="s">
        <v>492</v>
      </c>
    </row>
    <row r="6" spans="1:3">
      <c r="A6" s="3" t="s">
        <v>537</v>
      </c>
    </row>
    <row r="7" spans="1:3">
      <c r="A7" s="4" t="s">
        <v>500</v>
      </c>
      <c r="B7" s="6" t="n">
        <v>99093</v>
      </c>
      <c r="C7" s="6" t="n">
        <v>98056</v>
      </c>
    </row>
    <row r="8" spans="1:3">
      <c r="A8" s="4" t="s">
        <v>37</v>
      </c>
      <c r="B8" s="6" t="n">
        <v>102183</v>
      </c>
      <c r="C8" s="6" t="n">
        <v>100949</v>
      </c>
    </row>
    <row r="9" spans="1:3">
      <c r="A9" s="4" t="s">
        <v>538</v>
      </c>
    </row>
    <row r="10" spans="1:3">
      <c r="A10" s="3" t="s">
        <v>537</v>
      </c>
    </row>
    <row r="11" spans="1:3">
      <c r="A11" s="4" t="s">
        <v>500</v>
      </c>
      <c r="B11" s="6" t="n">
        <v>83886</v>
      </c>
      <c r="C11" s="6" t="n">
        <v>78470</v>
      </c>
    </row>
    <row r="12" spans="1:3">
      <c r="A12" s="4" t="s">
        <v>37</v>
      </c>
      <c r="B12" s="6" t="n">
        <v>86562</v>
      </c>
      <c r="C12" s="6" t="n">
        <v>80854</v>
      </c>
    </row>
    <row r="13" spans="1:3">
      <c r="A13" s="4" t="s">
        <v>539</v>
      </c>
    </row>
    <row r="14" spans="1:3">
      <c r="A14" s="3" t="s">
        <v>537</v>
      </c>
    </row>
    <row r="15" spans="1:3">
      <c r="A15" s="4" t="s">
        <v>500</v>
      </c>
      <c r="B15" s="6" t="n">
        <v>20473</v>
      </c>
      <c r="C15" s="6" t="n">
        <v>20078</v>
      </c>
    </row>
    <row r="16" spans="1:3">
      <c r="A16" s="4" t="s">
        <v>37</v>
      </c>
      <c r="B16" s="6" t="n">
        <v>21642</v>
      </c>
      <c r="C16" s="6" t="n">
        <v>21288</v>
      </c>
    </row>
    <row r="17" spans="1:3">
      <c r="A17" s="4" t="s">
        <v>540</v>
      </c>
    </row>
    <row r="18" spans="1:3">
      <c r="A18" s="3" t="s">
        <v>537</v>
      </c>
    </row>
    <row r="19" spans="1:3">
      <c r="A19" s="4" t="s">
        <v>500</v>
      </c>
      <c r="B19" s="6" t="n">
        <v>16575</v>
      </c>
      <c r="C19" s="6" t="n">
        <v>14489</v>
      </c>
    </row>
    <row r="20" spans="1:3">
      <c r="A20" s="4" t="s">
        <v>37</v>
      </c>
      <c r="B20" s="6" t="n">
        <v>16954</v>
      </c>
      <c r="C20" s="6" t="n">
        <v>14675</v>
      </c>
    </row>
    <row r="21" spans="1:3">
      <c r="A21" s="4" t="s">
        <v>541</v>
      </c>
    </row>
    <row r="22" spans="1:3">
      <c r="A22" s="3" t="s">
        <v>537</v>
      </c>
    </row>
    <row r="23" spans="1:3">
      <c r="A23" s="4" t="s">
        <v>500</v>
      </c>
      <c r="B23" s="6" t="n">
        <v>9997</v>
      </c>
      <c r="C23" s="6" t="n">
        <v>8272</v>
      </c>
    </row>
    <row r="24" spans="1:3">
      <c r="A24" s="4" t="s">
        <v>37</v>
      </c>
      <c r="B24" s="6" t="n">
        <v>10191</v>
      </c>
      <c r="C24" s="6" t="n">
        <v>8394</v>
      </c>
    </row>
    <row r="25" spans="1:3">
      <c r="A25" s="4" t="s">
        <v>542</v>
      </c>
    </row>
    <row r="26" spans="1:3">
      <c r="A26" s="3" t="s">
        <v>537</v>
      </c>
    </row>
    <row r="27" spans="1:3">
      <c r="A27" s="4" t="s">
        <v>500</v>
      </c>
      <c r="B27" s="6" t="n">
        <v>7610</v>
      </c>
      <c r="C27" s="6" t="n">
        <v>7456</v>
      </c>
    </row>
    <row r="28" spans="1:3">
      <c r="A28" s="4" t="s">
        <v>37</v>
      </c>
      <c r="B28" s="6" t="n">
        <v>7748</v>
      </c>
      <c r="C28" s="6" t="n">
        <v>7555</v>
      </c>
    </row>
    <row r="29" spans="1:3">
      <c r="A29" s="4" t="s">
        <v>543</v>
      </c>
    </row>
    <row r="30" spans="1:3">
      <c r="A30" s="3" t="s">
        <v>537</v>
      </c>
    </row>
    <row r="31" spans="1:3">
      <c r="A31" s="4" t="s">
        <v>500</v>
      </c>
      <c r="B31" s="6" t="n">
        <v>5905</v>
      </c>
      <c r="C31" s="6" t="n">
        <v>5966</v>
      </c>
    </row>
    <row r="32" spans="1:3">
      <c r="A32" s="4" t="s">
        <v>37</v>
      </c>
      <c r="B32" s="6" t="n">
        <v>6081</v>
      </c>
      <c r="C32" s="6" t="n">
        <v>6126</v>
      </c>
    </row>
    <row r="33" spans="1:3">
      <c r="A33" s="4" t="s">
        <v>544</v>
      </c>
    </row>
    <row r="34" spans="1:3">
      <c r="A34" s="3" t="s">
        <v>537</v>
      </c>
    </row>
    <row r="35" spans="1:3">
      <c r="A35" s="4" t="s">
        <v>500</v>
      </c>
      <c r="B35" s="6" t="n">
        <v>953</v>
      </c>
      <c r="C35" s="6" t="n">
        <v>956</v>
      </c>
    </row>
    <row r="36" spans="1:3">
      <c r="A36" s="4" t="s">
        <v>37</v>
      </c>
      <c r="B36" s="6" t="n">
        <v>990</v>
      </c>
      <c r="C36" s="6" t="n">
        <v>984</v>
      </c>
    </row>
    <row r="37" spans="1:3">
      <c r="A37" s="4" t="s">
        <v>545</v>
      </c>
    </row>
    <row r="38" spans="1:3">
      <c r="A38" s="3" t="s">
        <v>537</v>
      </c>
    </row>
    <row r="39" spans="1:3">
      <c r="A39" s="4" t="s">
        <v>500</v>
      </c>
      <c r="B39" s="6" t="n">
        <v>2039</v>
      </c>
      <c r="C39" s="6" t="n">
        <v>2070</v>
      </c>
    </row>
    <row r="40" spans="1:3">
      <c r="A40" s="4" t="s">
        <v>37</v>
      </c>
      <c r="B40" s="6" t="n">
        <v>2108</v>
      </c>
      <c r="C40" s="6" t="n">
        <v>2156</v>
      </c>
    </row>
    <row r="41" spans="1:3">
      <c r="A41" s="4" t="s">
        <v>546</v>
      </c>
    </row>
    <row r="42" spans="1:3">
      <c r="A42" s="3" t="s">
        <v>537</v>
      </c>
    </row>
    <row r="43" spans="1:3">
      <c r="A43" s="4" t="s">
        <v>500</v>
      </c>
      <c r="B43" s="6" t="n">
        <v>20334</v>
      </c>
      <c r="C43" s="6" t="n">
        <v>19183</v>
      </c>
    </row>
    <row r="44" spans="1:3">
      <c r="A44" s="4" t="s">
        <v>37</v>
      </c>
      <c r="B44" s="6" t="n">
        <v>20848</v>
      </c>
      <c r="C44" s="6" t="n">
        <v>19676</v>
      </c>
    </row>
    <row r="45" spans="1:3">
      <c r="A45" s="4" t="s">
        <v>547</v>
      </c>
    </row>
    <row r="46" spans="1:3">
      <c r="A46" s="3" t="s">
        <v>537</v>
      </c>
    </row>
    <row r="47" spans="1:3">
      <c r="A47" s="4" t="s">
        <v>500</v>
      </c>
      <c r="B47" s="6" t="n">
        <v>15207</v>
      </c>
      <c r="C47" s="6" t="n">
        <v>19586</v>
      </c>
    </row>
    <row r="48" spans="1:3">
      <c r="A48" s="4" t="s">
        <v>37</v>
      </c>
      <c r="B48" s="6" t="n">
        <v>15621</v>
      </c>
      <c r="C48" s="6" t="n">
        <v>20095</v>
      </c>
    </row>
    <row r="49" spans="1:3">
      <c r="A49" s="4" t="s">
        <v>548</v>
      </c>
    </row>
    <row r="50" spans="1:3">
      <c r="A50" s="3" t="s">
        <v>537</v>
      </c>
    </row>
    <row r="51" spans="1:3">
      <c r="A51" s="4" t="s">
        <v>500</v>
      </c>
      <c r="B51" s="6" t="n">
        <v>15207</v>
      </c>
      <c r="C51" s="6" t="n">
        <v>19586</v>
      </c>
    </row>
    <row r="52" spans="1:3">
      <c r="A52" s="4" t="s">
        <v>37</v>
      </c>
      <c r="B52" s="6" t="n">
        <v>15621</v>
      </c>
      <c r="C52" s="6" t="n">
        <v>20095</v>
      </c>
    </row>
    <row r="53" spans="1:3">
      <c r="A53" s="4" t="s">
        <v>549</v>
      </c>
    </row>
    <row r="54" spans="1:3">
      <c r="A54" s="3" t="s">
        <v>537</v>
      </c>
    </row>
    <row r="55" spans="1:3">
      <c r="A55" s="4" t="s">
        <v>500</v>
      </c>
      <c r="B55" s="6" t="n">
        <v>3942</v>
      </c>
      <c r="C55" s="6" t="n">
        <v>7100</v>
      </c>
    </row>
    <row r="56" spans="1:3">
      <c r="A56" s="4" t="s">
        <v>37</v>
      </c>
      <c r="B56" s="6" t="n">
        <v>4052</v>
      </c>
      <c r="C56" s="6" t="n">
        <v>7278</v>
      </c>
    </row>
    <row r="57" spans="1:3">
      <c r="A57" s="4" t="s">
        <v>550</v>
      </c>
    </row>
    <row r="58" spans="1:3">
      <c r="A58" s="3" t="s">
        <v>537</v>
      </c>
    </row>
    <row r="59" spans="1:3">
      <c r="A59" s="4" t="s">
        <v>500</v>
      </c>
      <c r="B59" s="6" t="n">
        <v>2975</v>
      </c>
      <c r="C59" s="6" t="n">
        <v>2723</v>
      </c>
    </row>
    <row r="60" spans="1:3">
      <c r="A60" s="4" t="s">
        <v>37</v>
      </c>
      <c r="B60" s="6" t="n">
        <v>3103</v>
      </c>
      <c r="C60" s="6" t="n">
        <v>2834</v>
      </c>
    </row>
    <row r="61" spans="1:3">
      <c r="A61" s="4" t="s">
        <v>551</v>
      </c>
    </row>
    <row r="62" spans="1:3">
      <c r="A62" s="3" t="s">
        <v>537</v>
      </c>
    </row>
    <row r="63" spans="1:3">
      <c r="A63" s="4" t="s">
        <v>500</v>
      </c>
      <c r="B63" s="6" t="n">
        <v>2630</v>
      </c>
      <c r="C63" s="6" t="n">
        <v>2361</v>
      </c>
    </row>
    <row r="64" spans="1:3">
      <c r="A64" s="4" t="s">
        <v>37</v>
      </c>
      <c r="B64" s="6" t="n">
        <v>2663</v>
      </c>
      <c r="C64" s="6" t="n">
        <v>2405</v>
      </c>
    </row>
    <row r="65" spans="1:3">
      <c r="A65" s="4" t="s">
        <v>552</v>
      </c>
    </row>
    <row r="66" spans="1:3">
      <c r="A66" s="3" t="s">
        <v>537</v>
      </c>
    </row>
    <row r="67" spans="1:3">
      <c r="A67" s="4" t="s">
        <v>500</v>
      </c>
      <c r="B67" s="6" t="n">
        <v>2040</v>
      </c>
      <c r="C67" s="6" t="n">
        <v>1356</v>
      </c>
    </row>
    <row r="68" spans="1:3">
      <c r="A68" s="4" t="s">
        <v>37</v>
      </c>
      <c r="B68" s="6" t="n">
        <v>2100</v>
      </c>
      <c r="C68" s="6" t="n">
        <v>1362</v>
      </c>
    </row>
    <row r="69" spans="1:3">
      <c r="A69" s="4" t="s">
        <v>553</v>
      </c>
    </row>
    <row r="70" spans="1:3">
      <c r="A70" s="3" t="s">
        <v>537</v>
      </c>
    </row>
    <row r="71" spans="1:3">
      <c r="A71" s="4" t="s">
        <v>500</v>
      </c>
      <c r="B71" s="6" t="n">
        <v>679</v>
      </c>
      <c r="C71" s="6" t="n">
        <v>1880</v>
      </c>
    </row>
    <row r="72" spans="1:3">
      <c r="A72" s="4" t="s">
        <v>37</v>
      </c>
      <c r="B72" s="6" t="n">
        <v>691</v>
      </c>
      <c r="C72" s="6" t="n">
        <v>1914</v>
      </c>
    </row>
    <row r="73" spans="1:3">
      <c r="A73" s="4" t="s">
        <v>554</v>
      </c>
    </row>
    <row r="74" spans="1:3">
      <c r="A74" s="3" t="s">
        <v>537</v>
      </c>
    </row>
    <row r="75" spans="1:3">
      <c r="A75" s="4" t="s">
        <v>500</v>
      </c>
      <c r="B75" s="6" t="n">
        <v>2941</v>
      </c>
      <c r="C75" s="6" t="n">
        <v>4166</v>
      </c>
    </row>
    <row r="76" spans="1:3">
      <c r="A76" s="4" t="s">
        <v>37</v>
      </c>
      <c r="B76" s="6" t="n">
        <v>3012</v>
      </c>
      <c r="C76" s="6" t="n">
        <v>4302</v>
      </c>
    </row>
    <row r="77" spans="1:3">
      <c r="A77" s="4" t="s">
        <v>555</v>
      </c>
    </row>
    <row r="78" spans="1:3">
      <c r="A78" s="3" t="s">
        <v>537</v>
      </c>
    </row>
    <row r="79" spans="1:3">
      <c r="A79" s="4" t="s">
        <v>500</v>
      </c>
      <c r="B79" s="6" t="n">
        <v>1002</v>
      </c>
      <c r="C79" s="6" t="n">
        <v>2174</v>
      </c>
    </row>
    <row r="80" spans="1:3">
      <c r="A80" s="4" t="s">
        <v>37</v>
      </c>
      <c r="B80" s="6" t="n">
        <v>1028</v>
      </c>
      <c r="C80" s="6" t="n">
        <v>2233</v>
      </c>
    </row>
    <row r="81" spans="1:3">
      <c r="A81" s="4" t="s">
        <v>556</v>
      </c>
    </row>
    <row r="82" spans="1:3">
      <c r="A82" s="3" t="s">
        <v>537</v>
      </c>
    </row>
    <row r="83" spans="1:3">
      <c r="A83" s="4" t="s">
        <v>500</v>
      </c>
      <c r="B83" s="6" t="n">
        <v>3732</v>
      </c>
      <c r="C83" s="6" t="n">
        <v>3273</v>
      </c>
    </row>
    <row r="84" spans="1:3">
      <c r="A84" s="4" t="s">
        <v>37</v>
      </c>
      <c r="B84" s="6" t="n">
        <v>3863</v>
      </c>
      <c r="C84" s="6" t="n">
        <v>3387</v>
      </c>
    </row>
    <row r="85" spans="1:3">
      <c r="A85" s="4" t="s">
        <v>557</v>
      </c>
    </row>
    <row r="86" spans="1:3">
      <c r="A86" s="3" t="s">
        <v>537</v>
      </c>
    </row>
    <row r="87" spans="1:3">
      <c r="A87" s="4" t="s">
        <v>500</v>
      </c>
      <c r="B87" s="6" t="n">
        <v>318</v>
      </c>
      <c r="C87" s="6" t="n">
        <v>321</v>
      </c>
    </row>
    <row r="88" spans="1:3">
      <c r="A88" s="4" t="s">
        <v>37</v>
      </c>
      <c r="B88" s="6" t="n">
        <v>319</v>
      </c>
      <c r="C88" s="6" t="n">
        <v>332</v>
      </c>
    </row>
    <row r="89" spans="1:3">
      <c r="A89" s="4" t="s">
        <v>558</v>
      </c>
    </row>
    <row r="90" spans="1:3">
      <c r="A90" s="3" t="s">
        <v>537</v>
      </c>
    </row>
    <row r="91" spans="1:3">
      <c r="A91" s="4" t="s">
        <v>500</v>
      </c>
      <c r="B91" s="6" t="n">
        <v>1791</v>
      </c>
      <c r="C91" s="6" t="n">
        <v>1167</v>
      </c>
    </row>
    <row r="92" spans="1:3">
      <c r="A92" s="4" t="s">
        <v>37</v>
      </c>
      <c r="B92" s="6" t="n">
        <v>1827</v>
      </c>
      <c r="C92" s="6" t="n">
        <v>1197</v>
      </c>
    </row>
    <row r="93" spans="1:3">
      <c r="A93" s="4" t="s">
        <v>559</v>
      </c>
    </row>
    <row r="94" spans="1:3">
      <c r="A94" s="3" t="s">
        <v>537</v>
      </c>
    </row>
    <row r="95" spans="1:3">
      <c r="A95" s="4" t="s">
        <v>500</v>
      </c>
      <c r="B95" s="6" t="n">
        <v>4434</v>
      </c>
      <c r="C95" s="6" t="n">
        <v>3769</v>
      </c>
    </row>
    <row r="96" spans="1:3">
      <c r="A96" s="4" t="s">
        <v>37</v>
      </c>
      <c r="B96" s="6" t="n">
        <v>4519</v>
      </c>
      <c r="C96" s="6" t="n">
        <v>3834</v>
      </c>
    </row>
    <row r="97" spans="1:3">
      <c r="A97" s="4" t="s">
        <v>560</v>
      </c>
    </row>
    <row r="98" spans="1:3">
      <c r="A98" s="3" t="s">
        <v>537</v>
      </c>
    </row>
    <row r="99" spans="1:3">
      <c r="A99" s="4" t="s">
        <v>500</v>
      </c>
      <c r="B99" s="6" t="n">
        <v>0</v>
      </c>
      <c r="C99" s="6" t="n">
        <v>3710</v>
      </c>
    </row>
    <row r="100" spans="1:3">
      <c r="A100" s="4" t="s">
        <v>37</v>
      </c>
      <c r="B100" s="6" t="n">
        <v>0</v>
      </c>
      <c r="C100" s="6" t="n">
        <v>3777</v>
      </c>
    </row>
    <row r="101" spans="1:3">
      <c r="A101" s="4" t="s">
        <v>561</v>
      </c>
    </row>
    <row r="102" spans="1:3">
      <c r="A102" s="3" t="s">
        <v>537</v>
      </c>
    </row>
    <row r="103" spans="1:3">
      <c r="A103" s="4" t="s">
        <v>500</v>
      </c>
      <c r="B103" s="6" t="n">
        <v>3930</v>
      </c>
      <c r="C103" s="6" t="n">
        <v>5172</v>
      </c>
    </row>
    <row r="104" spans="1:3">
      <c r="A104" s="4" t="s">
        <v>37</v>
      </c>
      <c r="B104" s="7" t="n">
        <v>4065</v>
      </c>
      <c r="C104" s="7" t="n">
        <v>53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562</v>
      </c>
      <c r="B1" s="2" t="s">
        <v>1</v>
      </c>
    </row>
    <row r="2" spans="1:6">
      <c r="B2" s="2" t="s">
        <v>2</v>
      </c>
      <c r="D2" s="2" t="s">
        <v>32</v>
      </c>
      <c r="F2" s="2" t="s">
        <v>79</v>
      </c>
    </row>
    <row r="3" spans="1:6">
      <c r="A3" s="3" t="s">
        <v>563</v>
      </c>
    </row>
    <row r="4" spans="1:6">
      <c r="A4" s="4" t="s">
        <v>564</v>
      </c>
      <c r="B4" s="7" t="n">
        <v>1515000</v>
      </c>
      <c r="D4" s="7" t="n">
        <v>3584000</v>
      </c>
    </row>
    <row r="5" spans="1:6">
      <c r="A5" s="4" t="s">
        <v>565</v>
      </c>
      <c r="B5" s="6" t="n">
        <v>983000</v>
      </c>
      <c r="C5" s="4" t="s">
        <v>121</v>
      </c>
      <c r="D5" s="6" t="n">
        <v>1056000</v>
      </c>
      <c r="E5" s="4" t="s">
        <v>121</v>
      </c>
      <c r="F5" s="7" t="n">
        <v>1220000</v>
      </c>
    </row>
    <row r="6" spans="1:6">
      <c r="A6" s="4" t="s">
        <v>566</v>
      </c>
      <c r="B6" s="6" t="n">
        <v>3058000</v>
      </c>
      <c r="D6" s="6" t="n">
        <v>2673000</v>
      </c>
      <c r="F6" s="6" t="n">
        <v>2804000</v>
      </c>
    </row>
    <row r="7" spans="1:6">
      <c r="A7" s="4" t="s">
        <v>567</v>
      </c>
      <c r="B7" s="6" t="n">
        <v>555874000</v>
      </c>
      <c r="D7" s="6" t="n">
        <v>475979000</v>
      </c>
    </row>
    <row r="8" spans="1:6">
      <c r="A8" s="4" t="s">
        <v>568</v>
      </c>
      <c r="B8" s="6" t="n">
        <v>0</v>
      </c>
      <c r="D8" s="6" t="n">
        <v>51000</v>
      </c>
    </row>
    <row r="9" spans="1:6">
      <c r="A9" s="4" t="s">
        <v>569</v>
      </c>
      <c r="B9" s="6" t="n">
        <v>1486000</v>
      </c>
      <c r="D9" s="6" t="n">
        <v>2714000</v>
      </c>
    </row>
    <row r="10" spans="1:6">
      <c r="A10" s="4" t="s">
        <v>570</v>
      </c>
      <c r="B10" s="6" t="n">
        <v>425000</v>
      </c>
      <c r="D10" s="6" t="n">
        <v>770000</v>
      </c>
      <c r="F10" s="7" t="n">
        <v>1585000</v>
      </c>
    </row>
    <row r="11" spans="1:6">
      <c r="A11" s="4" t="s">
        <v>571</v>
      </c>
    </row>
    <row r="12" spans="1:6">
      <c r="A12" s="3" t="s">
        <v>563</v>
      </c>
    </row>
    <row r="13" spans="1:6">
      <c r="A13" s="4" t="s">
        <v>572</v>
      </c>
      <c r="B13" s="6" t="n">
        <v>12173000</v>
      </c>
      <c r="D13" s="6" t="n">
        <v>21302000</v>
      </c>
    </row>
    <row r="14" spans="1:6">
      <c r="A14" s="4" t="s">
        <v>573</v>
      </c>
    </row>
    <row r="15" spans="1:6">
      <c r="A15" s="3" t="s">
        <v>563</v>
      </c>
    </row>
    <row r="16" spans="1:6">
      <c r="A16" s="4" t="s">
        <v>572</v>
      </c>
      <c r="B16" s="6" t="n">
        <v>2231000</v>
      </c>
      <c r="D16" s="6" t="n">
        <v>2592000</v>
      </c>
    </row>
    <row r="17" spans="1:6">
      <c r="A17" s="4" t="s">
        <v>574</v>
      </c>
    </row>
    <row r="18" spans="1:6">
      <c r="A18" s="3" t="s">
        <v>563</v>
      </c>
    </row>
    <row r="19" spans="1:6">
      <c r="A19" s="4" t="s">
        <v>572</v>
      </c>
      <c r="B19" s="7" t="n">
        <v>1866000</v>
      </c>
      <c r="D19" s="7" t="n">
        <v>2640000</v>
      </c>
    </row>
    <row r="20" spans="1:6">
      <c r="A20" t="n"/>
    </row>
    <row r="21" spans="1:6">
      <c r="A21" s="4" t="s">
        <v>121</v>
      </c>
      <c r="B21" s="4" t="s">
        <v>575</v>
      </c>
    </row>
  </sheetData>
  <mergeCells count="6">
    <mergeCell ref="A1:A2"/>
    <mergeCell ref="B1:F1"/>
    <mergeCell ref="B2:C2"/>
    <mergeCell ref="D2:E2"/>
    <mergeCell ref="A20:F20"/>
    <mergeCell ref="B21:F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7" t="n">
        <v>46237</v>
      </c>
      <c r="C3" s="7" t="n">
        <v>27746</v>
      </c>
    </row>
    <row r="4" spans="1:3">
      <c r="A4" s="4" t="s">
        <v>579</v>
      </c>
      <c r="B4" s="6" t="n">
        <v>113207</v>
      </c>
      <c r="C4" s="6" t="n">
        <v>113771</v>
      </c>
    </row>
    <row r="5" spans="1:3">
      <c r="A5" s="4" t="s">
        <v>580</v>
      </c>
      <c r="B5" s="6" t="n">
        <v>180355</v>
      </c>
      <c r="C5" s="6" t="n">
        <v>106021</v>
      </c>
    </row>
    <row r="6" spans="1:3">
      <c r="A6" s="4" t="s">
        <v>581</v>
      </c>
      <c r="B6" s="6" t="n">
        <v>14949</v>
      </c>
      <c r="C6" s="6" t="n">
        <v>18885</v>
      </c>
    </row>
    <row r="7" spans="1:3">
      <c r="A7" s="4" t="s">
        <v>582</v>
      </c>
      <c r="B7" s="6" t="n">
        <v>1132856</v>
      </c>
      <c r="C7" s="6" t="n">
        <v>970653</v>
      </c>
    </row>
    <row r="8" spans="1:3">
      <c r="A8" s="4" t="s">
        <v>583</v>
      </c>
      <c r="B8" s="6" t="n">
        <v>2169</v>
      </c>
      <c r="C8" s="6" t="n">
        <v>1651</v>
      </c>
    </row>
    <row r="9" spans="1:3">
      <c r="A9" s="4" t="s">
        <v>40</v>
      </c>
      <c r="B9" s="6" t="n">
        <v>10423</v>
      </c>
      <c r="C9" s="6" t="n">
        <v>11248</v>
      </c>
    </row>
    <row r="10" spans="1:3">
      <c r="A10" s="4" t="s">
        <v>584</v>
      </c>
      <c r="B10" s="6" t="n">
        <v>1124602</v>
      </c>
      <c r="C10" s="6" t="n">
        <v>961056</v>
      </c>
    </row>
    <row r="11" spans="1:3">
      <c r="A11" s="4" t="s">
        <v>585</v>
      </c>
    </row>
    <row r="12" spans="1:3">
      <c r="A12" s="3" t="s">
        <v>577</v>
      </c>
    </row>
    <row r="13" spans="1:3">
      <c r="A13" s="4" t="s">
        <v>586</v>
      </c>
      <c r="B13" s="6" t="n">
        <v>421174</v>
      </c>
      <c r="C13" s="6" t="n">
        <v>370639</v>
      </c>
    </row>
    <row r="14" spans="1:3">
      <c r="A14" s="4" t="s">
        <v>587</v>
      </c>
    </row>
    <row r="15" spans="1:3">
      <c r="A15" s="3" t="s">
        <v>577</v>
      </c>
    </row>
    <row r="16" spans="1:3">
      <c r="A16" s="4" t="s">
        <v>586</v>
      </c>
      <c r="B16" s="6" t="n">
        <v>223752</v>
      </c>
      <c r="C16" s="6" t="n">
        <v>188552</v>
      </c>
    </row>
    <row r="17" spans="1:3">
      <c r="A17" s="4" t="s">
        <v>588</v>
      </c>
    </row>
    <row r="18" spans="1:3">
      <c r="A18" s="3" t="s">
        <v>577</v>
      </c>
    </row>
    <row r="19" spans="1:3">
      <c r="A19" s="4" t="s">
        <v>586</v>
      </c>
      <c r="B19" s="6" t="n">
        <v>133182</v>
      </c>
      <c r="C19" s="6" t="n">
        <v>145039</v>
      </c>
    </row>
    <row r="20" spans="1:3">
      <c r="A20" s="4" t="s">
        <v>589</v>
      </c>
    </row>
    <row r="21" spans="1:3">
      <c r="A21" s="3" t="s">
        <v>577</v>
      </c>
    </row>
    <row r="22" spans="1:3">
      <c r="A22" s="4" t="s">
        <v>586</v>
      </c>
      <c r="B22" s="7" t="n">
        <v>778108</v>
      </c>
      <c r="C22" s="7" t="n">
        <v>70423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7" t="n">
        <v>1132856</v>
      </c>
      <c r="C3" s="7" t="n">
        <v>970653</v>
      </c>
    </row>
    <row r="4" spans="1:3">
      <c r="A4" s="4" t="s">
        <v>593</v>
      </c>
    </row>
    <row r="5" spans="1:3">
      <c r="A5" s="3" t="s">
        <v>591</v>
      </c>
    </row>
    <row r="6" spans="1:3">
      <c r="A6" s="4" t="s">
        <v>592</v>
      </c>
      <c r="B6" s="6" t="n">
        <v>46237</v>
      </c>
      <c r="C6" s="6" t="n">
        <v>27746</v>
      </c>
    </row>
    <row r="7" spans="1:3">
      <c r="A7" s="4" t="s">
        <v>594</v>
      </c>
    </row>
    <row r="8" spans="1:3">
      <c r="A8" s="3" t="s">
        <v>591</v>
      </c>
    </row>
    <row r="9" spans="1:3">
      <c r="A9" s="4" t="s">
        <v>592</v>
      </c>
      <c r="B9" s="6" t="n">
        <v>113207</v>
      </c>
      <c r="C9" s="6" t="n">
        <v>113771</v>
      </c>
    </row>
    <row r="10" spans="1:3">
      <c r="A10" s="4" t="s">
        <v>595</v>
      </c>
    </row>
    <row r="11" spans="1:3">
      <c r="A11" s="3" t="s">
        <v>591</v>
      </c>
    </row>
    <row r="12" spans="1:3">
      <c r="A12" s="4" t="s">
        <v>592</v>
      </c>
      <c r="B12" s="6" t="n">
        <v>180355</v>
      </c>
      <c r="C12" s="6" t="n">
        <v>106021</v>
      </c>
    </row>
    <row r="13" spans="1:3">
      <c r="A13" s="4" t="s">
        <v>596</v>
      </c>
    </row>
    <row r="14" spans="1:3">
      <c r="A14" s="3" t="s">
        <v>591</v>
      </c>
    </row>
    <row r="15" spans="1:3">
      <c r="A15" s="4" t="s">
        <v>592</v>
      </c>
      <c r="B15" s="6" t="n">
        <v>14949</v>
      </c>
      <c r="C15" s="6" t="n">
        <v>18885</v>
      </c>
    </row>
    <row r="16" spans="1:3">
      <c r="A16" s="4" t="s">
        <v>597</v>
      </c>
    </row>
    <row r="17" spans="1:3">
      <c r="A17" s="3" t="s">
        <v>591</v>
      </c>
    </row>
    <row r="18" spans="1:3">
      <c r="A18" s="4" t="s">
        <v>592</v>
      </c>
      <c r="B18" s="6" t="n">
        <v>778108</v>
      </c>
      <c r="C18" s="6" t="n">
        <v>704230</v>
      </c>
    </row>
    <row r="19" spans="1:3">
      <c r="A19" s="4" t="s">
        <v>598</v>
      </c>
    </row>
    <row r="20" spans="1:3">
      <c r="A20" s="3" t="s">
        <v>591</v>
      </c>
    </row>
    <row r="21" spans="1:3">
      <c r="A21" s="4" t="s">
        <v>592</v>
      </c>
      <c r="B21" s="6" t="n">
        <v>14941</v>
      </c>
      <c r="C21" s="6" t="n">
        <v>5858</v>
      </c>
    </row>
    <row r="22" spans="1:3">
      <c r="A22" s="4" t="s">
        <v>599</v>
      </c>
    </row>
    <row r="23" spans="1:3">
      <c r="A23" s="3" t="s">
        <v>591</v>
      </c>
    </row>
    <row r="24" spans="1:3">
      <c r="A24" s="4" t="s">
        <v>592</v>
      </c>
      <c r="B24" s="6" t="n">
        <v>37359</v>
      </c>
      <c r="C24" s="6" t="n">
        <v>19908</v>
      </c>
    </row>
    <row r="25" spans="1:3">
      <c r="A25" s="4" t="s">
        <v>600</v>
      </c>
    </row>
    <row r="26" spans="1:3">
      <c r="A26" s="3" t="s">
        <v>591</v>
      </c>
    </row>
    <row r="27" spans="1:3">
      <c r="A27" s="4" t="s">
        <v>592</v>
      </c>
      <c r="B27" s="6" t="n">
        <v>137356</v>
      </c>
      <c r="C27" s="6" t="n">
        <v>114259</v>
      </c>
    </row>
    <row r="28" spans="1:3">
      <c r="A28" s="4" t="s">
        <v>601</v>
      </c>
    </row>
    <row r="29" spans="1:3">
      <c r="A29" s="3" t="s">
        <v>591</v>
      </c>
    </row>
    <row r="30" spans="1:3">
      <c r="A30" s="4" t="s">
        <v>592</v>
      </c>
      <c r="B30" s="6" t="n">
        <v>44233</v>
      </c>
      <c r="C30" s="6" t="n">
        <v>49717</v>
      </c>
    </row>
    <row r="31" spans="1:3">
      <c r="A31" s="4" t="s">
        <v>602</v>
      </c>
    </row>
    <row r="32" spans="1:3">
      <c r="A32" s="3" t="s">
        <v>591</v>
      </c>
    </row>
    <row r="33" spans="1:3">
      <c r="A33" s="4" t="s">
        <v>592</v>
      </c>
      <c r="B33" s="6" t="n">
        <v>27222</v>
      </c>
      <c r="C33" s="6" t="n">
        <v>18718</v>
      </c>
    </row>
    <row r="34" spans="1:3">
      <c r="A34" s="4" t="s">
        <v>603</v>
      </c>
    </row>
    <row r="35" spans="1:3">
      <c r="A35" s="3" t="s">
        <v>591</v>
      </c>
    </row>
    <row r="36" spans="1:3">
      <c r="A36" s="4" t="s">
        <v>592</v>
      </c>
      <c r="B36" s="6" t="n">
        <v>218708</v>
      </c>
      <c r="C36" s="6" t="n">
        <v>218654</v>
      </c>
    </row>
    <row r="37" spans="1:3">
      <c r="A37" s="4" t="s">
        <v>604</v>
      </c>
    </row>
    <row r="38" spans="1:3">
      <c r="A38" s="3" t="s">
        <v>591</v>
      </c>
    </row>
    <row r="39" spans="1:3">
      <c r="A39" s="4" t="s">
        <v>592</v>
      </c>
      <c r="B39" s="6" t="n">
        <v>165107</v>
      </c>
      <c r="C39" s="6" t="n">
        <v>132077</v>
      </c>
    </row>
    <row r="40" spans="1:3">
      <c r="A40" s="4" t="s">
        <v>605</v>
      </c>
    </row>
    <row r="41" spans="1:3">
      <c r="A41" s="3" t="s">
        <v>591</v>
      </c>
    </row>
    <row r="42" spans="1:3">
      <c r="A42" s="4" t="s">
        <v>592</v>
      </c>
      <c r="B42" s="6" t="n">
        <v>133182</v>
      </c>
      <c r="C42" s="6" t="n">
        <v>145039</v>
      </c>
    </row>
    <row r="43" spans="1:3">
      <c r="A43" s="4" t="s">
        <v>606</v>
      </c>
    </row>
    <row r="44" spans="1:3">
      <c r="A44" s="3" t="s">
        <v>591</v>
      </c>
    </row>
    <row r="45" spans="1:3">
      <c r="A45" s="4" t="s">
        <v>592</v>
      </c>
      <c r="B45" s="6" t="n">
        <v>1073721</v>
      </c>
      <c r="C45" s="6" t="n">
        <v>897004</v>
      </c>
    </row>
    <row r="46" spans="1:3">
      <c r="A46" s="4" t="s">
        <v>607</v>
      </c>
    </row>
    <row r="47" spans="1:3">
      <c r="A47" s="3" t="s">
        <v>591</v>
      </c>
    </row>
    <row r="48" spans="1:3">
      <c r="A48" s="4" t="s">
        <v>592</v>
      </c>
      <c r="B48" s="6" t="n">
        <v>46197</v>
      </c>
      <c r="C48" s="6" t="n">
        <v>27215</v>
      </c>
    </row>
    <row r="49" spans="1:3">
      <c r="A49" s="4" t="s">
        <v>608</v>
      </c>
    </row>
    <row r="50" spans="1:3">
      <c r="A50" s="3" t="s">
        <v>591</v>
      </c>
    </row>
    <row r="51" spans="1:3">
      <c r="A51" s="4" t="s">
        <v>592</v>
      </c>
      <c r="B51" s="6" t="n">
        <v>108931</v>
      </c>
      <c r="C51" s="6" t="n">
        <v>108469</v>
      </c>
    </row>
    <row r="52" spans="1:3">
      <c r="A52" s="4" t="s">
        <v>609</v>
      </c>
    </row>
    <row r="53" spans="1:3">
      <c r="A53" s="3" t="s">
        <v>591</v>
      </c>
    </row>
    <row r="54" spans="1:3">
      <c r="A54" s="4" t="s">
        <v>592</v>
      </c>
      <c r="B54" s="6" t="n">
        <v>180355</v>
      </c>
      <c r="C54" s="6" t="n">
        <v>106021</v>
      </c>
    </row>
    <row r="55" spans="1:3">
      <c r="A55" s="4" t="s">
        <v>610</v>
      </c>
    </row>
    <row r="56" spans="1:3">
      <c r="A56" s="3" t="s">
        <v>591</v>
      </c>
    </row>
    <row r="57" spans="1:3">
      <c r="A57" s="4" t="s">
        <v>592</v>
      </c>
      <c r="B57" s="6" t="n">
        <v>12718</v>
      </c>
      <c r="C57" s="6" t="n">
        <v>15752</v>
      </c>
    </row>
    <row r="58" spans="1:3">
      <c r="A58" s="4" t="s">
        <v>611</v>
      </c>
    </row>
    <row r="59" spans="1:3">
      <c r="A59" s="3" t="s">
        <v>591</v>
      </c>
    </row>
    <row r="60" spans="1:3">
      <c r="A60" s="4" t="s">
        <v>592</v>
      </c>
      <c r="B60" s="6" t="n">
        <v>725520</v>
      </c>
      <c r="C60" s="6" t="n">
        <v>639547</v>
      </c>
    </row>
    <row r="61" spans="1:3">
      <c r="A61" s="4" t="s">
        <v>612</v>
      </c>
    </row>
    <row r="62" spans="1:3">
      <c r="A62" s="3" t="s">
        <v>591</v>
      </c>
    </row>
    <row r="63" spans="1:3">
      <c r="A63" s="4" t="s">
        <v>592</v>
      </c>
      <c r="B63" s="6" t="n">
        <v>13784</v>
      </c>
      <c r="C63" s="6" t="n">
        <v>5858</v>
      </c>
    </row>
    <row r="64" spans="1:3">
      <c r="A64" s="4" t="s">
        <v>613</v>
      </c>
    </row>
    <row r="65" spans="1:3">
      <c r="A65" s="3" t="s">
        <v>591</v>
      </c>
    </row>
    <row r="66" spans="1:3">
      <c r="A66" s="4" t="s">
        <v>592</v>
      </c>
      <c r="B66" s="6" t="n">
        <v>35901</v>
      </c>
      <c r="C66" s="6" t="n">
        <v>15238</v>
      </c>
    </row>
    <row r="67" spans="1:3">
      <c r="A67" s="4" t="s">
        <v>614</v>
      </c>
    </row>
    <row r="68" spans="1:3">
      <c r="A68" s="3" t="s">
        <v>591</v>
      </c>
    </row>
    <row r="69" spans="1:3">
      <c r="A69" s="4" t="s">
        <v>592</v>
      </c>
      <c r="B69" s="6" t="n">
        <v>127972</v>
      </c>
      <c r="C69" s="6" t="n">
        <v>105398</v>
      </c>
    </row>
    <row r="70" spans="1:3">
      <c r="A70" s="4" t="s">
        <v>615</v>
      </c>
    </row>
    <row r="71" spans="1:3">
      <c r="A71" s="3" t="s">
        <v>591</v>
      </c>
    </row>
    <row r="72" spans="1:3">
      <c r="A72" s="4" t="s">
        <v>592</v>
      </c>
      <c r="B72" s="6" t="n">
        <v>39966</v>
      </c>
      <c r="C72" s="6" t="n">
        <v>46819</v>
      </c>
    </row>
    <row r="73" spans="1:3">
      <c r="A73" s="4" t="s">
        <v>616</v>
      </c>
    </row>
    <row r="74" spans="1:3">
      <c r="A74" s="3" t="s">
        <v>591</v>
      </c>
    </row>
    <row r="75" spans="1:3">
      <c r="A75" s="4" t="s">
        <v>592</v>
      </c>
      <c r="B75" s="6" t="n">
        <v>26178</v>
      </c>
      <c r="C75" s="6" t="n">
        <v>18127</v>
      </c>
    </row>
    <row r="76" spans="1:3">
      <c r="A76" s="4" t="s">
        <v>617</v>
      </c>
    </row>
    <row r="77" spans="1:3">
      <c r="A77" s="3" t="s">
        <v>591</v>
      </c>
    </row>
    <row r="78" spans="1:3">
      <c r="A78" s="4" t="s">
        <v>592</v>
      </c>
      <c r="B78" s="6" t="n">
        <v>196211</v>
      </c>
      <c r="C78" s="6" t="n">
        <v>191495</v>
      </c>
    </row>
    <row r="79" spans="1:3">
      <c r="A79" s="4" t="s">
        <v>618</v>
      </c>
    </row>
    <row r="80" spans="1:3">
      <c r="A80" s="3" t="s">
        <v>591</v>
      </c>
    </row>
    <row r="81" spans="1:3">
      <c r="A81" s="4" t="s">
        <v>592</v>
      </c>
      <c r="B81" s="6" t="n">
        <v>155223</v>
      </c>
      <c r="C81" s="6" t="n">
        <v>114317</v>
      </c>
    </row>
    <row r="82" spans="1:3">
      <c r="A82" s="4" t="s">
        <v>619</v>
      </c>
    </row>
    <row r="83" spans="1:3">
      <c r="A83" s="3" t="s">
        <v>591</v>
      </c>
    </row>
    <row r="84" spans="1:3">
      <c r="A84" s="4" t="s">
        <v>592</v>
      </c>
      <c r="B84" s="6" t="n">
        <v>130285</v>
      </c>
      <c r="C84" s="6" t="n">
        <v>142295</v>
      </c>
    </row>
    <row r="85" spans="1:3">
      <c r="A85" s="4" t="s">
        <v>620</v>
      </c>
    </row>
    <row r="86" spans="1:3">
      <c r="A86" s="3" t="s">
        <v>591</v>
      </c>
    </row>
    <row r="87" spans="1:3">
      <c r="A87" s="4" t="s">
        <v>592</v>
      </c>
      <c r="B87" s="6" t="n">
        <v>23283</v>
      </c>
      <c r="C87" s="6" t="n">
        <v>28970</v>
      </c>
    </row>
    <row r="88" spans="1:3">
      <c r="A88" s="4" t="s">
        <v>621</v>
      </c>
    </row>
    <row r="89" spans="1:3">
      <c r="A89" s="3" t="s">
        <v>591</v>
      </c>
    </row>
    <row r="90" spans="1:3">
      <c r="A90" s="4" t="s">
        <v>592</v>
      </c>
      <c r="B90" s="6" t="n">
        <v>40</v>
      </c>
      <c r="C90" s="6" t="n">
        <v>531</v>
      </c>
    </row>
    <row r="91" spans="1:3">
      <c r="A91" s="4" t="s">
        <v>622</v>
      </c>
    </row>
    <row r="92" spans="1:3">
      <c r="A92" s="3" t="s">
        <v>591</v>
      </c>
    </row>
    <row r="93" spans="1:3">
      <c r="A93" s="4" t="s">
        <v>592</v>
      </c>
      <c r="B93" s="6" t="n">
        <v>933</v>
      </c>
      <c r="C93" s="6" t="n">
        <v>1529</v>
      </c>
    </row>
    <row r="94" spans="1:3">
      <c r="A94" s="4" t="s">
        <v>623</v>
      </c>
    </row>
    <row r="95" spans="1:3">
      <c r="A95" s="3" t="s">
        <v>591</v>
      </c>
    </row>
    <row r="96" spans="1:3">
      <c r="A96" s="4" t="s">
        <v>592</v>
      </c>
      <c r="B96" s="6" t="n">
        <v>0</v>
      </c>
      <c r="C96" s="6" t="n">
        <v>0</v>
      </c>
    </row>
    <row r="97" spans="1:3">
      <c r="A97" s="4" t="s">
        <v>624</v>
      </c>
    </row>
    <row r="98" spans="1:3">
      <c r="A98" s="3" t="s">
        <v>591</v>
      </c>
    </row>
    <row r="99" spans="1:3">
      <c r="A99" s="4" t="s">
        <v>592</v>
      </c>
      <c r="B99" s="6" t="n">
        <v>178</v>
      </c>
      <c r="C99" s="6" t="n">
        <v>222</v>
      </c>
    </row>
    <row r="100" spans="1:3">
      <c r="A100" s="4" t="s">
        <v>625</v>
      </c>
    </row>
    <row r="101" spans="1:3">
      <c r="A101" s="3" t="s">
        <v>591</v>
      </c>
    </row>
    <row r="102" spans="1:3">
      <c r="A102" s="4" t="s">
        <v>592</v>
      </c>
      <c r="B102" s="6" t="n">
        <v>22132</v>
      </c>
      <c r="C102" s="6" t="n">
        <v>26688</v>
      </c>
    </row>
    <row r="103" spans="1:3">
      <c r="A103" s="4" t="s">
        <v>626</v>
      </c>
    </row>
    <row r="104" spans="1:3">
      <c r="A104" s="3" t="s">
        <v>591</v>
      </c>
    </row>
    <row r="105" spans="1:3">
      <c r="A105" s="4" t="s">
        <v>592</v>
      </c>
      <c r="B105" s="6" t="n">
        <v>1157</v>
      </c>
      <c r="C105" s="6" t="n">
        <v>0</v>
      </c>
    </row>
    <row r="106" spans="1:3">
      <c r="A106" s="4" t="s">
        <v>627</v>
      </c>
    </row>
    <row r="107" spans="1:3">
      <c r="A107" s="3" t="s">
        <v>591</v>
      </c>
    </row>
    <row r="108" spans="1:3">
      <c r="A108" s="4" t="s">
        <v>592</v>
      </c>
      <c r="B108" s="6" t="n">
        <v>135</v>
      </c>
      <c r="C108" s="6" t="n">
        <v>247</v>
      </c>
    </row>
    <row r="109" spans="1:3">
      <c r="A109" s="4" t="s">
        <v>628</v>
      </c>
    </row>
    <row r="110" spans="1:3">
      <c r="A110" s="3" t="s">
        <v>591</v>
      </c>
    </row>
    <row r="111" spans="1:3">
      <c r="A111" s="4" t="s">
        <v>592</v>
      </c>
      <c r="B111" s="6" t="n">
        <v>2498</v>
      </c>
      <c r="C111" s="6" t="n">
        <v>833</v>
      </c>
    </row>
    <row r="112" spans="1:3">
      <c r="A112" s="4" t="s">
        <v>629</v>
      </c>
    </row>
    <row r="113" spans="1:3">
      <c r="A113" s="3" t="s">
        <v>591</v>
      </c>
    </row>
    <row r="114" spans="1:3">
      <c r="A114" s="4" t="s">
        <v>592</v>
      </c>
      <c r="B114" s="6" t="n">
        <v>199</v>
      </c>
      <c r="C114" s="6" t="n">
        <v>294</v>
      </c>
    </row>
    <row r="115" spans="1:3">
      <c r="A115" s="4" t="s">
        <v>630</v>
      </c>
    </row>
    <row r="116" spans="1:3">
      <c r="A116" s="3" t="s">
        <v>591</v>
      </c>
    </row>
    <row r="117" spans="1:3">
      <c r="A117" s="4" t="s">
        <v>592</v>
      </c>
      <c r="B117" s="6" t="n">
        <v>0</v>
      </c>
      <c r="C117" s="6" t="n">
        <v>420</v>
      </c>
    </row>
    <row r="118" spans="1:3">
      <c r="A118" s="4" t="s">
        <v>631</v>
      </c>
    </row>
    <row r="119" spans="1:3">
      <c r="A119" s="3" t="s">
        <v>591</v>
      </c>
    </row>
    <row r="120" spans="1:3">
      <c r="A120" s="4" t="s">
        <v>592</v>
      </c>
      <c r="B120" s="6" t="n">
        <v>12075</v>
      </c>
      <c r="C120" s="6" t="n">
        <v>18694</v>
      </c>
    </row>
    <row r="121" spans="1:3">
      <c r="A121" s="4" t="s">
        <v>632</v>
      </c>
    </row>
    <row r="122" spans="1:3">
      <c r="A122" s="3" t="s">
        <v>591</v>
      </c>
    </row>
    <row r="123" spans="1:3">
      <c r="A123" s="4" t="s">
        <v>592</v>
      </c>
      <c r="B123" s="6" t="n">
        <v>4505</v>
      </c>
      <c r="C123" s="6" t="n">
        <v>4250</v>
      </c>
    </row>
    <row r="124" spans="1:3">
      <c r="A124" s="4" t="s">
        <v>633</v>
      </c>
    </row>
    <row r="125" spans="1:3">
      <c r="A125" s="3" t="s">
        <v>591</v>
      </c>
    </row>
    <row r="126" spans="1:3">
      <c r="A126" s="4" t="s">
        <v>592</v>
      </c>
      <c r="B126" s="6" t="n">
        <v>1563</v>
      </c>
      <c r="C126" s="6" t="n">
        <v>1950</v>
      </c>
    </row>
    <row r="127" spans="1:3">
      <c r="A127" s="4" t="s">
        <v>634</v>
      </c>
    </row>
    <row r="128" spans="1:3">
      <c r="A128" s="3" t="s">
        <v>591</v>
      </c>
    </row>
    <row r="129" spans="1:3">
      <c r="A129" s="4" t="s">
        <v>592</v>
      </c>
      <c r="B129" s="6" t="n">
        <v>10331</v>
      </c>
      <c r="C129" s="6" t="n">
        <v>8255</v>
      </c>
    </row>
    <row r="130" spans="1:3">
      <c r="A130" s="4" t="s">
        <v>635</v>
      </c>
    </row>
    <row r="131" spans="1:3">
      <c r="A131" s="3" t="s">
        <v>591</v>
      </c>
    </row>
    <row r="132" spans="1:3">
      <c r="A132" s="4" t="s">
        <v>592</v>
      </c>
      <c r="B132" s="6" t="n">
        <v>0</v>
      </c>
      <c r="C132" s="6" t="n">
        <v>0</v>
      </c>
    </row>
    <row r="133" spans="1:3">
      <c r="A133" s="4" t="s">
        <v>636</v>
      </c>
    </row>
    <row r="134" spans="1:3">
      <c r="A134" s="3" t="s">
        <v>591</v>
      </c>
    </row>
    <row r="135" spans="1:3">
      <c r="A135" s="4" t="s">
        <v>592</v>
      </c>
      <c r="B135" s="6" t="n">
        <v>755</v>
      </c>
      <c r="C135" s="6" t="n">
        <v>857</v>
      </c>
    </row>
    <row r="136" spans="1:3">
      <c r="A136" s="4" t="s">
        <v>637</v>
      </c>
    </row>
    <row r="137" spans="1:3">
      <c r="A137" s="3" t="s">
        <v>591</v>
      </c>
    </row>
    <row r="138" spans="1:3">
      <c r="A138" s="4" t="s">
        <v>592</v>
      </c>
      <c r="B138" s="6" t="n">
        <v>0</v>
      </c>
      <c r="C138" s="6" t="n">
        <v>0</v>
      </c>
    </row>
    <row r="139" spans="1:3">
      <c r="A139" s="4" t="s">
        <v>638</v>
      </c>
    </row>
    <row r="140" spans="1:3">
      <c r="A140" s="3" t="s">
        <v>591</v>
      </c>
    </row>
    <row r="141" spans="1:3">
      <c r="A141" s="4" t="s">
        <v>592</v>
      </c>
      <c r="B141" s="6" t="n">
        <v>16</v>
      </c>
      <c r="C141" s="6" t="n">
        <v>23</v>
      </c>
    </row>
    <row r="142" spans="1:3">
      <c r="A142" s="4" t="s">
        <v>639</v>
      </c>
    </row>
    <row r="143" spans="1:3">
      <c r="A143" s="3" t="s">
        <v>591</v>
      </c>
    </row>
    <row r="144" spans="1:3">
      <c r="A144" s="4" t="s">
        <v>592</v>
      </c>
      <c r="B144" s="6" t="n">
        <v>9560</v>
      </c>
      <c r="C144" s="6" t="n">
        <v>7375</v>
      </c>
    </row>
    <row r="145" spans="1:3">
      <c r="A145" s="4" t="s">
        <v>640</v>
      </c>
    </row>
    <row r="146" spans="1:3">
      <c r="A146" s="3" t="s">
        <v>591</v>
      </c>
    </row>
    <row r="147" spans="1:3">
      <c r="A147" s="4" t="s">
        <v>592</v>
      </c>
      <c r="B147" s="6" t="n">
        <v>0</v>
      </c>
      <c r="C147" s="6" t="n">
        <v>0</v>
      </c>
    </row>
    <row r="148" spans="1:3">
      <c r="A148" s="4" t="s">
        <v>641</v>
      </c>
    </row>
    <row r="149" spans="1:3">
      <c r="A149" s="3" t="s">
        <v>591</v>
      </c>
    </row>
    <row r="150" spans="1:3">
      <c r="A150" s="4" t="s">
        <v>592</v>
      </c>
      <c r="B150" s="6" t="n">
        <v>0</v>
      </c>
      <c r="C150" s="6" t="n">
        <v>0</v>
      </c>
    </row>
    <row r="151" spans="1:3">
      <c r="A151" s="4" t="s">
        <v>642</v>
      </c>
    </row>
    <row r="152" spans="1:3">
      <c r="A152" s="3" t="s">
        <v>591</v>
      </c>
    </row>
    <row r="153" spans="1:3">
      <c r="A153" s="4" t="s">
        <v>592</v>
      </c>
      <c r="B153" s="6" t="n">
        <v>387</v>
      </c>
      <c r="C153" s="6" t="n">
        <v>918</v>
      </c>
    </row>
    <row r="154" spans="1:3">
      <c r="A154" s="4" t="s">
        <v>643</v>
      </c>
    </row>
    <row r="155" spans="1:3">
      <c r="A155" s="3" t="s">
        <v>591</v>
      </c>
    </row>
    <row r="156" spans="1:3">
      <c r="A156" s="4" t="s">
        <v>592</v>
      </c>
      <c r="B156" s="6" t="n">
        <v>957</v>
      </c>
      <c r="C156" s="6" t="n">
        <v>1237</v>
      </c>
    </row>
    <row r="157" spans="1:3">
      <c r="A157" s="4" t="s">
        <v>644</v>
      </c>
    </row>
    <row r="158" spans="1:3">
      <c r="A158" s="3" t="s">
        <v>591</v>
      </c>
    </row>
    <row r="159" spans="1:3">
      <c r="A159" s="4" t="s">
        <v>592</v>
      </c>
      <c r="B159" s="6" t="n">
        <v>0</v>
      </c>
      <c r="C159" s="6" t="n">
        <v>0</v>
      </c>
    </row>
    <row r="160" spans="1:3">
      <c r="A160" s="4" t="s">
        <v>645</v>
      </c>
    </row>
    <row r="161" spans="1:3">
      <c r="A161" s="3" t="s">
        <v>591</v>
      </c>
    </row>
    <row r="162" spans="1:3">
      <c r="A162" s="4" t="s">
        <v>592</v>
      </c>
      <c r="B162" s="6" t="n">
        <v>7322</v>
      </c>
      <c r="C162" s="6" t="n">
        <v>3845</v>
      </c>
    </row>
    <row r="163" spans="1:3">
      <c r="A163" s="4" t="s">
        <v>646</v>
      </c>
    </row>
    <row r="164" spans="1:3">
      <c r="A164" s="3" t="s">
        <v>591</v>
      </c>
    </row>
    <row r="165" spans="1:3">
      <c r="A165" s="4" t="s">
        <v>592</v>
      </c>
      <c r="B165" s="6" t="n">
        <v>170</v>
      </c>
      <c r="C165" s="6" t="n">
        <v>631</v>
      </c>
    </row>
    <row r="166" spans="1:3">
      <c r="A166" s="4" t="s">
        <v>647</v>
      </c>
    </row>
    <row r="167" spans="1:3">
      <c r="A167" s="3" t="s">
        <v>591</v>
      </c>
    </row>
    <row r="168" spans="1:3">
      <c r="A168" s="4" t="s">
        <v>592</v>
      </c>
      <c r="B168" s="6" t="n">
        <v>724</v>
      </c>
      <c r="C168" s="6" t="n">
        <v>744</v>
      </c>
    </row>
    <row r="169" spans="1:3">
      <c r="A169" s="4" t="s">
        <v>648</v>
      </c>
    </row>
    <row r="170" spans="1:3">
      <c r="A170" s="3" t="s">
        <v>591</v>
      </c>
    </row>
    <row r="171" spans="1:3">
      <c r="A171" s="4" t="s">
        <v>592</v>
      </c>
      <c r="B171" s="6" t="n">
        <v>25521</v>
      </c>
      <c r="C171" s="6" t="n">
        <v>36424</v>
      </c>
    </row>
    <row r="172" spans="1:3">
      <c r="A172" s="4" t="s">
        <v>649</v>
      </c>
    </row>
    <row r="173" spans="1:3">
      <c r="A173" s="3" t="s">
        <v>591</v>
      </c>
    </row>
    <row r="174" spans="1:3">
      <c r="A174" s="4" t="s">
        <v>592</v>
      </c>
      <c r="B174" s="6" t="n">
        <v>0</v>
      </c>
      <c r="C174" s="6" t="n">
        <v>0</v>
      </c>
    </row>
    <row r="175" spans="1:3">
      <c r="A175" s="4" t="s">
        <v>650</v>
      </c>
    </row>
    <row r="176" spans="1:3">
      <c r="A176" s="3" t="s">
        <v>591</v>
      </c>
    </row>
    <row r="177" spans="1:3">
      <c r="A177" s="4" t="s">
        <v>592</v>
      </c>
      <c r="B177" s="6" t="n">
        <v>2588</v>
      </c>
      <c r="C177" s="6" t="n">
        <v>2916</v>
      </c>
    </row>
    <row r="178" spans="1:3">
      <c r="A178" s="4" t="s">
        <v>651</v>
      </c>
    </row>
    <row r="179" spans="1:3">
      <c r="A179" s="3" t="s">
        <v>591</v>
      </c>
    </row>
    <row r="180" spans="1:3">
      <c r="A180" s="4" t="s">
        <v>592</v>
      </c>
      <c r="B180" s="6" t="n">
        <v>0</v>
      </c>
      <c r="C180" s="6" t="n">
        <v>0</v>
      </c>
    </row>
    <row r="181" spans="1:3">
      <c r="A181" s="4" t="s">
        <v>652</v>
      </c>
    </row>
    <row r="182" spans="1:3">
      <c r="A182" s="3" t="s">
        <v>591</v>
      </c>
    </row>
    <row r="183" spans="1:3">
      <c r="A183" s="4" t="s">
        <v>592</v>
      </c>
      <c r="B183" s="6" t="n">
        <v>2037</v>
      </c>
      <c r="C183" s="6" t="n">
        <v>2888</v>
      </c>
    </row>
    <row r="184" spans="1:3">
      <c r="A184" s="4" t="s">
        <v>653</v>
      </c>
    </row>
    <row r="185" spans="1:3">
      <c r="A185" s="3" t="s">
        <v>591</v>
      </c>
    </row>
    <row r="186" spans="1:3">
      <c r="A186" s="4" t="s">
        <v>592</v>
      </c>
      <c r="B186" s="6" t="n">
        <v>20896</v>
      </c>
      <c r="C186" s="6" t="n">
        <v>30620</v>
      </c>
    </row>
    <row r="187" spans="1:3">
      <c r="A187" s="4" t="s">
        <v>654</v>
      </c>
    </row>
    <row r="188" spans="1:3">
      <c r="A188" s="3" t="s">
        <v>591</v>
      </c>
    </row>
    <row r="189" spans="1:3">
      <c r="A189" s="4" t="s">
        <v>592</v>
      </c>
      <c r="B189" s="6" t="n">
        <v>0</v>
      </c>
      <c r="C189" s="6" t="n">
        <v>0</v>
      </c>
    </row>
    <row r="190" spans="1:3">
      <c r="A190" s="4" t="s">
        <v>655</v>
      </c>
    </row>
    <row r="191" spans="1:3">
      <c r="A191" s="3" t="s">
        <v>591</v>
      </c>
    </row>
    <row r="192" spans="1:3">
      <c r="A192" s="4" t="s">
        <v>592</v>
      </c>
      <c r="B192" s="6" t="n">
        <v>1323</v>
      </c>
      <c r="C192" s="6" t="n">
        <v>4423</v>
      </c>
    </row>
    <row r="193" spans="1:3">
      <c r="A193" s="4" t="s">
        <v>656</v>
      </c>
    </row>
    <row r="194" spans="1:3">
      <c r="A194" s="3" t="s">
        <v>591</v>
      </c>
    </row>
    <row r="195" spans="1:3">
      <c r="A195" s="4" t="s">
        <v>592</v>
      </c>
      <c r="B195" s="6" t="n">
        <v>6499</v>
      </c>
      <c r="C195" s="6" t="n">
        <v>7110</v>
      </c>
    </row>
    <row r="196" spans="1:3">
      <c r="A196" s="4" t="s">
        <v>657</v>
      </c>
    </row>
    <row r="197" spans="1:3">
      <c r="A197" s="3" t="s">
        <v>591</v>
      </c>
    </row>
    <row r="198" spans="1:3">
      <c r="A198" s="4" t="s">
        <v>592</v>
      </c>
      <c r="B198" s="6" t="n">
        <v>3111</v>
      </c>
      <c r="C198" s="6" t="n">
        <v>1367</v>
      </c>
    </row>
    <row r="199" spans="1:3">
      <c r="A199" s="4" t="s">
        <v>658</v>
      </c>
    </row>
    <row r="200" spans="1:3">
      <c r="A200" s="3" t="s">
        <v>591</v>
      </c>
    </row>
    <row r="201" spans="1:3">
      <c r="A201" s="4" t="s">
        <v>592</v>
      </c>
      <c r="B201" s="6" t="n">
        <v>1044</v>
      </c>
      <c r="C201" s="6" t="n">
        <v>171</v>
      </c>
    </row>
    <row r="202" spans="1:3">
      <c r="A202" s="4" t="s">
        <v>659</v>
      </c>
    </row>
    <row r="203" spans="1:3">
      <c r="A203" s="3" t="s">
        <v>591</v>
      </c>
    </row>
    <row r="204" spans="1:3">
      <c r="A204" s="4" t="s">
        <v>592</v>
      </c>
      <c r="B204" s="6" t="n">
        <v>3100</v>
      </c>
      <c r="C204" s="6" t="n">
        <v>4620</v>
      </c>
    </row>
    <row r="205" spans="1:3">
      <c r="A205" s="4" t="s">
        <v>660</v>
      </c>
    </row>
    <row r="206" spans="1:3">
      <c r="A206" s="3" t="s">
        <v>591</v>
      </c>
    </row>
    <row r="207" spans="1:3">
      <c r="A207" s="4" t="s">
        <v>592</v>
      </c>
      <c r="B207" s="6" t="n">
        <v>5209</v>
      </c>
      <c r="C207" s="6" t="n">
        <v>12879</v>
      </c>
    </row>
    <row r="208" spans="1:3">
      <c r="A208" s="4" t="s">
        <v>661</v>
      </c>
    </row>
    <row r="209" spans="1:3">
      <c r="A209" s="3" t="s">
        <v>591</v>
      </c>
    </row>
    <row r="210" spans="1:3">
      <c r="A210" s="4" t="s">
        <v>592</v>
      </c>
      <c r="B210" s="7" t="n">
        <v>610</v>
      </c>
      <c r="C210" s="7" t="n">
        <v>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 customWidth="1" max="5" min="5" width="14"/>
  </cols>
  <sheetData>
    <row r="1" spans="1:5">
      <c r="A1" s="1" t="s">
        <v>662</v>
      </c>
      <c r="C1" s="2" t="s">
        <v>1</v>
      </c>
    </row>
    <row r="2" spans="1:5">
      <c r="C2" s="2" t="s">
        <v>2</v>
      </c>
      <c r="D2" s="2" t="s">
        <v>32</v>
      </c>
      <c r="E2" s="2" t="s">
        <v>79</v>
      </c>
    </row>
    <row r="3" spans="1:5">
      <c r="A3" s="3" t="s">
        <v>663</v>
      </c>
    </row>
    <row r="4" spans="1:5">
      <c r="A4" s="4" t="s">
        <v>664</v>
      </c>
      <c r="C4" s="7" t="n">
        <v>11248</v>
      </c>
      <c r="D4" s="7" t="n">
        <v>11677</v>
      </c>
      <c r="E4" s="7" t="n">
        <v>13873</v>
      </c>
    </row>
    <row r="5" spans="1:5">
      <c r="A5" s="4" t="s">
        <v>665</v>
      </c>
      <c r="C5" s="6" t="n">
        <v>-2840</v>
      </c>
      <c r="D5" s="6" t="n">
        <v>-4215</v>
      </c>
      <c r="E5" s="6" t="n">
        <v>-8263</v>
      </c>
    </row>
    <row r="6" spans="1:5">
      <c r="A6" s="4" t="s">
        <v>666</v>
      </c>
      <c r="C6" s="6" t="n">
        <v>2015</v>
      </c>
      <c r="D6" s="6" t="n">
        <v>3436</v>
      </c>
      <c r="E6" s="6" t="n">
        <v>1717</v>
      </c>
    </row>
    <row r="7" spans="1:5">
      <c r="A7" s="4" t="s">
        <v>667</v>
      </c>
      <c r="C7" s="6" t="n">
        <v>0</v>
      </c>
      <c r="D7" s="6" t="n">
        <v>350</v>
      </c>
      <c r="E7" s="6" t="n">
        <v>4350</v>
      </c>
    </row>
    <row r="8" spans="1:5">
      <c r="A8" s="4" t="s">
        <v>668</v>
      </c>
      <c r="C8" s="6" t="n">
        <v>10423</v>
      </c>
      <c r="D8" s="6" t="n">
        <v>11248</v>
      </c>
      <c r="E8" s="6" t="n">
        <v>11677</v>
      </c>
    </row>
    <row r="9" spans="1:5">
      <c r="A9" s="3" t="s">
        <v>669</v>
      </c>
    </row>
    <row r="10" spans="1:5">
      <c r="A10" s="4" t="s">
        <v>670</v>
      </c>
      <c r="C10" s="6" t="n">
        <v>3915</v>
      </c>
      <c r="D10" s="6" t="n">
        <v>5448</v>
      </c>
      <c r="E10" s="6" t="n">
        <v>5349</v>
      </c>
    </row>
    <row r="11" spans="1:5">
      <c r="A11" s="4" t="s">
        <v>671</v>
      </c>
      <c r="C11" s="6" t="n">
        <v>6508</v>
      </c>
      <c r="D11" s="6" t="n">
        <v>5800</v>
      </c>
      <c r="E11" s="6" t="n">
        <v>6328</v>
      </c>
    </row>
    <row r="12" spans="1:5">
      <c r="A12" s="3" t="s">
        <v>672</v>
      </c>
    </row>
    <row r="13" spans="1:5">
      <c r="A13" s="4" t="s">
        <v>673</v>
      </c>
      <c r="C13" s="6" t="n">
        <v>25521</v>
      </c>
      <c r="D13" s="6" t="n">
        <v>36424</v>
      </c>
      <c r="E13" s="6" t="n">
        <v>56387</v>
      </c>
    </row>
    <row r="14" spans="1:5">
      <c r="A14" s="4" t="s">
        <v>674</v>
      </c>
      <c r="C14" s="6" t="n">
        <v>1107335</v>
      </c>
      <c r="D14" s="6" t="n">
        <v>934229</v>
      </c>
      <c r="E14" s="6" t="n">
        <v>746855</v>
      </c>
    </row>
    <row r="15" spans="1:5">
      <c r="A15" s="4" t="s">
        <v>675</v>
      </c>
    </row>
    <row r="16" spans="1:5">
      <c r="A16" s="3" t="s">
        <v>663</v>
      </c>
    </row>
    <row r="17" spans="1:5">
      <c r="A17" s="4" t="s">
        <v>664</v>
      </c>
      <c r="C17" s="6" t="n">
        <v>310</v>
      </c>
      <c r="D17" s="6" t="n">
        <v>251</v>
      </c>
      <c r="E17" s="6" t="n">
        <v>0</v>
      </c>
    </row>
    <row r="18" spans="1:5">
      <c r="A18" s="4" t="s">
        <v>665</v>
      </c>
      <c r="C18" s="6" t="n">
        <v>0</v>
      </c>
      <c r="D18" s="6" t="n">
        <v>0</v>
      </c>
      <c r="E18" s="6" t="n">
        <v>0</v>
      </c>
    </row>
    <row r="19" spans="1:5">
      <c r="A19" s="4" t="s">
        <v>666</v>
      </c>
      <c r="C19" s="6" t="n">
        <v>0</v>
      </c>
      <c r="D19" s="6" t="n">
        <v>0</v>
      </c>
      <c r="E19" s="6" t="n">
        <v>0</v>
      </c>
    </row>
    <row r="20" spans="1:5">
      <c r="A20" s="4" t="s">
        <v>667</v>
      </c>
      <c r="C20" s="6" t="n">
        <v>812</v>
      </c>
      <c r="D20" s="6" t="n">
        <v>59</v>
      </c>
      <c r="E20" s="6" t="n">
        <v>251</v>
      </c>
    </row>
    <row r="21" spans="1:5">
      <c r="A21" s="4" t="s">
        <v>668</v>
      </c>
      <c r="C21" s="6" t="n">
        <v>1122</v>
      </c>
      <c r="D21" s="6" t="n">
        <v>310</v>
      </c>
      <c r="E21" s="6" t="n">
        <v>251</v>
      </c>
    </row>
    <row r="22" spans="1:5">
      <c r="A22" s="3" t="s">
        <v>669</v>
      </c>
    </row>
    <row r="23" spans="1:5">
      <c r="A23" s="4" t="s">
        <v>670</v>
      </c>
      <c r="C23" s="6" t="n">
        <v>0</v>
      </c>
      <c r="D23" s="6" t="n">
        <v>0</v>
      </c>
      <c r="E23" s="6" t="n">
        <v>0</v>
      </c>
    </row>
    <row r="24" spans="1:5">
      <c r="A24" s="4" t="s">
        <v>671</v>
      </c>
      <c r="C24" s="6" t="n">
        <v>1122</v>
      </c>
      <c r="D24" s="6" t="n">
        <v>310</v>
      </c>
      <c r="E24" s="6" t="n">
        <v>251</v>
      </c>
    </row>
    <row r="25" spans="1:5">
      <c r="A25" s="4" t="s">
        <v>676</v>
      </c>
    </row>
    <row r="26" spans="1:5">
      <c r="A26" s="3" t="s">
        <v>663</v>
      </c>
    </row>
    <row r="27" spans="1:5">
      <c r="A27" s="4" t="s">
        <v>664</v>
      </c>
      <c r="C27" s="6" t="n">
        <v>986</v>
      </c>
      <c r="D27" s="6" t="n">
        <v>978</v>
      </c>
      <c r="E27" s="6" t="n">
        <v>258</v>
      </c>
    </row>
    <row r="28" spans="1:5">
      <c r="A28" s="4" t="s">
        <v>665</v>
      </c>
      <c r="C28" s="6" t="n">
        <v>0</v>
      </c>
      <c r="D28" s="6" t="n">
        <v>-124</v>
      </c>
      <c r="E28" s="6" t="n">
        <v>-473</v>
      </c>
    </row>
    <row r="29" spans="1:5">
      <c r="A29" s="4" t="s">
        <v>666</v>
      </c>
      <c r="C29" s="6" t="n">
        <v>81</v>
      </c>
      <c r="D29" s="6" t="n">
        <v>6</v>
      </c>
      <c r="E29" s="6" t="n">
        <v>0</v>
      </c>
    </row>
    <row r="30" spans="1:5">
      <c r="A30" s="4" t="s">
        <v>667</v>
      </c>
      <c r="C30" s="6" t="n">
        <v>-345</v>
      </c>
      <c r="D30" s="6" t="n">
        <v>126</v>
      </c>
      <c r="E30" s="6" t="n">
        <v>1193</v>
      </c>
    </row>
    <row r="31" spans="1:5">
      <c r="A31" s="4" t="s">
        <v>668</v>
      </c>
      <c r="C31" s="6" t="n">
        <v>722</v>
      </c>
      <c r="D31" s="6" t="n">
        <v>986</v>
      </c>
      <c r="E31" s="6" t="n">
        <v>978</v>
      </c>
    </row>
    <row r="32" spans="1:5">
      <c r="A32" s="3" t="s">
        <v>669</v>
      </c>
    </row>
    <row r="33" spans="1:5">
      <c r="A33" s="4" t="s">
        <v>670</v>
      </c>
      <c r="C33" s="6" t="n">
        <v>0</v>
      </c>
      <c r="D33" s="6" t="n">
        <v>0</v>
      </c>
      <c r="E33" s="6" t="n">
        <v>126</v>
      </c>
    </row>
    <row r="34" spans="1:5">
      <c r="A34" s="4" t="s">
        <v>671</v>
      </c>
      <c r="C34" s="6" t="n">
        <v>722</v>
      </c>
      <c r="D34" s="6" t="n">
        <v>986</v>
      </c>
      <c r="E34" s="6" t="n">
        <v>852</v>
      </c>
    </row>
    <row r="35" spans="1:5">
      <c r="A35" s="3" t="s">
        <v>672</v>
      </c>
    </row>
    <row r="36" spans="1:5">
      <c r="A36" s="4" t="s">
        <v>673</v>
      </c>
      <c r="C36" s="6" t="n">
        <v>0</v>
      </c>
      <c r="D36" s="6" t="n">
        <v>0</v>
      </c>
      <c r="E36" s="6" t="n">
        <v>470</v>
      </c>
    </row>
    <row r="37" spans="1:5">
      <c r="A37" s="4" t="s">
        <v>674</v>
      </c>
      <c r="C37" s="6" t="n">
        <v>46237</v>
      </c>
      <c r="D37" s="6" t="n">
        <v>27746</v>
      </c>
      <c r="E37" s="6" t="n">
        <v>24710</v>
      </c>
    </row>
    <row r="38" spans="1:5">
      <c r="A38" s="4" t="s">
        <v>677</v>
      </c>
    </row>
    <row r="39" spans="1:5">
      <c r="A39" s="3" t="s">
        <v>663</v>
      </c>
    </row>
    <row r="40" spans="1:5">
      <c r="A40" s="4" t="s">
        <v>664</v>
      </c>
      <c r="B40" s="4" t="s">
        <v>121</v>
      </c>
      <c r="C40" s="6" t="n">
        <v>1944</v>
      </c>
      <c r="D40" s="6" t="n">
        <v>3787</v>
      </c>
      <c r="E40" s="6" t="n">
        <v>3467</v>
      </c>
    </row>
    <row r="41" spans="1:5">
      <c r="A41" s="4" t="s">
        <v>665</v>
      </c>
      <c r="B41" s="4" t="s">
        <v>121</v>
      </c>
      <c r="C41" s="6" t="n">
        <v>-395</v>
      </c>
      <c r="D41" s="6" t="n">
        <v>-625</v>
      </c>
      <c r="E41" s="6" t="n">
        <v>-1668</v>
      </c>
    </row>
    <row r="42" spans="1:5">
      <c r="A42" s="4" t="s">
        <v>666</v>
      </c>
      <c r="B42" s="4" t="s">
        <v>121</v>
      </c>
      <c r="C42" s="6" t="n">
        <v>225</v>
      </c>
      <c r="D42" s="6" t="n">
        <v>801</v>
      </c>
      <c r="E42" s="6" t="n">
        <v>802</v>
      </c>
    </row>
    <row r="43" spans="1:5">
      <c r="A43" s="4" t="s">
        <v>667</v>
      </c>
      <c r="B43" s="4" t="s">
        <v>121</v>
      </c>
      <c r="C43" s="6" t="n">
        <v>759</v>
      </c>
      <c r="D43" s="6" t="n">
        <v>-2019</v>
      </c>
      <c r="E43" s="6" t="n">
        <v>1186</v>
      </c>
    </row>
    <row r="44" spans="1:5">
      <c r="A44" s="4" t="s">
        <v>668</v>
      </c>
      <c r="B44" s="4" t="s">
        <v>121</v>
      </c>
      <c r="C44" s="6" t="n">
        <v>2533</v>
      </c>
      <c r="D44" s="6" t="n">
        <v>1944</v>
      </c>
      <c r="E44" s="6" t="n">
        <v>3787</v>
      </c>
    </row>
    <row r="45" spans="1:5">
      <c r="A45" s="3" t="s">
        <v>669</v>
      </c>
    </row>
    <row r="46" spans="1:5">
      <c r="A46" s="4" t="s">
        <v>670</v>
      </c>
      <c r="B46" s="4" t="s">
        <v>121</v>
      </c>
      <c r="C46" s="6" t="n">
        <v>683</v>
      </c>
      <c r="D46" s="6" t="n">
        <v>916</v>
      </c>
      <c r="E46" s="6" t="n">
        <v>1925</v>
      </c>
    </row>
    <row r="47" spans="1:5">
      <c r="A47" s="4" t="s">
        <v>671</v>
      </c>
      <c r="B47" s="4" t="s">
        <v>121</v>
      </c>
      <c r="C47" s="6" t="n">
        <v>1850</v>
      </c>
      <c r="D47" s="6" t="n">
        <v>1028</v>
      </c>
      <c r="E47" s="6" t="n">
        <v>1862</v>
      </c>
    </row>
    <row r="48" spans="1:5">
      <c r="A48" s="3" t="s">
        <v>672</v>
      </c>
    </row>
    <row r="49" spans="1:5">
      <c r="A49" s="4" t="s">
        <v>673</v>
      </c>
      <c r="B49" s="4" t="s">
        <v>121</v>
      </c>
      <c r="C49" s="6" t="n">
        <v>2588</v>
      </c>
      <c r="D49" s="6" t="n">
        <v>2916</v>
      </c>
      <c r="E49" s="6" t="n">
        <v>5444</v>
      </c>
    </row>
    <row r="50" spans="1:5">
      <c r="A50" s="4" t="s">
        <v>674</v>
      </c>
      <c r="B50" s="4" t="s">
        <v>121</v>
      </c>
      <c r="C50" s="6" t="n">
        <v>290974</v>
      </c>
      <c r="D50" s="6" t="n">
        <v>216876</v>
      </c>
      <c r="E50" s="6" t="n">
        <v>171243</v>
      </c>
    </row>
    <row r="51" spans="1:5">
      <c r="A51" s="4" t="s">
        <v>574</v>
      </c>
    </row>
    <row r="52" spans="1:5">
      <c r="A52" s="3" t="s">
        <v>663</v>
      </c>
    </row>
    <row r="53" spans="1:5">
      <c r="A53" s="4" t="s">
        <v>664</v>
      </c>
      <c r="C53" s="6" t="n">
        <v>1765</v>
      </c>
      <c r="D53" s="6" t="n">
        <v>1117</v>
      </c>
      <c r="E53" s="6" t="n">
        <v>2114</v>
      </c>
    </row>
    <row r="54" spans="1:5">
      <c r="A54" s="4" t="s">
        <v>665</v>
      </c>
      <c r="C54" s="6" t="n">
        <v>-1739</v>
      </c>
      <c r="D54" s="6" t="n">
        <v>-1837</v>
      </c>
      <c r="E54" s="6" t="n">
        <v>-1917</v>
      </c>
    </row>
    <row r="55" spans="1:5">
      <c r="A55" s="4" t="s">
        <v>666</v>
      </c>
      <c r="C55" s="6" t="n">
        <v>958</v>
      </c>
      <c r="D55" s="6" t="n">
        <v>716</v>
      </c>
      <c r="E55" s="6" t="n">
        <v>297</v>
      </c>
    </row>
    <row r="56" spans="1:5">
      <c r="A56" s="4" t="s">
        <v>667</v>
      </c>
      <c r="C56" s="6" t="n">
        <v>279</v>
      </c>
      <c r="D56" s="6" t="n">
        <v>1769</v>
      </c>
      <c r="E56" s="6" t="n">
        <v>623</v>
      </c>
    </row>
    <row r="57" spans="1:5">
      <c r="A57" s="4" t="s">
        <v>668</v>
      </c>
      <c r="C57" s="6" t="n">
        <v>1263</v>
      </c>
      <c r="D57" s="6" t="n">
        <v>1765</v>
      </c>
      <c r="E57" s="6" t="n">
        <v>1117</v>
      </c>
    </row>
    <row r="58" spans="1:5">
      <c r="A58" s="3" t="s">
        <v>669</v>
      </c>
    </row>
    <row r="59" spans="1:5">
      <c r="A59" s="4" t="s">
        <v>670</v>
      </c>
      <c r="C59" s="6" t="n">
        <v>343</v>
      </c>
      <c r="D59" s="6" t="n">
        <v>668</v>
      </c>
      <c r="E59" s="6" t="n">
        <v>431</v>
      </c>
    </row>
    <row r="60" spans="1:5">
      <c r="A60" s="4" t="s">
        <v>671</v>
      </c>
      <c r="C60" s="6" t="n">
        <v>920</v>
      </c>
      <c r="D60" s="6" t="n">
        <v>1097</v>
      </c>
      <c r="E60" s="6" t="n">
        <v>686</v>
      </c>
    </row>
    <row r="61" spans="1:5">
      <c r="A61" s="3" t="s">
        <v>672</v>
      </c>
    </row>
    <row r="62" spans="1:5">
      <c r="A62" s="4" t="s">
        <v>673</v>
      </c>
      <c r="C62" s="6" t="n">
        <v>2037</v>
      </c>
      <c r="D62" s="6" t="n">
        <v>2888</v>
      </c>
      <c r="E62" s="6" t="n">
        <v>3463</v>
      </c>
    </row>
    <row r="63" spans="1:5">
      <c r="A63" s="4" t="s">
        <v>674</v>
      </c>
      <c r="C63" s="6" t="n">
        <v>12912</v>
      </c>
      <c r="D63" s="6" t="n">
        <v>15997</v>
      </c>
      <c r="E63" s="6" t="n">
        <v>20073</v>
      </c>
    </row>
    <row r="64" spans="1:5">
      <c r="A64" s="4" t="s">
        <v>597</v>
      </c>
    </row>
    <row r="65" spans="1:5">
      <c r="A65" s="3" t="s">
        <v>663</v>
      </c>
    </row>
    <row r="66" spans="1:5">
      <c r="A66" s="4" t="s">
        <v>664</v>
      </c>
      <c r="C66" s="6" t="n">
        <v>6243</v>
      </c>
      <c r="D66" s="6" t="n">
        <v>5544</v>
      </c>
      <c r="E66" s="6" t="n">
        <v>8034</v>
      </c>
    </row>
    <row r="67" spans="1:5">
      <c r="A67" s="4" t="s">
        <v>665</v>
      </c>
      <c r="C67" s="6" t="n">
        <v>-706</v>
      </c>
      <c r="D67" s="6" t="n">
        <v>-1629</v>
      </c>
      <c r="E67" s="6" t="n">
        <v>-4205</v>
      </c>
    </row>
    <row r="68" spans="1:5">
      <c r="A68" s="4" t="s">
        <v>666</v>
      </c>
      <c r="C68" s="6" t="n">
        <v>751</v>
      </c>
      <c r="D68" s="6" t="n">
        <v>1913</v>
      </c>
      <c r="E68" s="6" t="n">
        <v>618</v>
      </c>
    </row>
    <row r="69" spans="1:5">
      <c r="A69" s="4" t="s">
        <v>667</v>
      </c>
      <c r="C69" s="6" t="n">
        <v>-1505</v>
      </c>
      <c r="D69" s="6" t="n">
        <v>415</v>
      </c>
      <c r="E69" s="6" t="n">
        <v>1097</v>
      </c>
    </row>
    <row r="70" spans="1:5">
      <c r="A70" s="4" t="s">
        <v>668</v>
      </c>
      <c r="C70" s="6" t="n">
        <v>4783</v>
      </c>
      <c r="D70" s="6" t="n">
        <v>6243</v>
      </c>
      <c r="E70" s="6" t="n">
        <v>5544</v>
      </c>
    </row>
    <row r="71" spans="1:5">
      <c r="A71" s="3" t="s">
        <v>669</v>
      </c>
    </row>
    <row r="72" spans="1:5">
      <c r="A72" s="4" t="s">
        <v>670</v>
      </c>
      <c r="C72" s="6" t="n">
        <v>2889</v>
      </c>
      <c r="D72" s="6" t="n">
        <v>3864</v>
      </c>
      <c r="E72" s="6" t="n">
        <v>2867</v>
      </c>
    </row>
    <row r="73" spans="1:5">
      <c r="A73" s="4" t="s">
        <v>671</v>
      </c>
      <c r="C73" s="6" t="n">
        <v>1894</v>
      </c>
      <c r="D73" s="6" t="n">
        <v>2379</v>
      </c>
      <c r="E73" s="6" t="n">
        <v>2677</v>
      </c>
    </row>
    <row r="74" spans="1:5">
      <c r="A74" s="3" t="s">
        <v>672</v>
      </c>
    </row>
    <row r="75" spans="1:5">
      <c r="A75" s="4" t="s">
        <v>673</v>
      </c>
      <c r="C75" s="6" t="n">
        <v>20896</v>
      </c>
      <c r="D75" s="6" t="n">
        <v>30620</v>
      </c>
      <c r="E75" s="6" t="n">
        <v>47010</v>
      </c>
    </row>
    <row r="76" spans="1:5">
      <c r="A76" s="4" t="s">
        <v>674</v>
      </c>
      <c r="C76" s="7" t="n">
        <v>757212</v>
      </c>
      <c r="D76" s="7" t="n">
        <v>673610</v>
      </c>
      <c r="E76" s="7" t="n">
        <v>530829</v>
      </c>
    </row>
    <row r="77" spans="1:5">
      <c r="A77" t="n"/>
    </row>
    <row r="78" spans="1:5">
      <c r="A78" s="4" t="s">
        <v>121</v>
      </c>
      <c r="B78" s="4" t="s">
        <v>678</v>
      </c>
    </row>
  </sheetData>
  <mergeCells count="4">
    <mergeCell ref="A1:B2"/>
    <mergeCell ref="C1:E1"/>
    <mergeCell ref="A77:D77"/>
    <mergeCell ref="B78:D7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679</v>
      </c>
      <c r="C1" s="2" t="s">
        <v>2</v>
      </c>
      <c r="E1" s="2" t="s">
        <v>32</v>
      </c>
    </row>
    <row r="2" spans="1:6">
      <c r="A2" s="3" t="s">
        <v>680</v>
      </c>
    </row>
    <row r="3" spans="1:6">
      <c r="A3" s="4" t="s">
        <v>681</v>
      </c>
      <c r="C3" s="7" t="n">
        <v>6614</v>
      </c>
      <c r="E3" s="7" t="n">
        <v>23004</v>
      </c>
    </row>
    <row r="4" spans="1:6">
      <c r="A4" s="4" t="s">
        <v>682</v>
      </c>
      <c r="C4" s="6" t="n">
        <v>1126242</v>
      </c>
      <c r="E4" s="6" t="n">
        <v>947649</v>
      </c>
    </row>
    <row r="5" spans="1:6">
      <c r="A5" s="4" t="s">
        <v>683</v>
      </c>
      <c r="C5" s="6" t="n">
        <v>1132856</v>
      </c>
      <c r="E5" s="6" t="n">
        <v>970653</v>
      </c>
    </row>
    <row r="6" spans="1:6">
      <c r="A6" s="4" t="s">
        <v>684</v>
      </c>
      <c r="B6" s="4" t="s">
        <v>121</v>
      </c>
      <c r="C6" s="6" t="n">
        <v>9634</v>
      </c>
      <c r="E6" s="6" t="n">
        <v>20678</v>
      </c>
    </row>
    <row r="7" spans="1:6">
      <c r="A7" s="4" t="s">
        <v>597</v>
      </c>
    </row>
    <row r="8" spans="1:6">
      <c r="A8" s="3" t="s">
        <v>680</v>
      </c>
    </row>
    <row r="9" spans="1:6">
      <c r="A9" s="4" t="s">
        <v>681</v>
      </c>
      <c r="C9" s="6" t="n">
        <v>6096</v>
      </c>
      <c r="E9" s="6" t="n">
        <v>20695</v>
      </c>
    </row>
    <row r="10" spans="1:6">
      <c r="A10" s="4" t="s">
        <v>682</v>
      </c>
      <c r="C10" s="6" t="n">
        <v>772012</v>
      </c>
      <c r="E10" s="6" t="n">
        <v>683535</v>
      </c>
    </row>
    <row r="11" spans="1:6">
      <c r="A11" s="4" t="s">
        <v>683</v>
      </c>
      <c r="C11" s="6" t="n">
        <v>778108</v>
      </c>
      <c r="E11" s="6" t="n">
        <v>704230</v>
      </c>
    </row>
    <row r="12" spans="1:6">
      <c r="A12" s="4" t="s">
        <v>684</v>
      </c>
      <c r="B12" s="4" t="s">
        <v>121</v>
      </c>
      <c r="C12" s="6" t="n">
        <v>8352</v>
      </c>
      <c r="E12" s="6" t="n">
        <v>19031</v>
      </c>
    </row>
    <row r="13" spans="1:6">
      <c r="A13" s="4" t="s">
        <v>685</v>
      </c>
    </row>
    <row r="14" spans="1:6">
      <c r="A14" s="3" t="s">
        <v>680</v>
      </c>
    </row>
    <row r="15" spans="1:6">
      <c r="A15" s="4" t="s">
        <v>681</v>
      </c>
      <c r="C15" s="6" t="n">
        <v>1157</v>
      </c>
      <c r="E15" s="6" t="n">
        <v>332</v>
      </c>
    </row>
    <row r="16" spans="1:6">
      <c r="A16" s="4" t="s">
        <v>682</v>
      </c>
      <c r="C16" s="6" t="n">
        <v>13784</v>
      </c>
      <c r="E16" s="6" t="n">
        <v>5526</v>
      </c>
    </row>
    <row r="17" spans="1:6">
      <c r="A17" s="4" t="s">
        <v>683</v>
      </c>
      <c r="C17" s="6" t="n">
        <v>14941</v>
      </c>
      <c r="E17" s="6" t="n">
        <v>5858</v>
      </c>
    </row>
    <row r="18" spans="1:6">
      <c r="A18" s="4" t="s">
        <v>684</v>
      </c>
      <c r="B18" s="4" t="s">
        <v>121</v>
      </c>
      <c r="C18" s="6" t="n">
        <v>0</v>
      </c>
      <c r="E18" s="6" t="n">
        <v>0</v>
      </c>
    </row>
    <row r="19" spans="1:6">
      <c r="A19" s="4" t="s">
        <v>686</v>
      </c>
    </row>
    <row r="20" spans="1:6">
      <c r="A20" s="3" t="s">
        <v>680</v>
      </c>
    </row>
    <row r="21" spans="1:6">
      <c r="A21" s="4" t="s">
        <v>681</v>
      </c>
      <c r="C21" s="6" t="n">
        <v>210</v>
      </c>
      <c r="E21" s="6" t="n">
        <v>3405</v>
      </c>
    </row>
    <row r="22" spans="1:6">
      <c r="A22" s="4" t="s">
        <v>682</v>
      </c>
      <c r="C22" s="6" t="n">
        <v>37149</v>
      </c>
      <c r="E22" s="6" t="n">
        <v>16503</v>
      </c>
    </row>
    <row r="23" spans="1:6">
      <c r="A23" s="4" t="s">
        <v>683</v>
      </c>
      <c r="C23" s="6" t="n">
        <v>37359</v>
      </c>
      <c r="E23" s="6" t="n">
        <v>19908</v>
      </c>
    </row>
    <row r="24" spans="1:6">
      <c r="A24" s="4" t="s">
        <v>684</v>
      </c>
      <c r="B24" s="4" t="s">
        <v>121</v>
      </c>
      <c r="C24" s="6" t="n">
        <v>457</v>
      </c>
      <c r="E24" s="6" t="n">
        <v>3547</v>
      </c>
    </row>
    <row r="25" spans="1:6">
      <c r="A25" s="4" t="s">
        <v>687</v>
      </c>
    </row>
    <row r="26" spans="1:6">
      <c r="A26" s="3" t="s">
        <v>680</v>
      </c>
    </row>
    <row r="27" spans="1:6">
      <c r="A27" s="4" t="s">
        <v>681</v>
      </c>
      <c r="C27" s="6" t="n">
        <v>2548</v>
      </c>
      <c r="E27" s="6" t="n">
        <v>4596</v>
      </c>
    </row>
    <row r="28" spans="1:6">
      <c r="A28" s="4" t="s">
        <v>682</v>
      </c>
      <c r="C28" s="6" t="n">
        <v>134808</v>
      </c>
      <c r="E28" s="6" t="n">
        <v>109663</v>
      </c>
    </row>
    <row r="29" spans="1:6">
      <c r="A29" s="4" t="s">
        <v>683</v>
      </c>
      <c r="C29" s="6" t="n">
        <v>137356</v>
      </c>
      <c r="E29" s="6" t="n">
        <v>114259</v>
      </c>
    </row>
    <row r="30" spans="1:6">
      <c r="A30" s="4" t="s">
        <v>684</v>
      </c>
      <c r="B30" s="4" t="s">
        <v>121</v>
      </c>
      <c r="C30" s="6" t="n">
        <v>2298</v>
      </c>
      <c r="E30" s="6" t="n">
        <v>3042</v>
      </c>
    </row>
    <row r="31" spans="1:6">
      <c r="A31" s="4" t="s">
        <v>688</v>
      </c>
    </row>
    <row r="32" spans="1:6">
      <c r="A32" s="3" t="s">
        <v>680</v>
      </c>
    </row>
    <row r="33" spans="1:6">
      <c r="A33" s="4" t="s">
        <v>681</v>
      </c>
      <c r="C33" s="6" t="n">
        <v>930</v>
      </c>
      <c r="E33" s="6" t="n">
        <v>356</v>
      </c>
    </row>
    <row r="34" spans="1:6">
      <c r="A34" s="4" t="s">
        <v>682</v>
      </c>
      <c r="C34" s="6" t="n">
        <v>43303</v>
      </c>
      <c r="E34" s="6" t="n">
        <v>49361</v>
      </c>
    </row>
    <row r="35" spans="1:6">
      <c r="A35" s="4" t="s">
        <v>683</v>
      </c>
      <c r="C35" s="6" t="n">
        <v>44233</v>
      </c>
      <c r="E35" s="6" t="n">
        <v>49717</v>
      </c>
    </row>
    <row r="36" spans="1:6">
      <c r="A36" s="4" t="s">
        <v>684</v>
      </c>
      <c r="B36" s="4" t="s">
        <v>121</v>
      </c>
      <c r="C36" s="6" t="n">
        <v>1770</v>
      </c>
      <c r="E36" s="6" t="n">
        <v>1049</v>
      </c>
    </row>
    <row r="37" spans="1:6">
      <c r="A37" s="4" t="s">
        <v>689</v>
      </c>
    </row>
    <row r="38" spans="1:6">
      <c r="A38" s="3" t="s">
        <v>680</v>
      </c>
    </row>
    <row r="39" spans="1:6">
      <c r="A39" s="4" t="s">
        <v>681</v>
      </c>
      <c r="C39" s="6" t="n">
        <v>630</v>
      </c>
      <c r="E39" s="6" t="n">
        <v>356</v>
      </c>
    </row>
    <row r="40" spans="1:6">
      <c r="A40" s="4" t="s">
        <v>682</v>
      </c>
      <c r="C40" s="6" t="n">
        <v>26592</v>
      </c>
      <c r="E40" s="6" t="n">
        <v>18362</v>
      </c>
    </row>
    <row r="41" spans="1:6">
      <c r="A41" s="4" t="s">
        <v>683</v>
      </c>
      <c r="C41" s="6" t="n">
        <v>27222</v>
      </c>
      <c r="E41" s="6" t="n">
        <v>18718</v>
      </c>
    </row>
    <row r="42" spans="1:6">
      <c r="A42" s="4" t="s">
        <v>684</v>
      </c>
      <c r="B42" s="4" t="s">
        <v>121</v>
      </c>
      <c r="C42" s="6" t="n">
        <v>630</v>
      </c>
      <c r="E42" s="6" t="n">
        <v>171</v>
      </c>
    </row>
    <row r="43" spans="1:6">
      <c r="A43" s="4" t="s">
        <v>690</v>
      </c>
    </row>
    <row r="44" spans="1:6">
      <c r="A44" s="3" t="s">
        <v>680</v>
      </c>
    </row>
    <row r="45" spans="1:6">
      <c r="A45" s="4" t="s">
        <v>681</v>
      </c>
      <c r="C45" s="6" t="n">
        <v>621</v>
      </c>
      <c r="E45" s="6" t="n">
        <v>2802</v>
      </c>
    </row>
    <row r="46" spans="1:6">
      <c r="A46" s="4" t="s">
        <v>682</v>
      </c>
      <c r="C46" s="6" t="n">
        <v>218087</v>
      </c>
      <c r="E46" s="6" t="n">
        <v>215852</v>
      </c>
    </row>
    <row r="47" spans="1:6">
      <c r="A47" s="4" t="s">
        <v>683</v>
      </c>
      <c r="C47" s="6" t="n">
        <v>218708</v>
      </c>
      <c r="E47" s="6" t="n">
        <v>218654</v>
      </c>
    </row>
    <row r="48" spans="1:6">
      <c r="A48" s="4" t="s">
        <v>684</v>
      </c>
      <c r="B48" s="4" t="s">
        <v>121</v>
      </c>
      <c r="C48" s="6" t="n">
        <v>2325</v>
      </c>
      <c r="E48" s="6" t="n">
        <v>3417</v>
      </c>
    </row>
    <row r="49" spans="1:6">
      <c r="A49" s="4" t="s">
        <v>691</v>
      </c>
    </row>
    <row r="50" spans="1:6">
      <c r="A50" s="3" t="s">
        <v>680</v>
      </c>
    </row>
    <row r="51" spans="1:6">
      <c r="A51" s="4" t="s">
        <v>681</v>
      </c>
      <c r="C51" s="6" t="n">
        <v>0</v>
      </c>
      <c r="E51" s="6" t="n">
        <v>7851</v>
      </c>
    </row>
    <row r="52" spans="1:6">
      <c r="A52" s="4" t="s">
        <v>682</v>
      </c>
      <c r="C52" s="6" t="n">
        <v>165107</v>
      </c>
      <c r="E52" s="6" t="n">
        <v>124226</v>
      </c>
    </row>
    <row r="53" spans="1:6">
      <c r="A53" s="4" t="s">
        <v>683</v>
      </c>
      <c r="C53" s="6" t="n">
        <v>165107</v>
      </c>
      <c r="E53" s="6" t="n">
        <v>132077</v>
      </c>
    </row>
    <row r="54" spans="1:6">
      <c r="A54" s="4" t="s">
        <v>684</v>
      </c>
      <c r="B54" s="4" t="s">
        <v>121</v>
      </c>
      <c r="C54" s="6" t="n">
        <v>262</v>
      </c>
      <c r="E54" s="6" t="n">
        <v>7754</v>
      </c>
    </row>
    <row r="55" spans="1:6">
      <c r="A55" s="4" t="s">
        <v>692</v>
      </c>
    </row>
    <row r="56" spans="1:6">
      <c r="A56" s="3" t="s">
        <v>680</v>
      </c>
    </row>
    <row r="57" spans="1:6">
      <c r="A57" s="4" t="s">
        <v>681</v>
      </c>
      <c r="C57" s="6" t="n">
        <v>0</v>
      </c>
      <c r="E57" s="6" t="n">
        <v>997</v>
      </c>
    </row>
    <row r="58" spans="1:6">
      <c r="A58" s="4" t="s">
        <v>682</v>
      </c>
      <c r="C58" s="6" t="n">
        <v>133182</v>
      </c>
      <c r="E58" s="6" t="n">
        <v>144042</v>
      </c>
    </row>
    <row r="59" spans="1:6">
      <c r="A59" s="4" t="s">
        <v>683</v>
      </c>
      <c r="C59" s="6" t="n">
        <v>133182</v>
      </c>
      <c r="E59" s="6" t="n">
        <v>145039</v>
      </c>
    </row>
    <row r="60" spans="1:6">
      <c r="A60" s="4" t="s">
        <v>684</v>
      </c>
      <c r="B60" s="4" t="s">
        <v>121</v>
      </c>
      <c r="C60" s="6" t="n">
        <v>610</v>
      </c>
      <c r="E60" s="6" t="n">
        <v>51</v>
      </c>
    </row>
    <row r="61" spans="1:6">
      <c r="A61" s="4" t="s">
        <v>593</v>
      </c>
    </row>
    <row r="62" spans="1:6">
      <c r="A62" s="3" t="s">
        <v>680</v>
      </c>
    </row>
    <row r="63" spans="1:6">
      <c r="A63" s="4" t="s">
        <v>681</v>
      </c>
      <c r="C63" s="6" t="n">
        <v>0</v>
      </c>
      <c r="E63" s="6" t="n">
        <v>618</v>
      </c>
    </row>
    <row r="64" spans="1:6">
      <c r="A64" s="4" t="s">
        <v>682</v>
      </c>
      <c r="C64" s="6" t="n">
        <v>46237</v>
      </c>
      <c r="E64" s="6" t="n">
        <v>27128</v>
      </c>
    </row>
    <row r="65" spans="1:6">
      <c r="A65" s="4" t="s">
        <v>683</v>
      </c>
      <c r="C65" s="6" t="n">
        <v>46237</v>
      </c>
      <c r="E65" s="6" t="n">
        <v>27746</v>
      </c>
    </row>
    <row r="66" spans="1:6">
      <c r="A66" s="4" t="s">
        <v>684</v>
      </c>
      <c r="B66" s="4" t="s">
        <v>121</v>
      </c>
      <c r="C66" s="6" t="n">
        <v>0</v>
      </c>
      <c r="E66" s="6" t="n">
        <v>0</v>
      </c>
    </row>
    <row r="67" spans="1:6">
      <c r="A67" s="4" t="s">
        <v>693</v>
      </c>
    </row>
    <row r="68" spans="1:6">
      <c r="A68" s="3" t="s">
        <v>680</v>
      </c>
    </row>
    <row r="69" spans="1:6">
      <c r="A69" s="4" t="s">
        <v>681</v>
      </c>
      <c r="C69" s="6" t="n">
        <v>366</v>
      </c>
      <c r="E69" s="6" t="n">
        <v>1538</v>
      </c>
    </row>
    <row r="70" spans="1:6">
      <c r="A70" s="4" t="s">
        <v>682</v>
      </c>
      <c r="C70" s="6" t="n">
        <v>112841</v>
      </c>
      <c r="E70" s="6" t="n">
        <v>112233</v>
      </c>
    </row>
    <row r="71" spans="1:6">
      <c r="A71" s="4" t="s">
        <v>683</v>
      </c>
      <c r="C71" s="6" t="n">
        <v>113207</v>
      </c>
      <c r="E71" s="6" t="n">
        <v>113771</v>
      </c>
    </row>
    <row r="72" spans="1:6">
      <c r="A72" s="4" t="s">
        <v>684</v>
      </c>
      <c r="B72" s="4" t="s">
        <v>121</v>
      </c>
      <c r="C72" s="6" t="n">
        <v>710</v>
      </c>
      <c r="E72" s="6" t="n">
        <v>821</v>
      </c>
    </row>
    <row r="73" spans="1:6">
      <c r="A73" s="4" t="s">
        <v>694</v>
      </c>
    </row>
    <row r="74" spans="1:6">
      <c r="A74" s="3" t="s">
        <v>680</v>
      </c>
    </row>
    <row r="75" spans="1:6">
      <c r="A75" s="4" t="s">
        <v>681</v>
      </c>
      <c r="C75" s="6" t="n">
        <v>0</v>
      </c>
      <c r="E75" s="6" t="n">
        <v>0</v>
      </c>
    </row>
    <row r="76" spans="1:6">
      <c r="A76" s="4" t="s">
        <v>682</v>
      </c>
      <c r="C76" s="6" t="n">
        <v>180355</v>
      </c>
      <c r="E76" s="6" t="n">
        <v>106021</v>
      </c>
    </row>
    <row r="77" spans="1:6">
      <c r="A77" s="4" t="s">
        <v>683</v>
      </c>
      <c r="C77" s="6" t="n">
        <v>180355</v>
      </c>
      <c r="E77" s="6" t="n">
        <v>106021</v>
      </c>
    </row>
    <row r="78" spans="1:6">
      <c r="A78" s="4" t="s">
        <v>684</v>
      </c>
      <c r="B78" s="4" t="s">
        <v>121</v>
      </c>
      <c r="C78" s="6" t="n">
        <v>0</v>
      </c>
      <c r="E78" s="6" t="n">
        <v>0</v>
      </c>
    </row>
    <row r="79" spans="1:6">
      <c r="A79" s="4" t="s">
        <v>574</v>
      </c>
    </row>
    <row r="80" spans="1:6">
      <c r="A80" s="3" t="s">
        <v>680</v>
      </c>
    </row>
    <row r="81" spans="1:6">
      <c r="A81" s="4" t="s">
        <v>681</v>
      </c>
      <c r="C81" s="6" t="n">
        <v>152</v>
      </c>
      <c r="E81" s="6" t="n">
        <v>153</v>
      </c>
    </row>
    <row r="82" spans="1:6">
      <c r="A82" s="4" t="s">
        <v>682</v>
      </c>
      <c r="C82" s="6" t="n">
        <v>14797</v>
      </c>
      <c r="E82" s="6" t="n">
        <v>18732</v>
      </c>
    </row>
    <row r="83" spans="1:6">
      <c r="A83" s="4" t="s">
        <v>683</v>
      </c>
      <c r="C83" s="6" t="n">
        <v>14949</v>
      </c>
      <c r="E83" s="6" t="n">
        <v>18885</v>
      </c>
    </row>
    <row r="84" spans="1:6">
      <c r="A84" s="4" t="s">
        <v>684</v>
      </c>
      <c r="B84" s="4" t="s">
        <v>121</v>
      </c>
      <c r="C84" s="6" t="n">
        <v>572</v>
      </c>
      <c r="E84" s="6" t="n">
        <v>826</v>
      </c>
    </row>
    <row r="85" spans="1:6">
      <c r="A85" s="4" t="s">
        <v>695</v>
      </c>
    </row>
    <row r="86" spans="1:6">
      <c r="A86" s="3" t="s">
        <v>680</v>
      </c>
    </row>
    <row r="87" spans="1:6">
      <c r="A87" s="4" t="s">
        <v>681</v>
      </c>
      <c r="C87" s="6" t="n">
        <v>2351</v>
      </c>
      <c r="E87" s="6" t="n">
        <v>6662</v>
      </c>
    </row>
    <row r="88" spans="1:6">
      <c r="A88" s="4" t="s">
        <v>696</v>
      </c>
    </row>
    <row r="89" spans="1:6">
      <c r="A89" s="3" t="s">
        <v>680</v>
      </c>
    </row>
    <row r="90" spans="1:6">
      <c r="A90" s="4" t="s">
        <v>681</v>
      </c>
      <c r="C90" s="6" t="n">
        <v>2126</v>
      </c>
      <c r="E90" s="6" t="n">
        <v>4562</v>
      </c>
    </row>
    <row r="91" spans="1:6">
      <c r="A91" s="4" t="s">
        <v>697</v>
      </c>
    </row>
    <row r="92" spans="1:6">
      <c r="A92" s="3" t="s">
        <v>680</v>
      </c>
    </row>
    <row r="93" spans="1:6">
      <c r="A93" s="4" t="s">
        <v>681</v>
      </c>
      <c r="C93" s="6" t="n">
        <v>612</v>
      </c>
      <c r="E93" s="6" t="n">
        <v>0</v>
      </c>
    </row>
    <row r="94" spans="1:6">
      <c r="A94" s="4" t="s">
        <v>698</v>
      </c>
    </row>
    <row r="95" spans="1:6">
      <c r="A95" s="3" t="s">
        <v>680</v>
      </c>
    </row>
    <row r="96" spans="1:6">
      <c r="A96" s="4" t="s">
        <v>681</v>
      </c>
      <c r="C96" s="6" t="n">
        <v>18</v>
      </c>
      <c r="E96" s="6" t="n">
        <v>93</v>
      </c>
    </row>
    <row r="97" spans="1:6">
      <c r="A97" s="4" t="s">
        <v>699</v>
      </c>
    </row>
    <row r="98" spans="1:6">
      <c r="A98" s="3" t="s">
        <v>680</v>
      </c>
    </row>
    <row r="99" spans="1:6">
      <c r="A99" s="4" t="s">
        <v>681</v>
      </c>
      <c r="C99" s="6" t="n">
        <v>1065</v>
      </c>
      <c r="E99" s="6" t="n">
        <v>1125</v>
      </c>
    </row>
    <row r="100" spans="1:6">
      <c r="A100" s="4" t="s">
        <v>700</v>
      </c>
    </row>
    <row r="101" spans="1:6">
      <c r="A101" s="3" t="s">
        <v>680</v>
      </c>
    </row>
    <row r="102" spans="1:6">
      <c r="A102" s="4" t="s">
        <v>681</v>
      </c>
      <c r="C102" s="6" t="n">
        <v>199</v>
      </c>
      <c r="E102" s="6" t="n">
        <v>98</v>
      </c>
    </row>
    <row r="103" spans="1:6">
      <c r="A103" s="4" t="s">
        <v>701</v>
      </c>
    </row>
    <row r="104" spans="1:6">
      <c r="A104" s="3" t="s">
        <v>680</v>
      </c>
    </row>
    <row r="105" spans="1:6">
      <c r="A105" s="4" t="s">
        <v>681</v>
      </c>
      <c r="C105" s="6" t="n">
        <v>0</v>
      </c>
      <c r="E105" s="6" t="n">
        <v>185</v>
      </c>
    </row>
    <row r="106" spans="1:6">
      <c r="A106" s="4" t="s">
        <v>702</v>
      </c>
    </row>
    <row r="107" spans="1:6">
      <c r="A107" s="3" t="s">
        <v>680</v>
      </c>
    </row>
    <row r="108" spans="1:6">
      <c r="A108" s="4" t="s">
        <v>681</v>
      </c>
      <c r="C108" s="6" t="n">
        <v>232</v>
      </c>
      <c r="E108" s="6" t="n">
        <v>1460</v>
      </c>
    </row>
    <row r="109" spans="1:6">
      <c r="A109" s="4" t="s">
        <v>703</v>
      </c>
    </row>
    <row r="110" spans="1:6">
      <c r="A110" s="3" t="s">
        <v>680</v>
      </c>
    </row>
    <row r="111" spans="1:6">
      <c r="A111" s="4" t="s">
        <v>681</v>
      </c>
      <c r="C111" s="6" t="n">
        <v>0</v>
      </c>
      <c r="E111" s="6" t="n">
        <v>604</v>
      </c>
    </row>
    <row r="112" spans="1:6">
      <c r="A112" s="4" t="s">
        <v>704</v>
      </c>
    </row>
    <row r="113" spans="1:6">
      <c r="A113" s="3" t="s">
        <v>680</v>
      </c>
    </row>
    <row r="114" spans="1:6">
      <c r="A114" s="4" t="s">
        <v>681</v>
      </c>
      <c r="C114" s="6" t="n">
        <v>0</v>
      </c>
      <c r="E114" s="6" t="n">
        <v>997</v>
      </c>
    </row>
    <row r="115" spans="1:6">
      <c r="A115" s="4" t="s">
        <v>705</v>
      </c>
    </row>
    <row r="116" spans="1:6">
      <c r="A116" s="3" t="s">
        <v>680</v>
      </c>
    </row>
    <row r="117" spans="1:6">
      <c r="A117" s="4" t="s">
        <v>681</v>
      </c>
      <c r="C117" s="6" t="n">
        <v>0</v>
      </c>
      <c r="E117" s="6" t="n">
        <v>618</v>
      </c>
    </row>
    <row r="118" spans="1:6">
      <c r="A118" s="4" t="s">
        <v>706</v>
      </c>
    </row>
    <row r="119" spans="1:6">
      <c r="A119" s="3" t="s">
        <v>680</v>
      </c>
    </row>
    <row r="120" spans="1:6">
      <c r="A120" s="4" t="s">
        <v>681</v>
      </c>
      <c r="C120" s="6" t="n">
        <v>127</v>
      </c>
      <c r="E120" s="6" t="n">
        <v>1346</v>
      </c>
    </row>
    <row r="121" spans="1:6">
      <c r="A121" s="4" t="s">
        <v>707</v>
      </c>
    </row>
    <row r="122" spans="1:6">
      <c r="A122" s="3" t="s">
        <v>680</v>
      </c>
    </row>
    <row r="123" spans="1:6">
      <c r="A123" s="4" t="s">
        <v>681</v>
      </c>
      <c r="C123" s="6" t="n">
        <v>0</v>
      </c>
      <c r="E123" s="6" t="n">
        <v>0</v>
      </c>
    </row>
    <row r="124" spans="1:6">
      <c r="A124" s="4" t="s">
        <v>708</v>
      </c>
    </row>
    <row r="125" spans="1:6">
      <c r="A125" s="3" t="s">
        <v>680</v>
      </c>
    </row>
    <row r="126" spans="1:6">
      <c r="A126" s="4" t="s">
        <v>681</v>
      </c>
      <c r="C126" s="6" t="n">
        <v>98</v>
      </c>
      <c r="E126" s="6" t="n">
        <v>136</v>
      </c>
    </row>
    <row r="127" spans="1:6">
      <c r="A127" s="4" t="s">
        <v>709</v>
      </c>
    </row>
    <row r="128" spans="1:6">
      <c r="A128" s="3" t="s">
        <v>680</v>
      </c>
    </row>
    <row r="129" spans="1:6">
      <c r="A129" s="4" t="s">
        <v>681</v>
      </c>
      <c r="C129" s="6" t="n">
        <v>2759</v>
      </c>
      <c r="E129" s="6" t="n">
        <v>1522</v>
      </c>
    </row>
    <row r="130" spans="1:6">
      <c r="A130" s="4" t="s">
        <v>710</v>
      </c>
    </row>
    <row r="131" spans="1:6">
      <c r="A131" s="3" t="s">
        <v>680</v>
      </c>
    </row>
    <row r="132" spans="1:6">
      <c r="A132" s="4" t="s">
        <v>681</v>
      </c>
      <c r="C132" s="6" t="n">
        <v>2597</v>
      </c>
      <c r="E132" s="6" t="n">
        <v>1352</v>
      </c>
    </row>
    <row r="133" spans="1:6">
      <c r="A133" s="4" t="s">
        <v>711</v>
      </c>
    </row>
    <row r="134" spans="1:6">
      <c r="A134" s="3" t="s">
        <v>680</v>
      </c>
    </row>
    <row r="135" spans="1:6">
      <c r="A135" s="4" t="s">
        <v>681</v>
      </c>
      <c r="C135" s="6" t="n">
        <v>545</v>
      </c>
      <c r="E135" s="6" t="n">
        <v>332</v>
      </c>
    </row>
    <row r="136" spans="1:6">
      <c r="A136" s="4" t="s">
        <v>712</v>
      </c>
    </row>
    <row r="137" spans="1:6">
      <c r="A137" s="3" t="s">
        <v>680</v>
      </c>
    </row>
    <row r="138" spans="1:6">
      <c r="A138" s="4" t="s">
        <v>681</v>
      </c>
      <c r="C138" s="6" t="n">
        <v>129</v>
      </c>
      <c r="E138" s="6" t="n">
        <v>59</v>
      </c>
    </row>
    <row r="139" spans="1:6">
      <c r="A139" s="4" t="s">
        <v>713</v>
      </c>
    </row>
    <row r="140" spans="1:6">
      <c r="A140" s="3" t="s">
        <v>680</v>
      </c>
    </row>
    <row r="141" spans="1:6">
      <c r="A141" s="4" t="s">
        <v>681</v>
      </c>
      <c r="C141" s="6" t="n">
        <v>917</v>
      </c>
      <c r="E141" s="6" t="n">
        <v>597</v>
      </c>
    </row>
    <row r="142" spans="1:6">
      <c r="A142" s="4" t="s">
        <v>714</v>
      </c>
    </row>
    <row r="143" spans="1:6">
      <c r="A143" s="3" t="s">
        <v>680</v>
      </c>
    </row>
    <row r="144" spans="1:6">
      <c r="A144" s="4" t="s">
        <v>681</v>
      </c>
      <c r="C144" s="6" t="n">
        <v>247</v>
      </c>
      <c r="E144" s="6" t="n">
        <v>44</v>
      </c>
    </row>
    <row r="145" spans="1:6">
      <c r="A145" s="4" t="s">
        <v>715</v>
      </c>
    </row>
    <row r="146" spans="1:6">
      <c r="A146" s="3" t="s">
        <v>680</v>
      </c>
    </row>
    <row r="147" spans="1:6">
      <c r="A147" s="4" t="s">
        <v>681</v>
      </c>
      <c r="C147" s="6" t="n">
        <v>630</v>
      </c>
      <c r="E147" s="6" t="n">
        <v>0</v>
      </c>
    </row>
    <row r="148" spans="1:6">
      <c r="A148" s="4" t="s">
        <v>716</v>
      </c>
    </row>
    <row r="149" spans="1:6">
      <c r="A149" s="3" t="s">
        <v>680</v>
      </c>
    </row>
    <row r="150" spans="1:6">
      <c r="A150" s="4" t="s">
        <v>681</v>
      </c>
      <c r="C150" s="6" t="n">
        <v>129</v>
      </c>
      <c r="E150" s="6" t="n">
        <v>26</v>
      </c>
    </row>
    <row r="151" spans="1:6">
      <c r="A151" s="4" t="s">
        <v>717</v>
      </c>
    </row>
    <row r="152" spans="1:6">
      <c r="A152" s="3" t="s">
        <v>680</v>
      </c>
    </row>
    <row r="153" spans="1:6">
      <c r="A153" s="4" t="s">
        <v>681</v>
      </c>
      <c r="C153" s="6" t="n">
        <v>0</v>
      </c>
      <c r="E153" s="6" t="n">
        <v>294</v>
      </c>
    </row>
    <row r="154" spans="1:6">
      <c r="A154" s="4" t="s">
        <v>718</v>
      </c>
    </row>
    <row r="155" spans="1:6">
      <c r="A155" s="3" t="s">
        <v>680</v>
      </c>
    </row>
    <row r="156" spans="1:6">
      <c r="A156" s="4" t="s">
        <v>681</v>
      </c>
      <c r="C156" s="6" t="n">
        <v>0</v>
      </c>
      <c r="E156" s="6" t="n">
        <v>0</v>
      </c>
    </row>
    <row r="157" spans="1:6">
      <c r="A157" s="4" t="s">
        <v>719</v>
      </c>
    </row>
    <row r="158" spans="1:6">
      <c r="A158" s="3" t="s">
        <v>680</v>
      </c>
    </row>
    <row r="159" spans="1:6">
      <c r="A159" s="4" t="s">
        <v>681</v>
      </c>
      <c r="C159" s="6" t="n">
        <v>0</v>
      </c>
      <c r="E159" s="6" t="n">
        <v>0</v>
      </c>
    </row>
    <row r="160" spans="1:6">
      <c r="A160" s="4" t="s">
        <v>720</v>
      </c>
    </row>
    <row r="161" spans="1:6">
      <c r="A161" s="3" t="s">
        <v>680</v>
      </c>
    </row>
    <row r="162" spans="1:6">
      <c r="A162" s="4" t="s">
        <v>681</v>
      </c>
      <c r="C162" s="6" t="n">
        <v>153</v>
      </c>
      <c r="E162" s="6" t="n">
        <v>153</v>
      </c>
    </row>
    <row r="163" spans="1:6">
      <c r="A163" s="4" t="s">
        <v>721</v>
      </c>
    </row>
    <row r="164" spans="1:6">
      <c r="A164" s="3" t="s">
        <v>680</v>
      </c>
    </row>
    <row r="165" spans="1:6">
      <c r="A165" s="4" t="s">
        <v>681</v>
      </c>
      <c r="C165" s="6" t="n">
        <v>0</v>
      </c>
      <c r="E165" s="6" t="n">
        <v>0</v>
      </c>
    </row>
    <row r="166" spans="1:6">
      <c r="A166" s="4" t="s">
        <v>722</v>
      </c>
    </row>
    <row r="167" spans="1:6">
      <c r="A167" s="3" t="s">
        <v>680</v>
      </c>
    </row>
    <row r="168" spans="1:6">
      <c r="A168" s="4" t="s">
        <v>681</v>
      </c>
      <c r="C168" s="6" t="n">
        <v>9</v>
      </c>
      <c r="E168" s="6" t="n">
        <v>17</v>
      </c>
    </row>
    <row r="169" spans="1:6">
      <c r="A169" s="4" t="s">
        <v>723</v>
      </c>
    </row>
    <row r="170" spans="1:6">
      <c r="A170" s="3" t="s">
        <v>680</v>
      </c>
    </row>
    <row r="171" spans="1:6">
      <c r="A171" s="4" t="s">
        <v>681</v>
      </c>
      <c r="C171" s="6" t="n">
        <v>1504</v>
      </c>
      <c r="D171" s="4" t="s">
        <v>724</v>
      </c>
      <c r="E171" s="6" t="n">
        <v>14820</v>
      </c>
      <c r="F171" s="4" t="s">
        <v>725</v>
      </c>
    </row>
    <row r="172" spans="1:6">
      <c r="A172" s="4" t="s">
        <v>726</v>
      </c>
    </row>
    <row r="173" spans="1:6">
      <c r="A173" s="3" t="s">
        <v>680</v>
      </c>
    </row>
    <row r="174" spans="1:6">
      <c r="A174" s="4" t="s">
        <v>681</v>
      </c>
      <c r="C174" s="6" t="n">
        <v>1373</v>
      </c>
      <c r="D174" s="4" t="s">
        <v>724</v>
      </c>
      <c r="E174" s="6" t="n">
        <v>14781</v>
      </c>
      <c r="F174" s="4" t="s">
        <v>725</v>
      </c>
    </row>
    <row r="175" spans="1:6">
      <c r="A175" s="4" t="s">
        <v>727</v>
      </c>
    </row>
    <row r="176" spans="1:6">
      <c r="A176" s="3" t="s">
        <v>680</v>
      </c>
    </row>
    <row r="177" spans="1:6">
      <c r="A177" s="4" t="s">
        <v>681</v>
      </c>
      <c r="C177" s="6" t="n">
        <v>0</v>
      </c>
      <c r="D177" s="4" t="s">
        <v>724</v>
      </c>
      <c r="E177" s="6" t="n">
        <v>0</v>
      </c>
      <c r="F177" s="4" t="s">
        <v>725</v>
      </c>
    </row>
    <row r="178" spans="1:6">
      <c r="A178" s="4" t="s">
        <v>728</v>
      </c>
    </row>
    <row r="179" spans="1:6">
      <c r="A179" s="3" t="s">
        <v>680</v>
      </c>
    </row>
    <row r="180" spans="1:6">
      <c r="A180" s="4" t="s">
        <v>681</v>
      </c>
      <c r="C180" s="6" t="n">
        <v>63</v>
      </c>
      <c r="D180" s="4" t="s">
        <v>724</v>
      </c>
      <c r="E180" s="6" t="n">
        <v>3253</v>
      </c>
      <c r="F180" s="4" t="s">
        <v>725</v>
      </c>
    </row>
    <row r="181" spans="1:6">
      <c r="A181" s="4" t="s">
        <v>729</v>
      </c>
    </row>
    <row r="182" spans="1:6">
      <c r="A182" s="3" t="s">
        <v>680</v>
      </c>
    </row>
    <row r="183" spans="1:6">
      <c r="A183" s="4" t="s">
        <v>681</v>
      </c>
      <c r="C183" s="6" t="n">
        <v>566</v>
      </c>
      <c r="D183" s="4" t="s">
        <v>724</v>
      </c>
      <c r="E183" s="6" t="n">
        <v>2874</v>
      </c>
      <c r="F183" s="4" t="s">
        <v>725</v>
      </c>
    </row>
    <row r="184" spans="1:6">
      <c r="A184" s="4" t="s">
        <v>730</v>
      </c>
    </row>
    <row r="185" spans="1:6">
      <c r="A185" s="3" t="s">
        <v>680</v>
      </c>
    </row>
    <row r="186" spans="1:6">
      <c r="A186" s="4" t="s">
        <v>681</v>
      </c>
      <c r="C186" s="6" t="n">
        <v>484</v>
      </c>
      <c r="D186" s="4" t="s">
        <v>724</v>
      </c>
      <c r="E186" s="6" t="n">
        <v>214</v>
      </c>
      <c r="F186" s="4" t="s">
        <v>725</v>
      </c>
    </row>
    <row r="187" spans="1:6">
      <c r="A187" s="4" t="s">
        <v>731</v>
      </c>
    </row>
    <row r="188" spans="1:6">
      <c r="A188" s="3" t="s">
        <v>680</v>
      </c>
    </row>
    <row r="189" spans="1:6">
      <c r="A189" s="4" t="s">
        <v>681</v>
      </c>
      <c r="C189" s="6" t="n">
        <v>0</v>
      </c>
      <c r="D189" s="4" t="s">
        <v>724</v>
      </c>
      <c r="E189" s="6" t="n">
        <v>171</v>
      </c>
      <c r="F189" s="4" t="s">
        <v>725</v>
      </c>
    </row>
    <row r="190" spans="1:6">
      <c r="A190" s="4" t="s">
        <v>732</v>
      </c>
    </row>
    <row r="191" spans="1:6">
      <c r="A191" s="3" t="s">
        <v>680</v>
      </c>
    </row>
    <row r="192" spans="1:6">
      <c r="A192" s="4" t="s">
        <v>681</v>
      </c>
      <c r="C192" s="6" t="n">
        <v>260</v>
      </c>
      <c r="D192" s="4" t="s">
        <v>724</v>
      </c>
      <c r="E192" s="6" t="n">
        <v>1316</v>
      </c>
      <c r="F192" s="4" t="s">
        <v>725</v>
      </c>
    </row>
    <row r="193" spans="1:6">
      <c r="A193" s="4" t="s">
        <v>733</v>
      </c>
    </row>
    <row r="194" spans="1:6">
      <c r="A194" s="3" t="s">
        <v>680</v>
      </c>
    </row>
    <row r="195" spans="1:6">
      <c r="A195" s="4" t="s">
        <v>681</v>
      </c>
      <c r="C195" s="6" t="n">
        <v>0</v>
      </c>
      <c r="D195" s="4" t="s">
        <v>724</v>
      </c>
      <c r="E195" s="6" t="n">
        <v>6953</v>
      </c>
      <c r="F195" s="4" t="s">
        <v>725</v>
      </c>
    </row>
    <row r="196" spans="1:6">
      <c r="A196" s="4" t="s">
        <v>734</v>
      </c>
    </row>
    <row r="197" spans="1:6">
      <c r="A197" s="3" t="s">
        <v>680</v>
      </c>
    </row>
    <row r="198" spans="1:6">
      <c r="A198" s="4" t="s">
        <v>681</v>
      </c>
      <c r="C198" s="6" t="n">
        <v>0</v>
      </c>
      <c r="D198" s="4" t="s">
        <v>724</v>
      </c>
      <c r="E198" s="6" t="n">
        <v>0</v>
      </c>
      <c r="F198" s="4" t="s">
        <v>725</v>
      </c>
    </row>
    <row r="199" spans="1:6">
      <c r="A199" s="4" t="s">
        <v>735</v>
      </c>
    </row>
    <row r="200" spans="1:6">
      <c r="A200" s="3" t="s">
        <v>680</v>
      </c>
    </row>
    <row r="201" spans="1:6">
      <c r="A201" s="4" t="s">
        <v>681</v>
      </c>
      <c r="C201" s="6" t="n">
        <v>0</v>
      </c>
      <c r="D201" s="4" t="s">
        <v>724</v>
      </c>
      <c r="E201" s="6" t="n">
        <v>0</v>
      </c>
      <c r="F201" s="4" t="s">
        <v>725</v>
      </c>
    </row>
    <row r="202" spans="1:6">
      <c r="A202" s="4" t="s">
        <v>736</v>
      </c>
    </row>
    <row r="203" spans="1:6">
      <c r="A203" s="3" t="s">
        <v>680</v>
      </c>
    </row>
    <row r="204" spans="1:6">
      <c r="A204" s="4" t="s">
        <v>681</v>
      </c>
      <c r="C204" s="6" t="n">
        <v>86</v>
      </c>
      <c r="D204" s="4" t="s">
        <v>724</v>
      </c>
      <c r="E204" s="6" t="n">
        <v>39</v>
      </c>
      <c r="F204" s="4" t="s">
        <v>725</v>
      </c>
    </row>
    <row r="205" spans="1:6">
      <c r="A205" s="4" t="s">
        <v>737</v>
      </c>
    </row>
    <row r="206" spans="1:6">
      <c r="A206" s="3" t="s">
        <v>680</v>
      </c>
    </row>
    <row r="207" spans="1:6">
      <c r="A207" s="4" t="s">
        <v>681</v>
      </c>
      <c r="C207" s="6" t="n">
        <v>0</v>
      </c>
      <c r="D207" s="4" t="s">
        <v>724</v>
      </c>
      <c r="E207" s="6" t="n">
        <v>0</v>
      </c>
      <c r="F207" s="4" t="s">
        <v>725</v>
      </c>
    </row>
    <row r="208" spans="1:6">
      <c r="A208" s="4" t="s">
        <v>738</v>
      </c>
    </row>
    <row r="209" spans="1:6">
      <c r="A209" s="3" t="s">
        <v>680</v>
      </c>
    </row>
    <row r="210" spans="1:6">
      <c r="A210" s="4" t="s">
        <v>681</v>
      </c>
      <c r="C210" s="7" t="n">
        <v>45</v>
      </c>
      <c r="D210" s="4" t="s">
        <v>724</v>
      </c>
      <c r="E210" s="7" t="n">
        <v>0</v>
      </c>
      <c r="F210" s="4" t="s">
        <v>725</v>
      </c>
    </row>
    <row r="211" spans="1:6">
      <c r="A211" t="n"/>
    </row>
    <row r="212" spans="1:6">
      <c r="A212" s="4" t="s">
        <v>121</v>
      </c>
      <c r="B212" s="4" t="s">
        <v>739</v>
      </c>
    </row>
    <row r="213" spans="1:6">
      <c r="A213" s="4" t="s">
        <v>724</v>
      </c>
      <c r="B213" s="4" t="s">
        <v>740</v>
      </c>
    </row>
    <row r="214" spans="1:6">
      <c r="A214" s="4" t="s">
        <v>725</v>
      </c>
      <c r="B214" s="4" t="s">
        <v>741</v>
      </c>
    </row>
  </sheetData>
  <mergeCells count="7">
    <mergeCell ref="A1:B1"/>
    <mergeCell ref="C1:D1"/>
    <mergeCell ref="E1:F1"/>
    <mergeCell ref="A211:E211"/>
    <mergeCell ref="B212:E212"/>
    <mergeCell ref="B213:E213"/>
    <mergeCell ref="B214:E2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s>
  <sheetData>
    <row r="1" spans="1:6">
      <c r="A1" s="1" t="s">
        <v>129</v>
      </c>
      <c r="B1" s="2" t="s">
        <v>130</v>
      </c>
      <c r="C1" s="2" t="s">
        <v>131</v>
      </c>
      <c r="D1" s="2" t="s">
        <v>132</v>
      </c>
      <c r="E1" s="2" t="s">
        <v>133</v>
      </c>
      <c r="F1" s="2" t="s">
        <v>134</v>
      </c>
    </row>
    <row r="2" spans="1:6">
      <c r="A2" s="4" t="s">
        <v>135</v>
      </c>
      <c r="B2" s="7" t="n">
        <v>173892</v>
      </c>
      <c r="C2" s="7" t="n">
        <v>64384</v>
      </c>
      <c r="D2" s="7" t="n">
        <v>2660</v>
      </c>
      <c r="E2" s="7" t="n">
        <v>103128</v>
      </c>
      <c r="F2" s="7" t="n">
        <v>3720</v>
      </c>
    </row>
    <row r="3" spans="1:6">
      <c r="A3" s="4" t="s">
        <v>136</v>
      </c>
      <c r="C3" s="6" t="n">
        <v>14106959</v>
      </c>
    </row>
    <row r="4" spans="1:6">
      <c r="A4" s="4" t="s">
        <v>117</v>
      </c>
      <c r="B4" s="6" t="n">
        <v>13369</v>
      </c>
      <c r="E4" s="6" t="n">
        <v>13369</v>
      </c>
    </row>
    <row r="5" spans="1:6">
      <c r="A5" s="4" t="s">
        <v>137</v>
      </c>
      <c r="B5" s="6" t="n">
        <v>-3291</v>
      </c>
      <c r="F5" s="6" t="n">
        <v>-3291</v>
      </c>
    </row>
    <row r="6" spans="1:6">
      <c r="A6" s="4" t="s">
        <v>138</v>
      </c>
      <c r="B6" s="6" t="n">
        <v>1116</v>
      </c>
      <c r="C6" s="7" t="n">
        <v>1396</v>
      </c>
      <c r="D6" s="6" t="n">
        <v>-280</v>
      </c>
    </row>
    <row r="7" spans="1:6">
      <c r="A7" s="4" t="s">
        <v>139</v>
      </c>
      <c r="C7" s="6" t="n">
        <v>110240</v>
      </c>
    </row>
    <row r="8" spans="1:6">
      <c r="A8" s="4" t="s">
        <v>140</v>
      </c>
      <c r="B8" s="6" t="n">
        <v>268</v>
      </c>
      <c r="D8" s="6" t="n">
        <v>268</v>
      </c>
    </row>
    <row r="9" spans="1:6">
      <c r="A9" s="4" t="s">
        <v>141</v>
      </c>
      <c r="B9" s="6" t="n">
        <v>-3680</v>
      </c>
      <c r="E9" s="6" t="n">
        <v>-3680</v>
      </c>
    </row>
    <row r="10" spans="1:6">
      <c r="A10" s="4" t="s">
        <v>142</v>
      </c>
      <c r="B10" s="6" t="n">
        <v>181674</v>
      </c>
      <c r="C10" s="7" t="n">
        <v>65780</v>
      </c>
      <c r="D10" s="6" t="n">
        <v>2648</v>
      </c>
      <c r="E10" s="6" t="n">
        <v>112817</v>
      </c>
      <c r="F10" s="6" t="n">
        <v>429</v>
      </c>
    </row>
    <row r="11" spans="1:6">
      <c r="A11" s="4" t="s">
        <v>143</v>
      </c>
      <c r="C11" s="6" t="n">
        <v>14217199</v>
      </c>
    </row>
    <row r="12" spans="1:6">
      <c r="A12" s="4" t="s">
        <v>117</v>
      </c>
      <c r="B12" s="6" t="n">
        <v>15240</v>
      </c>
      <c r="E12" s="6" t="n">
        <v>15240</v>
      </c>
    </row>
    <row r="13" spans="1:6">
      <c r="A13" s="4" t="s">
        <v>137</v>
      </c>
      <c r="B13" s="6" t="n">
        <v>3878</v>
      </c>
      <c r="F13" s="6" t="n">
        <v>3878</v>
      </c>
    </row>
    <row r="14" spans="1:6">
      <c r="A14" s="4" t="s">
        <v>138</v>
      </c>
      <c r="B14" s="6" t="n">
        <v>1076</v>
      </c>
      <c r="C14" s="7" t="n">
        <v>1300</v>
      </c>
      <c r="D14" s="6" t="n">
        <v>-224</v>
      </c>
    </row>
    <row r="15" spans="1:6">
      <c r="A15" s="4" t="s">
        <v>139</v>
      </c>
      <c r="C15" s="6" t="n">
        <v>95330</v>
      </c>
    </row>
    <row r="16" spans="1:6">
      <c r="A16" s="4" t="s">
        <v>140</v>
      </c>
      <c r="B16" s="6" t="n">
        <v>181</v>
      </c>
      <c r="D16" s="6" t="n">
        <v>181</v>
      </c>
    </row>
    <row r="17" spans="1:6">
      <c r="A17" s="4" t="s">
        <v>144</v>
      </c>
      <c r="B17" s="6" t="n">
        <v>-10183</v>
      </c>
      <c r="C17" s="7" t="n">
        <v>-2927</v>
      </c>
      <c r="E17" s="6" t="n">
        <v>-7256</v>
      </c>
    </row>
    <row r="18" spans="1:6">
      <c r="A18" s="4" t="s">
        <v>145</v>
      </c>
      <c r="C18" s="6" t="n">
        <v>-623348</v>
      </c>
    </row>
    <row r="19" spans="1:6">
      <c r="A19" s="4" t="s">
        <v>141</v>
      </c>
      <c r="B19" s="6" t="n">
        <v>-4775</v>
      </c>
      <c r="E19" s="6" t="n">
        <v>-4775</v>
      </c>
    </row>
    <row r="20" spans="1:6">
      <c r="A20" s="4" t="s">
        <v>146</v>
      </c>
      <c r="B20" s="6" t="n">
        <v>187091</v>
      </c>
      <c r="C20" s="7" t="n">
        <v>64153</v>
      </c>
      <c r="D20" s="6" t="n">
        <v>2605</v>
      </c>
      <c r="E20" s="6" t="n">
        <v>116026</v>
      </c>
      <c r="F20" s="6" t="n">
        <v>4307</v>
      </c>
    </row>
    <row r="21" spans="1:6">
      <c r="A21" s="4" t="s">
        <v>147</v>
      </c>
      <c r="C21" s="6" t="n">
        <v>13689181</v>
      </c>
    </row>
    <row r="22" spans="1:6">
      <c r="A22" s="4" t="s">
        <v>117</v>
      </c>
      <c r="B22" s="6" t="n">
        <v>18067</v>
      </c>
      <c r="E22" s="6" t="n">
        <v>18067</v>
      </c>
    </row>
    <row r="23" spans="1:6">
      <c r="A23" s="4" t="s">
        <v>137</v>
      </c>
      <c r="B23" s="6" t="n">
        <v>-1761</v>
      </c>
      <c r="F23" s="6" t="n">
        <v>-1761</v>
      </c>
    </row>
    <row r="24" spans="1:6">
      <c r="A24" s="4" t="s">
        <v>138</v>
      </c>
      <c r="B24" s="6" t="n">
        <v>526</v>
      </c>
      <c r="C24" s="7" t="n">
        <v>477</v>
      </c>
      <c r="D24" s="6" t="n">
        <v>49</v>
      </c>
    </row>
    <row r="25" spans="1:6">
      <c r="A25" s="4" t="s">
        <v>139</v>
      </c>
      <c r="C25" s="6" t="n">
        <v>37240</v>
      </c>
    </row>
    <row r="26" spans="1:6">
      <c r="A26" s="4" t="s">
        <v>140</v>
      </c>
      <c r="B26" s="6" t="n">
        <v>35</v>
      </c>
      <c r="D26" s="6" t="n">
        <v>35</v>
      </c>
    </row>
    <row r="27" spans="1:6">
      <c r="A27" s="4" t="s">
        <v>144</v>
      </c>
      <c r="B27" s="6" t="n">
        <v>-7956</v>
      </c>
      <c r="C27" s="7" t="n">
        <v>-2226</v>
      </c>
      <c r="E27" s="6" t="n">
        <v>-5730</v>
      </c>
    </row>
    <row r="28" spans="1:6">
      <c r="A28" s="4" t="s">
        <v>145</v>
      </c>
      <c r="C28" s="6" t="n">
        <v>-472333</v>
      </c>
    </row>
    <row r="29" spans="1:6">
      <c r="A29" s="4" t="s">
        <v>141</v>
      </c>
      <c r="B29" s="6" t="n">
        <v>-5662</v>
      </c>
      <c r="E29" s="6" t="n">
        <v>-5662</v>
      </c>
    </row>
    <row r="30" spans="1:6">
      <c r="A30" s="4" t="s">
        <v>148</v>
      </c>
      <c r="B30" s="7" t="n">
        <v>190340</v>
      </c>
      <c r="C30" s="7" t="n">
        <v>62404</v>
      </c>
      <c r="D30" s="7" t="n">
        <v>2689</v>
      </c>
      <c r="E30" s="7" t="n">
        <v>122701</v>
      </c>
      <c r="F30" s="7" t="n">
        <v>2546</v>
      </c>
    </row>
    <row r="31" spans="1:6">
      <c r="A31" s="4" t="s">
        <v>149</v>
      </c>
      <c r="C31" s="6" t="n">
        <v>132540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1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42</v>
      </c>
      <c r="C1" s="2" t="s">
        <v>1</v>
      </c>
    </row>
    <row r="2" spans="1:7">
      <c r="C2" s="2" t="s">
        <v>2</v>
      </c>
      <c r="E2" s="2" t="s">
        <v>32</v>
      </c>
      <c r="G2" s="2" t="s">
        <v>79</v>
      </c>
    </row>
    <row r="3" spans="1:7">
      <c r="A3" s="3" t="s">
        <v>743</v>
      </c>
    </row>
    <row r="4" spans="1:7">
      <c r="A4" s="4" t="s">
        <v>744</v>
      </c>
      <c r="B4" s="4" t="s">
        <v>121</v>
      </c>
      <c r="C4" s="7" t="n">
        <v>20974</v>
      </c>
      <c r="E4" s="7" t="n">
        <v>18244</v>
      </c>
    </row>
    <row r="5" spans="1:7">
      <c r="A5" s="4" t="s">
        <v>745</v>
      </c>
      <c r="B5" s="4" t="s">
        <v>724</v>
      </c>
      <c r="C5" s="6" t="n">
        <v>18792</v>
      </c>
      <c r="E5" s="6" t="n">
        <v>18043</v>
      </c>
    </row>
    <row r="6" spans="1:7">
      <c r="A6" s="4" t="s">
        <v>746</v>
      </c>
      <c r="C6" s="6" t="n">
        <v>3915</v>
      </c>
      <c r="E6" s="6" t="n">
        <v>5448</v>
      </c>
    </row>
    <row r="7" spans="1:7">
      <c r="A7" s="4" t="s">
        <v>747</v>
      </c>
      <c r="C7" s="6" t="n">
        <v>19865</v>
      </c>
      <c r="E7" s="6" t="n">
        <v>19295</v>
      </c>
    </row>
    <row r="8" spans="1:7">
      <c r="A8" s="4" t="s">
        <v>748</v>
      </c>
      <c r="B8" s="4" t="s">
        <v>725</v>
      </c>
      <c r="C8" s="6" t="n">
        <v>831</v>
      </c>
      <c r="E8" s="6" t="n">
        <v>938</v>
      </c>
    </row>
    <row r="9" spans="1:7">
      <c r="A9" s="4" t="s">
        <v>749</v>
      </c>
      <c r="B9" s="4" t="s">
        <v>121</v>
      </c>
      <c r="C9" s="6" t="n">
        <v>7261</v>
      </c>
      <c r="E9" s="6" t="n">
        <v>19736</v>
      </c>
    </row>
    <row r="10" spans="1:7">
      <c r="A10" s="4" t="s">
        <v>750</v>
      </c>
      <c r="B10" s="4" t="s">
        <v>724</v>
      </c>
      <c r="C10" s="6" t="n">
        <v>6729</v>
      </c>
      <c r="E10" s="6" t="n">
        <v>18381</v>
      </c>
    </row>
    <row r="11" spans="1:7">
      <c r="A11" s="4" t="s">
        <v>751</v>
      </c>
      <c r="C11" s="6" t="n">
        <v>0</v>
      </c>
      <c r="E11" s="6" t="n">
        <v>0</v>
      </c>
    </row>
    <row r="12" spans="1:7">
      <c r="A12" s="4" t="s">
        <v>752</v>
      </c>
      <c r="C12" s="6" t="n">
        <v>7956</v>
      </c>
      <c r="E12" s="6" t="n">
        <v>27772</v>
      </c>
    </row>
    <row r="13" spans="1:7">
      <c r="A13" s="4" t="s">
        <v>753</v>
      </c>
      <c r="B13" s="4" t="s">
        <v>725</v>
      </c>
      <c r="C13" s="6" t="n">
        <v>152</v>
      </c>
      <c r="E13" s="6" t="n">
        <v>118</v>
      </c>
    </row>
    <row r="14" spans="1:7">
      <c r="A14" s="4" t="s">
        <v>754</v>
      </c>
      <c r="B14" s="4" t="s">
        <v>121</v>
      </c>
      <c r="C14" s="6" t="n">
        <v>28235</v>
      </c>
      <c r="E14" s="6" t="n">
        <v>37980</v>
      </c>
    </row>
    <row r="15" spans="1:7">
      <c r="A15" s="4" t="s">
        <v>755</v>
      </c>
      <c r="B15" s="4" t="s">
        <v>724</v>
      </c>
      <c r="C15" s="6" t="n">
        <v>25521</v>
      </c>
      <c r="E15" s="6" t="n">
        <v>36424</v>
      </c>
    </row>
    <row r="16" spans="1:7">
      <c r="A16" s="4" t="s">
        <v>756</v>
      </c>
      <c r="C16" s="6" t="n">
        <v>3915</v>
      </c>
      <c r="E16" s="6" t="n">
        <v>5448</v>
      </c>
    </row>
    <row r="17" spans="1:7">
      <c r="A17" s="4" t="s">
        <v>757</v>
      </c>
      <c r="C17" s="6" t="n">
        <v>27821</v>
      </c>
      <c r="E17" s="6" t="n">
        <v>47067</v>
      </c>
    </row>
    <row r="18" spans="1:7">
      <c r="A18" s="4" t="s">
        <v>758</v>
      </c>
      <c r="C18" s="6" t="n">
        <v>983</v>
      </c>
      <c r="D18" s="4" t="s">
        <v>725</v>
      </c>
      <c r="E18" s="6" t="n">
        <v>1056</v>
      </c>
      <c r="F18" s="4" t="s">
        <v>725</v>
      </c>
      <c r="G18" s="7" t="n">
        <v>1220</v>
      </c>
    </row>
    <row r="19" spans="1:7">
      <c r="A19" s="4" t="s">
        <v>593</v>
      </c>
    </row>
    <row r="20" spans="1:7">
      <c r="A20" s="3" t="s">
        <v>743</v>
      </c>
    </row>
    <row r="21" spans="1:7">
      <c r="A21" s="4" t="s">
        <v>744</v>
      </c>
      <c r="B21" s="4" t="s">
        <v>121</v>
      </c>
      <c r="C21" s="6" t="n">
        <v>0</v>
      </c>
      <c r="E21" s="6" t="n">
        <v>0</v>
      </c>
    </row>
    <row r="22" spans="1:7">
      <c r="A22" s="4" t="s">
        <v>745</v>
      </c>
      <c r="B22" s="4" t="s">
        <v>724</v>
      </c>
      <c r="C22" s="6" t="n">
        <v>0</v>
      </c>
      <c r="E22" s="6" t="n">
        <v>0</v>
      </c>
    </row>
    <row r="23" spans="1:7">
      <c r="A23" s="4" t="s">
        <v>746</v>
      </c>
      <c r="C23" s="6" t="n">
        <v>0</v>
      </c>
      <c r="E23" s="6" t="n">
        <v>0</v>
      </c>
    </row>
    <row r="24" spans="1:7">
      <c r="A24" s="4" t="s">
        <v>747</v>
      </c>
      <c r="C24" s="6" t="n">
        <v>0</v>
      </c>
      <c r="E24" s="6" t="n">
        <v>0</v>
      </c>
    </row>
    <row r="25" spans="1:7">
      <c r="A25" s="4" t="s">
        <v>748</v>
      </c>
      <c r="B25" s="4" t="s">
        <v>725</v>
      </c>
      <c r="C25" s="6" t="n">
        <v>0</v>
      </c>
      <c r="E25" s="6" t="n">
        <v>0</v>
      </c>
    </row>
    <row r="26" spans="1:7">
      <c r="A26" s="4" t="s">
        <v>749</v>
      </c>
      <c r="B26" s="4" t="s">
        <v>121</v>
      </c>
      <c r="C26" s="6" t="n">
        <v>0</v>
      </c>
      <c r="E26" s="6" t="n">
        <v>0</v>
      </c>
    </row>
    <row r="27" spans="1:7">
      <c r="A27" s="4" t="s">
        <v>750</v>
      </c>
      <c r="B27" s="4" t="s">
        <v>724</v>
      </c>
      <c r="C27" s="6" t="n">
        <v>0</v>
      </c>
      <c r="E27" s="6" t="n">
        <v>0</v>
      </c>
    </row>
    <row r="28" spans="1:7">
      <c r="A28" s="4" t="s">
        <v>751</v>
      </c>
      <c r="C28" s="6" t="n">
        <v>0</v>
      </c>
      <c r="E28" s="6" t="n">
        <v>0</v>
      </c>
    </row>
    <row r="29" spans="1:7">
      <c r="A29" s="4" t="s">
        <v>752</v>
      </c>
      <c r="C29" s="6" t="n">
        <v>0</v>
      </c>
      <c r="E29" s="6" t="n">
        <v>0</v>
      </c>
    </row>
    <row r="30" spans="1:7">
      <c r="A30" s="4" t="s">
        <v>753</v>
      </c>
      <c r="B30" s="4" t="s">
        <v>725</v>
      </c>
      <c r="C30" s="6" t="n">
        <v>0</v>
      </c>
      <c r="E30" s="6" t="n">
        <v>0</v>
      </c>
    </row>
    <row r="31" spans="1:7">
      <c r="A31" s="4" t="s">
        <v>693</v>
      </c>
    </row>
    <row r="32" spans="1:7">
      <c r="A32" s="3" t="s">
        <v>743</v>
      </c>
    </row>
    <row r="33" spans="1:7">
      <c r="A33" s="4" t="s">
        <v>744</v>
      </c>
      <c r="B33" s="4" t="s">
        <v>121</v>
      </c>
      <c r="C33" s="6" t="n">
        <v>2572</v>
      </c>
      <c r="E33" s="6" t="n">
        <v>2910</v>
      </c>
    </row>
    <row r="34" spans="1:7">
      <c r="A34" s="4" t="s">
        <v>745</v>
      </c>
      <c r="B34" s="4" t="s">
        <v>724</v>
      </c>
      <c r="C34" s="6" t="n">
        <v>2559</v>
      </c>
      <c r="E34" s="6" t="n">
        <v>2898</v>
      </c>
    </row>
    <row r="35" spans="1:7">
      <c r="A35" s="4" t="s">
        <v>746</v>
      </c>
      <c r="C35" s="6" t="n">
        <v>683</v>
      </c>
      <c r="E35" s="6" t="n">
        <v>916</v>
      </c>
    </row>
    <row r="36" spans="1:7">
      <c r="A36" s="4" t="s">
        <v>747</v>
      </c>
      <c r="C36" s="6" t="n">
        <v>2857</v>
      </c>
      <c r="E36" s="6" t="n">
        <v>3046</v>
      </c>
    </row>
    <row r="37" spans="1:7">
      <c r="A37" s="4" t="s">
        <v>748</v>
      </c>
      <c r="B37" s="4" t="s">
        <v>725</v>
      </c>
      <c r="C37" s="6" t="n">
        <v>97</v>
      </c>
      <c r="E37" s="6" t="n">
        <v>123</v>
      </c>
    </row>
    <row r="38" spans="1:7">
      <c r="A38" s="4" t="s">
        <v>749</v>
      </c>
      <c r="B38" s="4" t="s">
        <v>121</v>
      </c>
      <c r="C38" s="6" t="n">
        <v>45</v>
      </c>
      <c r="E38" s="6" t="n">
        <v>35</v>
      </c>
    </row>
    <row r="39" spans="1:7">
      <c r="A39" s="4" t="s">
        <v>750</v>
      </c>
      <c r="B39" s="4" t="s">
        <v>724</v>
      </c>
      <c r="C39" s="6" t="n">
        <v>29</v>
      </c>
      <c r="E39" s="6" t="n">
        <v>18</v>
      </c>
    </row>
    <row r="40" spans="1:7">
      <c r="A40" s="4" t="s">
        <v>751</v>
      </c>
      <c r="C40" s="6" t="n">
        <v>0</v>
      </c>
      <c r="E40" s="6" t="n">
        <v>0</v>
      </c>
    </row>
    <row r="41" spans="1:7">
      <c r="A41" s="4" t="s">
        <v>752</v>
      </c>
      <c r="C41" s="6" t="n">
        <v>77</v>
      </c>
      <c r="E41" s="6" t="n">
        <v>81</v>
      </c>
    </row>
    <row r="42" spans="1:7">
      <c r="A42" s="4" t="s">
        <v>753</v>
      </c>
      <c r="B42" s="4" t="s">
        <v>725</v>
      </c>
      <c r="C42" s="6" t="n">
        <v>0</v>
      </c>
      <c r="E42" s="6" t="n">
        <v>0</v>
      </c>
    </row>
    <row r="43" spans="1:7">
      <c r="A43" s="4" t="s">
        <v>574</v>
      </c>
    </row>
    <row r="44" spans="1:7">
      <c r="A44" s="3" t="s">
        <v>743</v>
      </c>
    </row>
    <row r="45" spans="1:7">
      <c r="A45" s="4" t="s">
        <v>744</v>
      </c>
      <c r="B45" s="4" t="s">
        <v>121</v>
      </c>
      <c r="C45" s="6" t="n">
        <v>2023</v>
      </c>
      <c r="E45" s="6" t="n">
        <v>2790</v>
      </c>
    </row>
    <row r="46" spans="1:7">
      <c r="A46" s="4" t="s">
        <v>745</v>
      </c>
      <c r="B46" s="4" t="s">
        <v>724</v>
      </c>
      <c r="C46" s="6" t="n">
        <v>2022</v>
      </c>
      <c r="E46" s="6" t="n">
        <v>2788</v>
      </c>
    </row>
    <row r="47" spans="1:7">
      <c r="A47" s="4" t="s">
        <v>746</v>
      </c>
      <c r="C47" s="6" t="n">
        <v>343</v>
      </c>
      <c r="E47" s="6" t="n">
        <v>668</v>
      </c>
    </row>
    <row r="48" spans="1:7">
      <c r="A48" s="4" t="s">
        <v>747</v>
      </c>
      <c r="C48" s="6" t="n">
        <v>2298</v>
      </c>
      <c r="E48" s="6" t="n">
        <v>3115</v>
      </c>
    </row>
    <row r="49" spans="1:7">
      <c r="A49" s="4" t="s">
        <v>748</v>
      </c>
      <c r="B49" s="4" t="s">
        <v>725</v>
      </c>
      <c r="C49" s="6" t="n">
        <v>112</v>
      </c>
      <c r="E49" s="6" t="n">
        <v>150</v>
      </c>
    </row>
    <row r="50" spans="1:7">
      <c r="A50" s="4" t="s">
        <v>749</v>
      </c>
      <c r="B50" s="4" t="s">
        <v>121</v>
      </c>
      <c r="C50" s="6" t="n">
        <v>160</v>
      </c>
      <c r="E50" s="6" t="n">
        <v>275</v>
      </c>
    </row>
    <row r="51" spans="1:7">
      <c r="A51" s="4" t="s">
        <v>750</v>
      </c>
      <c r="B51" s="4" t="s">
        <v>724</v>
      </c>
      <c r="C51" s="6" t="n">
        <v>15</v>
      </c>
      <c r="E51" s="6" t="n">
        <v>100</v>
      </c>
    </row>
    <row r="52" spans="1:7">
      <c r="A52" s="4" t="s">
        <v>751</v>
      </c>
      <c r="C52" s="6" t="n">
        <v>0</v>
      </c>
      <c r="E52" s="6" t="n">
        <v>0</v>
      </c>
    </row>
    <row r="53" spans="1:7">
      <c r="A53" s="4" t="s">
        <v>752</v>
      </c>
      <c r="C53" s="6" t="n">
        <v>256</v>
      </c>
      <c r="E53" s="6" t="n">
        <v>347</v>
      </c>
    </row>
    <row r="54" spans="1:7">
      <c r="A54" s="4" t="s">
        <v>753</v>
      </c>
      <c r="B54" s="4" t="s">
        <v>725</v>
      </c>
      <c r="C54" s="6" t="n">
        <v>0</v>
      </c>
      <c r="E54" s="6" t="n">
        <v>0</v>
      </c>
    </row>
    <row r="55" spans="1:7">
      <c r="A55" s="4" t="s">
        <v>597</v>
      </c>
    </row>
    <row r="56" spans="1:7">
      <c r="A56" s="3" t="s">
        <v>743</v>
      </c>
    </row>
    <row r="57" spans="1:7">
      <c r="A57" s="4" t="s">
        <v>744</v>
      </c>
      <c r="B57" s="4" t="s">
        <v>121</v>
      </c>
      <c r="C57" s="6" t="n">
        <v>16379</v>
      </c>
      <c r="E57" s="6" t="n">
        <v>12544</v>
      </c>
    </row>
    <row r="58" spans="1:7">
      <c r="A58" s="4" t="s">
        <v>745</v>
      </c>
      <c r="B58" s="4" t="s">
        <v>724</v>
      </c>
      <c r="C58" s="6" t="n">
        <v>14211</v>
      </c>
      <c r="E58" s="6" t="n">
        <v>12357</v>
      </c>
    </row>
    <row r="59" spans="1:7">
      <c r="A59" s="4" t="s">
        <v>746</v>
      </c>
      <c r="C59" s="6" t="n">
        <v>2889</v>
      </c>
      <c r="E59" s="6" t="n">
        <v>3864</v>
      </c>
    </row>
    <row r="60" spans="1:7">
      <c r="A60" s="4" t="s">
        <v>747</v>
      </c>
      <c r="C60" s="6" t="n">
        <v>14710</v>
      </c>
      <c r="E60" s="6" t="n">
        <v>13134</v>
      </c>
    </row>
    <row r="61" spans="1:7">
      <c r="A61" s="4" t="s">
        <v>748</v>
      </c>
      <c r="B61" s="4" t="s">
        <v>725</v>
      </c>
      <c r="C61" s="6" t="n">
        <v>622</v>
      </c>
      <c r="E61" s="6" t="n">
        <v>665</v>
      </c>
    </row>
    <row r="62" spans="1:7">
      <c r="A62" s="4" t="s">
        <v>749</v>
      </c>
      <c r="B62" s="4" t="s">
        <v>121</v>
      </c>
      <c r="C62" s="6" t="n">
        <v>7056</v>
      </c>
      <c r="E62" s="6" t="n">
        <v>19426</v>
      </c>
    </row>
    <row r="63" spans="1:7">
      <c r="A63" s="4" t="s">
        <v>750</v>
      </c>
      <c r="B63" s="4" t="s">
        <v>724</v>
      </c>
      <c r="C63" s="6" t="n">
        <v>6685</v>
      </c>
      <c r="E63" s="6" t="n">
        <v>18263</v>
      </c>
    </row>
    <row r="64" spans="1:7">
      <c r="A64" s="4" t="s">
        <v>751</v>
      </c>
      <c r="C64" s="6" t="n">
        <v>0</v>
      </c>
      <c r="E64" s="6" t="n">
        <v>0</v>
      </c>
    </row>
    <row r="65" spans="1:7">
      <c r="A65" s="4" t="s">
        <v>752</v>
      </c>
      <c r="C65" s="6" t="n">
        <v>7623</v>
      </c>
      <c r="E65" s="6" t="n">
        <v>27344</v>
      </c>
    </row>
    <row r="66" spans="1:7">
      <c r="A66" s="4" t="s">
        <v>753</v>
      </c>
      <c r="B66" s="4" t="s">
        <v>725</v>
      </c>
      <c r="C66" s="6" t="n">
        <v>152</v>
      </c>
      <c r="E66" s="6" t="n">
        <v>118</v>
      </c>
    </row>
    <row r="67" spans="1:7">
      <c r="A67" s="4" t="s">
        <v>598</v>
      </c>
    </row>
    <row r="68" spans="1:7">
      <c r="A68" s="3" t="s">
        <v>743</v>
      </c>
    </row>
    <row r="69" spans="1:7">
      <c r="A69" s="4" t="s">
        <v>744</v>
      </c>
      <c r="B69" s="4" t="s">
        <v>121</v>
      </c>
      <c r="C69" s="6" t="n">
        <v>0</v>
      </c>
      <c r="E69" s="6" t="n">
        <v>0</v>
      </c>
    </row>
    <row r="70" spans="1:7">
      <c r="A70" s="4" t="s">
        <v>745</v>
      </c>
      <c r="B70" s="4" t="s">
        <v>724</v>
      </c>
      <c r="C70" s="6" t="n">
        <v>0</v>
      </c>
      <c r="E70" s="6" t="n">
        <v>0</v>
      </c>
    </row>
    <row r="71" spans="1:7">
      <c r="A71" s="4" t="s">
        <v>746</v>
      </c>
      <c r="C71" s="6" t="n">
        <v>0</v>
      </c>
      <c r="E71" s="6" t="n">
        <v>0</v>
      </c>
    </row>
    <row r="72" spans="1:7">
      <c r="A72" s="4" t="s">
        <v>747</v>
      </c>
      <c r="C72" s="6" t="n">
        <v>0</v>
      </c>
      <c r="E72" s="6" t="n">
        <v>0</v>
      </c>
    </row>
    <row r="73" spans="1:7">
      <c r="A73" s="4" t="s">
        <v>748</v>
      </c>
      <c r="B73" s="4" t="s">
        <v>725</v>
      </c>
      <c r="C73" s="6" t="n">
        <v>0</v>
      </c>
      <c r="E73" s="6" t="n">
        <v>0</v>
      </c>
    </row>
    <row r="74" spans="1:7">
      <c r="A74" s="4" t="s">
        <v>749</v>
      </c>
      <c r="B74" s="4" t="s">
        <v>121</v>
      </c>
      <c r="C74" s="6" t="n">
        <v>0</v>
      </c>
      <c r="E74" s="6" t="n">
        <v>0</v>
      </c>
    </row>
    <row r="75" spans="1:7">
      <c r="A75" s="4" t="s">
        <v>750</v>
      </c>
      <c r="B75" s="4" t="s">
        <v>724</v>
      </c>
      <c r="C75" s="6" t="n">
        <v>0</v>
      </c>
      <c r="E75" s="6" t="n">
        <v>0</v>
      </c>
    </row>
    <row r="76" spans="1:7">
      <c r="A76" s="4" t="s">
        <v>751</v>
      </c>
      <c r="C76" s="6" t="n">
        <v>0</v>
      </c>
      <c r="E76" s="6" t="n">
        <v>0</v>
      </c>
    </row>
    <row r="77" spans="1:7">
      <c r="A77" s="4" t="s">
        <v>752</v>
      </c>
      <c r="C77" s="6" t="n">
        <v>0</v>
      </c>
      <c r="E77" s="6" t="n">
        <v>0</v>
      </c>
    </row>
    <row r="78" spans="1:7">
      <c r="A78" s="4" t="s">
        <v>753</v>
      </c>
      <c r="B78" s="4" t="s">
        <v>725</v>
      </c>
      <c r="C78" s="6" t="n">
        <v>0</v>
      </c>
      <c r="E78" s="6" t="n">
        <v>0</v>
      </c>
    </row>
    <row r="79" spans="1:7">
      <c r="A79" s="4" t="s">
        <v>599</v>
      </c>
    </row>
    <row r="80" spans="1:7">
      <c r="A80" s="3" t="s">
        <v>743</v>
      </c>
    </row>
    <row r="81" spans="1:7">
      <c r="A81" s="4" t="s">
        <v>744</v>
      </c>
      <c r="B81" s="4" t="s">
        <v>121</v>
      </c>
      <c r="C81" s="6" t="n">
        <v>919</v>
      </c>
      <c r="E81" s="6" t="n">
        <v>1155</v>
      </c>
    </row>
    <row r="82" spans="1:7">
      <c r="A82" s="4" t="s">
        <v>745</v>
      </c>
      <c r="B82" s="4" t="s">
        <v>724</v>
      </c>
      <c r="C82" s="6" t="n">
        <v>769</v>
      </c>
      <c r="E82" s="6" t="n">
        <v>1078</v>
      </c>
    </row>
    <row r="83" spans="1:7">
      <c r="A83" s="4" t="s">
        <v>746</v>
      </c>
      <c r="C83" s="6" t="n">
        <v>83</v>
      </c>
      <c r="E83" s="6" t="n">
        <v>179</v>
      </c>
    </row>
    <row r="84" spans="1:7">
      <c r="A84" s="4" t="s">
        <v>747</v>
      </c>
      <c r="C84" s="6" t="n">
        <v>967</v>
      </c>
      <c r="E84" s="6" t="n">
        <v>1193</v>
      </c>
    </row>
    <row r="85" spans="1:7">
      <c r="A85" s="4" t="s">
        <v>748</v>
      </c>
      <c r="B85" s="4" t="s">
        <v>725</v>
      </c>
      <c r="C85" s="6" t="n">
        <v>42</v>
      </c>
      <c r="E85" s="6" t="n">
        <v>70</v>
      </c>
    </row>
    <row r="86" spans="1:7">
      <c r="A86" s="4" t="s">
        <v>749</v>
      </c>
      <c r="B86" s="4" t="s">
        <v>121</v>
      </c>
      <c r="C86" s="6" t="n">
        <v>554</v>
      </c>
      <c r="E86" s="6" t="n">
        <v>3345</v>
      </c>
    </row>
    <row r="87" spans="1:7">
      <c r="A87" s="4" t="s">
        <v>750</v>
      </c>
      <c r="B87" s="4" t="s">
        <v>724</v>
      </c>
      <c r="C87" s="6" t="n">
        <v>554</v>
      </c>
      <c r="E87" s="6" t="n">
        <v>3345</v>
      </c>
    </row>
    <row r="88" spans="1:7">
      <c r="A88" s="4" t="s">
        <v>751</v>
      </c>
      <c r="C88" s="6" t="n">
        <v>0</v>
      </c>
      <c r="E88" s="6" t="n">
        <v>0</v>
      </c>
    </row>
    <row r="89" spans="1:7">
      <c r="A89" s="4" t="s">
        <v>752</v>
      </c>
      <c r="C89" s="6" t="n">
        <v>566</v>
      </c>
      <c r="E89" s="6" t="n">
        <v>4143</v>
      </c>
    </row>
    <row r="90" spans="1:7">
      <c r="A90" s="4" t="s">
        <v>753</v>
      </c>
      <c r="B90" s="4" t="s">
        <v>725</v>
      </c>
      <c r="C90" s="6" t="n">
        <v>34</v>
      </c>
      <c r="E90" s="6" t="n">
        <v>0</v>
      </c>
    </row>
    <row r="91" spans="1:7">
      <c r="A91" s="4" t="s">
        <v>600</v>
      </c>
    </row>
    <row r="92" spans="1:7">
      <c r="A92" s="3" t="s">
        <v>743</v>
      </c>
    </row>
    <row r="93" spans="1:7">
      <c r="A93" s="4" t="s">
        <v>744</v>
      </c>
      <c r="B93" s="4" t="s">
        <v>121</v>
      </c>
      <c r="C93" s="6" t="n">
        <v>8085</v>
      </c>
      <c r="E93" s="6" t="n">
        <v>4167</v>
      </c>
    </row>
    <row r="94" spans="1:7">
      <c r="A94" s="4" t="s">
        <v>745</v>
      </c>
      <c r="B94" s="4" t="s">
        <v>724</v>
      </c>
      <c r="C94" s="6" t="n">
        <v>6137</v>
      </c>
      <c r="E94" s="6" t="n">
        <v>4167</v>
      </c>
    </row>
    <row r="95" spans="1:7">
      <c r="A95" s="4" t="s">
        <v>746</v>
      </c>
      <c r="C95" s="6" t="n">
        <v>290</v>
      </c>
      <c r="E95" s="6" t="n">
        <v>288</v>
      </c>
    </row>
    <row r="96" spans="1:7">
      <c r="A96" s="4" t="s">
        <v>747</v>
      </c>
      <c r="C96" s="6" t="n">
        <v>6157</v>
      </c>
      <c r="E96" s="6" t="n">
        <v>4276</v>
      </c>
    </row>
    <row r="97" spans="1:7">
      <c r="A97" s="4" t="s">
        <v>748</v>
      </c>
      <c r="B97" s="4" t="s">
        <v>725</v>
      </c>
      <c r="C97" s="6" t="n">
        <v>255</v>
      </c>
      <c r="E97" s="6" t="n">
        <v>258</v>
      </c>
    </row>
    <row r="98" spans="1:7">
      <c r="A98" s="4" t="s">
        <v>749</v>
      </c>
      <c r="B98" s="4" t="s">
        <v>121</v>
      </c>
      <c r="C98" s="6" t="n">
        <v>585</v>
      </c>
      <c r="E98" s="6" t="n">
        <v>2943</v>
      </c>
    </row>
    <row r="99" spans="1:7">
      <c r="A99" s="4" t="s">
        <v>750</v>
      </c>
      <c r="B99" s="4" t="s">
        <v>724</v>
      </c>
      <c r="C99" s="6" t="n">
        <v>362</v>
      </c>
      <c r="E99" s="6" t="n">
        <v>2943</v>
      </c>
    </row>
    <row r="100" spans="1:7">
      <c r="A100" s="4" t="s">
        <v>751</v>
      </c>
      <c r="C100" s="6" t="n">
        <v>0</v>
      </c>
      <c r="E100" s="6" t="n">
        <v>0</v>
      </c>
    </row>
    <row r="101" spans="1:7">
      <c r="A101" s="4" t="s">
        <v>752</v>
      </c>
      <c r="C101" s="6" t="n">
        <v>602</v>
      </c>
      <c r="E101" s="6" t="n">
        <v>9186</v>
      </c>
    </row>
    <row r="102" spans="1:7">
      <c r="A102" s="4" t="s">
        <v>753</v>
      </c>
      <c r="B102" s="4" t="s">
        <v>725</v>
      </c>
      <c r="C102" s="6" t="n">
        <v>0</v>
      </c>
      <c r="E102" s="6" t="n">
        <v>0</v>
      </c>
    </row>
    <row r="103" spans="1:7">
      <c r="A103" s="4" t="s">
        <v>601</v>
      </c>
    </row>
    <row r="104" spans="1:7">
      <c r="A104" s="3" t="s">
        <v>743</v>
      </c>
    </row>
    <row r="105" spans="1:7">
      <c r="A105" s="4" t="s">
        <v>744</v>
      </c>
      <c r="B105" s="4" t="s">
        <v>121</v>
      </c>
      <c r="C105" s="6" t="n">
        <v>2339</v>
      </c>
      <c r="E105" s="6" t="n">
        <v>797</v>
      </c>
    </row>
    <row r="106" spans="1:7">
      <c r="A106" s="4" t="s">
        <v>745</v>
      </c>
      <c r="B106" s="4" t="s">
        <v>724</v>
      </c>
      <c r="C106" s="6" t="n">
        <v>2269</v>
      </c>
      <c r="E106" s="6" t="n">
        <v>797</v>
      </c>
    </row>
    <row r="107" spans="1:7">
      <c r="A107" s="4" t="s">
        <v>746</v>
      </c>
      <c r="C107" s="6" t="n">
        <v>214</v>
      </c>
      <c r="E107" s="6" t="n">
        <v>230</v>
      </c>
    </row>
    <row r="108" spans="1:7">
      <c r="A108" s="4" t="s">
        <v>747</v>
      </c>
      <c r="C108" s="6" t="n">
        <v>2374</v>
      </c>
      <c r="E108" s="6" t="n">
        <v>878</v>
      </c>
    </row>
    <row r="109" spans="1:7">
      <c r="A109" s="4" t="s">
        <v>748</v>
      </c>
      <c r="B109" s="4" t="s">
        <v>725</v>
      </c>
      <c r="C109" s="6" t="n">
        <v>17</v>
      </c>
      <c r="E109" s="6" t="n">
        <v>14</v>
      </c>
    </row>
    <row r="110" spans="1:7">
      <c r="A110" s="4" t="s">
        <v>749</v>
      </c>
      <c r="B110" s="4" t="s">
        <v>121</v>
      </c>
      <c r="C110" s="6" t="n">
        <v>843</v>
      </c>
      <c r="E110" s="6" t="n">
        <v>609</v>
      </c>
    </row>
    <row r="111" spans="1:7">
      <c r="A111" s="4" t="s">
        <v>750</v>
      </c>
      <c r="B111" s="4" t="s">
        <v>724</v>
      </c>
      <c r="C111" s="6" t="n">
        <v>842</v>
      </c>
      <c r="E111" s="6" t="n">
        <v>570</v>
      </c>
    </row>
    <row r="112" spans="1:7">
      <c r="A112" s="4" t="s">
        <v>751</v>
      </c>
      <c r="C112" s="6" t="n">
        <v>0</v>
      </c>
      <c r="E112" s="6" t="n">
        <v>0</v>
      </c>
    </row>
    <row r="113" spans="1:7">
      <c r="A113" s="4" t="s">
        <v>752</v>
      </c>
      <c r="C113" s="6" t="n">
        <v>840</v>
      </c>
      <c r="E113" s="6" t="n">
        <v>611</v>
      </c>
    </row>
    <row r="114" spans="1:7">
      <c r="A114" s="4" t="s">
        <v>753</v>
      </c>
      <c r="B114" s="4" t="s">
        <v>725</v>
      </c>
      <c r="C114" s="6" t="n">
        <v>0</v>
      </c>
      <c r="E114" s="6" t="n">
        <v>0</v>
      </c>
    </row>
    <row r="115" spans="1:7">
      <c r="A115" s="4" t="s">
        <v>759</v>
      </c>
    </row>
    <row r="116" spans="1:7">
      <c r="A116" s="3" t="s">
        <v>743</v>
      </c>
    </row>
    <row r="117" spans="1:7">
      <c r="A117" s="4" t="s">
        <v>744</v>
      </c>
      <c r="B117" s="4" t="s">
        <v>121</v>
      </c>
      <c r="C117" s="6" t="n">
        <v>414</v>
      </c>
      <c r="E117" s="6" t="n">
        <v>171</v>
      </c>
    </row>
    <row r="118" spans="1:7">
      <c r="A118" s="4" t="s">
        <v>745</v>
      </c>
      <c r="B118" s="4" t="s">
        <v>724</v>
      </c>
      <c r="C118" s="6" t="n">
        <v>414</v>
      </c>
      <c r="E118" s="6" t="n">
        <v>171</v>
      </c>
    </row>
    <row r="119" spans="1:7">
      <c r="A119" s="4" t="s">
        <v>746</v>
      </c>
      <c r="C119" s="6" t="n">
        <v>1</v>
      </c>
      <c r="E119" s="6" t="n">
        <v>51</v>
      </c>
    </row>
    <row r="120" spans="1:7">
      <c r="A120" s="4" t="s">
        <v>747</v>
      </c>
      <c r="C120" s="6" t="n">
        <v>417</v>
      </c>
      <c r="E120" s="6" t="n">
        <v>173</v>
      </c>
    </row>
    <row r="121" spans="1:7">
      <c r="A121" s="4" t="s">
        <v>748</v>
      </c>
      <c r="B121" s="4" t="s">
        <v>725</v>
      </c>
      <c r="C121" s="6" t="n">
        <v>5</v>
      </c>
      <c r="E121" s="6" t="n">
        <v>0</v>
      </c>
    </row>
    <row r="122" spans="1:7">
      <c r="A122" s="4" t="s">
        <v>749</v>
      </c>
      <c r="B122" s="4" t="s">
        <v>121</v>
      </c>
      <c r="C122" s="6" t="n">
        <v>630</v>
      </c>
      <c r="E122" s="6" t="n">
        <v>0</v>
      </c>
    </row>
    <row r="123" spans="1:7">
      <c r="A123" s="4" t="s">
        <v>750</v>
      </c>
      <c r="B123" s="4" t="s">
        <v>724</v>
      </c>
      <c r="C123" s="6" t="n">
        <v>630</v>
      </c>
      <c r="E123" s="6" t="n">
        <v>0</v>
      </c>
    </row>
    <row r="124" spans="1:7">
      <c r="A124" s="4" t="s">
        <v>751</v>
      </c>
      <c r="C124" s="6" t="n">
        <v>0</v>
      </c>
      <c r="E124" s="6" t="n">
        <v>0</v>
      </c>
    </row>
    <row r="125" spans="1:7">
      <c r="A125" s="4" t="s">
        <v>752</v>
      </c>
      <c r="C125" s="6" t="n">
        <v>633</v>
      </c>
      <c r="E125" s="6" t="n">
        <v>0</v>
      </c>
    </row>
    <row r="126" spans="1:7">
      <c r="A126" s="4" t="s">
        <v>753</v>
      </c>
      <c r="B126" s="4" t="s">
        <v>725</v>
      </c>
      <c r="C126" s="6" t="n">
        <v>0</v>
      </c>
      <c r="E126" s="6" t="n">
        <v>0</v>
      </c>
    </row>
    <row r="127" spans="1:7">
      <c r="A127" s="4" t="s">
        <v>760</v>
      </c>
    </row>
    <row r="128" spans="1:7">
      <c r="A128" s="3" t="s">
        <v>743</v>
      </c>
    </row>
    <row r="129" spans="1:7">
      <c r="A129" s="4" t="s">
        <v>744</v>
      </c>
      <c r="B129" s="4" t="s">
        <v>121</v>
      </c>
      <c r="C129" s="6" t="n">
        <v>1272</v>
      </c>
      <c r="E129" s="6" t="n">
        <v>2791</v>
      </c>
    </row>
    <row r="130" spans="1:7">
      <c r="A130" s="4" t="s">
        <v>745</v>
      </c>
      <c r="B130" s="4" t="s">
        <v>724</v>
      </c>
      <c r="C130" s="6" t="n">
        <v>1272</v>
      </c>
      <c r="E130" s="6" t="n">
        <v>2681</v>
      </c>
    </row>
    <row r="131" spans="1:7">
      <c r="A131" s="4" t="s">
        <v>746</v>
      </c>
      <c r="C131" s="6" t="n">
        <v>589</v>
      </c>
      <c r="E131" s="6" t="n">
        <v>1385</v>
      </c>
    </row>
    <row r="132" spans="1:7">
      <c r="A132" s="4" t="s">
        <v>747</v>
      </c>
      <c r="C132" s="6" t="n">
        <v>1405</v>
      </c>
      <c r="E132" s="6" t="n">
        <v>3069</v>
      </c>
    </row>
    <row r="133" spans="1:7">
      <c r="A133" s="4" t="s">
        <v>748</v>
      </c>
      <c r="B133" s="4" t="s">
        <v>725</v>
      </c>
      <c r="C133" s="6" t="n">
        <v>139</v>
      </c>
      <c r="E133" s="6" t="n">
        <v>60</v>
      </c>
    </row>
    <row r="134" spans="1:7">
      <c r="A134" s="4" t="s">
        <v>749</v>
      </c>
      <c r="B134" s="4" t="s">
        <v>121</v>
      </c>
      <c r="C134" s="6" t="n">
        <v>1828</v>
      </c>
      <c r="E134" s="6" t="n">
        <v>2915</v>
      </c>
    </row>
    <row r="135" spans="1:7">
      <c r="A135" s="4" t="s">
        <v>750</v>
      </c>
      <c r="B135" s="4" t="s">
        <v>724</v>
      </c>
      <c r="C135" s="6" t="n">
        <v>1828</v>
      </c>
      <c r="E135" s="6" t="n">
        <v>1939</v>
      </c>
    </row>
    <row r="136" spans="1:7">
      <c r="A136" s="4" t="s">
        <v>751</v>
      </c>
      <c r="C136" s="6" t="n">
        <v>0</v>
      </c>
      <c r="E136" s="6" t="n">
        <v>0</v>
      </c>
    </row>
    <row r="137" spans="1:7">
      <c r="A137" s="4" t="s">
        <v>752</v>
      </c>
      <c r="C137" s="6" t="n">
        <v>2251</v>
      </c>
      <c r="E137" s="6" t="n">
        <v>3046</v>
      </c>
    </row>
    <row r="138" spans="1:7">
      <c r="A138" s="4" t="s">
        <v>753</v>
      </c>
      <c r="B138" s="4" t="s">
        <v>725</v>
      </c>
      <c r="C138" s="6" t="n">
        <v>0</v>
      </c>
      <c r="E138" s="6" t="n">
        <v>0</v>
      </c>
    </row>
    <row r="139" spans="1:7">
      <c r="A139" s="4" t="s">
        <v>761</v>
      </c>
    </row>
    <row r="140" spans="1:7">
      <c r="A140" s="3" t="s">
        <v>743</v>
      </c>
    </row>
    <row r="141" spans="1:7">
      <c r="A141" s="4" t="s">
        <v>744</v>
      </c>
      <c r="B141" s="4" t="s">
        <v>121</v>
      </c>
      <c r="C141" s="6" t="n">
        <v>3350</v>
      </c>
      <c r="E141" s="6" t="n">
        <v>3463</v>
      </c>
    </row>
    <row r="142" spans="1:7">
      <c r="A142" s="4" t="s">
        <v>745</v>
      </c>
      <c r="B142" s="4" t="s">
        <v>724</v>
      </c>
      <c r="C142" s="6" t="n">
        <v>3350</v>
      </c>
      <c r="E142" s="6" t="n">
        <v>3463</v>
      </c>
    </row>
    <row r="143" spans="1:7">
      <c r="A143" s="4" t="s">
        <v>746</v>
      </c>
      <c r="C143" s="6" t="n">
        <v>1712</v>
      </c>
      <c r="E143" s="6" t="n">
        <v>1731</v>
      </c>
    </row>
    <row r="144" spans="1:7">
      <c r="A144" s="4" t="s">
        <v>747</v>
      </c>
      <c r="C144" s="6" t="n">
        <v>3390</v>
      </c>
      <c r="E144" s="6" t="n">
        <v>3545</v>
      </c>
    </row>
    <row r="145" spans="1:7">
      <c r="A145" s="4" t="s">
        <v>748</v>
      </c>
      <c r="B145" s="4" t="s">
        <v>725</v>
      </c>
      <c r="C145" s="6" t="n">
        <v>164</v>
      </c>
      <c r="E145" s="6" t="n">
        <v>263</v>
      </c>
    </row>
    <row r="146" spans="1:7">
      <c r="A146" s="4" t="s">
        <v>749</v>
      </c>
      <c r="B146" s="4" t="s">
        <v>121</v>
      </c>
      <c r="C146" s="6" t="n">
        <v>2006</v>
      </c>
      <c r="E146" s="6" t="n">
        <v>9563</v>
      </c>
    </row>
    <row r="147" spans="1:7">
      <c r="A147" s="4" t="s">
        <v>750</v>
      </c>
      <c r="B147" s="4" t="s">
        <v>724</v>
      </c>
      <c r="C147" s="6" t="n">
        <v>1859</v>
      </c>
      <c r="E147" s="6" t="n">
        <v>9416</v>
      </c>
    </row>
    <row r="148" spans="1:7">
      <c r="A148" s="4" t="s">
        <v>751</v>
      </c>
      <c r="C148" s="6" t="n">
        <v>0</v>
      </c>
      <c r="E148" s="6" t="n">
        <v>0</v>
      </c>
    </row>
    <row r="149" spans="1:7">
      <c r="A149" s="4" t="s">
        <v>752</v>
      </c>
      <c r="C149" s="6" t="n">
        <v>2102</v>
      </c>
      <c r="E149" s="6" t="n">
        <v>10306</v>
      </c>
    </row>
    <row r="150" spans="1:7">
      <c r="A150" s="4" t="s">
        <v>753</v>
      </c>
      <c r="B150" s="4" t="s">
        <v>725</v>
      </c>
      <c r="C150" s="6" t="n">
        <v>118</v>
      </c>
      <c r="E150" s="6" t="n">
        <v>118</v>
      </c>
    </row>
    <row r="151" spans="1:7">
      <c r="A151" s="4" t="s">
        <v>605</v>
      </c>
    </row>
    <row r="152" spans="1:7">
      <c r="A152" s="3" t="s">
        <v>743</v>
      </c>
    </row>
    <row r="153" spans="1:7">
      <c r="A153" s="4" t="s">
        <v>744</v>
      </c>
      <c r="B153" s="4" t="s">
        <v>121</v>
      </c>
      <c r="C153" s="6" t="n">
        <v>0</v>
      </c>
      <c r="E153" s="6" t="n">
        <v>0</v>
      </c>
    </row>
    <row r="154" spans="1:7">
      <c r="A154" s="4" t="s">
        <v>745</v>
      </c>
      <c r="B154" s="4" t="s">
        <v>724</v>
      </c>
      <c r="C154" s="6" t="n">
        <v>0</v>
      </c>
      <c r="E154" s="6" t="n">
        <v>0</v>
      </c>
    </row>
    <row r="155" spans="1:7">
      <c r="A155" s="4" t="s">
        <v>746</v>
      </c>
      <c r="C155" s="6" t="n">
        <v>0</v>
      </c>
      <c r="E155" s="6" t="n">
        <v>0</v>
      </c>
    </row>
    <row r="156" spans="1:7">
      <c r="A156" s="4" t="s">
        <v>747</v>
      </c>
      <c r="C156" s="6" t="n">
        <v>0</v>
      </c>
      <c r="E156" s="6" t="n">
        <v>0</v>
      </c>
    </row>
    <row r="157" spans="1:7">
      <c r="A157" s="4" t="s">
        <v>748</v>
      </c>
      <c r="B157" s="4" t="s">
        <v>725</v>
      </c>
      <c r="C157" s="6" t="n">
        <v>0</v>
      </c>
      <c r="E157" s="6" t="n">
        <v>0</v>
      </c>
    </row>
    <row r="158" spans="1:7">
      <c r="A158" s="4" t="s">
        <v>749</v>
      </c>
      <c r="B158" s="4" t="s">
        <v>121</v>
      </c>
      <c r="C158" s="6" t="n">
        <v>610</v>
      </c>
      <c r="E158" s="6" t="n">
        <v>51</v>
      </c>
    </row>
    <row r="159" spans="1:7">
      <c r="A159" s="4" t="s">
        <v>750</v>
      </c>
      <c r="B159" s="4" t="s">
        <v>724</v>
      </c>
      <c r="C159" s="6" t="n">
        <v>610</v>
      </c>
      <c r="E159" s="6" t="n">
        <v>50</v>
      </c>
    </row>
    <row r="160" spans="1:7">
      <c r="A160" s="4" t="s">
        <v>751</v>
      </c>
      <c r="C160" s="6" t="n">
        <v>0</v>
      </c>
      <c r="E160" s="6" t="n">
        <v>0</v>
      </c>
    </row>
    <row r="161" spans="1:7">
      <c r="A161" s="4" t="s">
        <v>752</v>
      </c>
      <c r="C161" s="6" t="n">
        <v>629</v>
      </c>
      <c r="E161" s="6" t="n">
        <v>52</v>
      </c>
    </row>
    <row r="162" spans="1:7">
      <c r="A162" s="4" t="s">
        <v>753</v>
      </c>
      <c r="B162" s="4" t="s">
        <v>725</v>
      </c>
      <c r="C162" s="7" t="n">
        <v>0</v>
      </c>
      <c r="E162" s="7" t="n">
        <v>0</v>
      </c>
    </row>
    <row r="163" spans="1:7">
      <c r="A163" t="n"/>
    </row>
    <row r="164" spans="1:7">
      <c r="A164" s="4" t="s">
        <v>121</v>
      </c>
      <c r="B164" s="4" t="s">
        <v>762</v>
      </c>
    </row>
    <row r="165" spans="1:7">
      <c r="A165" s="4" t="s">
        <v>724</v>
      </c>
      <c r="B165" s="4" t="s">
        <v>763</v>
      </c>
    </row>
    <row r="166" spans="1:7">
      <c r="A166" s="4" t="s">
        <v>725</v>
      </c>
      <c r="B166" s="4" t="s">
        <v>575</v>
      </c>
    </row>
  </sheetData>
  <mergeCells count="8">
    <mergeCell ref="A1:B2"/>
    <mergeCell ref="C1:G1"/>
    <mergeCell ref="C2:D2"/>
    <mergeCell ref="E2:F2"/>
    <mergeCell ref="A163:F163"/>
    <mergeCell ref="B164:F164"/>
    <mergeCell ref="B165:F165"/>
    <mergeCell ref="B166:F16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9</v>
      </c>
    </row>
    <row r="3" spans="1:4">
      <c r="A3" s="3" t="s">
        <v>765</v>
      </c>
    </row>
    <row r="4" spans="1:4">
      <c r="A4" s="4" t="s">
        <v>766</v>
      </c>
      <c r="B4" s="7" t="n">
        <v>643</v>
      </c>
      <c r="C4" s="7" t="n">
        <v>1666</v>
      </c>
      <c r="D4" s="7" t="n">
        <v>3209</v>
      </c>
    </row>
    <row r="5" spans="1:4">
      <c r="A5" s="4" t="s">
        <v>767</v>
      </c>
      <c r="B5" s="6" t="n">
        <v>188</v>
      </c>
      <c r="C5" s="6" t="n">
        <v>389</v>
      </c>
      <c r="D5" s="6" t="n">
        <v>304</v>
      </c>
    </row>
    <row r="6" spans="1:4">
      <c r="A6" s="4" t="s">
        <v>768</v>
      </c>
      <c r="B6" s="7" t="n">
        <v>455</v>
      </c>
      <c r="C6" s="7" t="n">
        <v>1277</v>
      </c>
      <c r="D6" s="7" t="n">
        <v>29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9</v>
      </c>
      <c r="B1" s="2" t="s">
        <v>1</v>
      </c>
    </row>
    <row r="2" spans="1:3">
      <c r="B2" s="2" t="s">
        <v>2</v>
      </c>
      <c r="C2" s="2" t="s">
        <v>32</v>
      </c>
    </row>
    <row r="3" spans="1:3">
      <c r="A3" s="3" t="s">
        <v>563</v>
      </c>
    </row>
    <row r="4" spans="1:3">
      <c r="A4" s="4" t="s">
        <v>770</v>
      </c>
      <c r="B4" s="7" t="n">
        <v>7028</v>
      </c>
      <c r="C4" s="7" t="n">
        <v>1793</v>
      </c>
    </row>
    <row r="5" spans="1:3">
      <c r="A5" s="4" t="s">
        <v>574</v>
      </c>
    </row>
    <row r="6" spans="1:3">
      <c r="A6" s="3" t="s">
        <v>563</v>
      </c>
    </row>
    <row r="7" spans="1:3">
      <c r="A7" s="4" t="s">
        <v>770</v>
      </c>
      <c r="B7" s="6" t="n">
        <v>23</v>
      </c>
      <c r="C7" s="6" t="n">
        <v>112</v>
      </c>
    </row>
    <row r="8" spans="1:3">
      <c r="A8" s="4" t="s">
        <v>593</v>
      </c>
    </row>
    <row r="9" spans="1:3">
      <c r="A9" s="3" t="s">
        <v>563</v>
      </c>
    </row>
    <row r="10" spans="1:3">
      <c r="A10" s="4" t="s">
        <v>770</v>
      </c>
      <c r="B10" s="6" t="n">
        <v>0</v>
      </c>
      <c r="C10" s="6" t="n">
        <v>0</v>
      </c>
    </row>
    <row r="11" spans="1:3">
      <c r="A11" s="4" t="s">
        <v>771</v>
      </c>
    </row>
    <row r="12" spans="1:3">
      <c r="A12" s="3" t="s">
        <v>563</v>
      </c>
    </row>
    <row r="13" spans="1:3">
      <c r="A13" s="4" t="s">
        <v>770</v>
      </c>
      <c r="B13" s="6" t="n">
        <v>140</v>
      </c>
      <c r="C13" s="6" t="n">
        <v>211</v>
      </c>
    </row>
    <row r="14" spans="1:3">
      <c r="A14" s="4" t="s">
        <v>772</v>
      </c>
    </row>
    <row r="15" spans="1:3">
      <c r="A15" s="3" t="s">
        <v>563</v>
      </c>
    </row>
    <row r="16" spans="1:3">
      <c r="A16" s="4" t="s">
        <v>770</v>
      </c>
      <c r="B16" s="6" t="n">
        <v>6865</v>
      </c>
      <c r="C16" s="6" t="n">
        <v>1470</v>
      </c>
    </row>
    <row r="17" spans="1:3">
      <c r="A17" s="4" t="s">
        <v>773</v>
      </c>
    </row>
    <row r="18" spans="1:3">
      <c r="A18" s="3" t="s">
        <v>563</v>
      </c>
    </row>
    <row r="19" spans="1:3">
      <c r="A19" s="4" t="s">
        <v>770</v>
      </c>
      <c r="B19" s="6" t="n">
        <v>111</v>
      </c>
      <c r="C19" s="6" t="n">
        <v>40</v>
      </c>
    </row>
    <row r="20" spans="1:3">
      <c r="A20" s="4" t="s">
        <v>774</v>
      </c>
    </row>
    <row r="21" spans="1:3">
      <c r="A21" s="3" t="s">
        <v>563</v>
      </c>
    </row>
    <row r="22" spans="1:3">
      <c r="A22" s="4" t="s">
        <v>770</v>
      </c>
      <c r="B22" s="6" t="n">
        <v>4882</v>
      </c>
      <c r="C22" s="6" t="n">
        <v>54</v>
      </c>
    </row>
    <row r="23" spans="1:3">
      <c r="A23" s="4" t="s">
        <v>775</v>
      </c>
    </row>
    <row r="24" spans="1:3">
      <c r="A24" s="3" t="s">
        <v>563</v>
      </c>
    </row>
    <row r="25" spans="1:3">
      <c r="A25" s="4" t="s">
        <v>770</v>
      </c>
      <c r="B25" s="6" t="n">
        <v>1454</v>
      </c>
      <c r="C25" s="6" t="n">
        <v>974</v>
      </c>
    </row>
    <row r="26" spans="1:3">
      <c r="A26" s="4" t="s">
        <v>776</v>
      </c>
    </row>
    <row r="27" spans="1:3">
      <c r="A27" s="3" t="s">
        <v>563</v>
      </c>
    </row>
    <row r="28" spans="1:3">
      <c r="A28" s="4" t="s">
        <v>770</v>
      </c>
      <c r="B28" s="6" t="n">
        <v>0</v>
      </c>
      <c r="C28" s="6" t="n">
        <v>402</v>
      </c>
    </row>
    <row r="29" spans="1:3">
      <c r="A29" s="4" t="s">
        <v>777</v>
      </c>
    </row>
    <row r="30" spans="1:3">
      <c r="A30" s="3" t="s">
        <v>563</v>
      </c>
    </row>
    <row r="31" spans="1:3">
      <c r="A31" s="4" t="s">
        <v>770</v>
      </c>
      <c r="B31" s="6" t="n">
        <v>0</v>
      </c>
      <c r="C31" s="6" t="n">
        <v>0</v>
      </c>
    </row>
    <row r="32" spans="1:3">
      <c r="A32" s="4" t="s">
        <v>778</v>
      </c>
    </row>
    <row r="33" spans="1:3">
      <c r="A33" s="3" t="s">
        <v>563</v>
      </c>
    </row>
    <row r="34" spans="1:3">
      <c r="A34" s="4" t="s">
        <v>770</v>
      </c>
      <c r="B34" s="6" t="n">
        <v>418</v>
      </c>
    </row>
    <row r="35" spans="1:3">
      <c r="A35" s="4" t="s">
        <v>779</v>
      </c>
    </row>
    <row r="36" spans="1:3">
      <c r="A36" s="3" t="s">
        <v>563</v>
      </c>
    </row>
    <row r="37" spans="1:3">
      <c r="A37" s="4" t="s">
        <v>770</v>
      </c>
      <c r="B37" s="6" t="n">
        <v>0</v>
      </c>
      <c r="C37" s="6" t="n">
        <v>320</v>
      </c>
    </row>
    <row r="38" spans="1:3">
      <c r="A38" s="4" t="s">
        <v>780</v>
      </c>
    </row>
    <row r="39" spans="1:3">
      <c r="A39" s="3" t="s">
        <v>563</v>
      </c>
    </row>
    <row r="40" spans="1:3">
      <c r="A40" s="4" t="s">
        <v>770</v>
      </c>
      <c r="B40" s="6" t="n">
        <v>0</v>
      </c>
      <c r="C40" s="6" t="n">
        <v>0</v>
      </c>
    </row>
    <row r="41" spans="1:3">
      <c r="A41" s="4" t="s">
        <v>781</v>
      </c>
    </row>
    <row r="42" spans="1:3">
      <c r="A42" s="3" t="s">
        <v>563</v>
      </c>
    </row>
    <row r="43" spans="1:3">
      <c r="A43" s="4" t="s">
        <v>770</v>
      </c>
      <c r="B43" s="6" t="n">
        <v>0</v>
      </c>
      <c r="C43" s="6" t="n">
        <v>0</v>
      </c>
    </row>
    <row r="44" spans="1:3">
      <c r="A44" s="4" t="s">
        <v>782</v>
      </c>
    </row>
    <row r="45" spans="1:3">
      <c r="A45" s="3" t="s">
        <v>563</v>
      </c>
    </row>
    <row r="46" spans="1:3">
      <c r="A46" s="4" t="s">
        <v>770</v>
      </c>
      <c r="B46" s="6" t="n">
        <v>0</v>
      </c>
      <c r="C46" s="6" t="n">
        <v>0</v>
      </c>
    </row>
    <row r="47" spans="1:3">
      <c r="A47" s="4" t="s">
        <v>783</v>
      </c>
    </row>
    <row r="48" spans="1:3">
      <c r="A48" s="3" t="s">
        <v>563</v>
      </c>
    </row>
    <row r="49" spans="1:3">
      <c r="A49" s="4" t="s">
        <v>770</v>
      </c>
      <c r="B49" s="6" t="n">
        <v>0</v>
      </c>
      <c r="C49" s="6" t="n">
        <v>320</v>
      </c>
    </row>
    <row r="50" spans="1:3">
      <c r="A50" s="4" t="s">
        <v>784</v>
      </c>
    </row>
    <row r="51" spans="1:3">
      <c r="A51" s="3" t="s">
        <v>563</v>
      </c>
    </row>
    <row r="52" spans="1:3">
      <c r="A52" s="4" t="s">
        <v>770</v>
      </c>
      <c r="B52" s="6" t="n">
        <v>0</v>
      </c>
      <c r="C52" s="6" t="n">
        <v>0</v>
      </c>
    </row>
    <row r="53" spans="1:3">
      <c r="A53" s="4" t="s">
        <v>785</v>
      </c>
    </row>
    <row r="54" spans="1:3">
      <c r="A54" s="3" t="s">
        <v>563</v>
      </c>
    </row>
    <row r="55" spans="1:3">
      <c r="A55" s="4" t="s">
        <v>770</v>
      </c>
      <c r="B55" s="6" t="n">
        <v>0</v>
      </c>
      <c r="C55" s="6" t="n">
        <v>41</v>
      </c>
    </row>
    <row r="56" spans="1:3">
      <c r="A56" s="4" t="s">
        <v>786</v>
      </c>
    </row>
    <row r="57" spans="1:3">
      <c r="A57" s="3" t="s">
        <v>563</v>
      </c>
    </row>
    <row r="58" spans="1:3">
      <c r="A58" s="4" t="s">
        <v>770</v>
      </c>
      <c r="B58" s="6" t="n">
        <v>0</v>
      </c>
      <c r="C58" s="6" t="n">
        <v>0</v>
      </c>
    </row>
    <row r="59" spans="1:3">
      <c r="A59" s="4" t="s">
        <v>787</v>
      </c>
    </row>
    <row r="60" spans="1:3">
      <c r="A60" s="3" t="s">
        <v>563</v>
      </c>
    </row>
    <row r="61" spans="1:3">
      <c r="A61" s="4" t="s">
        <v>770</v>
      </c>
      <c r="B61" s="6" t="n">
        <v>0</v>
      </c>
      <c r="C61" s="6" t="n">
        <v>279</v>
      </c>
    </row>
    <row r="62" spans="1:3">
      <c r="A62" s="4" t="s">
        <v>788</v>
      </c>
    </row>
    <row r="63" spans="1:3">
      <c r="A63" s="3" t="s">
        <v>563</v>
      </c>
    </row>
    <row r="64" spans="1:3">
      <c r="A64" s="4" t="s">
        <v>770</v>
      </c>
      <c r="B64" s="6" t="n">
        <v>0</v>
      </c>
      <c r="C64" s="6" t="n">
        <v>0</v>
      </c>
    </row>
    <row r="65" spans="1:3">
      <c r="A65" s="4" t="s">
        <v>789</v>
      </c>
    </row>
    <row r="66" spans="1:3">
      <c r="A66" s="3" t="s">
        <v>563</v>
      </c>
    </row>
    <row r="67" spans="1:3">
      <c r="A67" s="4" t="s">
        <v>770</v>
      </c>
      <c r="B67" s="6" t="n">
        <v>0</v>
      </c>
    </row>
    <row r="68" spans="1:3">
      <c r="A68" s="4" t="s">
        <v>790</v>
      </c>
    </row>
    <row r="69" spans="1:3">
      <c r="A69" s="3" t="s">
        <v>563</v>
      </c>
    </row>
    <row r="70" spans="1:3">
      <c r="A70" s="4" t="s">
        <v>770</v>
      </c>
      <c r="B70" s="6" t="n">
        <v>1856</v>
      </c>
      <c r="C70" s="6" t="n">
        <v>1243</v>
      </c>
    </row>
    <row r="71" spans="1:3">
      <c r="A71" s="4" t="s">
        <v>791</v>
      </c>
    </row>
    <row r="72" spans="1:3">
      <c r="A72" s="3" t="s">
        <v>563</v>
      </c>
    </row>
    <row r="73" spans="1:3">
      <c r="A73" s="4" t="s">
        <v>770</v>
      </c>
      <c r="B73" s="6" t="n">
        <v>23</v>
      </c>
      <c r="C73" s="6" t="n">
        <v>9</v>
      </c>
    </row>
    <row r="74" spans="1:3">
      <c r="A74" s="4" t="s">
        <v>792</v>
      </c>
    </row>
    <row r="75" spans="1:3">
      <c r="A75" s="3" t="s">
        <v>563</v>
      </c>
    </row>
    <row r="76" spans="1:3">
      <c r="A76" s="4" t="s">
        <v>770</v>
      </c>
      <c r="B76" s="6" t="n">
        <v>0</v>
      </c>
      <c r="C76" s="6" t="n">
        <v>0</v>
      </c>
    </row>
    <row r="77" spans="1:3">
      <c r="A77" s="4" t="s">
        <v>793</v>
      </c>
    </row>
    <row r="78" spans="1:3">
      <c r="A78" s="3" t="s">
        <v>563</v>
      </c>
    </row>
    <row r="79" spans="1:3">
      <c r="A79" s="4" t="s">
        <v>770</v>
      </c>
      <c r="B79" s="6" t="n">
        <v>140</v>
      </c>
      <c r="C79" s="6" t="n">
        <v>153</v>
      </c>
    </row>
    <row r="80" spans="1:3">
      <c r="A80" s="4" t="s">
        <v>794</v>
      </c>
    </row>
    <row r="81" spans="1:3">
      <c r="A81" s="3" t="s">
        <v>563</v>
      </c>
    </row>
    <row r="82" spans="1:3">
      <c r="A82" s="4" t="s">
        <v>770</v>
      </c>
      <c r="B82" s="6" t="n">
        <v>1693</v>
      </c>
      <c r="C82" s="6" t="n">
        <v>1081</v>
      </c>
    </row>
    <row r="83" spans="1:3">
      <c r="A83" s="4" t="s">
        <v>795</v>
      </c>
    </row>
    <row r="84" spans="1:3">
      <c r="A84" s="3" t="s">
        <v>563</v>
      </c>
    </row>
    <row r="85" spans="1:3">
      <c r="A85" s="4" t="s">
        <v>770</v>
      </c>
      <c r="B85" s="6" t="n">
        <v>111</v>
      </c>
      <c r="C85" s="6" t="n">
        <v>0</v>
      </c>
    </row>
    <row r="86" spans="1:3">
      <c r="A86" s="4" t="s">
        <v>796</v>
      </c>
    </row>
    <row r="87" spans="1:3">
      <c r="A87" s="3" t="s">
        <v>563</v>
      </c>
    </row>
    <row r="88" spans="1:3">
      <c r="A88" s="4" t="s">
        <v>770</v>
      </c>
      <c r="B88" s="6" t="n">
        <v>0</v>
      </c>
      <c r="C88" s="6" t="n">
        <v>13</v>
      </c>
    </row>
    <row r="89" spans="1:3">
      <c r="A89" s="4" t="s">
        <v>797</v>
      </c>
    </row>
    <row r="90" spans="1:3">
      <c r="A90" s="3" t="s">
        <v>563</v>
      </c>
    </row>
    <row r="91" spans="1:3">
      <c r="A91" s="4" t="s">
        <v>770</v>
      </c>
      <c r="B91" s="6" t="n">
        <v>1164</v>
      </c>
      <c r="C91" s="6" t="n">
        <v>945</v>
      </c>
    </row>
    <row r="92" spans="1:3">
      <c r="A92" s="4" t="s">
        <v>798</v>
      </c>
    </row>
    <row r="93" spans="1:3">
      <c r="A93" s="3" t="s">
        <v>563</v>
      </c>
    </row>
    <row r="94" spans="1:3">
      <c r="A94" s="4" t="s">
        <v>770</v>
      </c>
      <c r="B94" s="6" t="n">
        <v>0</v>
      </c>
      <c r="C94" s="6" t="n">
        <v>123</v>
      </c>
    </row>
    <row r="95" spans="1:3">
      <c r="A95" s="4" t="s">
        <v>799</v>
      </c>
    </row>
    <row r="96" spans="1:3">
      <c r="A96" s="3" t="s">
        <v>563</v>
      </c>
    </row>
    <row r="97" spans="1:3">
      <c r="A97" s="4" t="s">
        <v>770</v>
      </c>
      <c r="B97" s="6" t="n">
        <v>0</v>
      </c>
      <c r="C97" s="6" t="n">
        <v>0</v>
      </c>
    </row>
    <row r="98" spans="1:3">
      <c r="A98" s="4" t="s">
        <v>800</v>
      </c>
    </row>
    <row r="99" spans="1:3">
      <c r="A99" s="3" t="s">
        <v>563</v>
      </c>
    </row>
    <row r="100" spans="1:3">
      <c r="A100" s="4" t="s">
        <v>770</v>
      </c>
      <c r="B100" s="6" t="n">
        <v>418</v>
      </c>
    </row>
    <row r="101" spans="1:3">
      <c r="A101" s="4" t="s">
        <v>801</v>
      </c>
    </row>
    <row r="102" spans="1:3">
      <c r="A102" s="3" t="s">
        <v>563</v>
      </c>
    </row>
    <row r="103" spans="1:3">
      <c r="A103" s="4" t="s">
        <v>770</v>
      </c>
      <c r="B103" s="6" t="n">
        <v>5172</v>
      </c>
      <c r="C103" s="6" t="n">
        <v>200</v>
      </c>
    </row>
    <row r="104" spans="1:3">
      <c r="A104" s="4" t="s">
        <v>802</v>
      </c>
    </row>
    <row r="105" spans="1:3">
      <c r="A105" s="3" t="s">
        <v>563</v>
      </c>
    </row>
    <row r="106" spans="1:3">
      <c r="A106" s="4" t="s">
        <v>770</v>
      </c>
      <c r="B106" s="6" t="n">
        <v>0</v>
      </c>
      <c r="C106" s="6" t="n">
        <v>103</v>
      </c>
    </row>
    <row r="107" spans="1:3">
      <c r="A107" s="4" t="s">
        <v>803</v>
      </c>
    </row>
    <row r="108" spans="1:3">
      <c r="A108" s="3" t="s">
        <v>563</v>
      </c>
    </row>
    <row r="109" spans="1:3">
      <c r="A109" s="4" t="s">
        <v>770</v>
      </c>
      <c r="B109" s="6" t="n">
        <v>0</v>
      </c>
      <c r="C109" s="6" t="n">
        <v>0</v>
      </c>
    </row>
    <row r="110" spans="1:3">
      <c r="A110" s="4" t="s">
        <v>804</v>
      </c>
    </row>
    <row r="111" spans="1:3">
      <c r="A111" s="3" t="s">
        <v>563</v>
      </c>
    </row>
    <row r="112" spans="1:3">
      <c r="A112" s="4" t="s">
        <v>770</v>
      </c>
      <c r="B112" s="6" t="n">
        <v>0</v>
      </c>
      <c r="C112" s="6" t="n">
        <v>28</v>
      </c>
    </row>
    <row r="113" spans="1:3">
      <c r="A113" s="4" t="s">
        <v>805</v>
      </c>
    </row>
    <row r="114" spans="1:3">
      <c r="A114" s="3" t="s">
        <v>563</v>
      </c>
    </row>
    <row r="115" spans="1:3">
      <c r="A115" s="4" t="s">
        <v>770</v>
      </c>
      <c r="B115" s="6" t="n">
        <v>5172</v>
      </c>
      <c r="C115" s="6" t="n">
        <v>69</v>
      </c>
    </row>
    <row r="116" spans="1:3">
      <c r="A116" s="4" t="s">
        <v>806</v>
      </c>
    </row>
    <row r="117" spans="1:3">
      <c r="A117" s="3" t="s">
        <v>563</v>
      </c>
    </row>
    <row r="118" spans="1:3">
      <c r="A118" s="4" t="s">
        <v>770</v>
      </c>
      <c r="B118" s="6" t="n">
        <v>0</v>
      </c>
      <c r="C118" s="6" t="n">
        <v>40</v>
      </c>
    </row>
    <row r="119" spans="1:3">
      <c r="A119" s="4" t="s">
        <v>807</v>
      </c>
    </row>
    <row r="120" spans="1:3">
      <c r="A120" s="3" t="s">
        <v>563</v>
      </c>
    </row>
    <row r="121" spans="1:3">
      <c r="A121" s="4" t="s">
        <v>770</v>
      </c>
      <c r="B121" s="6" t="n">
        <v>4882</v>
      </c>
      <c r="C121" s="6" t="n">
        <v>0</v>
      </c>
    </row>
    <row r="122" spans="1:3">
      <c r="A122" s="4" t="s">
        <v>808</v>
      </c>
    </row>
    <row r="123" spans="1:3">
      <c r="A123" s="3" t="s">
        <v>563</v>
      </c>
    </row>
    <row r="124" spans="1:3">
      <c r="A124" s="4" t="s">
        <v>770</v>
      </c>
      <c r="B124" s="6" t="n">
        <v>290</v>
      </c>
      <c r="C124" s="6" t="n">
        <v>29</v>
      </c>
    </row>
    <row r="125" spans="1:3">
      <c r="A125" s="4" t="s">
        <v>809</v>
      </c>
    </row>
    <row r="126" spans="1:3">
      <c r="A126" s="3" t="s">
        <v>563</v>
      </c>
    </row>
    <row r="127" spans="1:3">
      <c r="A127" s="4" t="s">
        <v>770</v>
      </c>
      <c r="B127" s="6" t="n">
        <v>0</v>
      </c>
      <c r="C127" s="6" t="n">
        <v>0</v>
      </c>
    </row>
    <row r="128" spans="1:3">
      <c r="A128" s="4" t="s">
        <v>810</v>
      </c>
    </row>
    <row r="129" spans="1:3">
      <c r="A129" s="3" t="s">
        <v>563</v>
      </c>
    </row>
    <row r="130" spans="1:3">
      <c r="A130" s="4" t="s">
        <v>770</v>
      </c>
      <c r="B130" s="6" t="n">
        <v>0</v>
      </c>
      <c r="C130" s="6" t="n">
        <v>0</v>
      </c>
    </row>
    <row r="131" spans="1:3">
      <c r="A131" s="4" t="s">
        <v>811</v>
      </c>
    </row>
    <row r="132" spans="1:3">
      <c r="A132" s="3" t="s">
        <v>563</v>
      </c>
    </row>
    <row r="133" spans="1:3">
      <c r="A133" s="4" t="s">
        <v>770</v>
      </c>
      <c r="B133" s="6" t="n">
        <v>0</v>
      </c>
      <c r="C133" s="6" t="n">
        <v>30</v>
      </c>
    </row>
    <row r="134" spans="1:3">
      <c r="A134" s="4" t="s">
        <v>812</v>
      </c>
    </row>
    <row r="135" spans="1:3">
      <c r="A135" s="3" t="s">
        <v>563</v>
      </c>
    </row>
    <row r="136" spans="1:3">
      <c r="A136" s="4" t="s">
        <v>770</v>
      </c>
      <c r="B136" s="6" t="n">
        <v>0</v>
      </c>
      <c r="C136" s="6" t="n">
        <v>0</v>
      </c>
    </row>
    <row r="137" spans="1:3">
      <c r="A137" s="4" t="s">
        <v>813</v>
      </c>
    </row>
    <row r="138" spans="1:3">
      <c r="A138" s="3" t="s">
        <v>563</v>
      </c>
    </row>
    <row r="139" spans="1:3">
      <c r="A139" s="4" t="s">
        <v>770</v>
      </c>
      <c r="B139" s="6" t="n">
        <v>0</v>
      </c>
      <c r="C139" s="6" t="n">
        <v>0</v>
      </c>
    </row>
    <row r="140" spans="1:3">
      <c r="A140" s="4" t="s">
        <v>814</v>
      </c>
    </row>
    <row r="141" spans="1:3">
      <c r="A141" s="3" t="s">
        <v>563</v>
      </c>
    </row>
    <row r="142" spans="1:3">
      <c r="A142" s="4" t="s">
        <v>770</v>
      </c>
      <c r="B142" s="6" t="n">
        <v>0</v>
      </c>
      <c r="C142" s="6" t="n">
        <v>30</v>
      </c>
    </row>
    <row r="143" spans="1:3">
      <c r="A143" s="4" t="s">
        <v>815</v>
      </c>
    </row>
    <row r="144" spans="1:3">
      <c r="A144" s="3" t="s">
        <v>563</v>
      </c>
    </row>
    <row r="145" spans="1:3">
      <c r="A145" s="4" t="s">
        <v>770</v>
      </c>
      <c r="B145" s="6" t="n">
        <v>0</v>
      </c>
      <c r="C145" s="6" t="n">
        <v>0</v>
      </c>
    </row>
    <row r="146" spans="1:3">
      <c r="A146" s="4" t="s">
        <v>816</v>
      </c>
    </row>
    <row r="147" spans="1:3">
      <c r="A147" s="3" t="s">
        <v>563</v>
      </c>
    </row>
    <row r="148" spans="1:3">
      <c r="A148" s="4" t="s">
        <v>770</v>
      </c>
      <c r="B148" s="6" t="n">
        <v>0</v>
      </c>
      <c r="C148" s="6" t="n">
        <v>0</v>
      </c>
    </row>
    <row r="149" spans="1:3">
      <c r="A149" s="4" t="s">
        <v>817</v>
      </c>
    </row>
    <row r="150" spans="1:3">
      <c r="A150" s="3" t="s">
        <v>563</v>
      </c>
    </row>
    <row r="151" spans="1:3">
      <c r="A151" s="4" t="s">
        <v>770</v>
      </c>
      <c r="B151" s="6" t="n">
        <v>0</v>
      </c>
      <c r="C151" s="6" t="n">
        <v>0</v>
      </c>
    </row>
    <row r="152" spans="1:3">
      <c r="A152" s="4" t="s">
        <v>818</v>
      </c>
    </row>
    <row r="153" spans="1:3">
      <c r="A153" s="3" t="s">
        <v>563</v>
      </c>
    </row>
    <row r="154" spans="1:3">
      <c r="A154" s="4" t="s">
        <v>770</v>
      </c>
      <c r="B154" s="6" t="n">
        <v>0</v>
      </c>
      <c r="C154" s="6" t="n">
        <v>0</v>
      </c>
    </row>
    <row r="155" spans="1:3">
      <c r="A155" s="4" t="s">
        <v>819</v>
      </c>
    </row>
    <row r="156" spans="1:3">
      <c r="A156" s="3" t="s">
        <v>563</v>
      </c>
    </row>
    <row r="157" spans="1:3">
      <c r="A157" s="4" t="s">
        <v>770</v>
      </c>
      <c r="B157" s="6" t="n">
        <v>0</v>
      </c>
      <c r="C157" s="6" t="n">
        <v>0</v>
      </c>
    </row>
    <row r="158" spans="1:3">
      <c r="A158" s="4" t="s">
        <v>820</v>
      </c>
    </row>
    <row r="159" spans="1:3">
      <c r="A159" s="3" t="s">
        <v>563</v>
      </c>
    </row>
    <row r="160" spans="1:3">
      <c r="A160" s="4" t="s">
        <v>770</v>
      </c>
      <c r="B160" s="7" t="n">
        <v>0</v>
      </c>
      <c r="C160"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r="A1" s="1" t="s">
        <v>821</v>
      </c>
      <c r="C1" s="2" t="s">
        <v>1</v>
      </c>
    </row>
    <row r="2" spans="1:4">
      <c r="C2" s="2" t="s">
        <v>822</v>
      </c>
      <c r="D2" s="2" t="s">
        <v>823</v>
      </c>
    </row>
    <row r="3" spans="1:4">
      <c r="A3" s="3" t="s">
        <v>563</v>
      </c>
    </row>
    <row r="4" spans="1:4">
      <c r="A4" s="4" t="s">
        <v>824</v>
      </c>
      <c r="C4" s="7" t="n">
        <v>7029</v>
      </c>
      <c r="D4" s="7" t="n">
        <v>1793</v>
      </c>
    </row>
    <row r="5" spans="1:4">
      <c r="A5" s="4" t="s">
        <v>825</v>
      </c>
      <c r="C5" s="6" t="n">
        <v>7028</v>
      </c>
      <c r="D5" s="6" t="n">
        <v>1793</v>
      </c>
    </row>
    <row r="6" spans="1:4">
      <c r="A6" s="4" t="s">
        <v>826</v>
      </c>
      <c r="B6" s="4" t="s">
        <v>121</v>
      </c>
      <c r="C6" s="6" t="n">
        <v>325</v>
      </c>
      <c r="D6" s="6" t="n">
        <v>454</v>
      </c>
    </row>
    <row r="7" spans="1:4">
      <c r="A7" s="4" t="s">
        <v>827</v>
      </c>
      <c r="C7" s="6" t="n">
        <v>0</v>
      </c>
      <c r="D7" s="6" t="n">
        <v>11272</v>
      </c>
    </row>
    <row r="8" spans="1:4">
      <c r="A8" s="4" t="s">
        <v>828</v>
      </c>
      <c r="C8" s="7" t="n">
        <v>0</v>
      </c>
      <c r="D8" s="7" t="n">
        <v>168</v>
      </c>
    </row>
    <row r="9" spans="1:4">
      <c r="A9" s="4" t="s">
        <v>574</v>
      </c>
    </row>
    <row r="10" spans="1:4">
      <c r="A10" s="3" t="s">
        <v>563</v>
      </c>
    </row>
    <row r="11" spans="1:4">
      <c r="A11" s="4" t="s">
        <v>829</v>
      </c>
      <c r="C11" s="6" t="n">
        <v>2</v>
      </c>
      <c r="D11" s="6" t="n">
        <v>4</v>
      </c>
    </row>
    <row r="12" spans="1:4">
      <c r="A12" s="4" t="s">
        <v>824</v>
      </c>
      <c r="C12" s="7" t="n">
        <v>23</v>
      </c>
      <c r="D12" s="7" t="n">
        <v>112</v>
      </c>
    </row>
    <row r="13" spans="1:4">
      <c r="A13" s="4" t="s">
        <v>825</v>
      </c>
      <c r="C13" s="6" t="n">
        <v>23</v>
      </c>
      <c r="D13" s="6" t="n">
        <v>112</v>
      </c>
    </row>
    <row r="14" spans="1:4">
      <c r="A14" s="4" t="s">
        <v>826</v>
      </c>
      <c r="B14" s="4" t="s">
        <v>121</v>
      </c>
      <c r="C14" s="7" t="n">
        <v>7</v>
      </c>
      <c r="D14" s="7" t="n">
        <v>15</v>
      </c>
    </row>
    <row r="15" spans="1:4">
      <c r="A15" s="4" t="s">
        <v>830</v>
      </c>
      <c r="C15" s="6" t="n">
        <v>0</v>
      </c>
      <c r="D15" s="6" t="n">
        <v>2</v>
      </c>
    </row>
    <row r="16" spans="1:4">
      <c r="A16" s="4" t="s">
        <v>827</v>
      </c>
      <c r="C16" s="7" t="n">
        <v>0</v>
      </c>
      <c r="D16" s="7" t="n">
        <v>133</v>
      </c>
    </row>
    <row r="17" spans="1:4">
      <c r="A17" s="4" t="s">
        <v>828</v>
      </c>
      <c r="C17" s="7" t="n">
        <v>0</v>
      </c>
      <c r="D17" s="7" t="n">
        <v>58</v>
      </c>
    </row>
    <row r="18" spans="1:4">
      <c r="A18" s="4" t="s">
        <v>593</v>
      </c>
    </row>
    <row r="19" spans="1:4">
      <c r="A19" s="3" t="s">
        <v>563</v>
      </c>
    </row>
    <row r="20" spans="1:4">
      <c r="A20" s="4" t="s">
        <v>829</v>
      </c>
      <c r="C20" s="6" t="n">
        <v>0</v>
      </c>
      <c r="D20" s="6" t="n">
        <v>0</v>
      </c>
    </row>
    <row r="21" spans="1:4">
      <c r="A21" s="4" t="s">
        <v>824</v>
      </c>
      <c r="C21" s="7" t="n">
        <v>0</v>
      </c>
      <c r="D21" s="7" t="n">
        <v>0</v>
      </c>
    </row>
    <row r="22" spans="1:4">
      <c r="A22" s="4" t="s">
        <v>825</v>
      </c>
      <c r="C22" s="6" t="n">
        <v>0</v>
      </c>
      <c r="D22" s="6" t="n">
        <v>0</v>
      </c>
    </row>
    <row r="23" spans="1:4">
      <c r="A23" s="4" t="s">
        <v>826</v>
      </c>
      <c r="B23" s="4" t="s">
        <v>121</v>
      </c>
      <c r="C23" s="7" t="n">
        <v>0</v>
      </c>
      <c r="D23" s="7" t="n">
        <v>0</v>
      </c>
    </row>
    <row r="24" spans="1:4">
      <c r="A24" s="4" t="s">
        <v>830</v>
      </c>
      <c r="C24" s="6" t="n">
        <v>0</v>
      </c>
      <c r="D24" s="6" t="n">
        <v>0</v>
      </c>
    </row>
    <row r="25" spans="1:4">
      <c r="A25" s="4" t="s">
        <v>827</v>
      </c>
      <c r="C25" s="7" t="n">
        <v>0</v>
      </c>
      <c r="D25" s="7" t="n">
        <v>0</v>
      </c>
    </row>
    <row r="26" spans="1:4">
      <c r="A26" s="4" t="s">
        <v>828</v>
      </c>
      <c r="C26" s="7" t="n">
        <v>0</v>
      </c>
      <c r="D26" s="7" t="n">
        <v>0</v>
      </c>
    </row>
    <row r="27" spans="1:4">
      <c r="A27" s="4" t="s">
        <v>771</v>
      </c>
    </row>
    <row r="28" spans="1:4">
      <c r="A28" s="3" t="s">
        <v>563</v>
      </c>
    </row>
    <row r="29" spans="1:4">
      <c r="A29" s="4" t="s">
        <v>829</v>
      </c>
      <c r="C29" s="6" t="n">
        <v>5</v>
      </c>
      <c r="D29" s="6" t="n">
        <v>9</v>
      </c>
    </row>
    <row r="30" spans="1:4">
      <c r="A30" s="4" t="s">
        <v>824</v>
      </c>
      <c r="C30" s="7" t="n">
        <v>140</v>
      </c>
      <c r="D30" s="7" t="n">
        <v>211</v>
      </c>
    </row>
    <row r="31" spans="1:4">
      <c r="A31" s="4" t="s">
        <v>825</v>
      </c>
      <c r="C31" s="6" t="n">
        <v>140</v>
      </c>
      <c r="D31" s="6" t="n">
        <v>211</v>
      </c>
    </row>
    <row r="32" spans="1:4">
      <c r="A32" s="4" t="s">
        <v>826</v>
      </c>
      <c r="B32" s="4" t="s">
        <v>121</v>
      </c>
      <c r="C32" s="7" t="n">
        <v>-16</v>
      </c>
      <c r="D32" s="7" t="n">
        <v>75</v>
      </c>
    </row>
    <row r="33" spans="1:4">
      <c r="A33" s="4" t="s">
        <v>830</v>
      </c>
      <c r="C33" s="6" t="n">
        <v>0</v>
      </c>
      <c r="D33" s="6" t="n">
        <v>2</v>
      </c>
    </row>
    <row r="34" spans="1:4">
      <c r="A34" s="4" t="s">
        <v>827</v>
      </c>
      <c r="C34" s="7" t="n">
        <v>0</v>
      </c>
      <c r="D34" s="7" t="n">
        <v>129</v>
      </c>
    </row>
    <row r="35" spans="1:4">
      <c r="A35" s="4" t="s">
        <v>828</v>
      </c>
      <c r="C35" s="6" t="n">
        <v>0</v>
      </c>
      <c r="D35" s="6" t="n">
        <v>2</v>
      </c>
    </row>
    <row r="36" spans="1:4">
      <c r="A36" s="4" t="s">
        <v>772</v>
      </c>
    </row>
    <row r="37" spans="1:4">
      <c r="A37" s="3" t="s">
        <v>563</v>
      </c>
    </row>
    <row r="38" spans="1:4">
      <c r="A38" s="4" t="s">
        <v>824</v>
      </c>
      <c r="C38" s="6" t="n">
        <v>6866</v>
      </c>
      <c r="D38" s="6" t="n">
        <v>1470</v>
      </c>
    </row>
    <row r="39" spans="1:4">
      <c r="A39" s="4" t="s">
        <v>825</v>
      </c>
      <c r="C39" s="6" t="n">
        <v>6865</v>
      </c>
      <c r="D39" s="6" t="n">
        <v>1470</v>
      </c>
    </row>
    <row r="40" spans="1:4">
      <c r="A40" s="4" t="s">
        <v>826</v>
      </c>
      <c r="B40" s="4" t="s">
        <v>121</v>
      </c>
      <c r="C40" s="6" t="n">
        <v>334</v>
      </c>
      <c r="D40" s="6" t="n">
        <v>364</v>
      </c>
    </row>
    <row r="41" spans="1:4">
      <c r="A41" s="4" t="s">
        <v>827</v>
      </c>
      <c r="C41" s="6" t="n">
        <v>0</v>
      </c>
      <c r="D41" s="6" t="n">
        <v>11010</v>
      </c>
    </row>
    <row r="42" spans="1:4">
      <c r="A42" s="4" t="s">
        <v>828</v>
      </c>
      <c r="C42" s="7" t="n">
        <v>0</v>
      </c>
      <c r="D42" s="7" t="n">
        <v>108</v>
      </c>
    </row>
    <row r="43" spans="1:4">
      <c r="A43" s="4" t="s">
        <v>774</v>
      </c>
    </row>
    <row r="44" spans="1:4">
      <c r="A44" s="3" t="s">
        <v>563</v>
      </c>
    </row>
    <row r="45" spans="1:4">
      <c r="A45" s="4" t="s">
        <v>829</v>
      </c>
      <c r="C45" s="6" t="n">
        <v>15</v>
      </c>
      <c r="D45" s="6" t="n">
        <v>2</v>
      </c>
    </row>
    <row r="46" spans="1:4">
      <c r="A46" s="4" t="s">
        <v>824</v>
      </c>
      <c r="C46" s="7" t="n">
        <v>4883</v>
      </c>
      <c r="D46" s="7" t="n">
        <v>54</v>
      </c>
    </row>
    <row r="47" spans="1:4">
      <c r="A47" s="4" t="s">
        <v>825</v>
      </c>
      <c r="C47" s="6" t="n">
        <v>4882</v>
      </c>
      <c r="D47" s="6" t="n">
        <v>54</v>
      </c>
    </row>
    <row r="48" spans="1:4">
      <c r="A48" s="4" t="s">
        <v>826</v>
      </c>
      <c r="B48" s="4" t="s">
        <v>121</v>
      </c>
      <c r="C48" s="7" t="n">
        <v>154</v>
      </c>
      <c r="D48" s="7" t="n">
        <v>0</v>
      </c>
    </row>
    <row r="49" spans="1:4">
      <c r="A49" s="4" t="s">
        <v>830</v>
      </c>
      <c r="C49" s="6" t="n">
        <v>0</v>
      </c>
      <c r="D49" s="6" t="n">
        <v>2</v>
      </c>
    </row>
    <row r="50" spans="1:4">
      <c r="A50" s="4" t="s">
        <v>827</v>
      </c>
      <c r="C50" s="7" t="n">
        <v>0</v>
      </c>
      <c r="D50" s="7" t="n">
        <v>8305</v>
      </c>
    </row>
    <row r="51" spans="1:4">
      <c r="A51" s="4" t="s">
        <v>828</v>
      </c>
      <c r="C51" s="7" t="n">
        <v>0</v>
      </c>
      <c r="D51" s="7" t="n">
        <v>0</v>
      </c>
    </row>
    <row r="52" spans="1:4">
      <c r="A52" s="4" t="s">
        <v>775</v>
      </c>
    </row>
    <row r="53" spans="1:4">
      <c r="A53" s="3" t="s">
        <v>563</v>
      </c>
    </row>
    <row r="54" spans="1:4">
      <c r="A54" s="4" t="s">
        <v>829</v>
      </c>
      <c r="C54" s="6" t="n">
        <v>12</v>
      </c>
      <c r="D54" s="6" t="n">
        <v>11</v>
      </c>
    </row>
    <row r="55" spans="1:4">
      <c r="A55" s="4" t="s">
        <v>824</v>
      </c>
      <c r="C55" s="7" t="n">
        <v>1454</v>
      </c>
      <c r="D55" s="7" t="n">
        <v>974</v>
      </c>
    </row>
    <row r="56" spans="1:4">
      <c r="A56" s="4" t="s">
        <v>825</v>
      </c>
      <c r="C56" s="6" t="n">
        <v>1454</v>
      </c>
      <c r="D56" s="6" t="n">
        <v>974</v>
      </c>
    </row>
    <row r="57" spans="1:4">
      <c r="A57" s="4" t="s">
        <v>826</v>
      </c>
      <c r="B57" s="4" t="s">
        <v>121</v>
      </c>
      <c r="C57" s="7" t="n">
        <v>176</v>
      </c>
      <c r="D57" s="7" t="n">
        <v>364</v>
      </c>
    </row>
    <row r="58" spans="1:4">
      <c r="A58" s="4" t="s">
        <v>830</v>
      </c>
      <c r="C58" s="6" t="n">
        <v>0</v>
      </c>
      <c r="D58" s="6" t="n">
        <v>0</v>
      </c>
    </row>
    <row r="59" spans="1:4">
      <c r="A59" s="4" t="s">
        <v>827</v>
      </c>
      <c r="C59" s="7" t="n">
        <v>0</v>
      </c>
      <c r="D59" s="7" t="n">
        <v>0</v>
      </c>
    </row>
    <row r="60" spans="1:4">
      <c r="A60" s="4" t="s">
        <v>828</v>
      </c>
      <c r="C60" s="7" t="n">
        <v>0</v>
      </c>
      <c r="D60" s="7" t="n">
        <v>0</v>
      </c>
    </row>
    <row r="61" spans="1:4">
      <c r="A61" s="4" t="s">
        <v>776</v>
      </c>
    </row>
    <row r="62" spans="1:4">
      <c r="A62" s="3" t="s">
        <v>563</v>
      </c>
    </row>
    <row r="63" spans="1:4">
      <c r="A63" s="4" t="s">
        <v>829</v>
      </c>
      <c r="C63" s="6" t="n">
        <v>0</v>
      </c>
      <c r="D63" s="6" t="n">
        <v>2</v>
      </c>
    </row>
    <row r="64" spans="1:4">
      <c r="A64" s="4" t="s">
        <v>824</v>
      </c>
      <c r="C64" s="7" t="n">
        <v>0</v>
      </c>
      <c r="D64" s="7" t="n">
        <v>402</v>
      </c>
    </row>
    <row r="65" spans="1:4">
      <c r="A65" s="4" t="s">
        <v>825</v>
      </c>
      <c r="C65" s="6" t="n">
        <v>0</v>
      </c>
      <c r="D65" s="6" t="n">
        <v>402</v>
      </c>
    </row>
    <row r="66" spans="1:4">
      <c r="A66" s="4" t="s">
        <v>826</v>
      </c>
      <c r="B66" s="4" t="s">
        <v>121</v>
      </c>
      <c r="C66" s="7" t="n">
        <v>0</v>
      </c>
      <c r="D66" s="7" t="n">
        <v>0</v>
      </c>
    </row>
    <row r="67" spans="1:4">
      <c r="A67" s="4" t="s">
        <v>830</v>
      </c>
      <c r="C67" s="6" t="n">
        <v>0</v>
      </c>
      <c r="D67" s="6" t="n">
        <v>2</v>
      </c>
    </row>
    <row r="68" spans="1:4">
      <c r="A68" s="4" t="s">
        <v>827</v>
      </c>
      <c r="C68" s="7" t="n">
        <v>0</v>
      </c>
      <c r="D68" s="7" t="n">
        <v>937</v>
      </c>
    </row>
    <row r="69" spans="1:4">
      <c r="A69" s="4" t="s">
        <v>828</v>
      </c>
      <c r="C69" s="7" t="n">
        <v>0</v>
      </c>
      <c r="D69" s="7" t="n">
        <v>31</v>
      </c>
    </row>
    <row r="70" spans="1:4">
      <c r="A70" s="4" t="s">
        <v>777</v>
      </c>
    </row>
    <row r="71" spans="1:4">
      <c r="A71" s="3" t="s">
        <v>563</v>
      </c>
    </row>
    <row r="72" spans="1:4">
      <c r="A72" s="4" t="s">
        <v>829</v>
      </c>
      <c r="C72" s="6" t="n">
        <v>0</v>
      </c>
      <c r="D72" s="6" t="n">
        <v>0</v>
      </c>
    </row>
    <row r="73" spans="1:4">
      <c r="A73" s="4" t="s">
        <v>824</v>
      </c>
      <c r="C73" s="7" t="n">
        <v>0</v>
      </c>
      <c r="D73" s="7" t="n">
        <v>0</v>
      </c>
    </row>
    <row r="74" spans="1:4">
      <c r="A74" s="4" t="s">
        <v>825</v>
      </c>
      <c r="C74" s="6" t="n">
        <v>0</v>
      </c>
      <c r="D74" s="6" t="n">
        <v>0</v>
      </c>
    </row>
    <row r="75" spans="1:4">
      <c r="A75" s="4" t="s">
        <v>826</v>
      </c>
      <c r="B75" s="4" t="s">
        <v>121</v>
      </c>
      <c r="C75" s="7" t="n">
        <v>0</v>
      </c>
      <c r="D75" s="7" t="n">
        <v>0</v>
      </c>
    </row>
    <row r="76" spans="1:4">
      <c r="A76" s="4" t="s">
        <v>830</v>
      </c>
      <c r="C76" s="6" t="n">
        <v>0</v>
      </c>
      <c r="D76" s="6" t="n">
        <v>0</v>
      </c>
    </row>
    <row r="77" spans="1:4">
      <c r="A77" s="4" t="s">
        <v>827</v>
      </c>
      <c r="C77" s="7" t="n">
        <v>0</v>
      </c>
      <c r="D77" s="7" t="n">
        <v>0</v>
      </c>
    </row>
    <row r="78" spans="1:4">
      <c r="A78" s="4" t="s">
        <v>828</v>
      </c>
      <c r="C78" s="7" t="n">
        <v>0</v>
      </c>
      <c r="D78" s="7" t="n">
        <v>0</v>
      </c>
    </row>
    <row r="79" spans="1:4">
      <c r="A79" s="4" t="s">
        <v>778</v>
      </c>
    </row>
    <row r="80" spans="1:4">
      <c r="A80" s="3" t="s">
        <v>563</v>
      </c>
    </row>
    <row r="81" spans="1:4">
      <c r="A81" s="4" t="s">
        <v>829</v>
      </c>
      <c r="C81" s="6" t="n">
        <v>1</v>
      </c>
    </row>
    <row r="82" spans="1:4">
      <c r="A82" s="4" t="s">
        <v>824</v>
      </c>
      <c r="C82" s="7" t="n">
        <v>418</v>
      </c>
    </row>
    <row r="83" spans="1:4">
      <c r="A83" s="4" t="s">
        <v>825</v>
      </c>
      <c r="C83" s="6" t="n">
        <v>418</v>
      </c>
    </row>
    <row r="84" spans="1:4">
      <c r="A84" s="4" t="s">
        <v>826</v>
      </c>
      <c r="B84" s="4" t="s">
        <v>121</v>
      </c>
      <c r="C84" s="7" t="n">
        <v>0</v>
      </c>
    </row>
    <row r="85" spans="1:4">
      <c r="A85" s="4" t="s">
        <v>831</v>
      </c>
    </row>
    <row r="86" spans="1:4">
      <c r="A86" s="3" t="s">
        <v>563</v>
      </c>
    </row>
    <row r="87" spans="1:4">
      <c r="A87" s="4" t="s">
        <v>829</v>
      </c>
      <c r="C87" s="6" t="n">
        <v>2</v>
      </c>
      <c r="D87" s="6" t="n">
        <v>1</v>
      </c>
    </row>
    <row r="88" spans="1:4">
      <c r="A88" s="4" t="s">
        <v>824</v>
      </c>
      <c r="C88" s="7" t="n">
        <v>111</v>
      </c>
      <c r="D88" s="7" t="n">
        <v>40</v>
      </c>
    </row>
    <row r="89" spans="1:4">
      <c r="A89" s="4" t="s">
        <v>825</v>
      </c>
      <c r="C89" s="6" t="n">
        <v>111</v>
      </c>
      <c r="D89" s="6" t="n">
        <v>40</v>
      </c>
    </row>
    <row r="90" spans="1:4">
      <c r="A90" s="4" t="s">
        <v>826</v>
      </c>
      <c r="B90" s="4" t="s">
        <v>121</v>
      </c>
      <c r="C90" s="7" t="n">
        <v>4</v>
      </c>
      <c r="D90" s="7" t="n">
        <v>0</v>
      </c>
    </row>
    <row r="91" spans="1:4">
      <c r="A91" s="4" t="s">
        <v>830</v>
      </c>
      <c r="C91" s="6" t="n">
        <v>0</v>
      </c>
      <c r="D91" s="6" t="n">
        <v>4</v>
      </c>
    </row>
    <row r="92" spans="1:4">
      <c r="A92" s="4" t="s">
        <v>827</v>
      </c>
      <c r="C92" s="7" t="n">
        <v>0</v>
      </c>
      <c r="D92" s="7" t="n">
        <v>1768</v>
      </c>
    </row>
    <row r="93" spans="1:4">
      <c r="A93" s="4" t="s">
        <v>828</v>
      </c>
      <c r="C93" s="7" t="n">
        <v>0</v>
      </c>
      <c r="D93" s="7" t="n">
        <v>77</v>
      </c>
    </row>
    <row r="94" spans="1:4">
      <c r="A94" t="n"/>
    </row>
    <row r="95" spans="1:4">
      <c r="A95" s="4" t="s">
        <v>121</v>
      </c>
      <c r="B95" s="4" t="s">
        <v>832</v>
      </c>
    </row>
  </sheetData>
  <mergeCells count="4">
    <mergeCell ref="A1:B2"/>
    <mergeCell ref="C1:D1"/>
    <mergeCell ref="A94:C94"/>
    <mergeCell ref="B95:C9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r="A1" s="1" t="s">
        <v>833</v>
      </c>
      <c r="C1" s="2" t="s">
        <v>2</v>
      </c>
      <c r="D1" s="2" t="s">
        <v>32</v>
      </c>
    </row>
    <row r="2" spans="1:4">
      <c r="A2" s="3" t="s">
        <v>743</v>
      </c>
    </row>
    <row r="3" spans="1:4">
      <c r="A3" s="4" t="s">
        <v>834</v>
      </c>
      <c r="B3" s="4" t="s">
        <v>121</v>
      </c>
      <c r="C3" s="7" t="n">
        <v>28235</v>
      </c>
      <c r="D3" s="7" t="n">
        <v>37980</v>
      </c>
    </row>
    <row r="4" spans="1:4">
      <c r="A4" s="4" t="s">
        <v>835</v>
      </c>
      <c r="B4" s="4" t="s">
        <v>724</v>
      </c>
      <c r="C4" s="6" t="n">
        <v>25521</v>
      </c>
      <c r="D4" s="6" t="n">
        <v>36424</v>
      </c>
    </row>
    <row r="5" spans="1:4">
      <c r="A5" s="4" t="s">
        <v>360</v>
      </c>
    </row>
    <row r="6" spans="1:4">
      <c r="A6" s="3" t="s">
        <v>743</v>
      </c>
    </row>
    <row r="7" spans="1:4">
      <c r="A7" s="4" t="s">
        <v>834</v>
      </c>
      <c r="C7" s="6" t="n">
        <v>1197</v>
      </c>
      <c r="D7" s="6" t="n">
        <v>1315</v>
      </c>
    </row>
    <row r="8" spans="1:4">
      <c r="A8" s="4" t="s">
        <v>835</v>
      </c>
      <c r="C8" s="6" t="n">
        <v>188</v>
      </c>
      <c r="D8" s="6" t="n">
        <v>228</v>
      </c>
    </row>
    <row r="9" spans="1:4">
      <c r="A9" s="4" t="s">
        <v>836</v>
      </c>
    </row>
    <row r="10" spans="1:4">
      <c r="A10" s="3" t="s">
        <v>743</v>
      </c>
    </row>
    <row r="11" spans="1:4">
      <c r="A11" s="4" t="s">
        <v>834</v>
      </c>
      <c r="C11" s="6" t="n">
        <v>1</v>
      </c>
      <c r="D11" s="6" t="n">
        <v>1</v>
      </c>
    </row>
    <row r="12" spans="1:4">
      <c r="A12" s="4" t="s">
        <v>835</v>
      </c>
      <c r="C12" s="6" t="n">
        <v>0</v>
      </c>
      <c r="D12" s="6" t="n">
        <v>0</v>
      </c>
    </row>
    <row r="13" spans="1:4">
      <c r="A13" s="4" t="s">
        <v>837</v>
      </c>
    </row>
    <row r="14" spans="1:4">
      <c r="A14" s="3" t="s">
        <v>743</v>
      </c>
    </row>
    <row r="15" spans="1:4">
      <c r="A15" s="4" t="s">
        <v>834</v>
      </c>
      <c r="C15" s="6" t="n">
        <v>38</v>
      </c>
      <c r="D15" s="6" t="n">
        <v>92</v>
      </c>
    </row>
    <row r="16" spans="1:4">
      <c r="A16" s="4" t="s">
        <v>835</v>
      </c>
      <c r="C16" s="6" t="n">
        <v>0</v>
      </c>
      <c r="D16" s="6" t="n">
        <v>0</v>
      </c>
    </row>
    <row r="17" spans="1:4">
      <c r="A17" s="4" t="s">
        <v>838</v>
      </c>
    </row>
    <row r="18" spans="1:4">
      <c r="A18" s="3" t="s">
        <v>743</v>
      </c>
    </row>
    <row r="19" spans="1:4">
      <c r="A19" s="4" t="s">
        <v>834</v>
      </c>
      <c r="C19" s="6" t="n">
        <v>1158</v>
      </c>
      <c r="D19" s="6" t="n">
        <v>1222</v>
      </c>
    </row>
    <row r="20" spans="1:4">
      <c r="A20" s="4" t="s">
        <v>835</v>
      </c>
      <c r="C20" s="7" t="n">
        <v>188</v>
      </c>
      <c r="D20" s="7" t="n">
        <v>228</v>
      </c>
    </row>
    <row r="21" spans="1:4">
      <c r="A21" t="n"/>
    </row>
    <row r="22" spans="1:4">
      <c r="A22" s="4" t="s">
        <v>121</v>
      </c>
      <c r="B22" s="4" t="s">
        <v>762</v>
      </c>
    </row>
    <row r="23" spans="1:4">
      <c r="A23" s="4" t="s">
        <v>724</v>
      </c>
      <c r="B23" s="4" t="s">
        <v>763</v>
      </c>
    </row>
  </sheetData>
  <mergeCells count="4">
    <mergeCell ref="A1:B1"/>
    <mergeCell ref="A21:C21"/>
    <mergeCell ref="B22:C22"/>
    <mergeCell ref="B23:C2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32</v>
      </c>
    </row>
    <row r="2" spans="1:3">
      <c r="A2" s="3" t="s">
        <v>840</v>
      </c>
    </row>
    <row r="3" spans="1:3">
      <c r="A3" s="4" t="s">
        <v>581</v>
      </c>
      <c r="B3" s="7" t="n">
        <v>0</v>
      </c>
      <c r="C3" s="7" t="n">
        <v>572</v>
      </c>
    </row>
    <row r="4" spans="1:3">
      <c r="A4" s="4" t="s">
        <v>841</v>
      </c>
      <c r="B4" s="6" t="n">
        <v>0</v>
      </c>
      <c r="C4" s="6" t="n">
        <v>875</v>
      </c>
    </row>
    <row r="5" spans="1:3">
      <c r="A5" s="4" t="s">
        <v>842</v>
      </c>
      <c r="B5" s="6" t="n">
        <v>0</v>
      </c>
      <c r="C5" s="6" t="n">
        <v>-1221</v>
      </c>
    </row>
    <row r="6" spans="1:3">
      <c r="A6" s="4" t="s">
        <v>843</v>
      </c>
      <c r="B6" s="6" t="n">
        <v>0</v>
      </c>
      <c r="C6" s="6" t="n">
        <v>226</v>
      </c>
    </row>
    <row r="7" spans="1:3">
      <c r="A7" s="4" t="s">
        <v>844</v>
      </c>
      <c r="B7" s="7" t="n">
        <v>0</v>
      </c>
      <c r="C7" s="7" t="n">
        <v>22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45</v>
      </c>
      <c r="B1" s="2" t="s">
        <v>1</v>
      </c>
    </row>
    <row r="2" spans="1:4">
      <c r="B2" s="2" t="s">
        <v>2</v>
      </c>
      <c r="C2" s="2" t="s">
        <v>32</v>
      </c>
      <c r="D2" s="2" t="s">
        <v>79</v>
      </c>
    </row>
    <row r="3" spans="1:4">
      <c r="A3" s="3" t="s">
        <v>846</v>
      </c>
    </row>
    <row r="4" spans="1:4">
      <c r="A4" s="4" t="s">
        <v>847</v>
      </c>
      <c r="B4" s="7" t="n">
        <v>1106</v>
      </c>
      <c r="C4" s="7" t="n">
        <v>0</v>
      </c>
      <c r="D4" s="7" t="n">
        <v>0</v>
      </c>
    </row>
    <row r="5" spans="1:4">
      <c r="A5" s="4" t="s">
        <v>848</v>
      </c>
      <c r="B5" s="6" t="n">
        <v>0</v>
      </c>
      <c r="C5" s="6" t="n">
        <v>1106</v>
      </c>
      <c r="D5" s="6" t="n">
        <v>0</v>
      </c>
    </row>
    <row r="6" spans="1:4">
      <c r="A6" s="4" t="s">
        <v>849</v>
      </c>
      <c r="B6" s="6" t="n">
        <v>-218</v>
      </c>
      <c r="C6" s="6" t="n">
        <v>0</v>
      </c>
      <c r="D6" s="6" t="n">
        <v>0</v>
      </c>
    </row>
    <row r="7" spans="1:4">
      <c r="A7" s="4" t="s">
        <v>850</v>
      </c>
      <c r="B7" s="6" t="n">
        <v>0</v>
      </c>
      <c r="C7" s="6" t="n">
        <v>0</v>
      </c>
      <c r="D7" s="6" t="n">
        <v>0</v>
      </c>
    </row>
    <row r="8" spans="1:4">
      <c r="A8" s="4" t="s">
        <v>851</v>
      </c>
      <c r="C8" s="6" t="n">
        <v>0</v>
      </c>
      <c r="D8" s="6" t="n">
        <v>0</v>
      </c>
    </row>
    <row r="9" spans="1:4">
      <c r="A9" s="4" t="s">
        <v>852</v>
      </c>
      <c r="B9" s="7" t="n">
        <v>888</v>
      </c>
      <c r="C9" s="7" t="n">
        <v>1106</v>
      </c>
      <c r="D9"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53</v>
      </c>
      <c r="B1" s="2" t="s">
        <v>1</v>
      </c>
    </row>
    <row r="2" spans="1:4">
      <c r="B2" s="2" t="s">
        <v>2</v>
      </c>
      <c r="C2" s="2" t="s">
        <v>32</v>
      </c>
      <c r="D2" s="2" t="s">
        <v>79</v>
      </c>
    </row>
    <row r="3" spans="1:4">
      <c r="A3" s="3" t="s">
        <v>854</v>
      </c>
    </row>
    <row r="4" spans="1:4">
      <c r="A4" s="4" t="s">
        <v>162</v>
      </c>
      <c r="B4" s="7" t="n">
        <v>2272000</v>
      </c>
      <c r="C4" s="7" t="n">
        <v>2107000</v>
      </c>
      <c r="D4" s="7" t="n">
        <v>2119000</v>
      </c>
    </row>
    <row r="5" spans="1:4">
      <c r="A5" s="4" t="s">
        <v>855</v>
      </c>
      <c r="B5" s="7" t="n">
        <v>1256000</v>
      </c>
      <c r="C5" s="7" t="n">
        <v>1017000</v>
      </c>
      <c r="D5" s="7" t="n">
        <v>1001000</v>
      </c>
    </row>
    <row r="6" spans="1:4">
      <c r="A6" s="4" t="s">
        <v>856</v>
      </c>
    </row>
    <row r="7" spans="1:4">
      <c r="A7" s="3" t="s">
        <v>854</v>
      </c>
    </row>
    <row r="8" spans="1:4">
      <c r="A8" s="4" t="s">
        <v>857</v>
      </c>
      <c r="B8" s="4" t="s">
        <v>858</v>
      </c>
    </row>
    <row r="9" spans="1:4">
      <c r="A9" s="4" t="s">
        <v>859</v>
      </c>
    </row>
    <row r="10" spans="1:4">
      <c r="A10" s="3" t="s">
        <v>854</v>
      </c>
    </row>
    <row r="11" spans="1:4">
      <c r="A11" s="4" t="s">
        <v>857</v>
      </c>
      <c r="B11" s="4" t="s">
        <v>8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32</v>
      </c>
    </row>
    <row r="2" spans="1:3">
      <c r="A2" s="3" t="s">
        <v>854</v>
      </c>
    </row>
    <row r="3" spans="1:3">
      <c r="A3" s="4" t="s">
        <v>862</v>
      </c>
      <c r="B3" s="7" t="n">
        <v>48632</v>
      </c>
      <c r="C3" s="7" t="n">
        <v>48614</v>
      </c>
    </row>
    <row r="4" spans="1:3">
      <c r="A4" s="4" t="s">
        <v>863</v>
      </c>
      <c r="B4" s="6" t="n">
        <v>26826</v>
      </c>
      <c r="C4" s="6" t="n">
        <v>26808</v>
      </c>
    </row>
    <row r="5" spans="1:3">
      <c r="A5" s="4" t="s">
        <v>864</v>
      </c>
      <c r="B5" s="6" t="n">
        <v>184</v>
      </c>
      <c r="C5" s="6" t="n">
        <v>47</v>
      </c>
    </row>
    <row r="6" spans="1:3">
      <c r="A6" s="4" t="s">
        <v>865</v>
      </c>
      <c r="B6" s="6" t="n">
        <v>21990</v>
      </c>
      <c r="C6" s="6" t="n">
        <v>21853</v>
      </c>
    </row>
    <row r="7" spans="1:3">
      <c r="A7" s="4" t="s">
        <v>866</v>
      </c>
    </row>
    <row r="8" spans="1:3">
      <c r="A8" s="3" t="s">
        <v>854</v>
      </c>
    </row>
    <row r="9" spans="1:3">
      <c r="A9" s="4" t="s">
        <v>862</v>
      </c>
      <c r="B9" s="6" t="n">
        <v>3019</v>
      </c>
      <c r="C9" s="6" t="n">
        <v>3019</v>
      </c>
    </row>
    <row r="10" spans="1:3">
      <c r="A10" s="4" t="s">
        <v>867</v>
      </c>
    </row>
    <row r="11" spans="1:3">
      <c r="A11" s="3" t="s">
        <v>854</v>
      </c>
    </row>
    <row r="12" spans="1:3">
      <c r="A12" s="4" t="s">
        <v>862</v>
      </c>
      <c r="B12" s="6" t="n">
        <v>11049</v>
      </c>
      <c r="C12" s="6" t="n">
        <v>10850</v>
      </c>
    </row>
    <row r="13" spans="1:3">
      <c r="A13" s="4" t="s">
        <v>868</v>
      </c>
    </row>
    <row r="14" spans="1:3">
      <c r="A14" s="3" t="s">
        <v>854</v>
      </c>
    </row>
    <row r="15" spans="1:3">
      <c r="A15" s="4" t="s">
        <v>862</v>
      </c>
      <c r="B15" s="6" t="n">
        <v>16398</v>
      </c>
      <c r="C15" s="6" t="n">
        <v>16348</v>
      </c>
    </row>
    <row r="16" spans="1:3">
      <c r="A16" s="4" t="s">
        <v>869</v>
      </c>
    </row>
    <row r="17" spans="1:3">
      <c r="A17" s="3" t="s">
        <v>854</v>
      </c>
    </row>
    <row r="18" spans="1:3">
      <c r="A18" s="4" t="s">
        <v>862</v>
      </c>
      <c r="B18" s="7" t="n">
        <v>18166</v>
      </c>
      <c r="C18" s="7" t="n">
        <v>1839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70</v>
      </c>
      <c r="B1" s="2" t="s">
        <v>480</v>
      </c>
    </row>
    <row r="2" spans="1:2">
      <c r="A2" s="3" t="s">
        <v>871</v>
      </c>
    </row>
    <row r="3" spans="1:2">
      <c r="A3" s="6" t="n">
        <v>2016</v>
      </c>
      <c r="B3" s="7" t="n">
        <v>1190000</v>
      </c>
    </row>
    <row r="4" spans="1:2">
      <c r="A4" s="6" t="n">
        <v>2017</v>
      </c>
      <c r="B4" s="6" t="n">
        <v>1141000</v>
      </c>
    </row>
    <row r="5" spans="1:2">
      <c r="A5" s="6" t="n">
        <v>2018</v>
      </c>
      <c r="B5" s="6" t="n">
        <v>1044000</v>
      </c>
    </row>
    <row r="6" spans="1:2">
      <c r="A6" s="6" t="n">
        <v>2019</v>
      </c>
      <c r="B6" s="6" t="n">
        <v>790000</v>
      </c>
    </row>
    <row r="7" spans="1:2">
      <c r="A7" s="6" t="n">
        <v>2020</v>
      </c>
      <c r="B7" s="6" t="n">
        <v>787000</v>
      </c>
    </row>
    <row r="8" spans="1:2">
      <c r="A8" s="4" t="s">
        <v>872</v>
      </c>
      <c r="B8" s="6" t="n">
        <v>3207000</v>
      </c>
    </row>
    <row r="9" spans="1:2">
      <c r="A9" s="4" t="s">
        <v>130</v>
      </c>
      <c r="B9" s="7" t="n">
        <v>815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9</v>
      </c>
    </row>
    <row r="3" spans="1:4">
      <c r="A3" s="4" t="s">
        <v>151</v>
      </c>
      <c r="B3" s="8" t="n">
        <v>0.42</v>
      </c>
      <c r="C3" s="8" t="n">
        <v>0.34</v>
      </c>
      <c r="D3" s="8" t="n">
        <v>0.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73</v>
      </c>
      <c r="B1" s="2" t="s">
        <v>1</v>
      </c>
    </row>
    <row r="2" spans="1:4">
      <c r="B2" s="2" t="s">
        <v>2</v>
      </c>
      <c r="C2" s="2" t="s">
        <v>32</v>
      </c>
      <c r="D2" s="2" t="s">
        <v>79</v>
      </c>
    </row>
    <row r="3" spans="1:4">
      <c r="A3" s="4" t="s">
        <v>874</v>
      </c>
      <c r="B3" s="7" t="n">
        <v>134000</v>
      </c>
      <c r="C3" s="7" t="n">
        <v>11000</v>
      </c>
      <c r="D3"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9</v>
      </c>
    </row>
    <row r="3" spans="1:4">
      <c r="A3" s="3" t="s">
        <v>876</v>
      </c>
    </row>
    <row r="4" spans="1:4">
      <c r="A4" s="4" t="s">
        <v>847</v>
      </c>
      <c r="B4" s="7" t="n">
        <v>6908</v>
      </c>
      <c r="C4" s="7" t="n">
        <v>5544</v>
      </c>
      <c r="D4" s="7" t="n">
        <v>5544</v>
      </c>
    </row>
    <row r="5" spans="1:4">
      <c r="A5" s="4" t="s">
        <v>877</v>
      </c>
      <c r="B5" s="6" t="n">
        <v>0</v>
      </c>
      <c r="C5" s="6" t="n">
        <v>1364</v>
      </c>
      <c r="D5" s="6" t="n">
        <v>0</v>
      </c>
    </row>
    <row r="6" spans="1:4">
      <c r="A6" s="4" t="s">
        <v>878</v>
      </c>
      <c r="B6" s="6" t="n">
        <v>0</v>
      </c>
      <c r="C6" s="6" t="n">
        <v>0</v>
      </c>
      <c r="D6" s="6" t="n">
        <v>0</v>
      </c>
    </row>
    <row r="7" spans="1:4">
      <c r="A7" s="4" t="s">
        <v>852</v>
      </c>
      <c r="B7" s="7" t="n">
        <v>6908</v>
      </c>
      <c r="C7" s="7" t="n">
        <v>6908</v>
      </c>
      <c r="D7" s="7" t="n">
        <v>55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9</v>
      </c>
      <c r="B1" s="2" t="s">
        <v>2</v>
      </c>
      <c r="C1" s="2" t="s">
        <v>32</v>
      </c>
    </row>
    <row r="2" spans="1:3">
      <c r="A2" s="3" t="s">
        <v>880</v>
      </c>
    </row>
    <row r="3" spans="1:3">
      <c r="A3" s="4" t="s">
        <v>881</v>
      </c>
      <c r="B3" s="7" t="n">
        <v>1075</v>
      </c>
      <c r="C3" s="7" t="n">
        <v>1075</v>
      </c>
    </row>
    <row r="4" spans="1:3">
      <c r="A4" s="4" t="s">
        <v>882</v>
      </c>
      <c r="B4" s="7" t="n">
        <v>145</v>
      </c>
      <c r="C4" s="7" t="n">
        <v>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83</v>
      </c>
      <c r="B1" s="2" t="s">
        <v>480</v>
      </c>
    </row>
    <row r="2" spans="1:2">
      <c r="A2" s="3" t="s">
        <v>884</v>
      </c>
    </row>
    <row r="3" spans="1:2">
      <c r="A3" s="6" t="n">
        <v>2016</v>
      </c>
      <c r="B3" s="7" t="n">
        <v>134</v>
      </c>
    </row>
    <row r="4" spans="1:2">
      <c r="A4" s="6" t="n">
        <v>2017</v>
      </c>
      <c r="B4" s="6" t="n">
        <v>134</v>
      </c>
    </row>
    <row r="5" spans="1:2">
      <c r="A5" s="6" t="n">
        <v>2018</v>
      </c>
      <c r="B5" s="6" t="n">
        <v>134</v>
      </c>
    </row>
    <row r="6" spans="1:2">
      <c r="A6" s="6" t="n">
        <v>2019</v>
      </c>
      <c r="B6" s="6" t="n">
        <v>134</v>
      </c>
    </row>
    <row r="7" spans="1:2">
      <c r="A7" s="6" t="n">
        <v>2020</v>
      </c>
      <c r="B7" s="6" t="n">
        <v>134</v>
      </c>
    </row>
    <row r="8" spans="1:2">
      <c r="A8" s="4" t="s">
        <v>872</v>
      </c>
      <c r="B8" s="6" t="n">
        <v>260</v>
      </c>
    </row>
    <row r="9" spans="1:2">
      <c r="A9" s="4" t="s">
        <v>130</v>
      </c>
      <c r="B9" s="7" t="n">
        <v>9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885</v>
      </c>
      <c r="B1" s="2" t="s">
        <v>2</v>
      </c>
      <c r="C1" s="2" t="s">
        <v>32</v>
      </c>
    </row>
    <row r="2" spans="1:3">
      <c r="A2" s="3" t="s">
        <v>886</v>
      </c>
    </row>
    <row r="3" spans="1:3">
      <c r="A3" s="4" t="s">
        <v>887</v>
      </c>
      <c r="B3" s="7" t="n">
        <v>7135</v>
      </c>
      <c r="C3" s="7" t="n">
        <v>663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88</v>
      </c>
      <c r="B1" s="2" t="s">
        <v>2</v>
      </c>
      <c r="C1" s="2" t="s">
        <v>32</v>
      </c>
    </row>
    <row r="2" spans="1:3">
      <c r="A2" s="3" t="s">
        <v>229</v>
      </c>
    </row>
    <row r="3" spans="1:3">
      <c r="A3" s="4" t="s">
        <v>889</v>
      </c>
      <c r="B3" s="7" t="n">
        <v>5808</v>
      </c>
      <c r="C3" s="7" t="n">
        <v>5852</v>
      </c>
    </row>
    <row r="4" spans="1:3">
      <c r="A4" s="4" t="s">
        <v>890</v>
      </c>
      <c r="B4" s="6" t="n">
        <v>12283</v>
      </c>
      <c r="C4" s="6" t="n">
        <v>12810</v>
      </c>
    </row>
    <row r="5" spans="1:3">
      <c r="A5" s="4" t="s">
        <v>891</v>
      </c>
      <c r="B5" s="6" t="n">
        <v>6217</v>
      </c>
      <c r="C5" s="6" t="n">
        <v>7276</v>
      </c>
    </row>
    <row r="6" spans="1:3">
      <c r="A6" s="4" t="s">
        <v>887</v>
      </c>
      <c r="B6" s="6" t="n">
        <v>7135</v>
      </c>
      <c r="C6" s="6" t="n">
        <v>6631</v>
      </c>
    </row>
    <row r="7" spans="1:3">
      <c r="A7" s="4" t="s">
        <v>106</v>
      </c>
      <c r="B7" s="6" t="n">
        <v>7126</v>
      </c>
      <c r="C7" s="6" t="n">
        <v>4912</v>
      </c>
    </row>
    <row r="8" spans="1:3">
      <c r="A8" s="4" t="s">
        <v>892</v>
      </c>
      <c r="B8" s="7" t="n">
        <v>38569</v>
      </c>
      <c r="C8" s="7" t="n">
        <v>374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893</v>
      </c>
      <c r="B1" s="2" t="s">
        <v>2</v>
      </c>
      <c r="C1" s="2" t="s">
        <v>32</v>
      </c>
    </row>
    <row r="2" spans="1:3">
      <c r="A2" s="3" t="s">
        <v>232</v>
      </c>
    </row>
    <row r="3" spans="1:3">
      <c r="A3" s="4" t="s">
        <v>894</v>
      </c>
      <c r="B3" s="7" t="n">
        <v>125210</v>
      </c>
      <c r="C3" s="7" t="n">
        <v>110840</v>
      </c>
    </row>
    <row r="4" spans="1:3">
      <c r="A4" s="4" t="s">
        <v>895</v>
      </c>
      <c r="B4" s="6" t="n">
        <v>306630</v>
      </c>
      <c r="C4" s="6" t="n">
        <v>275494</v>
      </c>
    </row>
    <row r="5" spans="1:3">
      <c r="A5" s="4" t="s">
        <v>896</v>
      </c>
      <c r="B5" s="6" t="n">
        <v>193052</v>
      </c>
      <c r="C5" s="6" t="n">
        <v>167655</v>
      </c>
    </row>
    <row r="6" spans="1:3">
      <c r="A6" s="4" t="s">
        <v>897</v>
      </c>
      <c r="B6" s="6" t="n">
        <v>101562</v>
      </c>
      <c r="C6" s="6" t="n">
        <v>117907</v>
      </c>
    </row>
    <row r="7" spans="1:3">
      <c r="A7" s="4" t="s">
        <v>898</v>
      </c>
      <c r="B7" s="6" t="n">
        <v>14109</v>
      </c>
      <c r="C7" s="6" t="n">
        <v>11299</v>
      </c>
    </row>
    <row r="8" spans="1:3">
      <c r="A8" s="4" t="s">
        <v>899</v>
      </c>
      <c r="B8" s="6" t="n">
        <v>141773</v>
      </c>
      <c r="C8" s="6" t="n">
        <v>151719</v>
      </c>
    </row>
    <row r="9" spans="1:3">
      <c r="A9" s="4" t="s">
        <v>900</v>
      </c>
      <c r="B9" s="6" t="n">
        <v>150041</v>
      </c>
      <c r="C9" s="6" t="n">
        <v>135884</v>
      </c>
    </row>
    <row r="10" spans="1:3">
      <c r="A10" s="4" t="s">
        <v>901</v>
      </c>
      <c r="B10" s="6" t="n">
        <v>0</v>
      </c>
      <c r="C10" s="6" t="n">
        <v>5000</v>
      </c>
    </row>
    <row r="11" spans="1:3">
      <c r="A11" s="4" t="s">
        <v>902</v>
      </c>
      <c r="B11" s="7" t="n">
        <v>1032377</v>
      </c>
      <c r="C11" s="7" t="n">
        <v>97579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03</v>
      </c>
      <c r="B1" s="2" t="s">
        <v>480</v>
      </c>
    </row>
    <row r="2" spans="1:2">
      <c r="A2" s="3" t="s">
        <v>232</v>
      </c>
    </row>
    <row r="3" spans="1:2">
      <c r="A3" s="6" t="n">
        <v>2016</v>
      </c>
      <c r="B3" s="7" t="n">
        <v>296521</v>
      </c>
    </row>
    <row r="4" spans="1:2">
      <c r="A4" s="6" t="n">
        <v>2017</v>
      </c>
      <c r="B4" s="6" t="n">
        <v>4328</v>
      </c>
    </row>
    <row r="5" spans="1:2">
      <c r="A5" s="6" t="n">
        <v>2018</v>
      </c>
      <c r="B5" s="6" t="n">
        <v>1655</v>
      </c>
    </row>
    <row r="6" spans="1:2">
      <c r="A6" s="6" t="n">
        <v>2019</v>
      </c>
      <c r="B6" s="6" t="n">
        <v>1981</v>
      </c>
    </row>
    <row r="7" spans="1:2">
      <c r="A7" s="6" t="n">
        <v>2020</v>
      </c>
      <c r="B7" s="6" t="n">
        <v>735</v>
      </c>
    </row>
    <row r="8" spans="1:2">
      <c r="A8" s="4" t="s">
        <v>872</v>
      </c>
      <c r="B8" s="6" t="n">
        <v>702</v>
      </c>
    </row>
    <row r="9" spans="1:2">
      <c r="A9" s="4" t="s">
        <v>904</v>
      </c>
      <c r="B9" s="7" t="n">
        <v>30592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9</v>
      </c>
    </row>
    <row r="3" spans="1:4">
      <c r="A3" s="3" t="s">
        <v>232</v>
      </c>
    </row>
    <row r="4" spans="1:4">
      <c r="A4" s="4" t="s">
        <v>906</v>
      </c>
      <c r="B4" s="7" t="n">
        <v>355</v>
      </c>
      <c r="C4" s="7" t="n">
        <v>283</v>
      </c>
      <c r="D4" s="7" t="n">
        <v>281</v>
      </c>
    </row>
    <row r="5" spans="1:4">
      <c r="A5" s="4" t="s">
        <v>895</v>
      </c>
      <c r="B5" s="6" t="n">
        <v>344</v>
      </c>
      <c r="C5" s="6" t="n">
        <v>338</v>
      </c>
      <c r="D5" s="6" t="n">
        <v>359</v>
      </c>
    </row>
    <row r="6" spans="1:4">
      <c r="A6" s="4" t="s">
        <v>896</v>
      </c>
      <c r="B6" s="6" t="n">
        <v>207</v>
      </c>
      <c r="C6" s="6" t="n">
        <v>241</v>
      </c>
      <c r="D6" s="6" t="n">
        <v>285</v>
      </c>
    </row>
    <row r="7" spans="1:4">
      <c r="A7" s="4" t="s">
        <v>907</v>
      </c>
      <c r="B7" s="6" t="n">
        <v>78</v>
      </c>
      <c r="C7" s="6" t="n">
        <v>80</v>
      </c>
      <c r="D7" s="6" t="n">
        <v>94</v>
      </c>
    </row>
    <row r="8" spans="1:4">
      <c r="A8" s="4" t="s">
        <v>908</v>
      </c>
      <c r="B8" s="6" t="n">
        <v>8</v>
      </c>
      <c r="C8" s="6" t="n">
        <v>11</v>
      </c>
      <c r="D8" s="6" t="n">
        <v>36</v>
      </c>
    </row>
    <row r="9" spans="1:4">
      <c r="A9" s="4" t="s">
        <v>909</v>
      </c>
      <c r="B9" s="6" t="n">
        <v>782</v>
      </c>
      <c r="C9" s="6" t="n">
        <v>1017</v>
      </c>
      <c r="D9" s="6" t="n">
        <v>1243</v>
      </c>
    </row>
    <row r="10" spans="1:4">
      <c r="A10" s="4" t="s">
        <v>901</v>
      </c>
      <c r="B10" s="6" t="n">
        <v>11</v>
      </c>
      <c r="C10" s="6" t="n">
        <v>94</v>
      </c>
      <c r="D10" s="6" t="n">
        <v>157</v>
      </c>
    </row>
    <row r="11" spans="1:4">
      <c r="A11" s="4" t="s">
        <v>910</v>
      </c>
      <c r="B11" s="7" t="n">
        <v>1785</v>
      </c>
      <c r="C11" s="7" t="n">
        <v>2064</v>
      </c>
      <c r="D11" s="7" t="n">
        <v>24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11</v>
      </c>
      <c r="B1" s="2" t="s">
        <v>2</v>
      </c>
      <c r="C1" s="2" t="s">
        <v>32</v>
      </c>
    </row>
    <row r="2" spans="1:3">
      <c r="A2" s="3" t="s">
        <v>912</v>
      </c>
    </row>
    <row r="3" spans="1:3">
      <c r="A3" s="4" t="s">
        <v>913</v>
      </c>
      <c r="B3" s="7" t="n">
        <v>431050000</v>
      </c>
    </row>
    <row r="4" spans="1:3">
      <c r="A4" s="4" t="s">
        <v>914</v>
      </c>
      <c r="B4" s="6" t="n">
        <v>289369000</v>
      </c>
    </row>
    <row r="5" spans="1:3">
      <c r="A5" s="4" t="s">
        <v>915</v>
      </c>
      <c r="B5" s="6" t="n">
        <v>160739000</v>
      </c>
    </row>
    <row r="6" spans="1:3">
      <c r="A6" s="4" t="s">
        <v>916</v>
      </c>
    </row>
    <row r="7" spans="1:3">
      <c r="A7" s="3" t="s">
        <v>912</v>
      </c>
    </row>
    <row r="8" spans="1:3">
      <c r="A8" s="4" t="s">
        <v>917</v>
      </c>
      <c r="B8" s="6" t="n">
        <v>70000000</v>
      </c>
      <c r="C8" s="7" t="n">
        <v>70000000</v>
      </c>
    </row>
    <row r="9" spans="1:3">
      <c r="A9" s="4" t="s">
        <v>918</v>
      </c>
      <c r="B9" s="7" t="n">
        <v>0</v>
      </c>
      <c r="C9"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9</v>
      </c>
    </row>
    <row r="3" spans="1:4">
      <c r="A3" s="3" t="s">
        <v>153</v>
      </c>
    </row>
    <row r="4" spans="1:4">
      <c r="A4" s="4" t="s">
        <v>110</v>
      </c>
      <c r="B4" s="7" t="n">
        <v>18067</v>
      </c>
      <c r="C4" s="7" t="n">
        <v>15240</v>
      </c>
      <c r="D4" s="7" t="n">
        <v>13369</v>
      </c>
    </row>
    <row r="5" spans="1:4">
      <c r="A5" s="3" t="s">
        <v>154</v>
      </c>
    </row>
    <row r="6" spans="1:4">
      <c r="A6" s="4" t="s">
        <v>155</v>
      </c>
      <c r="B6" s="6" t="n">
        <v>-666</v>
      </c>
      <c r="C6" s="6" t="n">
        <v>-667</v>
      </c>
      <c r="D6" s="6" t="n">
        <v>-6</v>
      </c>
    </row>
    <row r="7" spans="1:4">
      <c r="A7" s="4" t="s">
        <v>156</v>
      </c>
      <c r="B7" s="6" t="n">
        <v>-6</v>
      </c>
      <c r="C7" s="6" t="n">
        <v>-3</v>
      </c>
      <c r="D7" s="6" t="n">
        <v>-129</v>
      </c>
    </row>
    <row r="8" spans="1:4">
      <c r="A8" s="4" t="s">
        <v>157</v>
      </c>
      <c r="B8" s="6" t="n">
        <v>62</v>
      </c>
      <c r="C8" s="6" t="n">
        <v>-4</v>
      </c>
      <c r="D8" s="6" t="n">
        <v>-15</v>
      </c>
    </row>
    <row r="9" spans="1:4">
      <c r="A9" s="4" t="s">
        <v>158</v>
      </c>
      <c r="B9" s="6" t="n">
        <v>-259</v>
      </c>
      <c r="C9" s="6" t="n">
        <v>-2253</v>
      </c>
      <c r="D9" s="6" t="n">
        <v>223</v>
      </c>
    </row>
    <row r="10" spans="1:4">
      <c r="A10" s="4" t="s">
        <v>159</v>
      </c>
      <c r="B10" s="6" t="n">
        <v>221</v>
      </c>
      <c r="C10" s="6" t="n">
        <v>452</v>
      </c>
      <c r="D10" s="6" t="n">
        <v>730</v>
      </c>
    </row>
    <row r="11" spans="1:4">
      <c r="A11" s="4" t="s">
        <v>160</v>
      </c>
      <c r="B11" s="6" t="n">
        <v>35</v>
      </c>
      <c r="C11" s="6" t="n">
        <v>181</v>
      </c>
      <c r="D11" s="6" t="n">
        <v>268</v>
      </c>
    </row>
    <row r="12" spans="1:4">
      <c r="A12" s="4" t="s">
        <v>161</v>
      </c>
      <c r="B12" s="6" t="n">
        <v>0</v>
      </c>
      <c r="C12" s="6" t="n">
        <v>350</v>
      </c>
      <c r="D12" s="6" t="n">
        <v>4350</v>
      </c>
    </row>
    <row r="13" spans="1:4">
      <c r="A13" s="4" t="s">
        <v>162</v>
      </c>
      <c r="B13" s="6" t="n">
        <v>2272</v>
      </c>
      <c r="C13" s="6" t="n">
        <v>2107</v>
      </c>
      <c r="D13" s="6" t="n">
        <v>2131</v>
      </c>
    </row>
    <row r="14" spans="1:4">
      <c r="A14" s="4" t="s">
        <v>163</v>
      </c>
      <c r="B14" s="6" t="n">
        <v>6932</v>
      </c>
      <c r="C14" s="6" t="n">
        <v>6607</v>
      </c>
      <c r="D14" s="6" t="n">
        <v>8177</v>
      </c>
    </row>
    <row r="15" spans="1:4">
      <c r="A15" s="4" t="s">
        <v>164</v>
      </c>
      <c r="B15" s="6" t="n">
        <v>518</v>
      </c>
      <c r="C15" s="6" t="n">
        <v>129</v>
      </c>
      <c r="D15" s="6" t="n">
        <v>366</v>
      </c>
    </row>
    <row r="16" spans="1:4">
      <c r="A16" s="4" t="s">
        <v>165</v>
      </c>
      <c r="B16" s="6" t="n">
        <v>-1151</v>
      </c>
      <c r="C16" s="6" t="n">
        <v>-1475</v>
      </c>
      <c r="D16" s="6" t="n">
        <v>-1417</v>
      </c>
    </row>
    <row r="17" spans="1:4">
      <c r="A17" s="4" t="s">
        <v>166</v>
      </c>
      <c r="B17" s="6" t="n">
        <v>323</v>
      </c>
      <c r="C17" s="6" t="n">
        <v>108</v>
      </c>
      <c r="D17" s="6" t="n">
        <v>5459</v>
      </c>
    </row>
    <row r="18" spans="1:4">
      <c r="A18" s="4" t="s">
        <v>167</v>
      </c>
      <c r="B18" s="6" t="n">
        <v>-317</v>
      </c>
      <c r="C18" s="6" t="n">
        <v>0</v>
      </c>
      <c r="D18" s="6" t="n">
        <v>-5225</v>
      </c>
    </row>
    <row r="19" spans="1:4">
      <c r="A19" s="4" t="s">
        <v>168</v>
      </c>
      <c r="B19" s="6" t="n">
        <v>1219</v>
      </c>
      <c r="C19" s="6" t="n">
        <v>5884</v>
      </c>
      <c r="D19" s="6" t="n">
        <v>2225</v>
      </c>
    </row>
    <row r="20" spans="1:4">
      <c r="A20" s="4" t="s">
        <v>169</v>
      </c>
      <c r="B20" s="6" t="n">
        <v>758</v>
      </c>
      <c r="C20" s="6" t="n">
        <v>3453</v>
      </c>
      <c r="D20" s="6" t="n">
        <v>1514</v>
      </c>
    </row>
    <row r="21" spans="1:4">
      <c r="A21" s="4" t="s">
        <v>170</v>
      </c>
      <c r="B21" s="6" t="n">
        <v>1629</v>
      </c>
      <c r="C21" s="6" t="n">
        <v>-1151</v>
      </c>
      <c r="D21" s="6" t="n">
        <v>2360</v>
      </c>
    </row>
    <row r="22" spans="1:4">
      <c r="A22" s="4" t="s">
        <v>171</v>
      </c>
      <c r="B22" s="6" t="n">
        <v>146</v>
      </c>
      <c r="C22" s="6" t="n">
        <v>-224</v>
      </c>
      <c r="D22" s="6" t="n">
        <v>-280</v>
      </c>
    </row>
    <row r="23" spans="1:4">
      <c r="A23" s="4" t="s">
        <v>172</v>
      </c>
      <c r="B23" s="6" t="n">
        <v>29783</v>
      </c>
      <c r="C23" s="6" t="n">
        <v>28734</v>
      </c>
      <c r="D23" s="6" t="n">
        <v>34100</v>
      </c>
    </row>
    <row r="24" spans="1:4">
      <c r="A24" s="3" t="s">
        <v>173</v>
      </c>
    </row>
    <row r="25" spans="1:4">
      <c r="A25" s="4" t="s">
        <v>174</v>
      </c>
      <c r="B25" s="6" t="n">
        <v>580</v>
      </c>
      <c r="C25" s="6" t="n">
        <v>1620</v>
      </c>
      <c r="D25" s="6" t="n">
        <v>1724</v>
      </c>
    </row>
    <row r="26" spans="1:4">
      <c r="A26" s="4" t="s">
        <v>175</v>
      </c>
      <c r="B26" s="6" t="n">
        <v>39831</v>
      </c>
      <c r="C26" s="6" t="n">
        <v>29452</v>
      </c>
      <c r="D26" s="6" t="n">
        <v>4135</v>
      </c>
    </row>
    <row r="27" spans="1:4">
      <c r="A27" s="4" t="s">
        <v>176</v>
      </c>
      <c r="B27" s="6" t="n">
        <v>-136459</v>
      </c>
      <c r="C27" s="6" t="n">
        <v>-150515</v>
      </c>
      <c r="D27" s="6" t="n">
        <v>-160251</v>
      </c>
    </row>
    <row r="28" spans="1:4">
      <c r="A28" s="4" t="s">
        <v>177</v>
      </c>
      <c r="B28" s="6" t="n">
        <v>91193</v>
      </c>
      <c r="C28" s="6" t="n">
        <v>77442</v>
      </c>
      <c r="D28" s="6" t="n">
        <v>95772</v>
      </c>
    </row>
    <row r="29" spans="1:4">
      <c r="A29" s="4" t="s">
        <v>178</v>
      </c>
      <c r="B29" s="6" t="n">
        <v>-504</v>
      </c>
      <c r="C29" s="6" t="n">
        <v>-190</v>
      </c>
      <c r="D29" s="6" t="n">
        <v>438</v>
      </c>
    </row>
    <row r="30" spans="1:4">
      <c r="A30" s="4" t="s">
        <v>179</v>
      </c>
      <c r="B30" s="6" t="n">
        <v>-165061</v>
      </c>
      <c r="C30" s="6" t="n">
        <v>-107734</v>
      </c>
      <c r="D30" s="6" t="n">
        <v>64868</v>
      </c>
    </row>
    <row r="31" spans="1:4">
      <c r="A31" s="4" t="s">
        <v>180</v>
      </c>
      <c r="B31" s="6" t="n">
        <v>-2530</v>
      </c>
      <c r="C31" s="6" t="n">
        <v>-2379</v>
      </c>
      <c r="D31" s="6" t="n">
        <v>-667</v>
      </c>
    </row>
    <row r="32" spans="1:4">
      <c r="A32" s="4" t="s">
        <v>181</v>
      </c>
      <c r="B32" s="6" t="n">
        <v>1833</v>
      </c>
      <c r="C32" s="6" t="n">
        <v>6854</v>
      </c>
      <c r="D32" s="6" t="n">
        <v>15023</v>
      </c>
    </row>
    <row r="33" spans="1:4">
      <c r="A33" s="4" t="s">
        <v>182</v>
      </c>
      <c r="B33" s="6" t="n">
        <v>59</v>
      </c>
      <c r="C33" s="6" t="n">
        <v>4</v>
      </c>
      <c r="D33" s="6" t="n">
        <v>0</v>
      </c>
    </row>
    <row r="34" spans="1:4">
      <c r="A34" s="4" t="s">
        <v>183</v>
      </c>
      <c r="B34" s="6" t="n">
        <v>0</v>
      </c>
      <c r="C34" s="6" t="n">
        <v>514</v>
      </c>
      <c r="D34" s="6" t="n">
        <v>0</v>
      </c>
    </row>
    <row r="35" spans="1:4">
      <c r="A35" s="4" t="s">
        <v>184</v>
      </c>
      <c r="B35" s="6" t="n">
        <v>-171058</v>
      </c>
      <c r="C35" s="6" t="n">
        <v>-144932</v>
      </c>
      <c r="D35" s="6" t="n">
        <v>21042</v>
      </c>
    </row>
    <row r="36" spans="1:4">
      <c r="A36" s="3" t="s">
        <v>185</v>
      </c>
    </row>
    <row r="37" spans="1:4">
      <c r="A37" s="4" t="s">
        <v>186</v>
      </c>
      <c r="B37" s="6" t="n">
        <v>97933</v>
      </c>
      <c r="C37" s="6" t="n">
        <v>84244</v>
      </c>
      <c r="D37" s="6" t="n">
        <v>145</v>
      </c>
    </row>
    <row r="38" spans="1:4">
      <c r="A38" s="4" t="s">
        <v>187</v>
      </c>
      <c r="B38" s="6" t="n">
        <v>53100</v>
      </c>
      <c r="C38" s="6" t="n">
        <v>16200</v>
      </c>
      <c r="D38" s="6" t="n">
        <v>-41650</v>
      </c>
    </row>
    <row r="39" spans="1:4">
      <c r="A39" s="4" t="s">
        <v>188</v>
      </c>
      <c r="B39" s="6" t="n">
        <v>2154</v>
      </c>
      <c r="C39" s="6" t="n">
        <v>1277</v>
      </c>
      <c r="D39" s="6" t="n">
        <v>4555</v>
      </c>
    </row>
    <row r="40" spans="1:4">
      <c r="A40" s="4" t="s">
        <v>189</v>
      </c>
      <c r="B40" s="6" t="n">
        <v>-5662</v>
      </c>
      <c r="C40" s="6" t="n">
        <v>-4775</v>
      </c>
      <c r="D40" s="6" t="n">
        <v>-3680</v>
      </c>
    </row>
    <row r="41" spans="1:4">
      <c r="A41" s="4" t="s">
        <v>190</v>
      </c>
      <c r="B41" s="6" t="n">
        <v>-7956</v>
      </c>
      <c r="C41" s="6" t="n">
        <v>-10183</v>
      </c>
      <c r="D41" s="6" t="n">
        <v>0</v>
      </c>
    </row>
    <row r="42" spans="1:4">
      <c r="A42" s="4" t="s">
        <v>191</v>
      </c>
      <c r="B42" s="6" t="n">
        <v>380</v>
      </c>
      <c r="C42" s="6" t="n">
        <v>1300</v>
      </c>
      <c r="D42" s="6" t="n">
        <v>1396</v>
      </c>
    </row>
    <row r="43" spans="1:4">
      <c r="A43" s="4" t="s">
        <v>192</v>
      </c>
      <c r="B43" s="6" t="n">
        <v>-146</v>
      </c>
      <c r="C43" s="6" t="n">
        <v>224</v>
      </c>
      <c r="D43" s="6" t="n">
        <v>280</v>
      </c>
    </row>
    <row r="44" spans="1:4">
      <c r="A44" s="4" t="s">
        <v>193</v>
      </c>
      <c r="B44" s="6" t="n">
        <v>139803</v>
      </c>
      <c r="C44" s="6" t="n">
        <v>88287</v>
      </c>
      <c r="D44" s="6" t="n">
        <v>-38954</v>
      </c>
    </row>
    <row r="45" spans="1:4">
      <c r="A45" s="4" t="s">
        <v>194</v>
      </c>
      <c r="B45" s="6" t="n">
        <v>-1472</v>
      </c>
      <c r="C45" s="6" t="n">
        <v>-27911</v>
      </c>
      <c r="D45" s="6" t="n">
        <v>16188</v>
      </c>
    </row>
    <row r="46" spans="1:4">
      <c r="A46" s="4" t="s">
        <v>195</v>
      </c>
      <c r="B46" s="6" t="n">
        <v>50095</v>
      </c>
      <c r="C46" s="6" t="n">
        <v>78006</v>
      </c>
      <c r="D46" s="6" t="n">
        <v>61818</v>
      </c>
    </row>
    <row r="47" spans="1:4">
      <c r="A47" s="4" t="s">
        <v>196</v>
      </c>
      <c r="B47" s="6" t="n">
        <v>48623</v>
      </c>
      <c r="C47" s="6" t="n">
        <v>50095</v>
      </c>
      <c r="D47" s="6" t="n">
        <v>78006</v>
      </c>
    </row>
    <row r="48" spans="1:4">
      <c r="A48" s="3" t="s">
        <v>197</v>
      </c>
    </row>
    <row r="49" spans="1:4">
      <c r="A49" s="4" t="s">
        <v>198</v>
      </c>
      <c r="B49" s="6" t="n">
        <v>1957</v>
      </c>
      <c r="C49" s="6" t="n">
        <v>2845</v>
      </c>
      <c r="D49" s="6" t="n">
        <v>3340</v>
      </c>
    </row>
    <row r="50" spans="1:4">
      <c r="A50" s="4" t="s">
        <v>199</v>
      </c>
      <c r="B50" s="6" t="n">
        <v>6390</v>
      </c>
      <c r="C50" s="6" t="n">
        <v>1800</v>
      </c>
      <c r="D50" s="6" t="n">
        <v>0</v>
      </c>
    </row>
    <row r="51" spans="1:4">
      <c r="A51" s="3" t="s">
        <v>200</v>
      </c>
    </row>
    <row r="52" spans="1:4">
      <c r="A52" s="4" t="s">
        <v>201</v>
      </c>
      <c r="B52" s="6" t="n">
        <v>1004</v>
      </c>
      <c r="C52" s="6" t="n">
        <v>842</v>
      </c>
      <c r="D52" s="6" t="n">
        <v>4990</v>
      </c>
    </row>
    <row r="53" spans="1:4">
      <c r="A53" s="4" t="s">
        <v>202</v>
      </c>
      <c r="B53" s="6" t="n">
        <v>-2890</v>
      </c>
      <c r="C53" s="6" t="n">
        <v>6590</v>
      </c>
      <c r="D53" s="6" t="n">
        <v>-5594</v>
      </c>
    </row>
    <row r="54" spans="1:4">
      <c r="A54" s="3" t="s">
        <v>203</v>
      </c>
    </row>
    <row r="55" spans="1:4">
      <c r="A55" s="4" t="s">
        <v>36</v>
      </c>
      <c r="B55" s="6" t="n">
        <v>0</v>
      </c>
      <c r="C55" s="6" t="n">
        <v>15852</v>
      </c>
      <c r="D55" s="6" t="n">
        <v>0</v>
      </c>
    </row>
    <row r="56" spans="1:4">
      <c r="A56" s="4" t="s">
        <v>204</v>
      </c>
      <c r="B56" s="6" t="n">
        <v>0</v>
      </c>
      <c r="C56" s="6" t="n">
        <v>44187</v>
      </c>
      <c r="D56" s="6" t="n">
        <v>0</v>
      </c>
    </row>
    <row r="57" spans="1:4">
      <c r="A57" s="4" t="s">
        <v>205</v>
      </c>
      <c r="B57" s="6" t="n">
        <v>0</v>
      </c>
      <c r="C57" s="6" t="n">
        <v>860</v>
      </c>
      <c r="D57" s="6" t="n">
        <v>0</v>
      </c>
    </row>
    <row r="58" spans="1:4">
      <c r="A58" s="4" t="s">
        <v>206</v>
      </c>
      <c r="B58" s="6" t="n">
        <v>0</v>
      </c>
      <c r="C58" s="6" t="n">
        <v>61573</v>
      </c>
      <c r="D58" s="6" t="n">
        <v>0</v>
      </c>
    </row>
    <row r="59" spans="1:4">
      <c r="A59" s="4" t="s">
        <v>207</v>
      </c>
      <c r="B59" s="6" t="n">
        <v>0</v>
      </c>
      <c r="C59" s="6" t="n">
        <v>1188</v>
      </c>
      <c r="D59" s="6" t="n">
        <v>0</v>
      </c>
    </row>
    <row r="60" spans="1:4">
      <c r="A60" s="4" t="s">
        <v>208</v>
      </c>
      <c r="B60" s="6" t="n">
        <v>0</v>
      </c>
      <c r="C60" s="6" t="n">
        <v>1075</v>
      </c>
      <c r="D60" s="6" t="n">
        <v>0</v>
      </c>
    </row>
    <row r="61" spans="1:4">
      <c r="A61" s="4" t="s">
        <v>45</v>
      </c>
      <c r="B61" s="6" t="n">
        <v>0</v>
      </c>
      <c r="C61" s="6" t="n">
        <v>1364</v>
      </c>
      <c r="D61" s="6" t="n">
        <v>0</v>
      </c>
    </row>
    <row r="62" spans="1:4">
      <c r="A62" s="4" t="s">
        <v>48</v>
      </c>
      <c r="B62" s="6" t="n">
        <v>0</v>
      </c>
      <c r="C62" s="6" t="n">
        <v>5719</v>
      </c>
      <c r="D62" s="6" t="n">
        <v>0</v>
      </c>
    </row>
    <row r="63" spans="1:4">
      <c r="A63" s="4" t="s">
        <v>88</v>
      </c>
      <c r="B63" s="6" t="n">
        <v>0</v>
      </c>
      <c r="C63" s="6" t="n">
        <v>-108272</v>
      </c>
      <c r="D63" s="6" t="n">
        <v>0</v>
      </c>
    </row>
    <row r="64" spans="1:4">
      <c r="A64" s="4" t="s">
        <v>209</v>
      </c>
      <c r="B64" s="6" t="n">
        <v>0</v>
      </c>
      <c r="C64" s="6" t="n">
        <v>-8000</v>
      </c>
      <c r="D64" s="6" t="n">
        <v>0</v>
      </c>
    </row>
    <row r="65" spans="1:4">
      <c r="A65" s="4" t="s">
        <v>58</v>
      </c>
      <c r="B65" s="7" t="n">
        <v>0</v>
      </c>
      <c r="C65" s="7" t="n">
        <v>-208</v>
      </c>
      <c r="D65"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9</v>
      </c>
      <c r="B1" s="2" t="s">
        <v>1</v>
      </c>
    </row>
    <row r="2" spans="1:3">
      <c r="B2" s="2" t="s">
        <v>2</v>
      </c>
      <c r="C2" s="2" t="s">
        <v>32</v>
      </c>
    </row>
    <row r="3" spans="1:3">
      <c r="A3" s="3" t="s">
        <v>912</v>
      </c>
    </row>
    <row r="4" spans="1:3">
      <c r="A4" s="4" t="s">
        <v>920</v>
      </c>
      <c r="B4" s="7" t="n">
        <v>23298</v>
      </c>
      <c r="C4" s="7" t="n">
        <v>9438</v>
      </c>
    </row>
    <row r="5" spans="1:3">
      <c r="A5" s="4" t="s">
        <v>921</v>
      </c>
      <c r="B5" s="6" t="n">
        <v>84705</v>
      </c>
      <c r="C5" s="6" t="n">
        <v>25451</v>
      </c>
    </row>
    <row r="6" spans="1:3">
      <c r="A6" s="4" t="s">
        <v>922</v>
      </c>
      <c r="B6" s="6" t="n">
        <v>110072</v>
      </c>
      <c r="C6" s="6" t="n">
        <v>32919</v>
      </c>
    </row>
    <row r="7" spans="1:3">
      <c r="A7" s="4" t="s">
        <v>923</v>
      </c>
    </row>
    <row r="8" spans="1:3">
      <c r="A8" s="3" t="s">
        <v>912</v>
      </c>
    </row>
    <row r="9" spans="1:3">
      <c r="A9" s="4" t="s">
        <v>920</v>
      </c>
      <c r="B9" s="6" t="n">
        <v>8601</v>
      </c>
      <c r="C9" s="6" t="n">
        <v>5936</v>
      </c>
    </row>
    <row r="10" spans="1:3">
      <c r="A10" s="4" t="s">
        <v>921</v>
      </c>
      <c r="B10" s="7" t="n">
        <v>9405</v>
      </c>
      <c r="C10" s="7" t="n">
        <v>7251</v>
      </c>
    </row>
    <row r="11" spans="1:3">
      <c r="A11" s="4" t="s">
        <v>924</v>
      </c>
      <c r="B11" s="4" t="s">
        <v>925</v>
      </c>
      <c r="C11" s="4" t="s">
        <v>926</v>
      </c>
    </row>
    <row r="12" spans="1:3">
      <c r="A12" s="4" t="s">
        <v>922</v>
      </c>
      <c r="B12" s="7" t="n">
        <v>11272</v>
      </c>
      <c r="C12" s="7" t="n">
        <v>7739</v>
      </c>
    </row>
    <row r="13" spans="1:3">
      <c r="A13" s="4" t="s">
        <v>927</v>
      </c>
      <c r="B13" s="4" t="s">
        <v>928</v>
      </c>
      <c r="C13" s="4" t="s">
        <v>928</v>
      </c>
    </row>
    <row r="14" spans="1:3">
      <c r="A14" s="4" t="s">
        <v>929</v>
      </c>
    </row>
    <row r="15" spans="1:3">
      <c r="A15" s="3" t="s">
        <v>912</v>
      </c>
    </row>
    <row r="16" spans="1:3">
      <c r="A16" s="4" t="s">
        <v>920</v>
      </c>
      <c r="B16" s="7" t="n">
        <v>14697</v>
      </c>
      <c r="C16" s="7" t="n">
        <v>3502</v>
      </c>
    </row>
    <row r="17" spans="1:3">
      <c r="A17" s="4" t="s">
        <v>921</v>
      </c>
      <c r="B17" s="7" t="n">
        <v>75300</v>
      </c>
      <c r="C17" s="7" t="n">
        <v>18200</v>
      </c>
    </row>
    <row r="18" spans="1:3">
      <c r="A18" s="4" t="s">
        <v>924</v>
      </c>
      <c r="B18" s="4" t="s">
        <v>930</v>
      </c>
      <c r="C18" s="4" t="s">
        <v>931</v>
      </c>
    </row>
    <row r="19" spans="1:3">
      <c r="A19" s="4" t="s">
        <v>922</v>
      </c>
      <c r="B19" s="7" t="n">
        <v>98800</v>
      </c>
      <c r="C19" s="7" t="n">
        <v>25180</v>
      </c>
    </row>
    <row r="20" spans="1:3">
      <c r="A20" s="4" t="s">
        <v>927</v>
      </c>
      <c r="B20" s="4" t="s">
        <v>932</v>
      </c>
      <c r="C20" s="4" t="s">
        <v>9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4</v>
      </c>
      <c r="B1" s="2" t="s">
        <v>2</v>
      </c>
      <c r="C1" s="2" t="s">
        <v>32</v>
      </c>
    </row>
    <row r="2" spans="1:3">
      <c r="A2" s="3" t="s">
        <v>935</v>
      </c>
    </row>
    <row r="3" spans="1:3">
      <c r="A3" s="4" t="s">
        <v>921</v>
      </c>
      <c r="B3" s="7" t="n">
        <v>2000</v>
      </c>
      <c r="C3" s="7" t="n">
        <v>6000</v>
      </c>
    </row>
    <row r="4" spans="1:3">
      <c r="A4" s="4" t="s">
        <v>927</v>
      </c>
      <c r="B4" s="4" t="s">
        <v>936</v>
      </c>
      <c r="C4" s="4" t="s">
        <v>937</v>
      </c>
    </row>
    <row r="5" spans="1:3">
      <c r="A5" s="4" t="s">
        <v>938</v>
      </c>
    </row>
    <row r="6" spans="1:3">
      <c r="A6" s="3" t="s">
        <v>935</v>
      </c>
    </row>
    <row r="7" spans="1:3">
      <c r="A7" s="4" t="s">
        <v>921</v>
      </c>
      <c r="B7" s="7" t="n">
        <v>0</v>
      </c>
      <c r="C7" s="7" t="n">
        <v>4000</v>
      </c>
    </row>
    <row r="8" spans="1:3">
      <c r="A8" s="4" t="s">
        <v>939</v>
      </c>
      <c r="B8" s="4" t="s">
        <v>940</v>
      </c>
      <c r="C8" s="4" t="s">
        <v>941</v>
      </c>
    </row>
    <row r="9" spans="1:3">
      <c r="A9" s="4" t="s">
        <v>942</v>
      </c>
    </row>
    <row r="10" spans="1:3">
      <c r="A10" s="3" t="s">
        <v>935</v>
      </c>
    </row>
    <row r="11" spans="1:3">
      <c r="A11" s="4" t="s">
        <v>921</v>
      </c>
      <c r="B11" s="7" t="n">
        <v>2000</v>
      </c>
      <c r="C11" s="7" t="n">
        <v>2000</v>
      </c>
    </row>
    <row r="12" spans="1:3">
      <c r="A12" s="4" t="s">
        <v>939</v>
      </c>
      <c r="B12" s="4" t="s">
        <v>936</v>
      </c>
      <c r="C12" s="4" t="s">
        <v>93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r="A1" s="1" t="s">
        <v>943</v>
      </c>
      <c r="B1" s="2" t="s">
        <v>480</v>
      </c>
    </row>
    <row r="2" spans="1:2">
      <c r="A2" s="4" t="s">
        <v>944</v>
      </c>
    </row>
    <row r="3" spans="1:2">
      <c r="A3" s="3" t="s">
        <v>945</v>
      </c>
    </row>
    <row r="4" spans="1:2">
      <c r="A4" s="4" t="s">
        <v>946</v>
      </c>
      <c r="B4" s="7" t="n">
        <v>3800000</v>
      </c>
    </row>
    <row r="5" spans="1:2">
      <c r="A5" s="4" t="s">
        <v>947</v>
      </c>
    </row>
    <row r="6" spans="1:2">
      <c r="A6" s="3" t="s">
        <v>945</v>
      </c>
    </row>
    <row r="7" spans="1:2">
      <c r="A7" s="4" t="s">
        <v>946</v>
      </c>
      <c r="B7" s="7" t="n">
        <v>44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949</v>
      </c>
      <c r="J1" s="2" t="s">
        <v>1</v>
      </c>
    </row>
    <row r="2" spans="1:12">
      <c r="B2" s="2" t="s">
        <v>2</v>
      </c>
      <c r="C2" s="2" t="s">
        <v>950</v>
      </c>
      <c r="D2" s="2" t="s">
        <v>4</v>
      </c>
      <c r="E2" s="2" t="s">
        <v>951</v>
      </c>
      <c r="F2" s="2" t="s">
        <v>32</v>
      </c>
      <c r="G2" s="2" t="s">
        <v>952</v>
      </c>
      <c r="H2" s="2" t="s">
        <v>953</v>
      </c>
      <c r="I2" s="2" t="s">
        <v>954</v>
      </c>
      <c r="J2" s="2" t="s">
        <v>2</v>
      </c>
      <c r="K2" s="2" t="s">
        <v>32</v>
      </c>
      <c r="L2" s="2" t="s">
        <v>79</v>
      </c>
    </row>
    <row r="3" spans="1:12">
      <c r="A3" s="3" t="s">
        <v>955</v>
      </c>
    </row>
    <row r="4" spans="1:12">
      <c r="A4" s="4" t="s">
        <v>956</v>
      </c>
      <c r="J4" s="7" t="n">
        <v>5451</v>
      </c>
      <c r="K4" s="7" t="n">
        <v>5738</v>
      </c>
      <c r="L4" s="7" t="n">
        <v>563</v>
      </c>
    </row>
    <row r="5" spans="1:12">
      <c r="A5" s="4" t="s">
        <v>957</v>
      </c>
      <c r="J5" s="6" t="n">
        <v>1028</v>
      </c>
      <c r="K5" s="6" t="n">
        <v>-1281</v>
      </c>
      <c r="L5" s="6" t="n">
        <v>1842</v>
      </c>
    </row>
    <row r="6" spans="1:12">
      <c r="A6" s="4" t="s">
        <v>958</v>
      </c>
      <c r="J6" s="6" t="n">
        <v>6479</v>
      </c>
      <c r="K6" s="6" t="n">
        <v>4457</v>
      </c>
      <c r="L6" s="6" t="n">
        <v>2405</v>
      </c>
    </row>
    <row r="7" spans="1:12">
      <c r="A7" s="4" t="s">
        <v>959</v>
      </c>
      <c r="J7" s="6" t="n">
        <v>1928</v>
      </c>
      <c r="K7" s="6" t="n">
        <v>1604</v>
      </c>
      <c r="L7" s="6" t="n">
        <v>170</v>
      </c>
    </row>
    <row r="8" spans="1:12">
      <c r="A8" s="4" t="s">
        <v>960</v>
      </c>
      <c r="J8" s="6" t="n">
        <v>664</v>
      </c>
      <c r="K8" s="6" t="n">
        <v>130</v>
      </c>
      <c r="L8" s="6" t="n">
        <v>518</v>
      </c>
    </row>
    <row r="9" spans="1:12">
      <c r="A9" s="4" t="s">
        <v>961</v>
      </c>
      <c r="J9" s="6" t="n">
        <v>2592</v>
      </c>
      <c r="K9" s="6" t="n">
        <v>1734</v>
      </c>
      <c r="L9" s="6" t="n">
        <v>688</v>
      </c>
    </row>
    <row r="10" spans="1:12">
      <c r="A10" s="4" t="s">
        <v>962</v>
      </c>
      <c r="B10" s="7" t="n">
        <v>2737</v>
      </c>
      <c r="C10" s="7" t="n">
        <v>2443</v>
      </c>
      <c r="D10" s="7" t="n">
        <v>2364</v>
      </c>
      <c r="E10" s="7" t="n">
        <v>1527</v>
      </c>
      <c r="F10" s="7" t="n">
        <v>1647</v>
      </c>
      <c r="G10" s="7" t="n">
        <v>1776</v>
      </c>
      <c r="H10" s="7" t="n">
        <v>1523</v>
      </c>
      <c r="I10" s="7" t="n">
        <v>1245</v>
      </c>
      <c r="J10" s="7" t="n">
        <v>9071</v>
      </c>
      <c r="K10" s="7" t="n">
        <v>6191</v>
      </c>
      <c r="L10" s="7" t="n">
        <v>309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32</v>
      </c>
    </row>
    <row r="2" spans="1:3">
      <c r="A2" s="3" t="s">
        <v>964</v>
      </c>
    </row>
    <row r="3" spans="1:3">
      <c r="A3" s="4" t="s">
        <v>965</v>
      </c>
      <c r="B3" s="7" t="n">
        <v>4496</v>
      </c>
      <c r="C3" s="7" t="n">
        <v>4877</v>
      </c>
    </row>
    <row r="4" spans="1:3">
      <c r="A4" s="4" t="s">
        <v>44</v>
      </c>
      <c r="B4" s="6" t="n">
        <v>1204</v>
      </c>
      <c r="C4" s="6" t="n">
        <v>1208</v>
      </c>
    </row>
    <row r="5" spans="1:3">
      <c r="A5" s="4" t="s">
        <v>966</v>
      </c>
      <c r="B5" s="6" t="n">
        <v>4386</v>
      </c>
      <c r="C5" s="6" t="n">
        <v>4227</v>
      </c>
    </row>
    <row r="6" spans="1:3">
      <c r="A6" s="4" t="s">
        <v>967</v>
      </c>
      <c r="B6" s="6" t="n">
        <v>500</v>
      </c>
      <c r="C6" s="6" t="n">
        <v>613</v>
      </c>
    </row>
    <row r="7" spans="1:3">
      <c r="A7" s="4" t="s">
        <v>968</v>
      </c>
      <c r="B7" s="6" t="n">
        <v>378</v>
      </c>
      <c r="C7" s="6" t="n">
        <v>245</v>
      </c>
    </row>
    <row r="8" spans="1:3">
      <c r="A8" s="4" t="s">
        <v>969</v>
      </c>
      <c r="B8" s="6" t="n">
        <v>450</v>
      </c>
      <c r="C8" s="6" t="n">
        <v>565</v>
      </c>
    </row>
    <row r="9" spans="1:3">
      <c r="A9" s="4" t="s">
        <v>970</v>
      </c>
      <c r="B9" s="6" t="n">
        <v>3100</v>
      </c>
      <c r="C9" s="6" t="n">
        <v>5676</v>
      </c>
    </row>
    <row r="10" spans="1:3">
      <c r="A10" s="4" t="s">
        <v>971</v>
      </c>
      <c r="B10" s="6" t="n">
        <v>1664</v>
      </c>
      <c r="C10" s="6" t="n">
        <v>1709</v>
      </c>
    </row>
    <row r="11" spans="1:3">
      <c r="A11" s="4" t="s">
        <v>106</v>
      </c>
      <c r="B11" s="6" t="n">
        <v>3144</v>
      </c>
      <c r="C11" s="6" t="n">
        <v>1207</v>
      </c>
    </row>
    <row r="12" spans="1:3">
      <c r="A12" s="4" t="s">
        <v>972</v>
      </c>
      <c r="B12" s="6" t="n">
        <v>19322</v>
      </c>
      <c r="C12" s="6" t="n">
        <v>20327</v>
      </c>
    </row>
    <row r="13" spans="1:3">
      <c r="A13" s="3" t="s">
        <v>973</v>
      </c>
    </row>
    <row r="14" spans="1:3">
      <c r="A14" s="4" t="s">
        <v>207</v>
      </c>
      <c r="B14" s="6" t="n">
        <v>-815</v>
      </c>
      <c r="C14" s="6" t="n">
        <v>-726</v>
      </c>
    </row>
    <row r="15" spans="1:3">
      <c r="A15" s="4" t="s">
        <v>974</v>
      </c>
      <c r="B15" s="6" t="n">
        <v>-2640</v>
      </c>
      <c r="C15" s="6" t="n">
        <v>-2442</v>
      </c>
    </row>
    <row r="16" spans="1:3">
      <c r="A16" s="4" t="s">
        <v>975</v>
      </c>
      <c r="B16" s="6" t="n">
        <v>-1846</v>
      </c>
      <c r="C16" s="6" t="n">
        <v>-3011</v>
      </c>
    </row>
    <row r="17" spans="1:3">
      <c r="A17" s="4" t="s">
        <v>106</v>
      </c>
      <c r="B17" s="6" t="n">
        <v>-1738</v>
      </c>
      <c r="C17" s="6" t="n">
        <v>-1338</v>
      </c>
    </row>
    <row r="18" spans="1:3">
      <c r="A18" s="4" t="s">
        <v>976</v>
      </c>
      <c r="B18" s="6" t="n">
        <v>-7039</v>
      </c>
      <c r="C18" s="6" t="n">
        <v>-7517</v>
      </c>
    </row>
    <row r="19" spans="1:3">
      <c r="A19" s="4" t="s">
        <v>977</v>
      </c>
      <c r="B19" s="7" t="n">
        <v>12283</v>
      </c>
      <c r="C19" s="7" t="n">
        <v>1281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949</v>
      </c>
      <c r="J1" s="2" t="s">
        <v>1</v>
      </c>
    </row>
    <row r="2" spans="1:12">
      <c r="B2" s="2" t="s">
        <v>2</v>
      </c>
      <c r="C2" s="2" t="s">
        <v>950</v>
      </c>
      <c r="D2" s="2" t="s">
        <v>4</v>
      </c>
      <c r="E2" s="2" t="s">
        <v>951</v>
      </c>
      <c r="F2" s="2" t="s">
        <v>32</v>
      </c>
      <c r="G2" s="2" t="s">
        <v>952</v>
      </c>
      <c r="H2" s="2" t="s">
        <v>953</v>
      </c>
      <c r="I2" s="2" t="s">
        <v>954</v>
      </c>
      <c r="J2" s="2" t="s">
        <v>2</v>
      </c>
      <c r="K2" s="2" t="s">
        <v>32</v>
      </c>
      <c r="L2" s="2" t="s">
        <v>79</v>
      </c>
    </row>
    <row r="3" spans="1:12">
      <c r="A3" s="3" t="s">
        <v>979</v>
      </c>
    </row>
    <row r="4" spans="1:12">
      <c r="A4" s="4" t="s">
        <v>980</v>
      </c>
      <c r="J4" s="7" t="n">
        <v>9498</v>
      </c>
      <c r="K4" s="7" t="n">
        <v>7501</v>
      </c>
      <c r="L4" s="7" t="n">
        <v>5597</v>
      </c>
    </row>
    <row r="5" spans="1:12">
      <c r="A5" s="3" t="s">
        <v>981</v>
      </c>
    </row>
    <row r="6" spans="1:12">
      <c r="A6" s="4" t="s">
        <v>982</v>
      </c>
      <c r="J6" s="6" t="n">
        <v>1671</v>
      </c>
      <c r="K6" s="6" t="n">
        <v>1116</v>
      </c>
      <c r="L6" s="6" t="n">
        <v>414</v>
      </c>
    </row>
    <row r="7" spans="1:12">
      <c r="A7" s="4" t="s">
        <v>983</v>
      </c>
      <c r="J7" s="6" t="n">
        <v>-1034</v>
      </c>
      <c r="K7" s="6" t="n">
        <v>-1018</v>
      </c>
      <c r="L7" s="6" t="n">
        <v>-920</v>
      </c>
    </row>
    <row r="8" spans="1:12">
      <c r="A8" s="4" t="s">
        <v>984</v>
      </c>
      <c r="J8" s="6" t="n">
        <v>-770</v>
      </c>
      <c r="K8" s="6" t="n">
        <v>-1006</v>
      </c>
      <c r="L8" s="6" t="n">
        <v>-1257</v>
      </c>
    </row>
    <row r="9" spans="1:12">
      <c r="A9" s="4" t="s">
        <v>106</v>
      </c>
      <c r="J9" s="6" t="n">
        <v>-294</v>
      </c>
      <c r="K9" s="6" t="n">
        <v>-402</v>
      </c>
      <c r="L9" s="6" t="n">
        <v>-741</v>
      </c>
    </row>
    <row r="10" spans="1:12">
      <c r="A10" s="4" t="s">
        <v>985</v>
      </c>
      <c r="B10" s="7" t="n">
        <v>2737</v>
      </c>
      <c r="C10" s="7" t="n">
        <v>2443</v>
      </c>
      <c r="D10" s="7" t="n">
        <v>2364</v>
      </c>
      <c r="E10" s="7" t="n">
        <v>1527</v>
      </c>
      <c r="F10" s="7" t="n">
        <v>1647</v>
      </c>
      <c r="G10" s="7" t="n">
        <v>1776</v>
      </c>
      <c r="H10" s="7" t="n">
        <v>1523</v>
      </c>
      <c r="I10" s="7" t="n">
        <v>1245</v>
      </c>
      <c r="J10" s="7" t="n">
        <v>9071</v>
      </c>
      <c r="K10" s="7" t="n">
        <v>6191</v>
      </c>
      <c r="L10" s="7" t="n">
        <v>3093</v>
      </c>
    </row>
    <row r="11" spans="1:12">
      <c r="A11" s="4" t="s">
        <v>986</v>
      </c>
      <c r="J11" s="4" t="s">
        <v>987</v>
      </c>
      <c r="K11" s="4" t="s">
        <v>988</v>
      </c>
      <c r="L11" s="4" t="s">
        <v>98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990</v>
      </c>
      <c r="B1" s="2" t="s">
        <v>949</v>
      </c>
    </row>
    <row r="2" spans="1:4">
      <c r="B2" s="2" t="s">
        <v>991</v>
      </c>
      <c r="C2" s="2" t="s">
        <v>992</v>
      </c>
      <c r="D2" s="2" t="s">
        <v>2</v>
      </c>
    </row>
    <row r="3" spans="1:4">
      <c r="A3" s="4" t="s">
        <v>993</v>
      </c>
    </row>
    <row r="4" spans="1:4">
      <c r="A4" s="3" t="s">
        <v>994</v>
      </c>
    </row>
    <row r="5" spans="1:4">
      <c r="A5" s="4" t="s">
        <v>995</v>
      </c>
      <c r="B5" s="7" t="n">
        <v>15464000</v>
      </c>
      <c r="C5" s="7" t="n">
        <v>15464000</v>
      </c>
    </row>
    <row r="6" spans="1:4">
      <c r="A6" s="4" t="s">
        <v>996</v>
      </c>
      <c r="B6" s="4" t="s">
        <v>997</v>
      </c>
      <c r="C6" s="4" t="s">
        <v>998</v>
      </c>
    </row>
    <row r="7" spans="1:4">
      <c r="A7" s="4" t="s">
        <v>999</v>
      </c>
      <c r="B7" s="4" t="s">
        <v>1000</v>
      </c>
      <c r="C7" s="4" t="s">
        <v>1001</v>
      </c>
    </row>
    <row r="8" spans="1:4">
      <c r="A8" s="4" t="s">
        <v>1002</v>
      </c>
      <c r="B8" s="4" t="s">
        <v>1003</v>
      </c>
      <c r="C8" s="4" t="s">
        <v>1004</v>
      </c>
    </row>
    <row r="9" spans="1:4">
      <c r="A9" s="4" t="s">
        <v>1005</v>
      </c>
    </row>
    <row r="10" spans="1:4">
      <c r="A10" s="3" t="s">
        <v>994</v>
      </c>
    </row>
    <row r="11" spans="1:4">
      <c r="A11" s="4" t="s">
        <v>1006</v>
      </c>
      <c r="D11" s="7" t="n">
        <v>30000000</v>
      </c>
    </row>
    <row r="12" spans="1:4">
      <c r="A12" s="4" t="s">
        <v>1007</v>
      </c>
    </row>
    <row r="13" spans="1:4">
      <c r="A13" s="3" t="s">
        <v>994</v>
      </c>
    </row>
    <row r="14" spans="1:4">
      <c r="A14" s="4" t="s">
        <v>1008</v>
      </c>
      <c r="B14" s="6" t="n">
        <v>15000</v>
      </c>
      <c r="C14" s="6" t="n">
        <v>15000</v>
      </c>
    </row>
    <row r="15" spans="1:4">
      <c r="A15" s="4" t="s">
        <v>1009</v>
      </c>
      <c r="B15" s="7" t="n">
        <v>1000</v>
      </c>
      <c r="C15" s="7" t="n">
        <v>1000</v>
      </c>
    </row>
    <row r="16" spans="1:4">
      <c r="A16" s="4" t="s">
        <v>1010</v>
      </c>
      <c r="B16" s="7" t="n">
        <v>15000000</v>
      </c>
      <c r="C16" s="7" t="n">
        <v>15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011</v>
      </c>
      <c r="B1" s="2" t="s">
        <v>1</v>
      </c>
    </row>
    <row r="2" spans="1:3">
      <c r="B2" s="2" t="s">
        <v>2</v>
      </c>
      <c r="C2" s="2" t="s">
        <v>32</v>
      </c>
    </row>
    <row r="3" spans="1:3">
      <c r="A3" s="3" t="s">
        <v>1012</v>
      </c>
    </row>
    <row r="4" spans="1:3">
      <c r="A4" s="4" t="s">
        <v>1013</v>
      </c>
      <c r="B4" s="7" t="n">
        <v>0</v>
      </c>
      <c r="C4" s="7" t="n">
        <v>0</v>
      </c>
    </row>
    <row r="5" spans="1:3">
      <c r="A5" s="4" t="s">
        <v>1014</v>
      </c>
    </row>
    <row r="6" spans="1:3">
      <c r="A6" s="3" t="s">
        <v>1012</v>
      </c>
    </row>
    <row r="7" spans="1:3">
      <c r="A7" s="4" t="s">
        <v>1015</v>
      </c>
      <c r="B7" s="6" t="n">
        <v>97086000</v>
      </c>
    </row>
    <row r="8" spans="1:3">
      <c r="A8" s="4" t="s">
        <v>1016</v>
      </c>
    </row>
    <row r="9" spans="1:3">
      <c r="A9" s="3" t="s">
        <v>1012</v>
      </c>
    </row>
    <row r="10" spans="1:3">
      <c r="A10" s="4" t="s">
        <v>1015</v>
      </c>
      <c r="B10" s="6" t="n">
        <v>90000000</v>
      </c>
    </row>
    <row r="11" spans="1:3">
      <c r="A11" s="4" t="s">
        <v>1017</v>
      </c>
    </row>
    <row r="12" spans="1:3">
      <c r="A12" s="3" t="s">
        <v>1012</v>
      </c>
    </row>
    <row r="13" spans="1:3">
      <c r="A13" s="4" t="s">
        <v>1015</v>
      </c>
      <c r="B13" s="7" t="n">
        <v>7086000</v>
      </c>
    </row>
    <row r="14" spans="1:3">
      <c r="A14" s="4" t="s">
        <v>1018</v>
      </c>
    </row>
    <row r="15" spans="1:3">
      <c r="A15" s="3" t="s">
        <v>1012</v>
      </c>
    </row>
    <row r="16" spans="1:3">
      <c r="A16" s="4" t="s">
        <v>1019</v>
      </c>
      <c r="B16" s="4" t="s">
        <v>1020</v>
      </c>
    </row>
    <row r="17" spans="1:3">
      <c r="A17" s="4" t="s">
        <v>1021</v>
      </c>
    </row>
    <row r="18" spans="1:3">
      <c r="A18" s="3" t="s">
        <v>1012</v>
      </c>
    </row>
    <row r="19" spans="1:3">
      <c r="A19" s="4" t="s">
        <v>1019</v>
      </c>
      <c r="B19" s="4" t="s">
        <v>1022</v>
      </c>
    </row>
    <row r="20" spans="1:3">
      <c r="A20" s="4" t="s">
        <v>450</v>
      </c>
    </row>
    <row r="21" spans="1:3">
      <c r="A21" s="3" t="s">
        <v>1012</v>
      </c>
    </row>
    <row r="22" spans="1:3">
      <c r="A22" s="4" t="s">
        <v>1019</v>
      </c>
      <c r="B22" s="4" t="s">
        <v>1023</v>
      </c>
    </row>
    <row r="23" spans="1:3">
      <c r="A23" s="4" t="s">
        <v>1024</v>
      </c>
    </row>
    <row r="24" spans="1:3">
      <c r="A24" s="3" t="s">
        <v>1012</v>
      </c>
    </row>
    <row r="25" spans="1:3">
      <c r="A25" s="4" t="s">
        <v>1019</v>
      </c>
      <c r="B25" s="4" t="s">
        <v>10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6</v>
      </c>
      <c r="B1" s="2" t="s">
        <v>2</v>
      </c>
      <c r="C1" s="2" t="s">
        <v>32</v>
      </c>
    </row>
    <row r="2" spans="1:3">
      <c r="A2" s="4" t="s">
        <v>1027</v>
      </c>
    </row>
    <row r="3" spans="1:3">
      <c r="A3" s="3" t="s">
        <v>1028</v>
      </c>
    </row>
    <row r="4" spans="1:3">
      <c r="A4" s="4" t="s">
        <v>1029</v>
      </c>
      <c r="B4" s="7" t="n">
        <v>82668</v>
      </c>
      <c r="C4" s="7" t="n">
        <v>83416</v>
      </c>
    </row>
    <row r="5" spans="1:3">
      <c r="A5" s="4" t="s">
        <v>1030</v>
      </c>
    </row>
    <row r="6" spans="1:3">
      <c r="A6" s="3" t="s">
        <v>1028</v>
      </c>
    </row>
    <row r="7" spans="1:3">
      <c r="A7" s="4" t="s">
        <v>1029</v>
      </c>
      <c r="B7" s="6" t="n">
        <v>272222</v>
      </c>
      <c r="C7" s="6" t="n">
        <v>283493</v>
      </c>
    </row>
    <row r="8" spans="1:3">
      <c r="A8" s="4" t="s">
        <v>1031</v>
      </c>
    </row>
    <row r="9" spans="1:3">
      <c r="A9" s="3" t="s">
        <v>1028</v>
      </c>
    </row>
    <row r="10" spans="1:3">
      <c r="A10" s="4" t="s">
        <v>1029</v>
      </c>
      <c r="B10" s="7" t="n">
        <v>16654</v>
      </c>
      <c r="C10" s="7" t="n">
        <v>1438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032</v>
      </c>
      <c r="B1" s="2" t="s">
        <v>1</v>
      </c>
    </row>
    <row r="2" spans="1:5">
      <c r="B2" s="2" t="s">
        <v>2</v>
      </c>
      <c r="C2" s="2" t="s">
        <v>32</v>
      </c>
      <c r="D2" s="2" t="s">
        <v>79</v>
      </c>
      <c r="E2" s="2" t="s">
        <v>1033</v>
      </c>
    </row>
    <row r="3" spans="1:5">
      <c r="A3" s="3" t="s">
        <v>1034</v>
      </c>
    </row>
    <row r="4" spans="1:5">
      <c r="A4" s="4" t="s">
        <v>1035</v>
      </c>
      <c r="B4" s="6" t="n">
        <v>104319</v>
      </c>
    </row>
    <row r="5" spans="1:5">
      <c r="A5" s="4" t="s">
        <v>1036</v>
      </c>
      <c r="B5" s="6" t="n">
        <v>500000</v>
      </c>
      <c r="C5" s="6" t="n">
        <v>629000</v>
      </c>
      <c r="D5" s="6" t="n">
        <v>743000</v>
      </c>
      <c r="E5" s="6" t="n">
        <v>927000</v>
      </c>
    </row>
    <row r="6" spans="1:5">
      <c r="A6" s="4" t="s">
        <v>1037</v>
      </c>
      <c r="B6" s="4" t="s">
        <v>1038</v>
      </c>
    </row>
    <row r="7" spans="1:5">
      <c r="A7" s="4" t="s">
        <v>1039</v>
      </c>
      <c r="B7" s="4" t="s">
        <v>1040</v>
      </c>
    </row>
    <row r="8" spans="1:5">
      <c r="A8" s="4" t="s">
        <v>1041</v>
      </c>
      <c r="B8" s="6" t="n">
        <v>-37000</v>
      </c>
      <c r="C8" s="6" t="n">
        <v>-95000</v>
      </c>
      <c r="D8" s="6" t="n">
        <v>-111000</v>
      </c>
    </row>
    <row r="9" spans="1:5">
      <c r="A9" s="4" t="s">
        <v>1042</v>
      </c>
      <c r="B9" s="7" t="n">
        <v>526000</v>
      </c>
      <c r="C9" s="7" t="n">
        <v>1076000</v>
      </c>
      <c r="D9" s="7" t="n">
        <v>1116000</v>
      </c>
    </row>
    <row r="10" spans="1:5">
      <c r="A10" s="4" t="s">
        <v>1043</v>
      </c>
      <c r="B10" s="6" t="n">
        <v>35000</v>
      </c>
      <c r="C10" s="6" t="n">
        <v>181000</v>
      </c>
      <c r="D10" s="6" t="n">
        <v>268000</v>
      </c>
    </row>
    <row r="11" spans="1:5">
      <c r="A11" s="4" t="s">
        <v>1044</v>
      </c>
      <c r="B11" s="6" t="n">
        <v>0</v>
      </c>
      <c r="C11" s="7" t="n">
        <v>33000</v>
      </c>
      <c r="D11" s="7" t="n">
        <v>2000</v>
      </c>
    </row>
    <row r="12" spans="1:5">
      <c r="A12" s="4" t="s">
        <v>1045</v>
      </c>
      <c r="B12" s="7" t="n">
        <v>77000</v>
      </c>
    </row>
    <row r="13" spans="1:5">
      <c r="A13" s="4" t="s">
        <v>1046</v>
      </c>
      <c r="B13" s="4" t="s">
        <v>1047</v>
      </c>
    </row>
    <row r="14" spans="1:5">
      <c r="A14" s="4" t="s">
        <v>1048</v>
      </c>
    </row>
    <row r="15" spans="1:5">
      <c r="A15" s="3" t="s">
        <v>1034</v>
      </c>
    </row>
    <row r="16" spans="1:5">
      <c r="A16" s="4" t="s">
        <v>1049</v>
      </c>
      <c r="B16" s="6" t="n">
        <v>1500000</v>
      </c>
    </row>
    <row r="17" spans="1:5">
      <c r="A17" s="4" t="s">
        <v>1050</v>
      </c>
      <c r="B17" s="6" t="n">
        <v>808980</v>
      </c>
    </row>
    <row r="18" spans="1:5">
      <c r="A18" s="4" t="s">
        <v>1051</v>
      </c>
      <c r="B18" s="4" t="s">
        <v>1052</v>
      </c>
    </row>
    <row r="19" spans="1:5">
      <c r="A19" s="4" t="s">
        <v>1041</v>
      </c>
      <c r="B19" s="6" t="n">
        <v>37240</v>
      </c>
    </row>
    <row r="20" spans="1:5">
      <c r="A20" s="4" t="s">
        <v>1042</v>
      </c>
      <c r="B20" s="7" t="n">
        <v>379000</v>
      </c>
    </row>
    <row r="21" spans="1:5">
      <c r="A21" s="4" t="s">
        <v>1053</v>
      </c>
      <c r="B21" s="7" t="n">
        <v>72000</v>
      </c>
    </row>
    <row r="22" spans="1:5">
      <c r="A22" s="4" t="s">
        <v>1054</v>
      </c>
    </row>
    <row r="23" spans="1:5">
      <c r="A23" s="3" t="s">
        <v>1034</v>
      </c>
    </row>
    <row r="24" spans="1:5">
      <c r="A24" s="4" t="s">
        <v>1036</v>
      </c>
      <c r="B24" s="6" t="n">
        <v>44300</v>
      </c>
    </row>
    <row r="25" spans="1:5">
      <c r="A25" s="4" t="s">
        <v>1055</v>
      </c>
    </row>
    <row r="26" spans="1:5">
      <c r="A26" s="3" t="s">
        <v>1034</v>
      </c>
    </row>
    <row r="27" spans="1:5">
      <c r="A27" s="4" t="s">
        <v>1056</v>
      </c>
      <c r="B27" s="6" t="n">
        <v>47233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THE BUSINESS OF SIERRA BANCORP</vt:lpstr>
      <vt:lpstr>SUMMARY OF SIGNIFICANT ACCOUNTI</vt:lpstr>
      <vt:lpstr>SECURITIES AVAILABLE-FOR-SALE</vt:lpstr>
      <vt:lpstr>LOANS AND LEASES</vt:lpstr>
      <vt:lpstr>PREMISES AND EQUIPMENT</vt:lpstr>
      <vt:lpstr>GOODWILL AND INTANGIBLE ASSETS</vt:lpstr>
      <vt:lpstr>OTHER ASSETS</vt:lpstr>
      <vt:lpstr>DEPOSITS</vt:lpstr>
      <vt:lpstr>OTHER BORROWING ARRANGEMENTS</vt:lpstr>
      <vt:lpstr>INCOME TAXES</vt:lpstr>
      <vt:lpstr>SUBORDINATED DEBENTURES</vt:lpstr>
      <vt:lpstr>COMMITMENTS AND CONTINGENCIES</vt:lpstr>
      <vt:lpstr>SHAREHOLDERS' EQUITY</vt:lpstr>
      <vt:lpstr>REGULATORY MATTERS</vt:lpstr>
      <vt:lpstr>BENEFIT PLANS</vt:lpstr>
      <vt:lpstr>NON-INTEREST REVENUE</vt:lpstr>
      <vt:lpstr>OTHER NON-INTEREST EXPENSE</vt:lpstr>
      <vt:lpstr>RELATED PARTY TRANSACTIONS</vt:lpstr>
      <vt:lpstr>FAIR VALUE</vt:lpstr>
      <vt:lpstr>DISCLOSURES ABOUT FAIR VALUE OF</vt:lpstr>
      <vt:lpstr>BUSINESS COMBINATION</vt:lpstr>
      <vt:lpstr>QUALIFIED AFFORDABLE HOUSING PR</vt:lpstr>
      <vt:lpstr>SUBSEQUENT EVENT</vt:lpstr>
      <vt:lpstr>PARENT ONLY CONDENSED FINANCIAL</vt:lpstr>
      <vt:lpstr>CONDENSED QUARTERLY RESULTS OF </vt:lpstr>
      <vt:lpstr>SUMMARY OF SIGNIFICANT ACCOUN35</vt:lpstr>
      <vt:lpstr>SUMMARY OF SIGNIFICANT ACCOUN36</vt:lpstr>
      <vt:lpstr>SECURITIES AVAILABLE-FOR-SALE (</vt:lpstr>
      <vt:lpstr>LOANS AND LEASES (Tables)</vt:lpstr>
      <vt:lpstr>PREMISES AND EQUIPMENT (Tables)</vt:lpstr>
      <vt:lpstr>GOODWILL AND INTANGIBLE ASSETS </vt:lpstr>
      <vt:lpstr>OTHER ASSETS (Tables)</vt:lpstr>
      <vt:lpstr>DEPOSITS (Tables)</vt:lpstr>
      <vt:lpstr>OTHER BORROWING ARRANGEMENTS (T</vt:lpstr>
      <vt:lpstr>INCOME TAXES (Tables)</vt:lpstr>
      <vt:lpstr>COMMITMENTS AND CONTINGENCIES (</vt:lpstr>
      <vt:lpstr>SHAREHOLDERS' EQUITY (Tables)</vt:lpstr>
      <vt:lpstr>REGULATORY MATTERS (Tables)</vt:lpstr>
      <vt:lpstr>NON-INTEREST REVENUE (Tables)</vt:lpstr>
      <vt:lpstr>OTHER NON-INTEREST EXPENSE (Tab</vt:lpstr>
      <vt:lpstr>RELATED PARTY TRANSACTIONS (Tab</vt:lpstr>
      <vt:lpstr>FAIR VALUE (Tables)</vt:lpstr>
      <vt:lpstr>DISCLOSURES ABOUT FAIR VALUE 52</vt:lpstr>
      <vt:lpstr>BUSINESS COMBINATION (Tables)</vt:lpstr>
      <vt:lpstr>PARENT ONLY CONDENSED FINANCI54</vt:lpstr>
      <vt:lpstr>CONDENSED QUARTERLY RESULTS O55</vt:lpstr>
      <vt:lpstr>THE BUSINESS OF SIERRA BANCORP </vt:lpstr>
      <vt:lpstr>SUMMARY OF SIGNIFICANT ACCOUN57</vt:lpstr>
      <vt:lpstr>SUMMARY OF SIGNIFICANT ACCOUN58</vt:lpstr>
      <vt:lpstr>SECURITIES AVAILABLE-FOR-SALE59</vt:lpstr>
      <vt:lpstr>SECURITIES AVAILABLE-FOR-SALE60</vt:lpstr>
      <vt:lpstr>SECURITIES AVAILABLE-FOR-SALE61</vt:lpstr>
      <vt:lpstr>SECURITIES AVAILABLE-FOR-SALE62</vt:lpstr>
      <vt:lpstr>SECURITIES AVAILABLE-FOR-SALE63</vt:lpstr>
      <vt:lpstr>SECURITIES AVAILABLE-FOR-SALE64</vt:lpstr>
      <vt:lpstr>LOANS AND LEASES (Narrative) (D</vt:lpstr>
      <vt:lpstr>LOANS AND LEASES (Composition o</vt:lpstr>
      <vt:lpstr>LOANS AND LEASES (Credit Qualit</vt:lpstr>
      <vt:lpstr>LOANS AND LEASES (Activity in A</vt:lpstr>
      <vt:lpstr>LOANS AND LEASES (Past Due and </vt:lpstr>
      <vt:lpstr>LOANS AND LEASES (Individually </vt:lpstr>
      <vt:lpstr>LOANS AND LEASES (Summary of In</vt:lpstr>
      <vt:lpstr>LOANS AND LEASES (Troubled Debt</vt:lpstr>
      <vt:lpstr>LOANS AND LEASES (Troubled De73</vt:lpstr>
      <vt:lpstr>LOANS AND LEASES (Carrying Amou</vt:lpstr>
      <vt:lpstr>LOANS AND LEASES (Purchased Cre</vt:lpstr>
      <vt:lpstr>LOANS AND LEASES (Discounted Ac</vt:lpstr>
      <vt:lpstr>PREMISES AND EQUIPMENT (Narrati</vt:lpstr>
      <vt:lpstr>PREMISES AND EQUIPMENT (Premise</vt:lpstr>
      <vt:lpstr>PREMISES AND EQUIPMENT (Future </vt:lpstr>
      <vt:lpstr>GOODWILL AND INTANGIBLE ASSET80</vt:lpstr>
      <vt:lpstr>GOODWILL AND INTANGIBLE ASSET81</vt:lpstr>
      <vt:lpstr>GOODWILL AND INTANGIBLE ASSET82</vt:lpstr>
      <vt:lpstr>GOODWILL AND INTANGIBLE ASSET83</vt:lpstr>
      <vt:lpstr>OTHER ASSETS (Narrative) (Detai</vt:lpstr>
      <vt:lpstr>OTHER ASSETS (Schedule of Other</vt:lpstr>
      <vt:lpstr>DEPOSITS (Interest Bearing Depo</vt:lpstr>
      <vt:lpstr>DEPOSITS (Aggregate Annual Matu</vt:lpstr>
      <vt:lpstr>DEPOSITS (Interest Expense Reco</vt:lpstr>
      <vt:lpstr>OTHER BORROWING ARRANGEMENTS (N</vt:lpstr>
      <vt:lpstr>OTHER BORROWING ARRANGEMENTS (S</vt:lpstr>
      <vt:lpstr>OTHER BORROWING ARRANGEMENTS 91</vt:lpstr>
      <vt:lpstr>INCOME TAXES (Narrative) (Detai</vt:lpstr>
      <vt:lpstr>INCOME TAXES (Provision for Inc</vt:lpstr>
      <vt:lpstr>INCOME TAXES (Components of the</vt:lpstr>
      <vt:lpstr>INCOME TAXES (Amounts Computed </vt:lpstr>
      <vt:lpstr>SUBORDINATED DEBENTURES (Narrat</vt:lpstr>
      <vt:lpstr>COMMITMENTS AND CONTINGENCIES97</vt:lpstr>
      <vt:lpstr>COMMITMENTS AND CONTINGENCIES98</vt:lpstr>
      <vt:lpstr>SHAREHOLDERS' EQUITY (Narrative</vt:lpstr>
      <vt:lpstr>SHAREHOLDERS' EQUITY (Reconcili</vt:lpstr>
      <vt:lpstr>SHAREHOLDERS' EQUITY (Summary o</vt:lpstr>
      <vt:lpstr>SHAREHOLDERS' EQUITY (Informati</vt:lpstr>
      <vt:lpstr>REGULATORY MATTERS (Narrative) </vt:lpstr>
      <vt:lpstr>REGULATORY MATTERS (Summary of </vt:lpstr>
      <vt:lpstr>BENEFIT PLANS (Narrative) (Deta</vt:lpstr>
      <vt:lpstr>NON-INTEREST REVENUE (Schedule </vt:lpstr>
      <vt:lpstr>OTHER NON-INTEREST EXPENSE (Sch</vt:lpstr>
      <vt:lpstr>RELATED PARTY TRANSACTIONS (Nar</vt:lpstr>
      <vt:lpstr>RELATED PARTY TRANSACTIONS (Sum</vt:lpstr>
      <vt:lpstr>FAIR VALUE (Assets And Liabilit</vt:lpstr>
      <vt:lpstr>FAIR VALUE (Assets and Liabi111</vt:lpstr>
      <vt:lpstr>DISCLOSURES ABOUT FAIR VALUE112</vt:lpstr>
      <vt:lpstr>DISCLOSURES ABOUT FAIR VALUE113</vt:lpstr>
      <vt:lpstr>BUSINESS COMBINATION (Narrative</vt:lpstr>
      <vt:lpstr>BUSINESS COMBINATION (Summary o</vt:lpstr>
      <vt:lpstr>BUSINESS COMBINATION (Schedule </vt:lpstr>
      <vt:lpstr>QUALIFIED AFFORDABLE HOUSING117</vt:lpstr>
      <vt:lpstr>SUBSEQUENT EVENT (Narrative) (D</vt:lpstr>
      <vt:lpstr>PARENT ONLY CONDENSED FINANC119</vt:lpstr>
      <vt:lpstr>PARENT ONLY CONDENSED FINANC120</vt:lpstr>
      <vt:lpstr>PARENT ONLY CONDENSED FINANC121</vt:lpstr>
      <vt:lpstr>CONDENSED QUARTERLY RESULTS 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6:07:40Z</dcterms:created>
  <dcterms:modified xmlns:dcterms="http://purl.org/dc/terms/" xmlns:xsi="http://www.w3.org/2001/XMLSchema-instance" xsi:type="dcterms:W3CDTF">2016-03-11T06:07:40Z</dcterms:modified>
  <dc:title xmlns:dc="http://purl.org/dc/elements/1.1/">Untitled</dc:title>
  <dc:description xmlns:dc="http://purl.org/dc/elements/1.1/"/>
  <dc:subject xmlns:dc="http://purl.org/dc/elements/1.1/"/>
  <cp:keywords/>
  <cp:category/>
</cp:coreProperties>
</file>